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Description of Business" sheetId="9" r:id="rId9"/>
    <s:sheet name="Summary of Significant Accounti" sheetId="10" r:id="rId10"/>
    <s:sheet name="Acquisitions Acquisition (Notes" sheetId="11" r:id="rId11"/>
    <s:sheet name="Property and Equipment" sheetId="12" r:id="rId12"/>
    <s:sheet name="Capitalized Software" sheetId="13" r:id="rId13"/>
    <s:sheet name="Identifiable Intangible Assets " sheetId="14" r:id="rId14"/>
    <s:sheet name="Detail of Accrued Liabilities" sheetId="15" r:id="rId15"/>
    <s:sheet name="Debt and Credit Facilities" sheetId="16" r:id="rId16"/>
    <s:sheet name="Employee Benefits" sheetId="17" r:id="rId17"/>
    <s:sheet name="Stock-Based Compensation" sheetId="18" r:id="rId18"/>
    <s:sheet name="Leasing Arrangements" sheetId="19" r:id="rId19"/>
    <s:sheet name="Employee Termination Benefits a" sheetId="20" r:id="rId20"/>
    <s:sheet name="Income Taxes" sheetId="21" r:id="rId21"/>
    <s:sheet name="Concentration of Business Conce" sheetId="22" r:id="rId22"/>
    <s:sheet name="Commitments and Contingencies" sheetId="23" r:id="rId23"/>
    <s:sheet name="Fair Value Measurements" sheetId="24" r:id="rId24"/>
    <s:sheet name="Quarterly Financial Information" sheetId="25" r:id="rId25"/>
    <s:sheet name="Related Party Transactions" sheetId="26" r:id="rId26"/>
    <s:sheet name="Supplemental Consolidating Fina" sheetId="27" r:id="rId27"/>
    <s:sheet name="Schedule II - Valuation and Qua" sheetId="28" r:id="rId28"/>
    <s:sheet name="Subsequent Event Subsequent Eve" sheetId="29" r:id="rId29"/>
    <s:sheet name="Summary of Significant Accoun30" sheetId="30" r:id="rId30"/>
    <s:sheet name="Summary of Significant Accoun31" sheetId="31" r:id="rId31"/>
    <s:sheet name="Property and Equipment Property" sheetId="32" r:id="rId32"/>
    <s:sheet name="Capitalized Software Capitalize" sheetId="33" r:id="rId33"/>
    <s:sheet name="Identifiable Intangible Asset34" sheetId="34" r:id="rId34"/>
    <s:sheet name="Detail of Accrued Liabilities (" sheetId="35" r:id="rId35"/>
    <s:sheet name="Debt and Credit Facilities (Tab" sheetId="36" r:id="rId36"/>
    <s:sheet name="Employee Benefits (Tables)" sheetId="37" r:id="rId37"/>
    <s:sheet name="Stock-Based Compensation (Table" sheetId="38" r:id="rId38"/>
    <s:sheet name="Leasing Arrangements (Tables)" sheetId="39" r:id="rId39"/>
    <s:sheet name="Employee Termination Benefits40" sheetId="40" r:id="rId40"/>
    <s:sheet name="Income Taxes (Tables)" sheetId="41" r:id="rId41"/>
    <s:sheet name="Fair Value Measurements (Tables" sheetId="42" r:id="rId42"/>
    <s:sheet name="Quarterly Financial Informati43" sheetId="43" r:id="rId43"/>
    <s:sheet name="Supplemental Consolidating Fi44" sheetId="44" r:id="rId44"/>
    <s:sheet name="Description of Business (Detail"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Recent Accounting Pronouncement" sheetId="51" r:id="rId51"/>
    <s:sheet name="Acquisitions Aicent Acquisition" sheetId="52" r:id="rId52"/>
    <s:sheet name="Property and Equipment Proper53" sheetId="53" r:id="rId53"/>
    <s:sheet name="Capitalized Software Capitali54" sheetId="54" r:id="rId54"/>
    <s:sheet name="Identifiable Intangible Asset55" sheetId="55" r:id="rId55"/>
    <s:sheet name="Identifiable Intangible Asset56" sheetId="56" r:id="rId56"/>
    <s:sheet name="Identifiable Intangible Asset57" sheetId="57" r:id="rId57"/>
    <s:sheet name="Identifiable Intangible Asset58" sheetId="58" r:id="rId58"/>
    <s:sheet name="Detail of Accrued Liabilities59" sheetId="59" r:id="rId59"/>
    <s:sheet name="Debt and Credit Facilities Sche" sheetId="60" r:id="rId60"/>
    <s:sheet name="Debt and Credit Facilities Matu" sheetId="61" r:id="rId61"/>
    <s:sheet name="Debt and Credit Facilities Rede" sheetId="62" r:id="rId62"/>
    <s:sheet name="Debt and Credit Facilities (Det" sheetId="63" r:id="rId63"/>
    <s:sheet name="Employee Benefits (Details Text" sheetId="64" r:id="rId64"/>
    <s:sheet name="Employee Benefits Assumptions (" sheetId="65" r:id="rId65"/>
    <s:sheet name="Employee Benefits Benefit Oblig" sheetId="66" r:id="rId66"/>
    <s:sheet name="Employee Benefits Cost Recogniz" sheetId="67" r:id="rId67"/>
    <s:sheet name="Employee Benefits Future Benefi" sheetId="68" r:id="rId68"/>
    <s:sheet name="Stock-Based Compensation (Detai" sheetId="69" r:id="rId69"/>
    <s:sheet name="Stock-Based Compensation - Stoc" sheetId="70" r:id="rId70"/>
    <s:sheet name="Stock-Based Compensation - St71" sheetId="71" r:id="rId71"/>
    <s:sheet name="Stock-Based Compensation - Rest" sheetId="72" r:id="rId72"/>
    <s:sheet name="Stock Based Compensation - Stoc" sheetId="73" r:id="rId73"/>
    <s:sheet name="Leasing Arrangements (Details T" sheetId="74" r:id="rId74"/>
    <s:sheet name="Leasing Arrangements (Details)" sheetId="75" r:id="rId75"/>
    <s:sheet name="Employee Termination Benefits76" sheetId="76" r:id="rId76"/>
    <s:sheet name="Restructuring (Details)" sheetId="77" r:id="rId77"/>
    <s:sheet name="Restucturing (Details Textual)" sheetId="78" r:id="rId78"/>
    <s:sheet name="Income Taxes Components of Inco" sheetId="79" r:id="rId79"/>
    <s:sheet name="Income Taxes ETR Reconciliation" sheetId="80" r:id="rId80"/>
    <s:sheet name="Income Taxes Uncertain Tax Posi" sheetId="81" r:id="rId81"/>
    <s:sheet name="Income Taxes Components of In82" sheetId="82" r:id="rId82"/>
    <s:sheet name="Income Taxes Deferred Tax (Deta" sheetId="83" r:id="rId83"/>
    <s:sheet name="Income Taxes (Details Textual)" sheetId="84" r:id="rId84"/>
    <s:sheet name="Concentration of Business (Deta" sheetId="85" r:id="rId85"/>
    <s:sheet name="Fair Value Measurements (Detail" sheetId="86" r:id="rId86"/>
    <s:sheet name="Quarterly Financial Informati87" sheetId="87" r:id="rId87"/>
    <s:sheet name="Related Party Transactions (Det" sheetId="88" r:id="rId88"/>
    <s:sheet name="Supplemental Consolidating Fi89" sheetId="89" r:id="rId89"/>
    <s:sheet name="Supplemental Consolidating Fi90" sheetId="90" r:id="rId90"/>
    <s:sheet name="Supplemental Consolidating Fi91" sheetId="91" r:id="rId91"/>
    <s:sheet name="Supplemental Consolidating Fi92" sheetId="92" r:id="rId92"/>
    <s:sheet name="Schedule II - Valuation and Q93" sheetId="93" r:id="rId93"/>
    <s:sheet name="Subsequent Event Subsequent E94" sheetId="94" r:id="rId94"/>
  </s:sheets>
  <s:definedNames/>
  <s:calcPr calcId="124519" calcMode="auto" fullCalcOnLoad="1"/>
</s:workbook>
</file>

<file path=xl/sharedStrings.xml><?xml version="1.0" encoding="utf-8"?>
<sst xmlns="http://schemas.openxmlformats.org/spreadsheetml/2006/main" uniqueCount="993">
  <si>
    <t>Document and Entity Information - USD ($)</t>
  </si>
  <si>
    <t>12 Months Ended</t>
  </si>
  <si>
    <t>Dec. 31, 2015</t>
  </si>
  <si>
    <t>Mar. 25, 2016</t>
  </si>
  <si>
    <t>Jun. 30, 2015</t>
  </si>
  <si>
    <t>Entity Information [Line Items]</t>
  </si>
  <si>
    <t>Entity Registrant Name</t>
  </si>
  <si>
    <t>SYNIVERSE HOLDINGS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Non-accelerated Filer</t>
  </si>
  <si>
    <t>Entity Common Stock, Shares Outstanding</t>
  </si>
  <si>
    <t>Entity Well-known Seasoned Issuer</t>
  </si>
  <si>
    <t>No</t>
  </si>
  <si>
    <t>Entity Current Reporting Status</t>
  </si>
  <si>
    <t>Yes</t>
  </si>
  <si>
    <t>Entity Voluntary Filers</t>
  </si>
  <si>
    <t>Entity Public Float</t>
  </si>
  <si>
    <t>Consolidated Balance Sheets - USD ($) $ in Thousands</t>
  </si>
  <si>
    <t>Dec. 31, 2014</t>
  </si>
  <si>
    <t>Current assets:</t>
  </si>
  <si>
    <t>Cash and cash equivalents</t>
  </si>
  <si>
    <t>Accounts receivable, net of allowances of $24,343 and $25,608, respectively</t>
  </si>
  <si>
    <t>Income taxes receivable</t>
  </si>
  <si>
    <t>Prepaid and other current assets</t>
  </si>
  <si>
    <t>Total current assets</t>
  </si>
  <si>
    <t>Property and equipment, net</t>
  </si>
  <si>
    <t>Capitalized software, net</t>
  </si>
  <si>
    <t>Goodwill</t>
  </si>
  <si>
    <t>Identifiable intangibles, net</t>
  </si>
  <si>
    <t>Deferred tax assets</t>
  </si>
  <si>
    <t>Other assets</t>
  </si>
  <si>
    <t>Total assets</t>
  </si>
  <si>
    <t>Current liabilities:</t>
  </si>
  <si>
    <t>Accounts payable</t>
  </si>
  <si>
    <t>Income taxes payable</t>
  </si>
  <si>
    <t>Accrued liabilities</t>
  </si>
  <si>
    <t>Deferred revenues</t>
  </si>
  <si>
    <t>Current portion of capital lease obligation</t>
  </si>
  <si>
    <t>Current portion of long-term debt, net of original issue discount and deferred financing costs</t>
  </si>
  <si>
    <t>Total current liabilities</t>
  </si>
  <si>
    <t>Long-term liabilities:</t>
  </si>
  <si>
    <t>Deferred tax liabilities</t>
  </si>
  <si>
    <t>Long-term capital lease obligation, net of current maturities</t>
  </si>
  <si>
    <t>Long-term debt, net of original issue discount and deferred financing costs</t>
  </si>
  <si>
    <t>Other long-term liabilities</t>
  </si>
  <si>
    <t>Total liabilities</t>
  </si>
  <si>
    <t>Commitments and contingencies</t>
  </si>
  <si>
    <t xml:space="preserve"> </t>
  </si>
  <si>
    <t>Stockholder equity:</t>
  </si>
  <si>
    <t>Common stock $0.01 par value; one thousand shares authorized; issued and outstanding as of December 31, 2015 and 2014</t>
  </si>
  <si>
    <t>Additional paid-in capital</t>
  </si>
  <si>
    <t>Accumulated deficit</t>
  </si>
  <si>
    <t>Accumulated other comprehensive loss</t>
  </si>
  <si>
    <t>Total Syniverse Holdings, Inc. stockholder equity</t>
  </si>
  <si>
    <t>Nonredeemable noncontrolling interest</t>
  </si>
  <si>
    <t>Total equity</t>
  </si>
  <si>
    <t>Total liabilities and stockholder equity</t>
  </si>
  <si>
    <t>Consolidated Balance Sheets (Parenthetical) - USD ($) $ in Thousands</t>
  </si>
  <si>
    <t>Statement of Financial Position [Abstract]</t>
  </si>
  <si>
    <t>Accounts receivable allowances</t>
  </si>
  <si>
    <t>Common stock, at par</t>
  </si>
  <si>
    <t>Common stock, shares authorized</t>
  </si>
  <si>
    <t>Common stock, shares issued</t>
  </si>
  <si>
    <t>Common stock, shares outstanding</t>
  </si>
  <si>
    <t>Consolidated Statements of Operations - USD ($) $ in Thousands</t>
  </si>
  <si>
    <t>3 Months Ended</t>
  </si>
  <si>
    <t>Sep. 30, 2015</t>
  </si>
  <si>
    <t>Mar. 31, 2015</t>
  </si>
  <si>
    <t>Sep. 30, 2014</t>
  </si>
  <si>
    <t>Jun. 30, 2014</t>
  </si>
  <si>
    <t>Mar. 31, 2014</t>
  </si>
  <si>
    <t>Dec. 31, 2013</t>
  </si>
  <si>
    <t>Dec. 31, 2012</t>
  </si>
  <si>
    <t>Revenues</t>
  </si>
  <si>
    <t>Costs and expenses:</t>
  </si>
  <si>
    <t>Cost of operations (excluding depreciation and amortization shown separately below)</t>
  </si>
  <si>
    <t>Sales and marketing</t>
  </si>
  <si>
    <t>General and administrative</t>
  </si>
  <si>
    <t>Depreciation and amortization</t>
  </si>
  <si>
    <t>Employee termination benefits</t>
  </si>
  <si>
    <t>Restructuring</t>
  </si>
  <si>
    <t>Acquisitions</t>
  </si>
  <si>
    <t>Total costs and expenses</t>
  </si>
  <si>
    <t>Operating income</t>
  </si>
  <si>
    <t>Other income (expense), net:</t>
  </si>
  <si>
    <t>Interest expense, net</t>
  </si>
  <si>
    <t>Debt extinguishment costs</t>
  </si>
  <si>
    <t>Equity income in investee</t>
  </si>
  <si>
    <t>Other, net</t>
  </si>
  <si>
    <t>Total other income (expense)</t>
  </si>
  <si>
    <t>Loss before benefit from income taxes</t>
  </si>
  <si>
    <t>Benefit from income taxes</t>
  </si>
  <si>
    <t>Net loss from continuing operations</t>
  </si>
  <si>
    <t>Income (Loss) from Discontinued Operations, Net of Tax, Attributable to Parent</t>
  </si>
  <si>
    <t>Net loss</t>
  </si>
  <si>
    <t>Net income attributable to nonredeemable noncontrolling interest</t>
  </si>
  <si>
    <t>Net loss attributable to Syniverse Holdings, Inc.</t>
  </si>
  <si>
    <t>Net loss from continuing operations, net of tax</t>
  </si>
  <si>
    <t>Consolidated Statements of Comprehensive Income (Loss) - USD ($) $ in Thousands</t>
  </si>
  <si>
    <t>Other comprehensive (loss) income, net of tax:</t>
  </si>
  <si>
    <t>Foreign currency translation adjustment</t>
  </si>
  <si>
    <t>Amortization of unrecognized gain (loss) included in net periodic pension cost</t>
  </si>
  <si>
    <t>Other comprehensive (loss) income</t>
  </si>
  <si>
    <t>Comprehensive loss</t>
  </si>
  <si>
    <t>Less: Comprehensive income attributable to nonredeemable noncontrolling interest</t>
  </si>
  <si>
    <t>Comprehensive loss attributable to Syniverse Holdings, Inc.</t>
  </si>
  <si>
    <t>Consolidated Statements Of Changes In Stockholder Equity - USD ($) shares in Thousands, $ in Thousands</t>
  </si>
  <si>
    <t>Total</t>
  </si>
  <si>
    <t>Common Stock [Member]</t>
  </si>
  <si>
    <t>Additional Paid-In Capital [Member]</t>
  </si>
  <si>
    <t>Retained Earnings [Member]</t>
  </si>
  <si>
    <t>Accumulated Other Comprehensive Income (Loss) [Member]</t>
  </si>
  <si>
    <t>Noncontrolling Interest [Member]</t>
  </si>
  <si>
    <t>Balance at Dec. 31, 2012</t>
  </si>
  <si>
    <t>Balance, shares at Dec. 31, 2012</t>
  </si>
  <si>
    <t>Increase (Decrease) in Stockholders' Equity [Roll Forward]</t>
  </si>
  <si>
    <t>Net (loss) income attributable to Syniverse Holdings, Inc.</t>
  </si>
  <si>
    <t>Net (loss) income attributable to noncontrolling interest</t>
  </si>
  <si>
    <t>Other comprehensive income -</t>
  </si>
  <si>
    <t>Stock-based compensation</t>
  </si>
  <si>
    <t>Distribution to nonredeemable noncontrolling interest</t>
  </si>
  <si>
    <t>Distribution to Syniverse Corporation</t>
  </si>
  <si>
    <t>Balance at Dec. 31, 2013</t>
  </si>
  <si>
    <t>Balance, shares at Dec. 31, 2013</t>
  </si>
  <si>
    <t>Balance at Dec. 31, 2014</t>
  </si>
  <si>
    <t>Balance, shares at Dec. 31, 2014</t>
  </si>
  <si>
    <t>Balance at Dec. 31, 2015</t>
  </si>
  <si>
    <t>Balance, shares at Dec. 31, 2015</t>
  </si>
  <si>
    <t>Consolidated Statements Of Changes In Stockholder Equity Consolidated Statements of Changes in Stockholder Equity (Parenthetical) - USD ($) $ in Thousands</t>
  </si>
  <si>
    <t>Other Comprehensive Income (Loss), Foreign Currency Translation Gain (Loss) Arising During Period, Tax</t>
  </si>
  <si>
    <t>Other Comprehensive Income (Loss), Pension and Other Postretirement Benefit Plans, Net Unamortized Gain (Loss) Arising During Period, Tax</t>
  </si>
  <si>
    <t>Consolidated Statements of Cash Flows - USD ($) $ in Thousands</t>
  </si>
  <si>
    <t>Cash flows from operating activities</t>
  </si>
  <si>
    <t>Adjustments to reconcile net loss to net cash provided by operating activities:</t>
  </si>
  <si>
    <t>Amortization of deferred debt issuance costs and original issue discount</t>
  </si>
  <si>
    <t>Allowance for credit memos and uncollectible accounts</t>
  </si>
  <si>
    <t>Deferred income tax benefit</t>
  </si>
  <si>
    <t>Debt modification costs</t>
  </si>
  <si>
    <t>Fair value adjustment to assets and liabilities related to assets held for sale</t>
  </si>
  <si>
    <t>Changes in operating assets and liabilities, net of acquisitions:</t>
  </si>
  <si>
    <t>Accounts receivable</t>
  </si>
  <si>
    <t>Income tax receivable or payable</t>
  </si>
  <si>
    <t>Accrued liabilities and deferred revenues</t>
  </si>
  <si>
    <t>Increase (Decrease) in Assets Held-for-sale</t>
  </si>
  <si>
    <t>Other assets and other long-term liabilities</t>
  </si>
  <si>
    <t>Net cash provided by operating activities</t>
  </si>
  <si>
    <t>Cash flows from investing activities</t>
  </si>
  <si>
    <t>Capital expenditures</t>
  </si>
  <si>
    <t>Acquisitions, net of acquired cash</t>
  </si>
  <si>
    <t>(Purchase) redemption of certificate of deposit</t>
  </si>
  <si>
    <t>Capital expenditures, assets held for sale</t>
  </si>
  <si>
    <t>Proceeds from divestitures</t>
  </si>
  <si>
    <t>Net cash used in investing activities</t>
  </si>
  <si>
    <t>Cash flows from financing activities</t>
  </si>
  <si>
    <t>Proceeds from issuance of long-term debt</t>
  </si>
  <si>
    <t>Debt issuance costs paid</t>
  </si>
  <si>
    <t>Principal payments on long-term debt</t>
  </si>
  <si>
    <t>Payments on capital lease obligation</t>
  </si>
  <si>
    <t>Contribution from (distribution to) Syniverse Corporation</t>
  </si>
  <si>
    <t>Purchase of redeemable noncontrolling interest</t>
  </si>
  <si>
    <t>Net cash (used in) provided by financing activities</t>
  </si>
  <si>
    <t>Effect of exchange rate changes on cash</t>
  </si>
  <si>
    <t>Net increase (decrease) in cash</t>
  </si>
  <si>
    <t>Cash at beginning of period</t>
  </si>
  <si>
    <t>Cash at end of period</t>
  </si>
  <si>
    <t>Supplemental noncash investing and financing activities</t>
  </si>
  <si>
    <t>Assets acquired under capital leases</t>
  </si>
  <si>
    <t>Supplemental cash flow information</t>
  </si>
  <si>
    <t>Interest paid</t>
  </si>
  <si>
    <t>Income taxes paid</t>
  </si>
  <si>
    <t>Description of Business</t>
  </si>
  <si>
    <t>Organization, Consolidation and Presentation of Financial Statements [Abstract]</t>
  </si>
  <si>
    <t>1. Description of Business Syniverse is the leading global transaction processor that connects MNOs and enterprises in nearly 200 countries enabling seamless mobile communications across disparate and rapidly evolving networks, devices and applications. We process transactions that include the authorization and delivery of end user traffic, clearing of billing records and settlement of payments. We also analyze a unique portfolio of real-time data generated by these transactions to deliver a wide range of intelligence tools to our customers. Our portfolio of mission-critical services enables our customers to connect to the mobile ecosystem, optimize their businesses and enhance and personalize the mobile experience for their end-users. We process nearly 4 billion billable transactions daily and settle approximately $17 billion annually between our customers. We are the leader in LTE roaming and interconnect, offering superior connectivity critical for delivering the advanced mobile experiences end-users have come to expect from 4G and other advanced mobile network technologies, including VoLTE. Our IPX network currently directly connects to nearly half of the global mobile population. We believe our global footprint and operational scale are unmatched in our industry. As a trusted partner with over 25 years of experience and a history of innovation, we believe we are well positioned to solve the technical, operational and financial complexities of the mobile ecosystem. Our diverse and growing customer base includes a broad range of participants in the mobile ecosystem, including over 1,000 MNOs, and approximately 550 OTTs and enterprises. Our customers include 99 of the top 100 MNOs globally, such as Verizon Wireless, América Móvil, Vodafone, Telefónica, China Unicom and Reliance Communications; OTTs, including 3 of the 4 largest social networking sites in the U.S. and one of the largest social networking sites in China; and blue-chip enterprise customers, including the top 3 credit card networks worldwide, 3 of the top 5 airlines and 2 multinational hotel brands. T he mobile experience is a critical and pervasive component of modern life and has become increasingly complex. Mobile devices have evolved from basic cellular phones to include smartphones, tablets, wearables and other connected devices that people now use to conduct an expanding set of activities in real-time, such as streaming videos, posting social media updates, working and shopping. As a result, today’s mobile experience requires seamless and ubiquitous connectivity and coordination between MNOs, OTTs and enterprises across disparate and rapidly evolving networks, devices and applications. The failure to integrate any of these elements can disrupt service, resulting in frustrated end-users, erosion of our customers’ brands and loss of revenue by our customers. Our proprietary services bridge these technological and operational complexities. Syniverse provides approximately 60 mission-critical services to manage the real-time exchange of information and traffic across the mobile ecosystem, enhance our customers’ brands and provide valuable intelligence about end-users. Our customers demand, and we deliver, high quality service as evidenced by our over 99.999% network availability.</t>
  </si>
  <si>
    <t>Summary of Significant Accounting Policies</t>
  </si>
  <si>
    <t>Accounting Policies [Abstract]</t>
  </si>
  <si>
    <t>2. Summary of Significant Accounting Policies Basis of Presentation and Principles of Consolidation The consolidated financial statements include the accounts of Syniverse Holdings, Inc. and all of its wholly owned subsidiaries and a VIE for which Syniverse is deemed to be the primary beneficiary. References to “Syniverse”, “the Company”, “us”, or “we” include all of the consolidated companies. Redeemable and nonredeemable noncontrolling interest is recognized for the portion of consolidated joint ventures not owned by us. These consolidated financial statements have been prepared in accordance with accounting principles generally accepted in the United States ("U.S. GAAP") and present our financial position, results of operations and cash flows. All significant intercompany balances and transactions have been eliminated. Use of Estimates We have prepared our financial statements in accordance with U.S. GAAP, which requires management to make estimates and assumptions that affect reported amounts of assets and liabilities and disclosures of contingent assets and liabilities at the date of the financial statements, as well as the reported revenues and expenses during the period. Actual results could differ from those estimates. Revenue Recognition Revenue is recognized when persuasive evidence of an arrangement exists, service has been rendered or delivery has occurred, the selling price is fixed or determinable and collectability is reasonably assured. The majority of our revenues are derived from transaction-based charges under long-term contracts, typically with three-year terms. From time to time, if a contract expires and we have not previously negotiated a new contract or renewal with the customer, we continue to provide services under the terms of the expired contract as we negotiate new agreements or renewals. A majority of the services we offer to our customers are provided through applications, connectivity and technology platforms owned and operated by us. We generate our revenue through Mobile Transaction Services and Enterprise &amp; Intelligence Solutions to a diverse customer base including MNOs, OTTs and a growing number of enterprises seeking access to the mobile ecosystem. • Mobile Transaction Services facilitate transaction processing for clearing of transaction records, settlement of transaction fees, authentication and activation of subscribers and advanced data transport services, among other MNO and OTT mission critical services. Any time information passes from one network to another, we can provide the connection and process the transaction that enables that exchange. • Enterprise &amp; Intelligence Solutions provide enterprises with the ability to reliably reach and deliver messages to all of their customers and employees regardless of geography, network, device or application through our access to the MNOs. In addition, our services are able to leverage end-user trend analysis, real-time activity and profile information to provide uninterrupted and personalized services for end-users, including the creation of specific groups of target MNO, OTT and enterprise customers and enable to selectively schedule and deliver relevant content customized for these specific groups. We derive revenues primarily from transaction-based and monthly recurring fees paid to us by our customers for various types of mobile services. A majority of our revenues were generated by transaction-based fees. These fees are based upon the number of records or transactions processed or the size of data records processed or both, and may include tier-based pricing and additional fees for volume above an agreed-upon threshold. Monthly recurring fees are based upon contractual provisions that require set, predictable payments each month. Due to the nature of our services, any single end-user call, data session or message often generates multiple transactions and payments from multiple customers. For all of our transaction-based services, we recognize revenues at the time the transactions are processed. We also recognize fixed fees as revenues on a monthly basis as the related services are performed. We defer revenues and related incremental customer-specific costs for customer implementations and recognize such revenues and related costs on a straight-line basis over the life of the initial customer contract. Certain of our customer contracts include bundled services and are therefore accounted for as multiple-element arrangements. We evaluate multiple-element arrangements to determine whether the deliverables included in the arrangement represent separate units of accounting. We allocate the arrangement consideration among the separate units of accounting using the relative selling price method. Then, we apply the applicable revenue recognition criteria in ASC 605 to each of the separate units of accounting to determine the appropriate period and pattern of recognition. Cost of operations Cost of operations includes data processing costs, network costs, variable costs, such as revenue share service provider arrangements and message termination fees, facilities costs, hardware costs, licensing fees, personnel costs associated with service implementation, training and customer care and off-network database query charges. Research and Development Research and development costs are charged to expense as incurred and are included in general and administrative expense in the consolidated statements of operations. For the years ended December 31, 2015 , 2014 and 2013 , we recorded research and development costs of $21.6 million , $24.1 million , and $29.9 million , respectively. Stock-Based Compensation We recognize stock-based compensation expense in the consolidated statements of operations based on the grant-date fair value of equity awards. We recognize compensation expense, reduced for estimated forfeitures, under the straight-line method over the requisite service period of the award, which is generally the vesting term of the outstanding stock awards which have service-based vesting. We recognize compensation expense under the accelerated attribution method for performance-based awards expected to vest based on probable satisfaction of the cumulative performance condition. See Note 11 for additional details regarding stock-based compensation. Cash and Cash Equivalents We consider all highly liquid investments with original maturities of three months or less to be cash and cash equivalents. Cash and cash equivalents consists primarily of various deposit accounts that are stated at cost, which approximates fair value. Customer Accounts We provide financial settlement services to wireless operators to support the payment of roaming related charges to their roaming network partners. In accordance with our customer contracts, funds are held by us as an agent on behalf of our customers to settle their roaming related charges to other operators. These funds and the corresponding liability are not reflected in our consolidated balance sheets. The off-balance sheet amounts totaled approximately $321.0 million and $488.5 million as of December 31, 2015 and 2014 , respectively. Accounts Receivable Accounts receivable are recorded at net realizable value which is the amount we expect to collect on our gross customer trade receivables. We establish an allowance for doubtful accounts that may result from the inability of our customers to pay, as well as for specific receivables from customers with known collection problems due to circumstances such as liquidity or bankruptcy. Collection problems are identified using an aging of receivables analysis based on invoice due dates. Items that are deemed uncollectible are written off against the allowance for uncollectible accounts. We do not require deposits or other collateral from our customers. If actual customer performance were to deteriorate to an extent not expected by us, additional allowances may be required. As of December 31, 2015 and 2014 , our allowance for doubtful accounts was $7.1 million and $8.9 million , respectively. We maintain an allowance for credit memos based on our historical activity. These allowances are recorded primarily as the result of price concessions, service level penalties, billing and service disputes and other customer specific matters. Allowances for credit memos are recorded as reductions of accounts receivable and revenues. If our billing errors or discrepancies are not resolved satisfactorily or our customers’ disputes over billing are not resolved satisfactorily, increases to the allowance may be required. As of December 31, 2015 and 2014 , our allowance for credit memos was $17.2 million and $16.7 million , respectively. Property and Equipment, Net Property and equipment consists primarily of computer hardware and network equipment, leasehold improvements and furniture and fixtures, which are recorded at cost and depreciated using the straight-line method over their estimated useful lives. Leasehold improvements are depreciated over the shorter of the term of the lease or life of the asset. The useful lives of our property and equipment are as follows: Average Lives Computers and equipment 5 Furniture and fixtures 6 Leasehold improvements 2 – 15 When depreciable assets are replaced, retired or otherwise disposed of, the related cost and accumulated depreciation are deducted from the respective accounts and any gains or losses on disposition are recognized in income. Repairs and maintenance costs are expensed as incurred. Capitalized Software Costs We capitalize the cost of externally purchased software and certain software licenses, internal-use software and developed technology that has a useful life in excess of one year. Subsequent additions, modifications or upgrades to internal-use software are capitalized only to the extent that they enable the software to perform a task it previously was unable to perform. Software maintenance and training costs are expensed in the period in which they are incurred. Capitalized software and developed technology are amortized using the straight-line method over a period of 3 to 5 years and 3 to 8 years , respectively. Goodwill and Indefinite-Lived Intangible Assets Goodwill represents the excess purchase price of acquired businesses over the fair value of the net assets acquired. Goodwill is not amortized, but is instead tested for impairment, at least annually on October 1, or more frequently if indicators of impairment arise. Goodwill is tested for impairment at the reporting unit level. A reporting unit is an operating segment or one level below an operating segment, referred to as a component. We have not identified any components within our single operating segment and, hence, have a single reporting unit for purposes of our goodwill impairment analysis. When evaluating goodwill for impairment, the Company may first perform an assessment of qualitative factors to determine whether it is more likely than not that the fair value of a reporting unit is less than its carrying amount. This qualitative assessment is commonly referred to as a "step zero" approach. If, based on the review of the qualitative factors, the Company determines it is more-likely-than-not that the fair value of a reporting unit is less than its carrying value, the Company performs a two-step impairment test. In connection with our annual goodwill impairment analysis at October 1, 2015, the fair value of our reporting unit exceeded its carrying value. In the fourth quarter, we observed a decline in the fair value of our senior notes when evaluating whether events or changes in circumstances indicate it is more likely than not that a potential goodwill impairment exists. We concluded that the decline in the fair value of our senior notes during the fourth quarter was not suggestive of a material decline in the fair value of our reporting unit from the annual goodwill impairment analysis date. In the future, our reporting unit may be at risk of impairment due to lower operating results caused by volume declines in our CDMA portfolio as well as pricing pressure across many of our other services and other market factors. We did not record any impairment loss on goodwill for the years ended December 31, 2015 , 2014 or 2013 . Indefinite-lived intangible assets are comprised of tradenames and trademarks. Indefinite-lived intangible assets are not amortized, but instead are tested for impairment, at least annually on October 1, or more frequently if indicators of impairment arise. When evaluating indefinite-lived identifiable intangible assess for impairment, the Company may first perform an assessment of qualitative factors to determine whether it is more likely than not that the asset is impaired. If, based on the review of the qualitative factors, the Company determines it is more-likely-than-not that the identifiable intangible asset is impaired, the Company performs a two-step impairment test. We did not record any impairment loss on indefinite-lived intangible assets for the years ended December 31, 2015 , 2014 or 2013 . Finite-Lived Identifiable Intangible Assets Our finite-lived identifiable intangible assets include customer-related intangible assets such as customer relationships and customer contracts as well as a covenant not to compete and non-solicitation agreement associated with our acquisitions. Customer relationships are amortized using either the pattern of consumption method or the straight-line method, depending on which method more accurately reflects the pattern in which the asset is consumed. The pattern of consumption is determined primarily based on forecasted cash flows, which includes estimates for revenues, expenses and customer attrition. We amortize our covenant not to compete and our non-solicitation agreement over their contract terms using the straight-line method. Impairment of Long-Lived Assets We evaluate our long-lived assets including property and equipment, capitalized software and intangible assets with finite lives for impairment when events occur that indicate the carrying value of such assets may not be recoverable. We also evaluate the useful life of our assets each reporting period and modify our annual depreciation and/or amortization expense if it is determined that the useful life of an asset or group of assets is different than originally estimated. If an impairment indicator exists, we perform a comparison of the carrying amount of the assets to the estimated undiscounted future cash flows for the asset or group of assets. If the undiscounted cash flows are less than the long-lived asset’s carrying amount, we recognize an impairment loss based on the excess of the carrying amount of the long-lived asset over its fair value. Expected future cash flows are based on management’s best estimate, utilizing reasonable and supportable assumptions and projections. If actual market conditions are less favorable than those projected by management, asset impairment charges may be required. Management continues to evaluate overall industry and company-specific circumstances and conditions to identify indicators of impairment. Assets to be sold are stated at the lower of the assets’ carrying amount or fair value and depreciation is no longer recognized. We did not record any impairment loss on long-lived assets for the years ended December 31, 2015 , 2014 or 2013 . Income Taxes We provide for federal, state and foreign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We, and our eligible subsidiaries, file a consolidated U.S. federal income tax return. All subsidiaries incorporated outside of the U.S. are consolidated for financial reporting purposes; however, they are not eligible to be included in our consolidated U.S. federal income tax return. Separate provisions for income taxes have been recorded for these entities. We intend to reinvest substantially all of the unremitted earnings of our non-U.S. subsidiaries and postpone their remittance indefinitely. Accordingly, no provision for U.S. income taxes for these non-U.S. subsidiaries was recorded in the accompanying consolidated statements of operations. Joint Venture Interests In February 2009, we entered into a joint venture agreement to implement number portability services in India. Our economic interest in the joint venture is 37.5% . We expect to provide India’s telecommunications operators with number portability clearing house and centralized database solutions until March 2019. We consolidate the operations of this joint venture, as we retain the contractual power to direct the activities of this entity which most significantly and directly impact its economic performance. The activity of this joint venture is not significant to our overall operations. The assets of this joint venture are restricted from the standpoint of Syniverse, Inc., in that they are not available for our general business use outside the context of the joint venture. The holders of the liabilities of the joint venture have no recourse to Syniverse, Inc. In June 2013, through the MACH Acquisition, we acquired a 45% interest in Link2One, an equity method investee that provides a third party hub that automates all the tests and technical procedures to standardize telecommunications operators' requirements in connection with arrangements for the provision of roaming services. The carrying amount of the investment in the equity method investee as of December 31, 2015 and 2014 was $3.8 million and $4.1 million , respectively, and is included in Other assets in the consolidated balance sheets. Fair Value of Financial Instruments 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in an orderly transaction between market participants at the reporting date. The accounting standard prescribes methods for measuring fair value, establishes a fair value hierarchy based on the inputs used to measure fair value and expands disclosures about fair value measurements. See Note 17 for more information regarding the fair value of financial instruments, including a listing of our assets and liabilities required to be measured or disclosed at fair value on a recurring basis and where they are classified within the hierarchy as of December 31, 2015 and 2014 . Foreign Currencies We have operations in subsidiaries in Europe (primarily the United Kingdom, Germany and Luxembourg), India and the Asia Pacific region, each of whose functional currency is their local currency. Gains and losses on transactions denominated in currencies other than the relevant functional currencies are included in Other, net in the consolidated statements of operations. For the years ended December 31, 2015 , 2014 and 2013 , we recorded foreign currency transaction losses of $1.1 million , $2.7 million and $6.8 million , respectively. The assets and liabilities of subsidiaries whose functional currency is other than the U.S. dollar are translated at the period-end rate of exchange. The resulting translation adjustment is recorded as a component of Accumulated other comprehensive loss and is included in Stockholder equity in the consolidated balance sheets. Transaction gains and losses on intercompany balances which are deemed to be of a long-term investment nature are also recorded as a component of Accumulated other comprehensive loss . Revenues and expenses within the consolidated statements of operations are translated at the average rates prevailing during the period. Redeemable Noncontrolling Interest Through the MACH Acquisition in 2013, we acquired a redeemable noncontrolling interest with a fair value of $0.5 million as of the MACH Acquisition Date, which was redeemed during the first quarter of 2014. Segment Information We have evaluated our portfolio of service offerings, reportable segment and the financial information reviewed by our chief operating decision maker for purposes of making resource allocation decisions. We operate as a single operating segment, as our Chief Executive Officer serving as our chief operating decision maker, reviews financial information on the basis of our consolidated financial results for purposes of making resource allocation decisions. Revenues by service offerings were as follows: Year Ended Year Ended Year Ended December 31, December 31, December 31, (in thousands) 2015 2014 2013 Mobile Transaction Services $ 731,496 $ 782,116 $ 748,907 Enterprise &amp; Intelligence Solutions 129,979 134,179 110,054 Revenues $ 861,475 $ 916,295 $ 858,961 Year Ended Year Ended Year Ended December 31, December 31, December 31, (in thousands) 2015 2014 2013 North America $ 534,178 $ 585,455 $ 588,493 Europe, Middle East and Africa 143,837 165,661 120,875 Asia Pacific 125,175 101,714 84,118 Caribbean and Latin America 58,285 63,465 65,475 Revenues $ 861,475 $ 916,295 $ 858,961 For the years ended December 31, 2015 , 2014 and 2013 , we derived 57.8% , 59.7% and 64.2% , respectively, of our revenues from customers in the United States. Long-lived assets, which consist of property and equipment, net and capitalized software, net, by geographic location were as follows: (in thousands) December 31, 2015 December 31, 2014 North America $ 227,359 $ 252,129 Europe, Middle East and Africa 63,301 76,371 Asia Pacific 14,186 14,655 Caribbean and Latin America 736 830 Long-lived assets, net $ 305,582 $ 343,985 For the years ended December 31, 2015 and 2014 , 74.4% and 73.3% , respectively, of our long-lived assets were located in the United States. Acquisitions The Acquisitions line item in our consolidated statements of operations includes professional services costs, such as legal, tax, audit and transaction advisory costs related to the MACH Acquisition completed in 2013 and the Aicent Acquisition completed in 2014 (collectively, the “Acquisitions”). See Note 4 for additional details regarding the Acquisitions. Reclassifications of Prior Year Presentation For the years ended December 31, 2014 and 2013 , we reclassified Interest income into the Interest expense, net line item in our consolidated statements of operations to conform to the current year presentation. The reclassification had no effect on our reported results of operations. For the year ended December 31, 2014 , we reclassified deferred financing costs from Prepaid and other current assets and Deferred costs, net into the Long-term debt, net of original issue discount and deferred financing costs line item in the consolidated balance sheets to conform with ASU 2015-03, Interest-Imputation of Interest - Simplifying the Presentation of Debt Issuance Costs . See Note 3 for additional details regarding the accounting pronouncement. The reclassification had no effect on our reported results of operations or cash flows. For the year ended December 31, 2014 , we reclassified the current portion of Deferred tax assets and Deferred tax liabilities to long-term Deferred tax assets and long-term Deferred tax liabilities in the consolidated balance sheets to conform with ASU 2015-17, Balance Sheet Classification of Deferred Taxes . See Note 3 for additional details regarding the accounting pronouncement. The reclassification had no effect on our reported results of operations or cash flows.</t>
  </si>
  <si>
    <t>Acquisitions Acquisition (Notes)</t>
  </si>
  <si>
    <t>Business Combinations [Abstract]</t>
  </si>
  <si>
    <t>Business Combination Disclosure [Text Block]</t>
  </si>
  <si>
    <t>4. Acquisitions Aicent Acquisition On August 4, 2014, Syniverse Technologies, LLC, a Delaware limited liability company and a wholly-owned subsidiary of Syniverse Holdings, Inc. acquired all of the outstanding equity interests of Aicent Holdings Corporation, a Delaware corporation (“Aicent”) from its existing stockholders in accordance with the terms of an agreement and plan of merger for approximately $292.1 million (the “Aicent Acquisition”). The Aicent Acquisition was accounted for under the acquisition method of accounting. The total purchase price was allocated to the acquired assets and liabilities assumed based on their estimated fair values at the acquisition date. The excess of the purchase price over the fair value of the net assets acquired resulted in goodwill of $212.7 million , which is primarily attributable to operating synergies and potential expansion into other global markets. Goodwill is not deductible for tax purposes.</t>
  </si>
  <si>
    <t>Property and Equipment</t>
  </si>
  <si>
    <t>Property, Plant and Equipment [Abstract]</t>
  </si>
  <si>
    <t>5. Property and Equipment Property and equipment, net, consisted of the following: (in thousands) December 31, 2015 December 31, 2014 Computers and equipment $ 226,514 $ 215,384 Computer equipment under capital lease 25,559 12,062 Furniture and fixtures 5,146 5,239 Leasehold improvements 16,252 15,040 273,471 247,725 Accumulated depreciation (149,781 ) (125,792 ) Accumulated depreciation of computer equipment under capital lease (9,186 ) (4,559 ) Property and Equipment $ 114,504 $ 117,374 Depreciation expense related to property and equipment for the years ended December 31, 2015 , 2014 , and 2013 was $46.0 million , $42.8 million and $34.1 million , respectively.</t>
  </si>
  <si>
    <t>Capitalized Software</t>
  </si>
  <si>
    <t>Research and Development [Abstract]</t>
  </si>
  <si>
    <t>6. Capitalized Software Capitalized software, net, consisted of the following: (in thousands) December 31, 2015 December 31, 2014 Capitalized software $ 456,801 $ 444,231 Capitalized software licenses under capital leases 41,832 25,749 498,633 469,980 Accumulated amortization (287,996 ) (232,462 ) Accumulated amortization of capitalized software under capital lease (19,559 ) (10,907 ) Capitalized Software $ 191,078 $ 226,611 Amortization expense related to capitalized software for the years ended December 31, 2015 , 2014 and 2013 was $82.1 million , $78.0 million and $69.5 million , respectively.</t>
  </si>
  <si>
    <t>Identifiable Intangible Assets and Goodwill</t>
  </si>
  <si>
    <t>Goodwill and Intangible Assets Disclosure [Abstract]</t>
  </si>
  <si>
    <t>7. Identifiable Intangible Assets and Goodwill Identifiable intangible assets, net consisted of the following: December 31, 2015 December 31, 2014 (in thousands) Gross Accumulated Net book value Gross carrying amount Accumulated amortization Net book value Finite-lived intangible assets: Customer relationships $ 836,601 $ (519,414 ) $ 317,187 $ 849,903 $ (438,513 ) $ 411,390 Non-solicitation agreement 1,421 (1,184 ) 237 1,595 (796 ) 799 Covenant not to compete 1,582 (1,582 ) — 1,582 (664 ) 918 Tradename 1,200 (703 ) 497 1,200 (207 ) 993 840,804 (522,883 ) 317,921 854,280 (440,180 ) 414,100 Indefinite-lived intangible assets: Tradename and trademarks 82,400 — 82,400 82,400 — 82,400 Intangible assets $ 923,204 $ (522,883 ) $ 400,321 $ 936,680 $ (440,180 ) $ 496,500 Customer relationships are amortized using either the pattern of consumption method or the straight-line method, depending on which method more accurately reflects the pattern in which the asset is consumed. The pattern of consumption is determined primarily based on forecasted cash flows, which includes estimates for revenues, expenses and customer attrition. The weighted-average amortization period for customer relationships is 9.8 years . The non-solicitation agreement and covenant not to compete are amortized over their estimated useful life of 3 years and 1.4 years , respectively. The weighted-average amortization period for finite-lived intangible assets is 8.8 years . Amortization expense of identifiable intangible assets, which is included in Depreciation and amortization in the consolidated statements of operations, for the years ended December 31, 2015 , 2014 and 2013 was $87.1 million , $116.8 million and $112.6 million , respectively. The estimated amortization expense of intangible assets over the next five years and thereafter is as follows: (in thousands) Year ended December 31, 2016 $ 78,875 Year ended December 31, 2017 66,049 Year ended December 31, 2018 54,777 Year ended December 31, 2019 45,330 Year ended December 31, 2020 31,782 Thereafter 41,108 Amortization Expense $ 317,921 Estimated amortization expense for intangible assets denominated in currencies other than the U.S. dollar is based on foreign exchange rates as of December 31, 2015 . The following table summarizes the changes in the carrying amount of goodwill for the periods ended December 31, 2015 and 2014 : (in thousands) Balance at December 31, 2013 $ 2,150,364 Acquisition goodwill 212,655 Effect of foreign currency translation (43,229 ) Balance at December 31, 2014 2,319,790 Acquisition goodwill — Effect of foreign currency translation (32,914 ) Balance at December 31, 2015 $ 2,286,876</t>
  </si>
  <si>
    <t>Detail of Accrued Liabilities</t>
  </si>
  <si>
    <t>Payables and Accruals [Abstract]</t>
  </si>
  <si>
    <t>Accrued liabilities consisted of the following: (in thousands) December 31, 2015 December 31, 2014 Accrued payroll and related benefits $ 34,642 $ 36,454 Accrued interest 26,743 26,419 Accrued network and data processing expenses 10,313 11,049 Accrued revenue share expenses 2,805 4,256 Other accrued liabilities 24,258 28,709 Accrued Liabilities $ 98,761 $ 106,887</t>
  </si>
  <si>
    <t>Debt and Credit Facilities</t>
  </si>
  <si>
    <t>Debt Disclosure [Abstract]</t>
  </si>
  <si>
    <t>9. Debt and Credit Facilities Our total outstanding debt as of December 31, 2015 and 2014 was as follows: (in thousands) December 31, 2015 December 31, 2014 Senior Credit Facility: Initial Term Loans, due 2019 $ 911,835 $ 911,835 Original issue discount (6,830 ) (8,982 ) Deferred financing costs (15,373 ) (15,769 ) Tranche B Term Loans, due 2019 678,665 678,665 Original issue discount (2,008 ) (2,560 ) Deferred financing costs (14,475 ) (22,026 ) Revolving Credit Facility — 10,000 Senior Notes: 9.125% senior unsecured notes, due 2019 475,000 475,000 Deferred financing costs (9,714 ) (12,321 ) Debt and Credit Facilities $ 2,017,100 $ 2,013,842 Less: Current portion Long-term debt, current portion (36,243 ) — Original issue discount, current portion 192 — Deferred financing costs, current portion 606 — Long-term debt $ 1,981,655 $ 2,013,842 We expect to make a principal payment of approximately $36.2 million in early 2016 as required pursuant to the excess cash flow provision of our Senior Credit Facility. Maturities of long-term debt excluding original issue discount and deferred financing costs for each of the next five years and thereafter are as follows. (in thousands) Year ended December 31, 2016 $ 36,243 Year ended December 31, 2017 — Year ended December 31, 2018 4,507 Year ended December 31, 2019 2,024,750 Year ended December 31, 2020 and thereafter — $ 2,065,500 During the year ended December 31, 2013, as a result of the refinancing of our Initial Term Loans, we incurred $2.8 million of debt extinguishment costs for a write-off of $1.1 million of original issue discount and $1.7 million of deferred financing fees. Additionally, we incurred $1.7 million of debt modification costs which were recorded in interest expense in the consolidated statements of operations. During the year ended December 31, 2013, we paid $3.5 million in upfront fees associated with the Escrow Term Loans (as defined below) which were refinanced through the proceeds from the Tranche B Term Loans. We recorded the upfront fees as original issue discount to be amortized over the life of the Tranche B Term Loans using the effective interest method. Amortization of original issue discount and deferred financing fees for the years ended December 31, 2015 , 2014 and 2013 was $13.3 million , $12.5 million and $12.6 million , respectively, and was related to our Senior Credit Facility and our Senior Notes (as defined below) and were recorded in interest expense in our consolidated statements of operations. Senior Credit Facility On April 23, 2012, we entered into a credit agreement (the “Credit Agreement”) with Buccaneer LLC (as successor by merger to Buccaneer), Barclays Bank PLC, as administrative agent, swing line lender and letters of credit issuer, and the other financial institutions and lenders from time to time party thereto, providing for a senior credit facility (the “Senior Credit Facility”) consisting of (i) a $950.0 million term loan facility (the “Initial Term Loans”); and (ii) a $150.0 million revolving credit facility (the “Revolving Credit Facility”) for the making of revolving loans, swing line loans and issuance of letters of credit. On June 28, 2013, the Company borrowed $700.0 million of incremental term loans (the “Tranche B Term Loans”), pursuant to an incremental amendment (the “Incremental Amendment”) to its Credit Agreement. The proceeds of the Tranche B Term Loans were used to refinance, in full, the Escrow Term Loans (defined below), a portion of which were used to fund the MACH Acquisition. On September 23, 2013, the Company made a prepayment of $50.0 million on the Term Loan Facilities (as defined below), of which $28.7 million was applied to the Initial Term Loans and $21.3 million was applied to the Tranche B Term Loans. In relation to the prepayment, Syniverse accelerated the amortization of $0.4 million of original issue discount and $0.6 million of deferred financing costs. On August 4, 2014, the Company drew $100.0 million on the Revolving Credit Facility to fund a portion of the Aicent Acquisition. During the three months ended December 31, 2014, the Company paid $90.0 million on the Revolving Credit Facility. The remaining $10.0 million was paid during the three months ended March 31, 2015. See Note 4 for additional details regarding the Aicent Acquisition. In March 2015, we entered into an amendment (the “Amendment”) to the credit agreement governing our Revolving Credit Facility. Prior to the Amendment, the Revolving Credit Facility required that under certain circumstances we comply with a financial maintenance covenant. Pursuant to the Amendment, the financial maintenance covenant has been modified to require that our consolidated senior secured debt ratio, as of March 31, 2015, June 30, 2015, September 30, 2015, December 31, 2015 and March 31, 2016, be less than or equal to 5.25 : 1.00 and, as of June 30, 2016 and the end of each fiscal quarter ended thereafter, 5.00 : 1.00 , in each case if required to be tested. We are only required to comply with the covenant if the aggregate amount of any revolving credit loans, any swing line loans or any letter of credit obligations (excluding letter of credit obligations not in excess of $10 million and any letters of credit which are cash collateralized to at least 105% of their maximum stated amount) outstanding exceeds 25% of all revolving credit commitments. The Initial Term Loans and the Tranche B Loans (collectively the “Term Loan Facilities”) will mature at the earliest of (i) April 23, 2019, (ii) the date of termination in whole of the commitments under the Term Loan Facilities or (iii) the date the loans under the Term Loan Facilities are declared due and payable in connection with an event of default; provided that (a) in the event that more than $50.0 million of the Senior Notes remain outstanding on the date that is 91 days prior to the stated maturity of the Senior Notes (the “First Springing Maturity Date”), the maturity date for the Term Loan Facilities will be the First Springing Maturity Date and (b) in the event that more than $50.0 million in aggregate principal amount of any refinancing indebtedness in respect of the Senior Notes remains outstanding on the date that is 91 days prior to the stated maturity of such refinancing indebtedness (the “Second Springing Maturity Date”), the maturity date for the Term Loan Facilities will be the earlier of the Second Springing Maturity Date and April 23, 2019. Our Revolving Credit Facility will mature at the earlier of (i) April 23, 2017 and (ii) the date of termination in whole of the commitments under the Revolving Credit Facility, the letter of credit sublimit, and the swing line facility under the Credit Agreement. We may voluntarily prepay loans or reduce commitments under our Senior Credit Facility, in whole or in part, subject to minimum amounts, with prior notice but without premium or penalty. We must prepay our Term Loan Facilities with the net cash proceeds of asset sales, casualty and condemnation events, the incurrence or issuance of indebtedness (other than indebtedness permitted to be incurred under our Senior Credit Facility, unless specifically incurred to refinance a portion of our Senior Credit Facility) and 50% of our excess cash flow, as defined pursuant to the terms of our Senior Credit Facility (such percentage to be subject to a reduction to zero based on the achievement of a net senior secured leverage ratio of 2.75 : 1.0 ), in each case, subject to certain reinvestment rights and other exceptions, as well as the right of the lenders to decline certain prepayments. The following fees are applicable under our Revolving Credit Facility: (i) an unused line fee of 0.50% per annum, subject to an adjustment to 0.25% based on a net senior secured leverage ratio of 1.75 : 1.0 ; (ii) a letter of credit participation fee on the aggregate stated amount of each letter of credit available to be drawn equal to the applicable margin for Eurodollar rate loans; (iii) a letter of credit fronting fee equal to 0.125% per annum on the daily amount of each letter of credit available to be drawn; and (iv) certain other customary fees and expenses payable to our letter of credit issuers. Our obligations under the Senior Credit Facility are (1) guaranteed by Buccaneer LLC and each of our current and future direct and indirect wholly owned domestic subsidiaries (the “Subsidiary Guarantors”) (other than (i) subsidiaries designated as unrestricted, (ii) immaterial subsidiaries, (iii) any subsidiary that is prohibited by applicable law or certain contractual obligations from guaranteeing our Senior Credit Facility or which would require governmental approval to provide a guarantee, (iv) certain holding companies of foreign subsidiaries, (v) not-for-profit subsidiaries, if any, (vi) certain receivables financing subsidiaries, (vii) any subsidiary with respect to which the Company and the administrative agent reasonably agree that the burden, cost or other consequences of providing a guarantee will be excessive in view of the benefits obtained by the lenders therefrom and (viii) any subsidiary whose guaranteeing of the Senior Credit Facility would result in a material adverse tax consequence) and (2) are secured by a first lien on substantially all of our, Buccaneer LLC’s and the Subsidiary Guarantors’ assets, including capital stock of subsidiaries (subject to certain exceptions). The Subsidiary Guarantors under our Senior Credit Facility also guarantee the Senior Notes and are as follows: Syniverse Technologies, LLC (formerly known as Syniverse Technologies, Inc.) and Syniverse ICX Corporation. Our Senior Credit Facility contains customary representations and warranties and customary affirmative and negative covenants. The negative covenants include limitations or restrictions on (i) our ability to incur debt, grant liens, enter into fundamental corporate transactions, pay subsidiary distributions, enter into transactions with affiliates, make further negative pledges, sell or otherwise transfer assets, make certain payments, investments or acquisitions, repay certain indebtedness in the event of a change of control, and amend certain debt documents and (ii) the activities engaged in by Buccaneer LLC. The negative covenants are subject to the customary exceptions. Initial Term Loans On April 23, 2012, we received net proceeds of $940.5 million under the Initial Term Loans and paid upfront fees of $11.3 million . The proceeds from the Initial Term Loans plus cash on hand were used to repay the Old Senior Credit Facility. We recorded $9.5 million of the upfront fees as an original issue discount to be amortized over the life of the Initial Term Loans using the effective interest method. Since we had no amounts drawn under the Revolving Credit Facility at June 30, 2012, we recorded $1.8 million of the upfront fees as deferred financing costs to be amortized over the life of the Revolving Credit Facility using the effective interest method. We had $150.0 million of unused commitments under this facility at December 31, 2015 . During the year ended December 31, 2012, we incurred additional debt issuance costs of $8.3 million in connection with the refinancing of the Old Senior Credit Facility, which was determined to be a partial debt modification and partial debt extinguishment under the applicable accounting guidance. We therefore recorded $6.1 million to interest expense related to the modification and recorded the remaining $2.2 million as deferred financing fees, of which $1.2 million is being amortized over the life of the Initial Term Loans and $1.0 million is being amortized over the life of the Revolving Credit Facility. We recorded additional debt extinguishment costs of $6.5 million related to the write-off of a portion of the original issue discount and deferred financing fees associated with the Old Senior Credit Facility in the debt extinguishment costs line item on the consolidated statement of operations. On September 23, 2013, we entered into a second amendment (the “Second Amendment”) to the Credit Agreement. Under the Second Amendment, the rate at which the Initial Term Loans under the Credit Agreement bear interest was amended to reduce (i) the margin over the Eurodollar rate from 3.75% to 3.00% , (ii) the margin over the base rate from 2.75% to 2.00% , (iii) the “Eurodollar rate floor” from 1.25% to 1.00% and (iv) the “base rate floor” from 2.25% to 2.00% . The Company recorded $2.8 million of debt extinguishment costs and $1.7 million of debt modification costs associated with the refinancing of the Initial Term Loans. Borrowings under our Revolving Credit Facility bear interest at a floating rate which can be, at our option, either (i) a Eurodollar borrowing rate for a specified interest period plus an applicable margin or, (ii) an alternative base rate plus an applicable margin. The applicable margin for loans is 3.75% per annum for Eurodollar loans and 2.75% per annum for base rate loans, subject to an adjustment to 3.50% and 2.50% , respectively, based on a net senior secured leverage ratio of 1.75 : 1.0 . Commencing on December 31, 2018, our Initial Term Loans will resume amortizing in quarterly installments in an amount equal to 0.25% per quarter of the original principal amount thereof, with the remaining balance due at final maturity. Tranche B Term Loans On June 28, 2013, we received net proceeds of $696.5 million under the Tranche B Term Loans, the proceeds of which were used to refinance the Escrow Term Loans (as defined below) in full. We paid upfront fees of $3.5 million associated with the Escrow Term Loans which were recorded as original issue discount to be amortized over the life of the Tranche B Term Loans using the effective interest method. We incurred $25.2 million of debt issuance costs which were recorded as deferred financing costs to be amortized over the life of the Tranche B Term Loans using the effective interest method. Borrowings bear interest at a floating rate which can be, at our option, either (i) a Eurodollar borrowing rate for a specified interest period plus an applicable margin or, (ii) an alternative base rate plus an applicable margin, in the case of the Tranche B Term Loans under the Credit Agreement, subject to a Eurodollar rate floor of 1.00% or a base rate floor of 2.00% , as applicable. The applicable margin for the Tranche B Term Loans under our Senior Credit Facility is 3.00% per annum for Eurodollar loans and 2.00% per annum for base rate loans. Commencing on December 31, 2018, our Tranche B Term Loans will resume amortizing in quarterly installments in an amount equal to 0.25% per quarter of the original principal amount thereof, with the remaining balance due at final maturity. Delayed Draw Credit Agreement On February 4, 2013, Syniverse Magellan Finance, LLC (the “Finance Sub”), our wholly owned subsidiary, entered into a delayed draw credit agreement (the “Delayed Draw Credit Agreement”) with Barclays Bank PLC, as administrative agent, and the other financial institutions and lenders from time to time party thereto, providing for a senior credit facility consisting of a $700.0 million delayed draw term loan facility (the “Delayed Draw Facility”). On May 28, 2013, Finance Sub entered into an amendment to the Delayed Draw Credit Agreement (the “Escrow Credit Agreement”). Upon the closing of this amendment, the lenders funded the Delayed Draw Facility into an escrow account (“Escrow Term Loans”) and the Company pre-funded the interest, upfront fees and ticking fees of $7.2 million , $3.5 million and $3.6 million , respectively (the “Escrowed Funds”). The Escrowed funds were released to Finance Sub on June 28, 2013 (the “Release”). In addition to the pre-funded amount, we paid additional ticking fees of $1.0 million during the second quarter. These fees were paid to Barclays Bank PLC as administrative agent to compensate for the time lag between the commitment allocation and actual funding for the Delayed Draw Facility. Following the Release, Finance Sub merged with and into the Company with the Company as the survivor to such merger (the “Magellan Merger”). In connection with the Magellan Merger, the Company assumed the obligations of Finance Sub under the Escrow Credit Agreement (the “Debt Assumption”). Following the Debt Assumption, on June 28, 2013 the Company borrowed $700.0 million of Tranche B Term Loans, pursuant to the Incremental Amendment to its Credit Agreement. The proceeds of the Tranche B Term Loans were used to refinance the Escrow Term Loans in full. 9.125% senior unsecured notes due 2019 On December 22, 2010, we issued $475.0 million senior unsecured notes bearing interest at 9.125% that will mature on January 15, 2019 (the “Senior Notes”). Interest on the notes is paid on January 15 and July 15 of each year . We may redeem the notes, at our option, in whole at any time or in part from time to time, at the following redemption prices (expressed as a percentage of principal amount), plus accrued and unpaid interest, if any, to the redemption date (subject to the right of holders of record on the relevant record date to receive interest due on the relevant interest payment date), if redeemed during the 12-month period commencing on January 15 of the years set forth below: Period Redemption Price 2016 102.281% 2017 and thereafter 100.000% The Senior Notes are guaranteed on a senior basis by the Subsidiary Guarantors. In addition, we have the ability to designate certain of our subsidiaries as unrestricted subsidiaries pursuant to the terms of the indenture governing our Senior Notes, and any subsidiary so designated will not be a guarantor of the notes. The right of noteholders to receive payment on the Senior Notes is effectively subordinated to the rights of our existing and future secured creditors. The Senior Notes contain customary negative covenants including, but not limited to, restrictions on our and our restricted subsidiaries’ ability to merge and consolidate with other companies, incur indebtedness, grant liens or security interests on assets, make acquisitions, loans, advances or investments, pay dividends, sell or otherwise transfer assets, optionally prepay certain subordinated indebtedness or enter into transactions with affiliates. We incurred financing fees of $20.4 million in connection with the issuance of the Senior Notes which have been amortized over the term of the notes using the effective interest method.</t>
  </si>
  <si>
    <t>Employee Benefits</t>
  </si>
  <si>
    <t>Compensation and Retirement Disclosure [Abstract]</t>
  </si>
  <si>
    <t>10. Employee Benefits Defined Contribution Benefit Plans We have a 401(k) plan covering all U.S. employees subject to certain eligibility requirements. Under this plan, a certain percentage of contributions are matched. Contributions made to the 401(k) plan were $5.2 million , $5.1 million and $4.8 million for the years ended December 31, 2015 , 2014 and 2013 , respectively. We have defined contribution plans in certain foreign subsidiaries set up in accordance with the local statutory requirements. Contributions made to these plans were $1.3 million , $1.7 million and $1.1 million for the years ended December 31, 2015 , 2014 and 2013 , respectively. Pension Plan We have a noncontributory, unfunded defined benefit retirement plan for employees located in Germany. The benefits are based on employees’ annual compensation and plan benefits are paid to employees at least 65 years of age that have been employed a minimum of ten years . We recorded pension liabilities of $12.7 million and $13.5 million as of December 31, 2015 and December 31, 2014 , respectively, which are included in Other long-term liabilities on the consolidated balance sheets. Assumptions used in determining the benefit obligations for pension and other postretirement plans as of December 31, 2015 and 2014 , were as follows: December 31, 2015 2014 Discount rate 2.2% 2.2% Average compensation increase (salaried employees only) 2.0% 3.0% The following table provides a reconciliation of the change in our benefit obligation as of December 31, 2015 and 2014 : December 31, (in thousands) 2015 2014 Benefit obligation at beginning of year $ 13,462 $ 10,807 Service cost 533 396 Interest cost 287 333 Actuarial (gain) loss (1,497 ) 3,213 Benefits paid (42 ) (21 ) Effect of currency translation (56 ) (1,266 ) Balance at end of year $ 12,687 $ 13,462 Net periodic pension cost recognized in the consolidated statements of operations for the periods ended December 31, 2015 , 2014 and 2013 included the following components: December 31, (in thousands) 2015 2014 2013 Service cost on benefits earned during the year $ 533 $ 396 $ 401 Interest cost on projected benefit obligation 287 333 355 Amortization of actuarial loss 317 128 — Net periodic pension cost $ 1,137 $ 857 $ 756 Included in Accumulated other comprehensive loss in the consolidated balance sheet as of December 31, 2015 is an actuarial loss of $0.2 million which we expect to record as a component of net periodic pension cost during the year ending December 31, 2016. The estimated benefit payments for each of the next five years and in aggregate for the five years thereafter are as follows: (in thousands) 2016 $ 147 2017 211 2018 233 2019 238 2020 255 2021 and Thereafter 11,603 $ 12,687</t>
  </si>
  <si>
    <t>Stock-Based Compensation</t>
  </si>
  <si>
    <t>Disclosure of Compensation Related Costs, Share-based Payments [Abstract]</t>
  </si>
  <si>
    <t>11. Stock-Based Compensation 2011 Equity Incentive Plan Effective April 6, 2011, Syniverse Corporation, our indirect parent, established the 2011 Plan for the employees, consultants and directors of Syniverse Corporation and its subsidiaries. The 2011 Plan provides incentive compensation through grants of incentive or non-qualified stock options, stock purchase rights, restricted stock awards, restricted stock units, or any combination of the foregoing. Syniverse Corporation will issue shares of its common stock to satisfy equity based compensation instruments. Directors have the option to receive shares of common stock in lieu of a portion of their director fee. On May 20, 2015, the Compensation Committee of the Board of Directors (the “Committee”) approved an amendment to the 2011 Plan to increase the plan shares available by 2,000,000 shares to 14,291,667 shares. Of that amount, 625,000 shares are restricted for purchase by the Board and certain members of management. The number of shares and exercise price per share is determined by the Committee for those awards granted. However, the exercise price of any option may not be less than 100% of the fair market value of a share of common stock of Syniverse Corporation on the date of grant and the exercise price of an incentive option awarded to a person who owns stock constituting more than 10% of Syniverse Corporation’s voting power may not be less than 110% of the fair market value on the date of grant. The exercise price of the option is set at the time of grant. Those eligible to participate in the 2011 Plan are limited to employees, consultants and directors (including non-employee directors) of Syniverse Corporation and its subsidiaries selected by the Committee, including participants located outside the United States. Determinations made by the Committee under the 2011 Plan need not be uniform and may be made selectively among eligible participants. In accordance with the 2011 Plan, each option has an exercisable life of no more than 10 years from the date of grant for both non-qualified and incentive stock options. For employee stock options granted prior to 2015, vesting is dependent on both the service of the employee and performance of the Company. The service based portion, based on continued employment, is 75% of each option grant which vests ratably over a five year period on each December 31. The remaining 25% of the option grant vests upon achievement of certain annual and cumulative earnings-based targets. For employee stock options granted in 2015, vesting is solely dependent on the service of the employee and vests ratably over a four year period on the grant date anniversary. Director stock option vesting is dependent on active service of the Board member. These options vest 20% each year on the grant anniversary date. For employee restricted stock awards, vesting is dependent on the service of the employee and grade vests over a three year period on the grant date anniversary. In May 2015, the Committee, utilizing the discretion afforded under the 2011 Plan, approved an amendment to certain annual and cumulative earnings based targets for outstanding performance-based options agreements under the 2011 Plan, resulting in a modification of the vesting terms. There was no additional compensation expense recorded in the consolidated statements of operations as a result of this modification as the amended targets were not achieved as of December 31, 2015. In February 2015, the Committee granted our Chief Executive Officer the option to purchase 1,500,000 shares of common stock and 700,000 restricted stock units under the 2011 Plan, subject to vesting conditions. In February 2013, the Committee, utilizing the discretion afforded under the 2011 Plan, approved the vesting of the 2012 performance-based stock options resulting in a modification of the vesting terms, for which we recorded additional stock compensation expense of $2.1 million . The fair values of service based stock option grants and restricted stock awards are amortized as compensation expense using the straight-line attribution method over the vesting period of the grants. The fair values of performance based stock option grants are amortized as compensation expense using the accelerated attribution method over the vesting period of the grants. The fair values of stock options as of December 31, 2015 , 2014 and 2013 were estimated at the date of grant using a Black-Scholes option-pricing model with the following weighted-average assumptions: Years Ended December 31, 2015 2014 2013 Risk-free interest rate 1.9% 2.1% 2.0% Volatility factor 38.2% 47.9% 51.6% Dividend yield —% —% —% Weighted-average expected life of options (in years) 6.4 6.1 6.1 The Black-Scholes option valuation model was developed for use in estimating the fair value of traded options, which have no vesting restrictions and are fully transferable. In addition, option valuation models require the input of subjective assumptions including the expected stock price volatility. Although we have a history of publicly traded stock, our common stock is 100% indirectly owned by Syniverse Corporation. As such, we used the historical volatility for the Company prior to the Merger (as defined in Item 6. “Selected Financial Data”) through the delist date (January 12, 2011). For the period subsequent to the delist date, we used the average historical volatility factor of comparable companies. We based our assumptions for the expected life of the options on the average of our contractual term and the weighted average option term. The applicable accounting guidance requires us to estimate potential forfeitures of stock grants and adjust compensation cost recorded accordingly. We estimate our forfeitures based on an average of our historical experience excluding certain option grants for the management team issued in a period of high turnover, which we do not believe is representative of future activity. The following table summarizes our stock option activity for the year ended December 31, 2015 : Stock Options Shares Weighted- Weighted- Aggregate (in thousands) Outstanding at December 31, 2014 8,212,746 $ 11.15 $ 821 Granted 3,888,998 $ 11.25 Exercised (858,001 ) $ 10.00 Canceled or expired (321,667 ) $ 14.18 Outstanding at December 31, 2015 10,922,076 $ 11.19 7.23 $ 655 Vested and expected to vest at December 31, 2015 9,247,202 $ 11.09 7.25 $ 1,468 Exercisable at December 31, 2015 5,097,973 $ 10.72 5.86 $ 2,707 As of December 31, 2015 , there was $26.9 million of total unrecognized compensation cost related to stock options. The weighted-average recognition period for the remaining unrecognized stock-based compensation expense is approximately 3.0 years . During the years ended December 31, 2015 , 2014 and 2013 : • the weighted-average fair value per share of stock options granted to employees was $4.59 , $6.73 and $7.06 , respectively; • the total intrinsic value of stock options exercised was $1.1 million , $1.8 million and $0.9 million , respectively; and • the total fair value of stock options that vested during the period was $6.8 million , $8.2 million and $10.4 million , respectively. Restricted stock awards are issued and measured at fair value on the date of grant. Vesting of restricted stock is based solely on time vesting. The following table summarizes our restricted stock activity under the 2011 Plan for the year ended December 31, 2015 : Restricted Stock Shares Weighted- Outstanding at December 31, 2014 63,217 $ 14.64 Granted 2,240,000 $ 11.25 Vested (28,735 ) $ 14.60 Forfeited (10,000 ) $ 11.25 Outstanding at December 31, 2015 2,264,482 $ 11.77 As of December 31, 2015 , there was $18.6 million of total unrecognized compensation cost related to restricted stock awards. The weighted-average recognition period for the remaining unrecognized stock-based compensation expense is approximately 2.29 years . During the years ended December 31, 2015 , 2014 and 2013 : • the weighted-average fair value per share of restricted stock awards granted to employees was $11.25 , $15.00 and $14.50 , respectively; and • the total fair value of restricted stock awards that vested during the period was $0.4 million , $0.3 million for the years ended December 31, 2015 and 2014 , respectively, no restricted stock awards vested during the year ended December 31, 2013 . The impact to our Net loss from continuing operations of recording stock-based compensation in the consolidated statement of operations under the 2011 Plan for the year ended December 31, 2015 , 2014 and 2013 was as follows: Year Ended December 31, (in thousands) 2015 2014 2013 Cost of operations $ 590 $ 257 $ 770 Sales and marketing 5,343 3,383 3,996 General and administrative 11,329 4,934 5,803 Stock-based compensation $ 17,262 $ 8,574 $ 10,569 Tax benefit $ 4,372 $ 2,525 $ 2,877 There was no stock-based compensation cost capitalized into assets for the periods ended December 31, 2015 , 2014 and 2013 .</t>
  </si>
  <si>
    <t>Leasing Arrangements</t>
  </si>
  <si>
    <t>Leases [Abstract]</t>
  </si>
  <si>
    <t xml:space="preserve">12. Leasing Arrangements We lease certain facilities and equipment for use in our operations. In addition, we enter into arrangements for software licenses, which are accounted for in accordance with lease accounting guidance. We record operating lease expense on a straight-line basis over the term of the lease after taking into consideration rent holidays, rent escalations and leasehold incentives. Total rent expense under operating leases was $12.8 million , $15.5 million and $12.4 million for the years ended December 31, 2015 , 2014 and 2013 , respectively. These leases contain various renewal options that could extend the terms of the leases beyond 2020 at our option. Interest rates for our capital leases range from 1.4% to 19.1% with maturity dates between July 2016 and December 2020. As of December 31, 2015 , the aggregate future minimum lease commitments under non-cancelable leases were as follows: (in thousands) Capital Leases Operating Year ended December 31, 2016 $ 15,635 $ 11,529 Year ended December 31, 2017 11,602 8,526 Year ended December 31, 2018 4,261 7,285 Year ended December 31, 2019 3,248 4,946 Year ended December 31, 2020 297 5,000 Thereafter — 25,685 Total future minimum lease payments $ 35,043 $ 62,971 Less: amount representing interest 1,813 Present value of net minimum lease payments 33,230 Less: current portion 14,667 Long-term obligations under capital leases at December 31, 2015 $ 18,563 </t>
  </si>
  <si>
    <t>Employee Termination Benefits and Restructuring</t>
  </si>
  <si>
    <t>Restructuring and Related Activities [Abstract]</t>
  </si>
  <si>
    <t>Restructuring and Management Termination Benefits</t>
  </si>
  <si>
    <t>13. Employee Termination Benefits and Restructuring The following tables summarize the activity in our employee termination benefit liabilities for the years ended December 31, 2015 , 2014 and 2013 : Balance at Balance at Beginning End (in thousands) of Period Additions Payments Adjustments of Period Year ended December 31, 2015 $ 4,179 948 (3,256 ) (35 ) $ 1,836 Year ended December 31, 2014 $ 2,691 9,140 (7,624 ) (28 ) $ 4,179 Year ended December 31, 2013 $ 1,155 5,939 (4,409 ) 6 $ 2,691 Employee termination benefits represents non-retirement post-employment benefit costs including severance, benefits and other employee related costs that are unrelated to a restructuring plan. The following table summarizes the activity in our restructuring liabilities for the years ended December 31, 2015 , 2014 and 2013 : December 31, 2014 December 31, 2015 (in thousands) Balance Additions Payments Adjustments Balance October 2014 Plan $ 14,622 $ 578 $ (6,126 ) $ (879 ) $ 8,195 December 2011 Plan 262 (191 ) (71 ) — — December 2010 Plan 547 — — (55 ) 492 Total $ 15,431 $ 387 $ (6,197 ) $ (934 ) $ 8,687 December 31, 2013 December 31, 2014 (in thousands) Balance Additions Payments Adjustments Balance October 2014 Plan $ — $ 17,822 $ (3,017 ) $ (183 ) $ 14,622 December 2011 Plan 264 4 (6 ) — 262 December 2010 Plan 619 — — (72 ) 547 Total $ 883 $ 17,826 $ (3,023 ) $ (255 ) $ 15,431 December 31, 2012 December 31, 2013 (in thousands) Balance Additions Payments Adjustments Balance June 2013 Plan $ — $ 110 $ (110 ) $ — $ — December 2012 Plan 508 37 (554 ) 9 — December 2011 Plan 479 — (215 ) — 264 December 2010 Plan 189 336 — 94 619 Total $ 1,176 $ 483 $ (879 ) $ 103 $ 883 In October 2014, we implemented a restructuring plan to realign costs and expenses with revenue trends across our portfolio. As a result of this plan, we incurred severance related costs of $15.1 million and contract termination costs of $3.3 million related to the exit of leased facilities, data centers and networking services. We have paid $9.1 million related to this plan as of December 31, 2015 . We expect to pay the remainder of the benefits outstanding under each of these plans by the end of the second quarter of 2016.</t>
  </si>
  <si>
    <t>Income Taxes</t>
  </si>
  <si>
    <t>Income Tax Disclosure [Abstract]</t>
  </si>
  <si>
    <t>14. Income Taxes The components of Benefit from income taxes are as follows: Year Ended Year Ended Year Ended 2015 2014 2013 Current: Federal $ (1,669 ) $ (116 ) $ (1,874 ) Foreign 8,660 9,561 14,456 State and local (141 ) 861 358 6,850 10,306 12,940 Deferred Federal (34,419 ) (27,696 ) (11,611 ) Foreign (2,010 ) (1,928 ) 52 State and local (1,698 ) (5,775 ) (5,709 ) (38,127 ) (35,399 ) (17,268 ) Benefit from income taxes $ (31,277 ) $ (25,093 ) $ (4,328 ) The Benefit from income taxes differs from amounts computed by applying the U.S. statutory rate of 35% to loss before benefit from income taxes as follows: Year Ended Year Ended December 31, Year Ended December 31, 2015 2014 2013 Statutory federal income tax rate 35.0 % 35.0 % 35.0 % State and local income tax, net of federal tax benefit 0.3 2.0 3.7 Impact of foreign tax rates 33.5 28.8 19.6 Foreign withholding and audit (4.4 ) (3.9 ) (4.1 ) Acquisition-related costs — (0.5 ) (17.6 ) Other permanent items (1.4 ) (0.3 ) 0.5 Tax credits — 1.9 8.8 Changes to uncertain tax positions 0.2 3.1 (15.6 ) Changes in measurement of deferred tax liabilities and other 1.3 2.9 8.2 Change in valuation allowance (28.5 ) (30.0 ) (29.1 ) Unrealized gain( loss) 5.0 — (1.1 ) Dividends (0.3 ) (3.1 ) — Other, net (1.9 ) (0.8 ) 1.4 38.8 % 35.1 % 9.7 % The total amount of unrecognized tax benefits that, if recognized, would affect the effective tax rate, was $24.1 million , $25.8 million and $34.1 million at December 31, 2015 , 2014 and 2013 , respectively. Uncertain tax positions are included in other long-term liabilities on the consolidated balance sheets. A rollforward of the beginning and ending amount of uncertain tax positions is as follows: Year Ended Year Ended December 31, Year Ended December 31, (in thousands) 2015 2014 2013 Balance at beginning of period $ 67,185 $ 58,549 $ 15,546 Additions based on tax positions related to the current year 13,679 13,768 11,303 Additions for tax positions of prior years 2,727 625 35,437 Reductions for tax positions of prior years (7,430 ) (1,563 ) (1,681 ) Reductions for tax positions effectively settled — (472 ) (406 ) Reductions for lapse of statute of limitations (2,664 ) (3,722 ) (1,650 ) Balance at end of period $ 73,497 $ 67,185 $ 58,549 We recognize accrued interest and penalties related to uncertain tax positions as a component of Benefit from income taxes. Accrued interest and penalties was $2.3 million , $2.2 million and $2.4 million as of December 31, 2015 , 2014 and 2013 , respectively, in the consolidated balance sheets. Expense (benefit) for interest and penalties was $0.1 million , $(0.5) million and $0.2 million for the years ended December 31, 2015 , 2014 and 2013 , respectively, in the consolidated statements of operations. Included in the additions for prior years are items of $0.6 million and $32.0 million related to the Aicent and MACH acquisitions, respectively. We conduct business globally and file income tax returns in the United States federal jurisdiction and various state and foreign jurisdictions. In the normal course of business, we are subject to examination by taxing authorities throughout the world, including such major jurisdictions as the United States. Tax years 2011 through 2015 are subject to examination by the federal taxing authorities. Tax years 2004 through 2015 are subject to examination by the state taxing authorities. In our international tax jurisdictions, tax years 2007 or later remain open in all of our major international tax jurisdictions. We are currently under audit by the Internal Revenue Service of the United States for the Successor periods (as discussed in Item 6. “Selected Financial Data”) ended December 31, 2011, 2012 and 2013. The Company's non-U.S. subsidiaries had $49.0 million in cumulative undistributed earnings as of December 31, 2015 . This amount represents the post-income tax earnings under U.S. GAAP adjusted for previously taxed income. The earnings from the Company's non-U.S. subsidiaries are considered to be indefinitely reinvested. Accordingly, no provision for tax has been made in the accompanying consolidated financial statements. Further, a determination of the unrecognized deferred tax liability is not practicable. Any future distribution of these non-U.S. earnings may subject the Company to both U.S. federal and state income taxes, as adjusted for non-U.S. tax credits, and withholding taxes payable to various non-U.S. countries. The components of Loss before benefit from income taxes are as follows: Year Ended Year Ended Year Ended (in thousands) 2015 2014 2013 United States $ (111,192 ) $ (84,509 ) $ (65,496 ) Foreign 30,603 13,116 20,873 $ (80,589 ) $ (71,393 ) $ (44,623 ) Deferred income tax assets and liabilities are recorded due primarily to different carrying amounts for financial and income tax reporting purposes arising from cumulative temporary differences. Significant components of deferred tax assets (liabilities) are shown in the following table: (in thousands) December 31, 2015 December 31, 2014 Deferred tax assets (liabilities): Intangibles $ (198,446 ) $ (216,597 ) Property &amp; equipment (38,015 ) (41,343 ) Interest (7,303 ) (8,759 ) Employee benefit accruals 21,929 15,591 Accrued expenses 6,385 1,147 Deferrals 1,334 583 Software development costs (12,881 ) (16,628 ) Net operating loss carryforwards 184,203 186,056 Other, net 5,634 6,032 (37,160 ) (73,918 ) Less: Valuation allowance (125,130 ) (126,330 ) Net Deferred tax assets (liabilities) $ (162,290 ) $ (200,248 ) As discussed in Note 3 , in November 2015, the FASB issued an accounting standard update that requires deferred tax liabilities and assets be classified as long-term in a consolidated balance sheet. We early adopted the standard during the year ended December 31, 2015 and retrospectively applied the adjustment to all periods presented. As of December 31, 2014, the effect of the adoption was to decrease current Deferred tax assets by $5.2 million , decrease long-term Deferred tax assets by $4.0 million , decrease current Deferred tax liabilities by $4.8 million and decrease long-term Deferred tax liabilities by $4.4 million . In addition, the presentation of the deferred tax assets (liabilities) and valuation allowance for prior periods has been adjusted to include the impact of foreign exchange translation within each component of deferred tax assets (liabilities) to conform with the current period presentation. The activity in deferred tax assets includes the deferred tax impact of foreign currency translation adjustments and actuarial gains associated with our defined benefit pension plan totaling $0.1 million , $1.4 million and $0.1 million to increase the deferred tax asset on accumulated other comprehensive (loss) income during 2015 , 2014 and 2013 , respectively. Our deferred tax assets include net accumulated foreign net operating losses (NOLs) of $195.3 million , net accumulated federal NOLs of $29.9 million and net accumulated state NOLs of $9.7 million at December 31, 2015 . The foreign NOLs remain available indefinitely to offset future taxable income in specific jurisdictions subject to applicable tax laws and regulations while state NOLs in specific jurisdictions will expire if not utilized between tax years 2016 and 2035. The deferred tax assets also include federal and state tax credit carry forwards of $3.3 million and $1.2 million , respectively, at December 31, 2015 . The federal credits will expire if not utilized between tax years between 2022 and 2034. The majority of the state credits have an indefinite carryforward period. We continue to maintain a valuation allowance for deferred tax assets primarily associated with certain foreign NOLs. We have determined that it is more likely than not that we will realize the benefit of our net deferred tax assets for which we have not established a valuation allowance. The total amount of valuation allowance on our deferred tax assets was $125.1 million and $126.3 million at December 31, 2015 and 2014 , respectively. The change is mainly related to additional foreign current period NOLs, offset by the impact of foreign exchange rates. Certain intangible assets and goodwill arising from our prior acquisition activities have tax deductible basis. However, these assets were subsequently recorded at fair value in prior periods in accordance with the applicable accounting guidance for business combinations as it relates to the Merger. We believe the tax benefits for these historical assets will continue in future periods and are included in our deferred tax liabilities.</t>
  </si>
  <si>
    <t>Concentration of Business Concentration of Business</t>
  </si>
  <si>
    <t>Risks and Uncertainties [Abstract]</t>
  </si>
  <si>
    <t>Concentration of Business</t>
  </si>
  <si>
    <t>15. Concentration of Business Financial instruments that subject us to concentrations of credit risk are limited to our trade receivables from major customers and cash. One customer represented more than 10% of accounts receivable as of December 31, 2015 and 2014 . Our cash is placed with high credit quality financial institutions. Our largest customer, Verizon Wireless, generated 20.2% and 20.3% of total revenues for the years ended December 31, 2015 and 2014 , respectively. For the year ended December 31, 2013 , Verizon Wireless and Sprint contributed 21.6% and 10.7% of total revenues, respectively. No other customer represented more than 10% of revenues for the periods presented, although a significant amount of our remaining revenues were generated from services provided to a small number of other customers.</t>
  </si>
  <si>
    <t>Commitments and Contingencies</t>
  </si>
  <si>
    <t>Commitments and Contingencies Disclosure [Abstract]</t>
  </si>
  <si>
    <t>16. Commitments and Contingencies We are currently a party to various claims and legal actions that arise in the ordinary course of business. We believe such claims and legal actions, individually and in the aggregate, will not have a material adverse effect on our business, financial condition, results of operations or cash flows. As of December 31, 2015 , we have considered all of the claims and disputes of which we are aware and have provided for probable losses, which are not material to the consolidated financial statements.</t>
  </si>
  <si>
    <t>Fair Value Measurements</t>
  </si>
  <si>
    <t>Fair Value Disclosures [Abstract]</t>
  </si>
  <si>
    <t>Fair Value of Financial Instruments</t>
  </si>
  <si>
    <t>17. Fair Value Measurements The accounting standards for fair value require disclosure about how fair value is determined for assets and liabilities and establishes a hierarchy for which these assets and liabilities must be grouped, based on significant levels of inputs. The three-tier fair value hierarchy, which prioritizes the inputs used in the valuation methodologies, is as follows: Level 1 —Quoted prices for identical assets and liabilities in active market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for the asset or liability. Transfers between levels are determined at the end of the reporting period. No transfers between levels have been recognized for the years ended December 31, 2015 and 2014 . Cash, accounts receivable, accounts payable and accrued liabilities are reflected in the consolidated financial statements at their carrying value, which approximate their fair value due to their short maturity. From time to time, we measure certain assets at fair value on a non-recurring basis, specifically long-lived assets evaluated for impairment. We estimate the fair value of our long-lived assets using company-specific assumptions which would be categorized within Level 2 of the fair value hierarchy. We did not have any impairment losses for the years ended December 31, 2015 and 2014 . The carrying amounts and fair values of our long-term debt excluding original issuance discount and deferred financing costs as of December 31, 2015 and 2014 were as follows: December 31, 2015 December 31, 2014 (in thousands) Carrying Fair Carrying Fair Initial Term Loans $ 911,835 $ 683,876 $ 911,835 $ 891,319 Tranche B Term Loans $ 678,665 $ 508,999 $ 678,665 $ 663,395 Revolving Credit Facility $ — $ — $ 10,000 $ 10,000 Senior Notes $ 475,000 $ 220,875 $ 475,000 $ 491,625 The fair values of the Initial Term Loans, the Tranche B Term Loans and the Senior Notes were based upon quoted market prices in inactive markets for similar instruments (Level 2). The Revolving Credit Facility bore interest at a floating rate, therefore the Company believes that the carrying value approximates fair value and is classified within Level 3 of the fair value hierarchy.</t>
  </si>
  <si>
    <t>Quarterly Financial Information</t>
  </si>
  <si>
    <t>Quarterly Financial Information Disclosure [Abstract]</t>
  </si>
  <si>
    <t>18. Quarterly Financial Information (Unaudited) The following table summarizes quarterly financial results for the year ended December 31, 2015 : First Second Third Fourth Quarter Quarter Quarter Quarter (in thousands) 2015 2015 2015 2015 Revenues $ 209,617 $ 216,185 $ 223,899 $ 211,774 Gross profit $ 108,077 $ 117,917 $ 127,597 $ 118,721 Operating income $ 180 $ 10,614 $ 17,654 $ 14,746 Net loss $ (25,981 ) $ (6,436 ) $ (5,838 ) $ (11,057 ) Net loss attributable to Syniverse Holdings, Inc. $ (26,105 ) $ (6,922 ) $ (6,208 ) $ (11,356 ) The following table summarizes quarterly financial results for the year ended December 31, 2014 : First Second Third Fourth Quarter Quarter Quarter Quarter (in thousands) 2014 2014 2014 2014 Revenues $ 219,700 $ 227,136 $ 239,822 $ 229,637 Gross profit $ 131,308 $ 134,768 $ 143,002 $ 129,165 Operating income (loss) $ 11,920 $ 23,101 $ 23,684 $ (5,099 ) Net (loss) income from continuing operations $ (16,217 ) $ (9,017 ) $ 15,724 $ (36,790 ) Loss from discontinued operations, net of tax $ — $ (560 ) $ — $ (128 ) Net (loss) income $ (16,217 ) $ (9,577 ) $ 15,724 $ (36,918 ) Net (loss) income attributable to Syniverse Holdings, Inc. $ (16,497 ) $ (9,679 ) $ 15,415 $ (37,242 )</t>
  </si>
  <si>
    <t>Related Party Transactions</t>
  </si>
  <si>
    <t>Related Party Transactions [Abstract]</t>
  </si>
  <si>
    <t>19. Related Party Transactions Consulting Agreement with Carlyle On January 13, 2011, we entered into a ten -year consulting agreement with Carlyle under which we pay Carlyle a fee for consulting services Carlyle provides to us and our subsidiaries. During the years ended December 31, 2015 and 2014 , we recorded $3.1 million of expenses associated with the consulting fee and the reimbursement of out-of-pocket expenses, and recorded $3.4 million during the year ending December 31, 2013 in the consolidated statements of operations. During the year ended December 31, 2013, under the Consulting Agreement with Carlyle, we paid a $10.0 million transaction fee associated with the MACH Acquisition and related debt issuance. We recorded $5.0 million of the transaction fee in Acquisitions expense in the consolidated statement of operations and $5.0 million was included in capitalized financing costs in the consolidated balance sheets. Carlyle, from time to time, participates as a debt holder within the syndicate under our Initial Term Loans and Tranche B Term Loans. As of December 31, 2015 , Carlyle held $51.0 million and $20.5 million of our Initial Term Loans and Tranche B Term Loans, respectively. As of December 31, 2014 , Carlyle held $52.0 million and $17.5 million of our Initial Term Loans and Tranche B Term Loans, respectively.</t>
  </si>
  <si>
    <t>Supplemental Consolidating Financial Information</t>
  </si>
  <si>
    <t>Supplemental Consolidating Financial Information [Abstract]</t>
  </si>
  <si>
    <t>20. Supplemental Consolidating Financial Information We have presented supplemental consolidating balance sheets, statements of operations, statements of comprehensive (loss) income and statements of cash flows for Syniverse Holdings, Inc., which we refer to in this footnote only as Syniverse, Inc., the subsidiary guarantors and the subsidiary non-guarantors for all periods presented to reflect the guarantor structure under the Senior Notes. The supplemental financial information reflects the investment of Syniverse, Inc. using the equity method of accounting. Syniverse, Inc.’s payment obligations under the Senior Notes are guaranteed by the 100% owned subsidiary guarantors. Syniverse, Inc.’s other subsidiaries are included as non-guarantors (collectively, the “Subsidiary Non-Guarantors”). Such guarantees are irrevocable, full, unconditional and joint and several. CONSOLIDATING BALANCE SHEET AS OF DECEMBER 31, 2015 (IN THOUSANDS) Syniverse Inc. Subsidiary Subsidiary Non-Guarantors Adjustments Consolidated ASSETS Current assets: Cash and cash equivalents $ — $ 79,585 $ 86,996 $ — $ 166,581 Accounts receivable, net of allowances — 145,180 49,079 — 194,259 Accounts receivable - affiliates 2,041,861 2,519,518 369,240 (4,930,619 ) — Interest receivable - affiliates 493 — — (493 ) — Income taxes receivable — 2,597 3,461 — 6,058 Prepaid and other current assets — 15,976 10,137 — 26,113 Total current assets 2,042,354 2,762,856 518,913 (4,931,112 ) 393,011 Property and equipment, net — 88,125 26,379 — 114,504 Capitalized software, net — 156,143 34,935 — 191,078 Goodwill — 1,924,005 362,871 — 2,286,876 Identifiable intangibles, net — 333,160 67,161 — 400,321 Long-term note receivable - affiliates 4,750 — — (4,750 ) — Deferred tax assets 23,445 — 3,280 (23,445 ) 3,280 Other assets — 10,940 6,330 — 17,270 Investment in subsidiaries 2,268,199 690,342 — (2,958,541 ) — Total assets $ 4,338,748 $ 5,965,571 $ 1,019,869 $ (7,917,848 ) $ 3,406,340 LIABILITIES AND STOCKHOLDER EQUITY Current liabilities: Accounts payable $ — $ 38,283 $ 12,160 $ — 50,443 Accounts payable - affiliates 1,322,640 3,388,573 219,406 (4,930,619 ) — Income taxes payable — 348 1,764 — 2,112 Accrued liabilities 26,447 41,449 30,865 — 98,761 Accrued interest - affiliates — — 493 (493 ) — Deferred revenues — 2,227 2,331 — 4,558 Current portion of capital lease obligation — 14,607 60 — 14,667 Current portion of long-term debt, net of original issue discount 35,445 — — — 35,445 Total current liabilities 1,384,532 3,485,487 267,079 (4,931,112 ) 205,986 Long-term liabilities: Long-term note payable - affiliates — — 4,750 (4,750 ) — Deferred tax liabilities — 174,146 14,869 (23,445 ) 165,570 Long-term capital lease obligation, net of current maturities — 18,382 181 — 18,563 Long-term debt, net of current portion and original issue discount 1,981,655 — — — 1,981,655 Other long-term liabilities — 19,357 35,514 (10,154 ) 44,717 Total liabilities 3,366,187 3,697,372 322,393 (4,969,461 ) 2,416,491 Commitments and contingencies Stockholder equity: Common stock — — — — — Additional paid-in capital 1,144,609 2,176,742 680,238 (2,751,450 ) 1,250,139 (Accumulated deficit) retained earnings (171,078 ) 90,924 115,510 (205,194 ) (169,838 ) Accumulated other comprehensive (loss) income (970 ) 533 (98,272 ) 1,123 (97,586 ) Total Syniverse Holdings Inc. stockholder equity 972,561 2,268,199 697,476 (2,955,521 ) 982,715 Nonredeemable noncontrolling interest — — — 7,134 7,134 Total equity 972,561 2,268,199 697,476 (2,948,387 ) 989,849 Total liabilities and stockholder equity $ 4,338,748 $ 5,965,571 $ 1,019,869 $ (7,917,848 ) $ 3,406,340 CONSOLIDATING STATEMENT OF OPERATIONS FOR THE YEAR ENDED DECEMBER 31, 2015 (IN THOUSANDS) Syniverse Inc. Subsidiary Subsidiary Adjustments Consolidated Revenues $ — $ 670,089 $ 191,386 $ — $ 861,475 Costs and expenses: Cost of operations (excluding depreciation and amortization shown separately below) — 351,361 37,802 — 389,163 Sales and marketing — 46,526 30,167 — 76,693 General and administrative — 92,535 43,277 — 135,812 Depreciation and amortization — 173,004 42,163 — 215,167 Employee termination benefits — 583 365 — 948 Restructuring — 1,403 (1,016 ) — 387 Acquisitions — 111 — — 111 — 665,523 152,758 — 818,281 Operating income — 4,566 38,628 — 43,194 Other income (expense), net: (Loss) income from equity investment (37,361 ) 31,061 — 6,300 — Interest expense, net (122,354 ) (873 ) 501 — (122,726 ) Interest expense - affiliate 192 — (192 ) — — Equity income in investee — — 36 — 36 Other, net 63,627 (55,454 ) 281,925 (291,191 ) (1,093 ) (95,896 ) (25,266 ) 282,270 (284,891 ) (123,783 ) (Loss) income before (benefit from) provision for income taxes (95,896 ) (20,700 ) 320,898 (284,891 ) (80,589 ) (Benefit from) provision for income taxes (44,039 ) 5,083 7,679 — (31,277 ) Net (loss) income (51,857 ) (25,783 ) 313,219 (284,891 ) (49,312 ) Net income attributable to nonredeemable noncontrolling interest — — — 1,279 1,279 Net (loss) income attributable to Syniverse Holdings, Inc. $ (51,857 ) $ (25,783 ) $ 313,219 $ (286,170 ) $ (50,591 ) CONSOLIDATING STATEMENT OF COMPREHENSIVE (LOSS) INCOME FOR THE YEAR ENDED DECEMBER 31, 2015 (IN THOUSANDS) Syniverse Inc. Subsidiary Subsidiary Adjustments Consolidated Net (loss) income $ (51,857 ) $ (25,783 ) $ 313,219 $ (284,891 ) $ (49,312 ) Other comprehensive (loss) income: Foreign currency translation adjustment, net of tax benefit of $269 — — (53,778 ) — (53,778 ) Actuarial gain on defined benefit pension plan, net of tax expense of $144 — — 327 — 327 Other comprehensive loss — — (53,451 ) — (53,451 ) Comprehensive (loss) income (51,857 ) (25,783 ) 259,768 (284,891 ) (102,763 ) Less: comprehensive income attributable to nonredeemable noncontrolling interest — — — 1,192 1,192 Comprehensive (loss) income attributable to Syniverse Holdings, Inc. $ (51,857 ) $ (25,783 ) $ 259,768 $ (286,083 ) $ (103,955 ) CONSOLIDATING STATEMENT OF CASH FLOWS FOR THE YEAR ENDED DECEMBER 31, 2015 (IN THOUSANDS) Syniverse Inc. Subsidiary Subsidiary Adjustments Consolidated Cash flows from operating activities 9,408 102,548 49,882 — 161,838 Cash flows from investing activities Capital expenditures — (51,834 ) (16,386 ) — (68,220 ) Redemption of certificate of deposit — (148 ) (449 ) — (597 ) Proceeds from sale of Divestment Business — 3 2,222 — 2,225 Net cash used in investing activities — (51,979 ) (14,613 ) — (66,592 ) Cash flows from financing activities Debt issuance costs paid (177 ) — — — (177 ) Principal payments on long-term debt (10,000 ) — — — (10,000 ) Payments on capital lease obligation — (9,669 ) (107 ) — (9,776 ) Distribution to Syniverse Corporation 769 — — — 769 Distribution to nonredeemable noncontrolling interest — — (1,211 ) — (1,211 ) Net cash used in financing activities (9,408 ) (9,669 ) (1,318 ) — (20,395 ) Effect of exchange rate changes on cash — — 2,383 — 2,383 Net increase in cash — 40,900 36,334 — 77,234 Cash and cash equivalents at beginning of period — 38,685 50,662 — 89,347 Cash and cash equivalents at end of period $ — $ 79,585 $ 86,996 $ — $ 166,581 CONSOLIDATING BALANCE SHEET AS OF DECEMBER 31, 2014 (IN THOUSANDS) Syniverse Inc. Subsidiary Subsidiary Adjustments Consolidated ASSETS Current assets: Cash and cash equivalents $ — $ 38,685 $ 50,662 $ — $ 89,347 Accounts receivable, net of allowances — 142,793 53,170 — 195,963 Accounts receivable - affiliates 2,024,262 2,180,581 414,014 (4,618,857 ) — Interest receivable - affiliates 337 — — (337 ) — Income taxes receivable — 3,195 5,354 — 8,549 Prepaid and other current assets — 17,251 17,753 — 35,004 Total current assets 2,024,599 2,382,505 540,953 (4,619,194 ) 328,863 Property and equipment, net — 90,186 27,188 — 117,374 Capitalized software, net — 181,465 45,146 — 226,611 Goodwill — 1,924,005 395,785 — 2,319,790 Identifiable intangibles, net — 400,017 96,483 — 496,500 Long-term note receivable - affiliates 5,284 — 7,182 (12,466 ) — Deferred tax assets 10,635 706 1,495 (10,635 ) 2,201 Other assets — 5,311 8,556 — 13,867 Investment in subsidiaries 2,330,367 735,309 — (3,065,676 ) — Total assets $ 4,370,885 $ 5,719,504 $ 1,122,788 $ (7,707,971 ) $ 3,505,206 LIABILITIES AND STOCKHOLDER EQUITY Current liabilities: Accounts payable $ — $ 25,883 $ 9,084 $ — $ 34,967 Accounts payable - affiliates 1,268,265 3,077,728 272,864 (4,618,857 ) — Income taxes payable — 1,894 4,045 — 5,939 Accrued liabilities 26,347 43,669 36,871 — 106,887 Accrued interest - affiliates — 140 197 (337 ) — Deferred revenues — 2,839 5,410 — 8,249 Current portion of capital lease obligation — 6,788 74 — 6,862 Total current liabilities 1,294,612 3,158,941 328,545 (4,619,194 ) 162,904 Long-term liabilities: Long-term note payable - affiliates — 7,183 5,296 (12,479 ) — Deferred tax liabilities — 199,557 13,527 (10,635 ) 202,449 Long-term capital lease obligation, net of current maturities — 8,937 — — 8,937 Long-term debt, net of current portion and original issue discount 2,013,842 — — — 2,013,842 Other long-term liabilities — 14,519 32,958 (6,195 ) 41,282 Total liabilities 3,308,454 3,389,137 380,326 (4,648,503 ) 2,429,414 Commitments and contingencies Stockholder equity: Common stock — — 136,929 (136,929 ) — Additional paid-in capital 1,182,622 2,209,459 559,359 (2,719,332 ) 1,232,108 (Accumulated deficit) retained earnings (119,221 ) 120,375 91,082 (211,483 ) (119,247 ) Accumulated other comprehensive (loss) income (970 ) 533 (44,908 ) 1,123 (44,222 ) Total Syniverse Holdings Inc. stockholder equity 1,062,431 2,330,367 742,462 (3,066,621 ) 1,068,639 Nonredeemable noncontrolling interest — — — 7,153 7,153 Total equity 1,062,431 2,330,367 742,462 (3,059,468 ) 1,075,792 Total liabilities and stockholder equity $ 4,370,885 $ 5,719,504 $ 1,122,788 $ (7,707,971 ) $ 3,505,206 CONSOLIDATING STATEMENT OF OPERATIONS FOR THE YEAR ENDED DECEMBER 31, 2014 (IN THOUSANDS) Syniverse Inc. Subsidiary Subsidiary Adjustments Consolidated Revenues $ — $ 691,161 $ 225,134 $ — $ 916,295 Costs and expenses: Cost of operations (excluding depreciation and amortization shown separately below) — 326,865 51,187 — 378,052 Sales and marketing — 44,460 33,210 — 77,670 General and administrative — 88,543 51,907 — 140,450 Depreciation and amortization — 189,024 48,553 — 237,577 Employee termination benefits — 5,920 3,220 — 9,140 Restructuring — 5,098 12,728 — 17,826 Acquisitions — 1,974 — — 1,974 — 661,884 200,805 — 862,689 Operating income — 29,277 24,329 — 53,606 Other income (expense), net: Income (loss) from equity investment (51,975 ) 18,494 — 33,481 — Interest expense, net (122,777 ) (365 ) 759 — (122,383 ) Interest expense - affiliate 239 (231 ) (8 ) — — Equity income in investee — — 35 — 35 Other, net 84,144 (89,106 ) 150,453 (148,142 ) (2,651 ) (90,369 ) (71,208 ) 151,239 (114,661 ) (124,999 ) (Loss) income before (benefit from) provision for income taxes (90,369 ) (41,931 ) 175,568 (114,661 ) (71,393 ) (Benefit from) provision for income taxes (42,392 ) 9,110 8,189 — (25,093 ) Net (loss) income from continuing operations (47,977 ) (51,041 ) 167,379 (114,661 ) (46,300 ) Loss from discontinued operations, net of tax — — (688 ) — (688 ) Net (loss) income (47,977 ) (51,041 ) 166,691 (114,661 ) (46,988 ) Net income attributable to nonredeemable noncontrolling interest — — — 1,015 1,015 Net (loss) income attributable to Syniverse Holdings, Inc. $ (47,977 ) $ (51,041 ) $ 166,691 $ (115,676 ) $ (48,003 ) Amounts attributable to Syniverse Holdings, Inc.: (Loss) income from continuing operations, net of tax $ (47,977 ) $ (51,041 ) $ 167,379 $ (115,676 ) $ (47,315 ) Loss from discontinued operations, net of tax — — (688 ) — (688 ) Net (loss) income attributable to Syniverse Holdings, Inc. $ (47,977 ) $ (51,041 ) $ 166,691 $ (115,676 ) $ (48,003 ) CONSOLIDATING STATEMENT OF COMPREHENSIVE (LOSS) INCOME FOR THE YEAR ENDED DECEMBER 31, 2014 (IN THOUSANDS) Syniverse Inc. Subsidiary Subsidiary Adjustments Consolidated Net (loss) income $ (47,977 ) $ (51,041 ) $ 166,691 $ (114,661 ) $ (46,988 ) Other comprehensive loss: Foreign currency translation adjustment, net of tax benefit of $496 — — (69,698 ) — (69,698 ) Actuarial loss on defined benefit pension plan, net of tax benefit of $948 — — (2,014 ) — (2,014 ) Other comprehensive income — — (71,712 ) — (71,712 ) Comprehensive (loss) income (47,977 ) (51,041 ) 94,979 (114,661 ) (118,700 ) Less: comprehensive income attributable to nonredeemable noncontrolling interest — — — 1,260 1,260 Comprehensive (loss) income attributable to Syniverse Holdings, Inc. $ (47,977 ) $ (51,041 ) $ 94,979 $ (115,921 ) $ (119,960 ) CONSOLIDATING STATEMENT OF CASH FLOWS FOR THE YEAR ENDED DECEMBER 31, 2014 (IN THOUSANDS) Syniverse Inc. Subsidiary Guarantors Subsidiary Non-Guarantors Adjustments Consolidated Cash flows from operating activities 1,633 170,621 (4,243 ) — 168,011 Cash flows from investing activities Capital expenditures — (60,243 ) (31,515 ) — (91,758 ) Acquisitions, net of acquired cash — (290,047 ) — — (290,047 ) Redemption of certificate of deposit — — 3,694 — 3,694 Proceeds from sale of Divestment Business — — 717 — 717 Net cash used in investing activities — (350,290 ) (27,104 ) — (377,394 ) Cash flows from financing activities Proceeds from issuance of long-term debt 100,000 — — — 100,000 Principal payments on long-term debt (90,000 ) — — — (90,000 ) Payments on capital lease obligation — (7,875 ) (145 ) — (8,020 ) Distribution to Syniverse Corporation (1,840 ) — — — (1,840 ) Payments on intercompany notes (9,793 ) 18,915 (9,122 ) — — Purchase of redeemable noncontrolling interest — — (501 ) — (501 ) Distribution to nonredeemable noncontrolling interest — — (888 ) — (888 ) Net cash (used in) provided by financing activities (1,633 ) 11,040 (10,656 ) — (1,249 ) Effect of exchange rate changes on cash — — (6,421 ) — (6,421 ) Net decrease in cash — (168,629 ) (48,424 ) — (217,053 ) Cash and cash equivalents at beginning of period — 207,314 99,086 — 306,400 Cash and cash equivalents at end of period $ — $ 38,685 $ 50,662 $ — $ 89,347 CONSOLIDATING STATEMENT OF OPERATIONS FOR THE YEAR ENDED DECEMBER 31, 2013 (IN THOUSANDS) Syniverse Subsidiary Subsidiary Adjustments Consolidated Revenues $ — $ 678,984 $ 179,977 $ — $ 858,961 Costs and expenses: Cost of operations (excluding depreciation and amortization shown separately below) — 252,474 68,322 — 320,796 Sales and marketing — 48,827 26,168 — 74,995 General and administrative — 118,241 11,113 — 129,354 Depreciation and amortization — 185,881 30,317 — 216,198 Employee termination benefits — 4,067 1,872 — 5,939 Restructuring — — 483 — 483 Acquisitions — 21,632 — — 21,632 — 631,122 138,275 — 769,397 Operating income — 47,862 41,702 — 89,564 Other income (expense), net: Income (loss) from equity investment 55,553 13,562 — (69,115 ) — Interest expense, net (124,598 ) (773 ) 401 — (124,970 ) Debt extinguishment costs (2,802 ) — — — (2,802 ) Equity income in investee — — 422 — 422 Other, net (37,077 ) 39,334 (9,094 ) — (6,837 ) (108,924 ) 52,123 (8,271 ) (69,115 ) (134,187 ) (Loss) income before (benefit from) provision for income taxes (108,924 ) 99,985 33,431 (69,115 ) (44,623 ) (Benefit from) provision for income taxes (62,393 ) 44,432 13,633 — (4,328 ) Net (loss) income from continuing operations (46,531 ) 55,553 19,798 (69,115 ) (40,295 ) Loss from discontinued operations, net of tax — — (5,092 ) — (5,092 ) Net (loss) income (46,531 ) 55,553 14,706 (69,115 ) (45,387 ) Net income attributable to nonredeemable noncontrolling interest — — — 1,144 1,144 Net (loss) income attributable to Syniverse Holdings, Inc. $ (46,531 ) $ 55,553 $ 14,706 $ (70,259 ) $ (46,531 ) Amounts attributable to Syniverse Holdings, Inc.: (Loss) income from continuing operations, net of tax $ (46,531 ) $ 55,553 $ 19,798 $ (70,259 ) $ (41,439 ) Loss from discontinued operations, net of tax — — (5,092 ) — (5,092 ) Net (loss) income attributable to Syniverse Holdings, Inc. $ (46,531 ) $ 55,553 $ 14,706 $ (70,259 ) $ (46,531 ) CONSOLIDATING STATEMENT OF COMPREHENSIVE (LOSS) INCOME FOR THE YEAR ENDED DECEMBER 31, 2013 (IN THOUSANDS) Syniverse Inc. Subsidiary Subsidiary Adjustments Consolidated Net (loss) income $ (46,531 ) $ 55,553 $ 14,706 $ (69,115 ) $ (45,387 ) Other comprehensive income: Foreign currency translation adjustment, net of tax expense of $523 — — 29,008 — 29,008 Actuarial loss on defined benefit pension plan, net of tax benefit of $200 — — (486 ) — (486 ) Other comprehensive loss — — 28,522 — 28,522 Comprehensive (loss) income (46,531 ) 55,553 43,228 (69,115 ) (16,865 ) Less: comprehensive income attributable to nonredeemable noncontrolling interest — — — 961 961 Comprehensive (loss) income attributable to Syniverse Holdings, Inc. $ (46,531 ) $ 55,553 $ 43,228 $ (70,076 ) $ (17,826 ) CONSOLIDATING STATEMENT OF CASH FLOWS FOR THE YEAR ENDED DECEMBER 31, 2013 (IN THOUSANDS) Syniverse Subsidiary Guarantors Subsidiary Non-Guarantors Adjustments Consolidated Cash flows from operating activities (614,288 ) 136,609 639,071 — 161,392 Cash flows from investing activities Capital expenditures — (67,350 ) (6,583 ) — (73,933 ) Acquisitions, net of acquired cash — (35,820 ) (592,371 ) — (628,191 ) Purchase of certificate of deposit — — (3,753 ) — (3,753 ) Capital expenditure, assets held for sale — — (6,689 ) — (6,689 ) Proceeds from sale of Divestment Business — — 10,783 — 10,783 Net cash used in investing activities — (103,170 ) (598,613 ) — (701,783 ) Cash flows from financing activities Proceeds from issuance of long-term debt 1,608,335 — — — 1,608,335 Debt issuance costs paid (26,917 ) — — — (26,917 ) Principal payments on long-term debt (966,585 ) — — — (966,585 ) Payments on capital lease obligation — (6,064 ) (169 ) — (6,233 ) Distribution to Syniverse Corporation (545 ) — — — (545 ) Distribution to nonredeemable noncontrolling interest — — (940 ) — (940 ) Net cash provided by (used in) financing activities 614,288 (6,064 ) (1,109 ) — 607,115 Effect of exchange rate changes on cash — (2,930 ) 10,411 — 7,481 Net (decrease) increase in cash — 24,445 49,760 — 74,205 Cash and cash equivalents at beginning of period — 182,869 49,326 — 232,195 Cash and cash equivalents at end of period $ — $ 207,314 $ 99,086 $ — $ 306,400</t>
  </si>
  <si>
    <t>Schedule II - Valuation and Qualifying Accounts Schedule II (Notes)</t>
  </si>
  <si>
    <t>Valuation and Qualifying Accounts [Abstract]</t>
  </si>
  <si>
    <t>Schedule II - Valuation and Qualifying Accounts</t>
  </si>
  <si>
    <t>SCHEDULE II—VALUATION AND QUALIFYING ACCOUNTS SYNIVERSE HOLDINGS, INC. (IN THOUSANDS) Write-offs of Balance at Charged to Uncollectible Balance at Beginning Costs and Accounts and End Description of Period Expenses Other of Period Allowance for doubtful accounts: Year ended December 31, 2013 $ 3,000 $ 47 $ (1,317 ) $ 1,730 Year ended December 31, 2014 $ 1,730 $ 2,668 $ 4,502 $ 8,900 Year ended December 31, 2015 $ 8,900 $ 2,934 $ (4,729 ) $ 7,105 Balance at Charged to Balance at Beginning Costs and Deductions End Description of Period Expenses and Other of Period Allowance for credit memos: Year ended December 31, 2013 $ 6,912 $ 11,205 $ (11,130 ) $ 6,987 Year ended December 31, 2014 $ 6,987 $ 18,826 $ (9,105 ) $ 16,708 Year ended December 31, 2015 $ 16,708 $ 18,008 $ (17,478 ) $ 17,238 Balance at Charged to Balance Beginning Costs and at end Description of Period Expenses (1) Acquisition Other (4) of Period (5) Valuation allowance for deferred income taxes: Year ended December 31, 2013 11,356 11,428 105,655 (2) 7,321 135,760 Year ended December 31, 2014 135,760 9,785 938 (3) (20,153 ) 126,330 Year ended December 31, 2015 126,330 14,793 — (15,993 ) 125,130 ____________________ (1) Recognition and reduction of valuation allowances (2) Adjustments related to the MACH Acquisition (3) Adjustments related to the Aicent Acquisition (4) Adjustments primarily related to foreign exchange translation (5) Valuation allowance for prior periods has been adjusted to include the impact of foreign exchange translation to conform with the current period presentation</t>
  </si>
  <si>
    <t>Subsequent Event Subsequent Event (Notes)</t>
  </si>
  <si>
    <t>Subsequent Events [Abstract]</t>
  </si>
  <si>
    <t>Subsequent Events [Text Block]</t>
  </si>
  <si>
    <t>21. Subsequent Events In March 2016, we implemented a restructuring plan (the “plan”) to realign costs and expenses with revenue trends across our portfolio, reducing costs associated with certain of our legacy products and services to provide for increased investment in our growth businesses. As a result of the plan, we expect to incur severance related costs ranging from $12 million to $14 million and anticipate nearly all cash outlays to take place in the year ending December 31, 2016.</t>
  </si>
  <si>
    <t>Summary of Significant Accounting Policies (Policies)</t>
  </si>
  <si>
    <t>Basis of Presentation and Principles of Consolidation</t>
  </si>
  <si>
    <t xml:space="preserve">Basis of Presentation and Principles of Consolidation The consolidated financial statements include the accounts of Syniverse Holdings, Inc. and all of its wholly owned subsidiaries and a VIE for which Syniverse is deemed to be the primary beneficiary. References to “Syniverse”, “the Company”, “us”, or “we” include all of the consolidated companies. Redeemable and nonredeemable noncontrolling interest is recognized for the portion of consolidated joint ventures not owned by us. These consolidated financial statements have been prepared in accordance with accounting principles generally accepted in the United States ("U.S. GAAP") and present our financial position, results of operations and cash flows. All significant intercompany balances and transactions have been eliminated. </t>
  </si>
  <si>
    <t>Use of Estimates</t>
  </si>
  <si>
    <t xml:space="preserve">Use of Estimates We have prepared our financial statements in accordance with U.S. GAAP, which requires management to make estimates and assumptions that affect reported amounts of assets and liabilities and disclosures of contingent assets and liabilities at the date of the financial statements, as well as the reported revenues and expenses during the period. Actual results could differ from those estimates. </t>
  </si>
  <si>
    <t>Revenue Recognition</t>
  </si>
  <si>
    <t xml:space="preserve">Revenue Recognition Revenue is recognized when persuasive evidence of an arrangement exists, service has been rendered or delivery has occurred, the selling price is fixed or determinable and collectability is reasonably assured. The majority of our revenues are derived from transaction-based charges under long-term contracts, typically with three-year terms. From time to time, if a contract expires and we have not previously negotiated a new contract or renewal with the customer, we continue to provide services under the terms of the expired contract as we negotiate new agreements or renewals. A majority of the services we offer to our customers are provided through applications, connectivity and technology platforms owned and operated by us. We generate our revenue through Mobile Transaction Services and Enterprise &amp; Intelligence Solutions to a diverse customer base including MNOs, OTTs and a growing number of enterprises seeking access to the mobile ecosystem. • Mobile Transaction Services facilitate transaction processing for clearing of transaction records, settlement of transaction fees, authentication and activation of subscribers and advanced data transport services, among other MNO and OTT mission critical services. Any time information passes from one network to another, we can provide the connection and process the transaction that enables that exchange. • Enterprise &amp; Intelligence Solutions provide enterprises with the ability to reliably reach and deliver messages to all of their customers and employees regardless of geography, network, device or application through our access to the MNOs. In addition, our services are able to leverage end-user trend analysis, real-time activity and profile information to provide uninterrupted and personalized services for end-users, including the creation of specific groups of target MNO, OTT and enterprise customers and enable to selectively schedule and deliver relevant content customized for these specific groups. We derive revenues primarily from transaction-based and monthly recurring fees paid to us by our customers for various types of mobile services. A majority of our revenues were generated by transaction-based fees. These fees are based upon the number of records or transactions processed or the size of data records processed or both, and may include tier-based pricing and additional fees for volume above an agreed-upon threshold. Monthly recurring fees are based upon contractual provisions that require set, predictable payments each month. Due to the nature of our services, any single end-user call, data session or message often generates multiple transactions and payments from multiple customers. For all of our transaction-based services, we recognize revenues at the time the transactions are processed. We also recognize fixed fees as revenues on a monthly basis as the related services are performed. We defer revenues and related incremental customer-specific costs for customer implementations and recognize such revenues and related costs on a straight-line basis over the life of the initial customer contract. Certain of our customer contracts include bundled services and are therefore accounted for as multiple-element arrangements. We evaluate multiple-element arrangements to determine whether the deliverables included in the arrangement represent separate units of accounting. We allocate the arrangement consideration among the separate units of accounting using the relative selling price method. Then, we apply the applicable revenue recognition criteria in ASC 605 to each of the separate units of accounting to determine the appropriate period and pattern of recognition. </t>
  </si>
  <si>
    <t>Cost of Operations</t>
  </si>
  <si>
    <t xml:space="preserve">Cost of operations Cost of operations includes data processing costs, network costs, variable costs, such as revenue share service provider arrangements and message termination fees, facilities costs, hardware costs, licensing fees, personnel costs associated with service implementation, training and customer care and off-network database query charges. </t>
  </si>
  <si>
    <t>Research and Development</t>
  </si>
  <si>
    <t xml:space="preserve">Research and Development Research and development costs are charged to expense as incurred and are included in general and administrative expense in the consolidated statements of operations. For the years ended December 31, 2015 , 2014 and 2013 , we recorded research and development costs of $21.6 million , $24.1 million , and $29.9 million , respectively. </t>
  </si>
  <si>
    <t xml:space="preserve">Stock-Based Compensation We recognize stock-based compensation expense in the consolidated statements of operations based on the grant-date fair value of equity awards. We recognize compensation expense, reduced for estimated forfeitures, under the straight-line method over the requisite service period of the award, which is generally the vesting term of the outstanding stock awards which have service-based vesting. We recognize compensation expense under the accelerated attribution method for performance-based awards expected to vest based on probable satisfaction of the cumulative performance condition. See Note 11 for additional details regarding stock-based compensation. </t>
  </si>
  <si>
    <t>Cash</t>
  </si>
  <si>
    <t xml:space="preserve">Cash and Cash Equivalents We consider all highly liquid investments with original maturities of three months or less to be cash and cash equivalents. Cash and cash equivalents consists primarily of various deposit accounts that are stated at cost, which approximates fair value. </t>
  </si>
  <si>
    <t>Customer Accounts</t>
  </si>
  <si>
    <t>Customer Accounts We provide financial settlement services to wireless operators to support the payment of roaming related charges to their roaming network partners. In accordance with our customer contracts, funds are held by us as an agent on behalf of our customers to settle their roaming related charges to other operators. These funds and the corresponding liability are not reflected in our consolidated balance sheets. The off-balance sheet amounts totaled approximately $321.0 million and $488.5 million as of December 31, 2015 and 2014 , respectively.</t>
  </si>
  <si>
    <t>Accounts Receivable</t>
  </si>
  <si>
    <t>Accounts Receivable Accounts receivable are recorded at net realizable value which is the amount we expect to collect on our gross customer trade receivables. We establish an allowance for doubtful accounts that may result from the inability of our customers to pay, as well as for specific receivables from customers with known collection problems due to circumstances such as liquidity or bankruptcy. Collection problems are identified using an aging of receivables analysis based on invoice due dates. Items that are deemed uncollectible are written off against the allowance for uncollectible accounts. We do not require deposits or other collateral from our customers. If actual customer performance were to deteriorate to an extent not expected by us, additional allowances may be required. As of December 31, 2015 and 2014 , our allowance for doubtful accounts was $7.1 million and $8.9 million , respectively. We maintain an allowance for credit memos based on our historical activity. These allowances are recorded primarily as the result of price concessions, service level penalties, billing and service disputes and other customer specific matters. Allowances for credit memos are recorded as reductions of accounts receivable and revenues. If our billing errors or discrepancies are not resolved satisfactorily or our customers’ disputes over billing are not resolved satisfactorily, increases to the allowance may be required. As of December 31, 2015 and 2014 , our allowance for credit memos was $17.2 million and $16.7 million , respectively.</t>
  </si>
  <si>
    <t>Property and Equipment, Net</t>
  </si>
  <si>
    <t xml:space="preserve">Property and Equipment, Net Property and equipment consists primarily of computer hardware and network equipment, leasehold improvements and furniture and fixtures, which are recorded at cost and depreciated using the straight-line method over their estimated useful lives. Leasehold improvements are depreciated over the shorter of the term of the lease or life of the asset. The useful lives of our property and equipment are as follows: Average Lives Computers and equipment 5 Furniture and fixtures 6 Leasehold improvements 2 – 15 When depreciable assets are replaced, retired or otherwise disposed of, the related cost and accumulated depreciation are deducted from the respective accounts and any gains or losses on disposition are recognized in income. Repairs and maintenance costs are expensed as incurred. </t>
  </si>
  <si>
    <t>Capitalized Software Costs</t>
  </si>
  <si>
    <t>Capitalized Software Costs We capitalize the cost of externally purchased software and certain software licenses, internal-use software and developed technology that has a useful life in excess of one year. Subsequent additions, modifications or upgrades to internal-use software are capitalized only to the extent that they enable the software to perform a task it previously was unable to perform. Software maintenance and training costs are expensed in the period in which they are incurred. Capitalized software and developed technology are amortized using the straight-line method over a period of 3 to 5 years and 3 to 8 years , respectively.</t>
  </si>
  <si>
    <t>Goodwill and Identifiable Intangible Assets</t>
  </si>
  <si>
    <t xml:space="preserve">Goodwill and Indefinite-Lived Intangible Assets Goodwill represents the excess purchase price of acquired businesses over the fair value of the net assets acquired. Goodwill is not amortized, but is instead tested for impairment, at least annually on October 1, or more frequently if indicators of impairment arise. Goodwill is tested for impairment at the reporting unit level. A reporting unit is an operating segment or one level below an operating segment, referred to as a component. We have not identified any components within our single operating segment and, hence, have a single reporting unit for purposes of our goodwill impairment analysis. When evaluating goodwill for impairment, the Company may first perform an assessment of qualitative factors to determine whether it is more likely than not that the fair value of a reporting unit is less than its carrying amount. This qualitative assessment is commonly referred to as a "step zero" approach. If, based on the review of the qualitative factors, the Company determines it is more-likely-than-not that the fair value of a reporting unit is less than its carrying value, the Company performs a two-step impairment test. In connection with our annual goodwill impairment analysis at October 1, 2015, the fair value of our reporting unit exceeded its carrying value. In the fourth quarter, we observed a decline in the fair value of our senior notes when evaluating whether events or changes in circumstances indicate it is more likely than not that a potential goodwill impairment exists. We concluded that the decline in the fair value of our senior notes during the fourth quarter was not suggestive of a material decline in the fair value of our reporting unit from the annual goodwill impairment analysis date. In the future, our reporting unit may be at risk of impairment due to lower operating results caused by volume declines in our CDMA portfolio as well as pricing pressure across many of our other services and other market factors. We did not record any impairment loss on goodwill for the years ended December 31, 2015 , 2014 or 2013 . Indefinite-lived intangible assets are comprised of tradenames and trademarks. Indefinite-lived intangible assets are not amortized, but instead are tested for impairment, at least annually on October 1, or more frequently if indicators of impairment arise. When evaluating indefinite-lived identifiable intangible assess for impairment, the Company may first perform an assessment of qualitative factors to determine whether it is more likely than not that the asset is impaired. If, based on the review of the qualitative factors, the Company determines it is more-likely-than-not that the identifiable intangible asset is impaired, the Company performs a two-step impairment test. We did not record any impairment loss on indefinite-lived intangible assets for the years ended December 31, 2015 , 2014 or 2013 . Finite-Lived Identifiable Intangible Assets Our finite-lived identifiable intangible assets include customer-related intangible assets such as customer relationships and customer contracts as well as a covenant not to compete and non-solicitation agreement associated with our acquisitions. Customer relationships are amortized using either the pattern of consumption method or the straight-line method, depending on which method more accurately reflects the pattern in which the asset is consumed. The pattern of consumption is determined primarily based on forecasted cash flows, which includes estimates for revenues, expenses and customer attrition. We amortize our covenant not to compete and our non-solicitation agreement over their contract terms using the straight-line method. </t>
  </si>
  <si>
    <t>Impairment of Long-Lived Assets</t>
  </si>
  <si>
    <t xml:space="preserve">Impairment of Long-Lived Assets We evaluate our long-lived assets including property and equipment, capitalized software and intangible assets with finite lives for impairment when events occur that indicate the carrying value of such assets may not be recoverable. We also evaluate the useful life of our assets each reporting period and modify our annual depreciation and/or amortization expense if it is determined that the useful life of an asset or group of assets is different than originally estimated. If an impairment indicator exists, we perform a comparison of the carrying amount of the assets to the estimated undiscounted future cash flows for the asset or group of assets. If the undiscounted cash flows are less than the long-lived asset’s carrying amount, we recognize an impairment loss based on the excess of the carrying amount of the long-lived asset over its fair value. Expected future cash flows are based on management’s best estimate, utilizing reasonable and supportable assumptions and projections. If actual market conditions are less favorable than those projected by management, asset impairment charges may be required. Management continues to evaluate overall industry and company-specific circumstances and conditions to identify indicators of impairment. Assets to be sold are stated at the lower of the assets’ carrying amount or fair value and depreciation is no longer recognized. We did not record any impairment loss on long-lived assets for the years ended December 31, 2015 , 2014 or 2013 . </t>
  </si>
  <si>
    <t xml:space="preserve">Income Taxes We provide for federal, state and foreign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We, and our eligible subsidiaries, file a consolidated U.S. federal income tax return. All subsidiaries incorporated outside of the U.S. are consolidated for financial reporting purposes; however, they are not eligible to be included in our consolidated U.S. federal income tax return. Separate provisions for income taxes have been recorded for these entities. We intend to reinvest substantially all of the unremitted earnings of our non-U.S. subsidiaries and postpone their remittance indefinitely. Accordingly, no provision for U.S. income taxes for these non-U.S. subsidiaries was recorded in the accompanying consolidated statements of operations. </t>
  </si>
  <si>
    <t>Joint Venture Investments</t>
  </si>
  <si>
    <t xml:space="preserve">Joint Venture Interests In February 2009, we entered into a joint venture agreement to implement number portability services in India. Our economic interest in the joint venture is 37.5% . We expect to provide India’s telecommunications operators with number portability clearing house and centralized database solutions until March 2019. We consolidate the operations of this joint venture, as we retain the contractual power to direct the activities of this entity which most significantly and directly impact its economic performance. The activity of this joint venture is not significant to our overall operations. The assets of this joint venture are restricted from the standpoint of Syniverse, Inc., in that they are not available for our general business use outside the context of the joint venture. The holders of the liabilities of the joint venture have no recourse to Syniverse, Inc. </t>
  </si>
  <si>
    <t>Equity Method Investments</t>
  </si>
  <si>
    <t xml:space="preserve">In June 2013, through the MACH Acquisition, we acquired a 45% interest in Link2One, an equity method investee that provides a third party hub that automates all the tests and technical procedures to standardize telecommunications operators' requirements in connection with arrangements for the provision of roaming services. The carrying amount of the investment in the equity method investee as of December 31, 2015 and 2014 was $3.8 million and $4.1 million , respectively, and is included in Other assets in the consolidated balance sheets. </t>
  </si>
  <si>
    <t xml:space="preserve">Fair Value of Financial Instruments 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in an orderly transaction between market participants at the reporting date. The accounting standard prescribes methods for measuring fair value, establishes a fair value hierarchy based on the inputs used to measure fair value and expands disclosures about fair value measurements. See Note 17 for more information regarding the fair value of financial instruments, including a listing of our assets and liabilities required to be measured or disclosed at fair value on a recurring basis and where they are classified within the hierarchy as of December 31, 2015 and 2014 . </t>
  </si>
  <si>
    <t>Foreign Currencies</t>
  </si>
  <si>
    <t xml:space="preserve">Foreign Currencies We have operations in subsidiaries in Europe (primarily the United Kingdom, Germany and Luxembourg), India and the Asia Pacific region, each of whose functional currency is their local currency. Gains and losses on transactions denominated in currencies other than the relevant functional currencies are included in Other, net in the consolidated statements of operations. For the years ended December 31, 2015 , 2014 and 2013 , we recorded foreign currency transaction losses of $1.1 million , $2.7 million and $6.8 million , respectively. The assets and liabilities of subsidiaries whose functional currency is other than the U.S. dollar are translated at the period-end rate of exchange. The resulting translation adjustment is recorded as a component of Accumulated other comprehensive loss and is included in Stockholder equity in the consolidated balance sheets. Transaction gains and losses on intercompany balances which are deemed to be of a long-term investment nature are also recorded as a component of Accumulated other comprehensive loss . Revenues and expenses within the consolidated statements of operations are translated at the average rates prevailing during the period. </t>
  </si>
  <si>
    <t>Segment Information</t>
  </si>
  <si>
    <t xml:space="preserve">Segment Information We have evaluated our portfolio of service offerings, reportable segment and the financial information reviewed by our chief operating decision maker for purposes of making resource allocation decisions. We operate as a single operating segment, as our Chief Executive Officer serving as our chief operating decision maker, reviews financial information on the basis of our consolidated financial results for purposes of making resource allocation decisions. </t>
  </si>
  <si>
    <t>Reclassification</t>
  </si>
  <si>
    <t>Reclassifications of Prior Year Presentation For the years ended December 31, 2014 and 2013 , we reclassified Interest income into the Interest expense, net line item in our consolidated statements of operations to conform to the current year presentation. The reclassification had no effect on our reported results of operations. For the year ended December 31, 2014 , we reclassified deferred financing costs from Prepaid and other current assets and Deferred costs, net into the Long-term debt, net of original issue discount and deferred financing costs line item in the consolidated balance sheets to conform with ASU 2015-03, Interest-Imputation of Interest - Simplifying the Presentation of Debt Issuance Costs . See Note 3 for additional details regarding the accounting pronouncement. The reclassification had no effect on our reported results of operations or cash flows. For the year ended December 31, 2014 , we reclassified the current portion of Deferred tax assets and Deferred tax liabilities to long-term Deferred tax assets and long-term Deferred tax liabilities in the consolidated balance sheets to conform with ASU 2015-17, Balance Sheet Classification of Deferred Taxes . See Note 3 for additional details regarding the accounting pronouncement. The reclassification had no effect on our reported results of operations or cash flows.</t>
  </si>
  <si>
    <t>Recently Adopted Accounting Pronouncements</t>
  </si>
  <si>
    <t>3. Recent Accounting Pronouncements In February 2016, the FASB issued ASU 2016-02, Leases , which is included in the ASC in Topic 842. ASU 2016-02 is intended to improve financial reporting related to leasing transactions. ASU 2016-02 requires recognition of lease assets and lease liabilities by lessees for most leases. The effect on the statement of comprehensive income and the statement of cash flows is largely unchanged from current GAAP. The update is effective for the Company beginning January 1, 2019. Early adoption is permitted. We are currently assessing the impact of implementing this guidance on our consolidated financial statements and related disclosures. In November 2015, the FASB issued ASU 2015-17, Balance Sheet Classification of Deferred Taxes , which is included in the ASC in Topic 740. ASU 2015-17 requires companies to present deferred income tax assets and deferred income tax liabilities as long-term in a classified balance sheet instead of the current requirement to separate deferred income tax liabilities and assets into current and long-term amounts. ASU 2015-17 is effective for fiscal years beginning after December 15, 2016, including interim periods within those fiscal years. Early application is permitted either prospectively or retrospectively. We early adopted this standard during the year ended December 31, 2015 and retrospectively applied the adjustment to all periods presented. As of December 31, 2014 , the effect of the adoption was to decrease current Deferred tax assets by $5.2 million , decrease long-term Deferred tax assets by $4.0 million , decrease current Deferred tax liabilities by $4.8 million , and decrease long-term Deferred tax liabilities by $4.4 million . In September 2015, the FASB issued ASU 2015-16, Business Combinations - Simplifying the Accounting for Measurement-Period Adjustments, which is included in the ASC in Topic 805. ASU 2015-16 requires that an acquirer recognize adjustments to provisional amounts that are identified during the measurement period in the reporting period in which the adjustments are determined. The update is effective for the Company beginning January 1, 2017. We do not expect the adoption of this standard to have a material impact on the consolidated financial statements and related disclosures. In April 2015, the FASB issued ASU 2015-05, Intangibles-Goodwill and Other-Internal-Use Software - Customer's Accounting for Fees Paid in a Cloud Computing Arrangement, which is included in the ASC in Topic 350. ASU 2015-05 provides guidance about whether a cloud computing arrangement includes a software license. The update only applies to internal-use software that a customer obtains access to in a hosting arrangement if the following criteria are met i) the customer has the contractual right to take possession of the software at any time during the hosting period without significant penalty and ii) it is feasible for the customer to either run the software on its own hardware or contract with another party unrelated to the vendor to host the software. The costs associated with cloud computing arrangements shall be accounted for as a service if the arrangement does not contain a software license or as internal use software if the arrangement is deemed to contain a software license, up to the amount allocable to software license. The update is effective for the Company for arrangements entered into after January 1, 2016. We do not expect the adoption of this standard to have a material impact on our consolidated financial statements and related disclosures. In April 2015, the FASB issued ASU 2015-03, Interest-Imputation of Interest - Simplifying the Presentation of Debt Issuance Costs, which is included in the ASC in Topic 835. ASU 2015-03 requires an entity to present debt issuance costs on the balance sheet as a direct deduction from the related debt liability as opposed to an asset . In August 2015, the FASB issued ASU 2015-15, Interest-Imputation of Interest - Presentation and Subsequent Measurement of Debt Issuance Costs Associated with Line-of-Credit Arrangements, which is included in the ASC in Topic 835. ASU 2015-15 clarifies that the guidance in ASC 2015-03 does not apply to line-of-credit arrangements. ASC 2015-03 permits an entity to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 These updates are effective for the Company beginning January 1, 2016. Early adoption is permitted for financial statements that have not been previously issued, and the guidance is to be applied retrospectively to all prior periods presented. We early adopted these standards during the year ended December 31, 2015 and retrospectively applied the adjustment to all periods presented. As of December 31, 2014 , the effect of the adoption was to reclassify $1.5 million from Prepaid and other current assets and $48.6 million from Deferred costs, net to Long-term debt, net of original issue discount and deferred financing costs . In February 2015, the FASB issued ASU 2015-02, Consolidation - Amendments to the Consolidation Analysis , which is included in the ASC in Topic 810. ASU 2015-02 amends the consolidation analysis currently required under U.S. GAAP. The update modifies the process used to evaluate whether limited partnerships and similar entities are VIEs or voting interest entities; affects the analysis performed by reporting entities regarding VIEs, particularly those with fee arrangements and related party relationships; and provides a scope exception for certain investment funds. The update is effective for the Company beginning January 1, 2016. Early adoption is permitted. We do not expect the adoption of this standard to have a material impact on our consolidated financial statements and related disclosures. In January 2015, the FASB issued ASU 2015-01, Income Statement-Extraordinary and Unusual Items - Simplifying Income Statement Presentation by Eliminating the Concept of Extraordinary Items , which is included in the ASC in Topic 225 . ASU 2015-01 eliminates the concept of extraordinary items. Under this guidance, entities will no longer be required to separately classify, present and disclose extraordinary events and transactions. The update is effective for the Company beginning January 1, 2016. We do not expect the adoption of this standard to have a material impact on our consolidated financial statements and related disclosures. In May 2014, the FASB issued ASU 2014-09, Revenue from Contracts with Customers, which is included in the ASC in Topic 606. ASU 2014-09 was issued as a converged guidance with the IASB on recognizing revenue in contracts with customers and is intended to improve the financial reporting requirements for revenue from contracts with customers by providing a principle based approach to the recognition of revenue. The update includes a five-step framework with applicable guidance, which supersedes existing revenue recognition guidance. This update is effective for the Company beginning January 1, 2018 and can be applied either retrospectively to each period presented or as a cumulative-effect adjustment as of the date of adoption. Early application of the standard is permitted beginning January 1, 2017. We are currently assessing the impact of implementing this guidance on our consolidated financial statements and related disclosures.</t>
  </si>
  <si>
    <t>Summary of Significant Accounting Policies (Tables)</t>
  </si>
  <si>
    <t>Revenues by service offering</t>
  </si>
  <si>
    <t>Revenues by service offerings were as follows: Year Ended Year Ended Year Ended December 31, December 31, December 31, (in thousands) 2015 2014 2013 Mobile Transaction Services $ 731,496 $ 782,116 $ 748,907 Enterprise &amp; Intelligence Solutions 129,979 134,179 110,054 Revenues $ 861,475 $ 916,295 $ 858,961</t>
  </si>
  <si>
    <t>Revenues by geographic region</t>
  </si>
  <si>
    <t>Revenues by geographic region, based on the “bill to” location on the invoice, were as follows: Year Ended Year Ended Year Ended December 31, December 31, December 31, (in thousands) 2015 2014 2013 North America $ 534,178 $ 585,455 $ 588,493 Europe, Middle East and Africa 143,837 165,661 120,875 Asia Pacific 125,175 101,714 84,118 Caribbean and Latin America 58,285 63,465 65,475 Revenues $ 861,475 $ 916,295 $ 858,961 For the years ended December 31, 2015 , 2014 and 2013 , we derived 57.8% , 59.7% and 64.2% , respectively, of our revenues from customers in the United States.</t>
  </si>
  <si>
    <t>Long-lived assets by geographic location</t>
  </si>
  <si>
    <t>Long-lived assets, which consist of property and equipment, net and capitalized software, net, by geographic location were as follows: (in thousands) December 31, 2015 December 31, 2014 North America $ 227,359 $ 252,129 Europe, Middle East and Africa 63,301 76,371 Asia Pacific 14,186 14,655 Caribbean and Latin America 736 830 Long-lived assets, net $ 305,582 $ 343,985</t>
  </si>
  <si>
    <t>Property and Equipment Property and Equipment (Tables)</t>
  </si>
  <si>
    <t>Property and equipment, net, consisted of the following: (in thousands) December 31, 2015 December 31, 2014 Computers and equipment $ 226,514 $ 215,384 Computer equipment under capital lease 25,559 12,062 Furniture and fixtures 5,146 5,239 Leasehold improvements 16,252 15,040 273,471 247,725 Accumulated depreciation (149,781 ) (125,792 ) Accumulated depreciation of computer equipment under capital lease (9,186 ) (4,559 ) Property and Equipment $ 114,504 $ 117,374</t>
  </si>
  <si>
    <t>Capitalized Software Capitalized Software (Tables)</t>
  </si>
  <si>
    <t>Capitalized software, net, consisted of the following: (in thousands) December 31, 2015 December 31, 2014 Capitalized software $ 456,801 $ 444,231 Capitalized software licenses under capital leases 41,832 25,749 498,633 469,980 Accumulated amortization (287,996 ) (232,462 ) Accumulated amortization of capitalized software under capital lease (19,559 ) (10,907 ) Capitalized Software $ 191,078 $ 226,611</t>
  </si>
  <si>
    <t>Identifiable Intangible Assets and Goodwill Identifiable Intangible Assets and Goodwill (Tables)</t>
  </si>
  <si>
    <t>Identifiable intangible assets</t>
  </si>
  <si>
    <t>Identifiable intangible assets, net consisted of the following: December 31, 2015 December 31, 2014 (in thousands) Gross Accumulated Net book value Gross carrying amount Accumulated amortization Net book value Finite-lived intangible assets: Customer relationships $ 836,601 $ (519,414 ) $ 317,187 $ 849,903 $ (438,513 ) $ 411,390 Non-solicitation agreement 1,421 (1,184 ) 237 1,595 (796 ) 799 Covenant not to compete 1,582 (1,582 ) — 1,582 (664 ) 918 Tradename 1,200 (703 ) 497 1,200 (207 ) 993 840,804 (522,883 ) 317,921 854,280 (440,180 ) 414,100 Indefinite-lived intangible assets: Tradename and trademarks 82,400 — 82,400 82,400 — 82,400 Intangible assets $ 923,204 $ (522,883 ) $ 400,321 $ 936,680 $ (440,180 ) $ 496,500</t>
  </si>
  <si>
    <t>Estimated amortization expense of intangible assets</t>
  </si>
  <si>
    <t>The estimated amortization expense of intangible assets over the next five years and thereafter is as follows: (in thousands) Year ended December 31, 2016 $ 78,875 Year ended December 31, 2017 66,049 Year ended December 31, 2018 54,777 Year ended December 31, 2019 45,330 Year ended December 31, 2020 31,782 Thereafter 41,108 Amortization Expense $ 317,921</t>
  </si>
  <si>
    <t>Changes in carrying amount of goodwill</t>
  </si>
  <si>
    <t>The following table summarizes the changes in the carrying amount of goodwill for the periods ended December 31, 2015 and 2014 : (in thousands) Balance at December 31, 2013 $ 2,150,364 Acquisition goodwill 212,655 Effect of foreign currency translation (43,229 ) Balance at December 31, 2014 2,319,790 Acquisition goodwill — Effect of foreign currency translation (32,914 ) Balance at December 31, 2015 $ 2,286,876</t>
  </si>
  <si>
    <t>Detail of Accrued Liabilities (Tables)</t>
  </si>
  <si>
    <t>Computation of accrued liabilities</t>
  </si>
  <si>
    <t>Debt and Credit Facilities (Tables)</t>
  </si>
  <si>
    <t>Total debt outstanding</t>
  </si>
  <si>
    <t>Our total outstanding debt as of December 31, 2015 and 2014 was as follows: (in thousands) December 31, 2015 December 31, 2014 Senior Credit Facility: Initial Term Loans, due 2019 $ 911,835 $ 911,835 Original issue discount (6,830 ) (8,982 ) Deferred financing costs (15,373 ) (15,769 ) Tranche B Term Loans, due 2019 678,665 678,665 Original issue discount (2,008 ) (2,560 ) Deferred financing costs (14,475 ) (22,026 ) Revolving Credit Facility — 10,000 Senior Notes: 9.125% senior unsecured notes, due 2019 475,000 475,000 Deferred financing costs (9,714 ) (12,321 ) Debt and Credit Facilities $ 2,017,100 $ 2,013,842 Less: Current portion Long-term debt, current portion (36,243 ) — Original issue discount, current portion 192 — Deferred financing costs, current portion 606 — Long-term debt $ 1,981,655 $ 2,013,842</t>
  </si>
  <si>
    <t>Maturities of long-term debt excluding the original issue discount</t>
  </si>
  <si>
    <t>Maturities of long-term debt excluding original issue discount and deferred financing costs for each of the next five years and thereafter are as follows. (in thousands) Year ended December 31, 2016 $ 36,243 Year ended December 31, 2017 — Year ended December 31, 2018 4,507 Year ended December 31, 2019 2,024,750 Year ended December 31, 2020 and thereafter — $ 2,065,500</t>
  </si>
  <si>
    <t>Debt instrument redemption</t>
  </si>
  <si>
    <t>We may redeem the notes, at our option, in whole at any time or in part from time to time, at the following redemption prices (expressed as a percentage of principal amount), plus accrued and unpaid interest, if any, to the redemption date (subject to the right of holders of record on the relevant record date to receive interest due on the relevant interest payment date), if redeemed during the 12-month period commencing on January 15 of the years set forth below: Period Redemption Price 2016 102.281% 2017 and thereafter 100.000%</t>
  </si>
  <si>
    <t>Employee Benefits (Tables)</t>
  </si>
  <si>
    <t>Assumptions used in determining benefit obligations for pension and other postretirement plans</t>
  </si>
  <si>
    <t>Assumptions used in determining the benefit obligations for pension and other postretirement plans as of December 31, 2015 and 2014 , were as follows: December 31, 2015 2014 Discount rate 2.2% 2.2% Average compensation increase (salaried employees only) 2.0% 3.0%</t>
  </si>
  <si>
    <t>Reconciliation of change in benefit obligation</t>
  </si>
  <si>
    <t>The following table provides a reconciliation of the change in our benefit obligation as of December 31, 2015 and 2014 : December 31, (in thousands) 2015 2014 Benefit obligation at beginning of year $ 13,462 $ 10,807 Service cost 533 396 Interest cost 287 333 Actuarial (gain) loss (1,497 ) 3,213 Benefits paid (42 ) (21 ) Effect of currency translation (56 ) (1,266 ) Balance at end of year $ 12,687 $ 13,462</t>
  </si>
  <si>
    <t>Net benefit cost recognized in statement of operations</t>
  </si>
  <si>
    <t>Net periodic pension cost recognized in the consolidated statements of operations for the periods ended December 31, 2015 , 2014 and 2013 included the following components: December 31, (in thousands) 2015 2014 2013 Service cost on benefits earned during the year $ 533 $ 396 $ 401 Interest cost on projected benefit obligation 287 333 355 Amortization of actuarial loss 317 128 — Net periodic pension cost $ 1,137 $ 857 $ 756</t>
  </si>
  <si>
    <t>Estimated benefit payments for each of next five years</t>
  </si>
  <si>
    <t>The estimated benefit payments for each of the next five years and in aggregate for the five years thereafter are as follows: (in thousands) 2016 $ 147 2017 211 2018 233 2019 238 2020 255 2021 and Thereafter 11,603 $ 12,687</t>
  </si>
  <si>
    <t>Stock-Based Compensation (Tables)</t>
  </si>
  <si>
    <t>Share-based Compensation Arrangement by Share-based Payment Award [Line Items]</t>
  </si>
  <si>
    <t>Weighted-average assumptions for stock options</t>
  </si>
  <si>
    <t xml:space="preserve"> December 31, 2015 , 2014 and 2013 were estimated at the date of grant using a Black-Scholes option-pricing model with the following weighted-average assumptions: Years Ended December 31, 2015 2014 2013 Risk-free interest rate 1.9% 2.1% 2.0% Volatility factor 38.2% 47.9% 51.6% Dividend yield —% —% —% Weighted-average expected life of options (in years) 6.4 6.1 6.1</t>
  </si>
  <si>
    <t>Stock option activity</t>
  </si>
  <si>
    <t>The following table summarizes our stock option activity for the year ended December 31, 2015 : Stock Options Shares Weighted- Weighted- Aggregate (in thousands) Outstanding at December 31, 2014 8,212,746 $ 11.15 $ 821 Granted 3,888,998 $ 11.25 Exercised (858,001 ) $ 10.00 Canceled or expired (321,667 ) $ 14.18 Outstanding at December 31, 2015 10,922,076 $ 11.19 7.23 $ 655 Vested and expected to vest at December 31, 2015 9,247,202 $ 11.09 7.25 $ 1,468 Exercisable at December 31, 2015 5,097,973 $ 10.72 5.86 $ 2,707</t>
  </si>
  <si>
    <t>Schedule of nonvested restricted stock activity</t>
  </si>
  <si>
    <t>Restricted stock awards are issued and measured at fair value on the date of grant. Vesting of restricted stock is based solely on time vesting. The following table summarizes our restricted stock activity under the 2011 Plan for the year ended December 31, 2015 : Restricted Stock Shares Weighted- Outstanding at December 31, 2014 63,217 $ 14.64 Granted 2,240,000 $ 11.25 Vested (28,735 ) $ 14.60 Forfeited (10,000 ) $ 11.25 Outstanding at December 31, 2015 2,264,482 $ 11.77</t>
  </si>
  <si>
    <t>Stock-based compensation expense</t>
  </si>
  <si>
    <t>The impact to our Net loss from continuing operations of recording stock-based compensation in the consolidated statement of operations under the 2011 Plan for the year ended December 31, 2015 , 2014 and 2013 was as follows: Year Ended December 31, (in thousands) 2015 2014 2013 Cost of operations $ 590 $ 257 $ 770 Sales and marketing 5,343 3,383 3,996 General and administrative 11,329 4,934 5,803 Stock-based compensation $ 17,262 $ 8,574 $ 10,569 Tax benefit $ 4,372 $ 2,525 $ 2,877</t>
  </si>
  <si>
    <t>Leasing Arrangements (Tables)</t>
  </si>
  <si>
    <t>Aggregate future minimum lease commitments under non-cancelable leases</t>
  </si>
  <si>
    <t xml:space="preserve">As of December 31, 2015 , the aggregate future minimum lease commitments under non-cancelable leases were as follows: (in thousands) Capital Leases Operating Year ended December 31, 2016 $ 15,635 $ 11,529 Year ended December 31, 2017 11,602 8,526 Year ended December 31, 2018 4,261 7,285 Year ended December 31, 2019 3,248 4,946 Year ended December 31, 2020 297 5,000 Thereafter — 25,685 Total future minimum lease payments $ 35,043 $ 62,971 Less: amount representing interest 1,813 Present value of net minimum lease payments 33,230 Less: current portion 14,667 Long-term obligations under capital leases at December 31, 2015 $ 18,563 </t>
  </si>
  <si>
    <t>Employee Termination Benefits and Restructuring (Tables)</t>
  </si>
  <si>
    <t>Schedule of employee termination benefits [Table Text Block]</t>
  </si>
  <si>
    <t>The following tables summarize the activity in our employee termination benefit liabilities for the years ended December 31, 2015 , 2014 and 2013 : Balance at Balance at Beginning End (in thousands) of Period Additions Payments Adjustments of Period Year ended December 31, 2015 $ 4,179 948 (3,256 ) (35 ) $ 1,836 Year ended December 31, 2014 $ 2,691 9,140 (7,624 ) (28 ) $ 4,179 Year ended December 31, 2013 $ 1,155 5,939 (4,409 ) 6 $ 2,691</t>
  </si>
  <si>
    <t>Restructuring and management termination benefits</t>
  </si>
  <si>
    <t>The following table summarizes the activity in our restructuring liabilities for the years ended December 31, 2015 , 2014 and 2013 : December 31, 2014 December 31, 2015 (in thousands) Balance Additions Payments Adjustments Balance October 2014 Plan $ 14,622 $ 578 $ (6,126 ) $ (879 ) $ 8,195 December 2011 Plan 262 (191 ) (71 ) — — December 2010 Plan 547 — — (55 ) 492 Total $ 15,431 $ 387 $ (6,197 ) $ (934 ) $ 8,687 December 31, 2013 December 31, 2014 (in thousands) Balance Additions Payments Adjustments Balance October 2014 Plan $ — $ 17,822 $ (3,017 ) $ (183 ) $ 14,622 December 2011 Plan 264 4 (6 ) — 262 December 2010 Plan 619 — — (72 ) 547 Total $ 883 $ 17,826 $ (3,023 ) $ (255 ) $ 15,431 December 31, 2012 December 31, 2013 (in thousands) Balance Additions Payments Adjustments Balance June 2013 Plan $ — $ 110 $ (110 ) $ — $ — December 2012 Plan 508 37 (554 ) 9 — December 2011 Plan 479 — (215 ) — 264 December 2010 Plan 189 336 — 94 619 Total $ 1,176 $ 483 $ (879 ) $ 103 $ 883</t>
  </si>
  <si>
    <t>Income Taxes (Tables)</t>
  </si>
  <si>
    <t>Components of income tax expense (benefit)</t>
  </si>
  <si>
    <t>The components of Benefit from income taxes are as follows: Year Ended Year Ended Year Ended 2015 2014 2013 Current: Federal $ (1,669 ) $ (116 ) $ (1,874 ) Foreign 8,660 9,561 14,456 State and local (141 ) 861 358 6,850 10,306 12,940 Deferred Federal (34,419 ) (27,696 ) (11,611 ) Foreign (2,010 ) (1,928 ) 52 State and local (1,698 ) (5,775 ) (5,709 ) (38,127 ) (35,399 ) (17,268 ) Benefit from income taxes $ (31,277 ) $ (25,093 ) $ (4,328 )</t>
  </si>
  <si>
    <t>Income tax rate reconciliation</t>
  </si>
  <si>
    <t>The Benefit from income taxes differs from amounts computed by applying the U.S. statutory rate of 35% to loss before benefit from income taxes as follows: Year Ended Year Ended December 31, Year Ended December 31, 2015 2014 2013 Statutory federal income tax rate 35.0 % 35.0 % 35.0 % State and local income tax, net of federal tax benefit 0.3 2.0 3.7 Impact of foreign tax rates 33.5 28.8 19.6 Foreign withholding and audit (4.4 ) (3.9 ) (4.1 ) Acquisition-related costs — (0.5 ) (17.6 ) Other permanent items (1.4 ) (0.3 ) 0.5 Tax credits — 1.9 8.8 Changes to uncertain tax positions 0.2 3.1 (15.6 ) Changes in measurement of deferred tax liabilities and other 1.3 2.9 8.2 Change in valuation allowance (28.5 ) (30.0 ) (29.1 ) Unrealized gain( loss) 5.0 — (1.1 ) Dividends (0.3 ) (3.1 ) — Other, net (1.9 ) (0.8 ) 1.4 38.8 % 35.1 % 9.7 %</t>
  </si>
  <si>
    <t>Reconciliation of beginning and ending amount of uncertain tax positions</t>
  </si>
  <si>
    <t>A rollforward of the beginning and ending amount of uncertain tax positions is as follows: Year Ended Year Ended December 31, Year Ended December 31, (in thousands) 2015 2014 2013 Balance at beginning of period $ 67,185 $ 58,549 $ 15,546 Additions based on tax positions related to the current year 13,679 13,768 11,303 Additions for tax positions of prior years 2,727 625 35,437 Reductions for tax positions of prior years (7,430 ) (1,563 ) (1,681 ) Reductions for tax positions effectively settled — (472 ) (406 ) Reductions for lapse of statute of limitations (2,664 ) (3,722 ) (1,650 ) Balance at end of period $ 73,497 $ 67,185 $ 58,549</t>
  </si>
  <si>
    <t>Components of pretax income from operations</t>
  </si>
  <si>
    <t>The components of Loss before benefit from income taxes are as follows: Year Ended Year Ended Year Ended (in thousands) 2015 2014 2013 United States $ (111,192 ) $ (84,509 ) $ (65,496 ) Foreign 30,603 13,116 20,873 $ (80,589 ) $ (71,393 ) $ (44,623 )</t>
  </si>
  <si>
    <t>Significant components of deferred tax assets (liabilities)</t>
  </si>
  <si>
    <t>Significant components of deferred tax assets (liabilities) are shown in the following table: (in thousands) December 31, 2015 December 31, 2014 Deferred tax assets (liabilities): Intangibles $ (198,446 ) $ (216,597 ) Property &amp; equipment (38,015 ) (41,343 ) Interest (7,303 ) (8,759 ) Employee benefit accruals 21,929 15,591 Accrued expenses 6,385 1,147 Deferrals 1,334 583 Software development costs (12,881 ) (16,628 ) Net operating loss carryforwards 184,203 186,056 Other, net 5,634 6,032 (37,160 ) (73,918 ) Less: Valuation allowance (125,130 ) (126,330 ) Net Deferred tax assets (liabilities) $ (162,290 ) $ (200,248 )</t>
  </si>
  <si>
    <t>Fair Value Measurements (Tables)</t>
  </si>
  <si>
    <t>Summary of carrying amounts, excluding original issue discount and fair values of long-term debt</t>
  </si>
  <si>
    <t>The carrying amounts and fair values of our long-term debt excluding original issuance discount and deferred financing costs as of December 31, 2015 and 2014 were as follows: December 31, 2015 December 31, 2014 (in thousands) Carrying Fair Carrying Fair Initial Term Loans $ 911,835 $ 683,876 $ 911,835 $ 891,319 Tranche B Term Loans $ 678,665 $ 508,999 $ 678,665 $ 663,395 Revolving Credit Facility $ — $ — $ 10,000 $ 10,000 Senior Notes $ 475,000 $ 220,875 $ 475,000 $ 491,625</t>
  </si>
  <si>
    <t>Quarterly Financial Information (Unaudited) (Tables)</t>
  </si>
  <si>
    <t>The following table summarizes quarterly financial results for the year ended December 31, 2015 : First Second Third Fourth Quarter Quarter Quarter Quarter (in thousands) 2015 2015 2015 2015 Revenues $ 209,617 $ 216,185 $ 223,899 $ 211,774 Gross profit $ 108,077 $ 117,917 $ 127,597 $ 118,721 Operating income $ 180 $ 10,614 $ 17,654 $ 14,746 Net loss $ (25,981 ) $ (6,436 ) $ (5,838 ) $ (11,057 ) Net loss attributable to Syniverse Holdings, Inc. $ (26,105 ) $ (6,922 ) $ (6,208 ) $ (11,356 ) The following table summarizes quarterly financial results for the year ended December 31, 2014 : First Second Third Fourth Quarter Quarter Quarter Quarter (in thousands) 2014 2014 2014 2014 Revenues $ 219,700 $ 227,136 $ 239,822 $ 229,637 Gross profit $ 131,308 $ 134,768 $ 143,002 $ 129,165 Operating income (loss) $ 11,920 $ 23,101 $ 23,684 $ (5,099 ) Net (loss) income from continuing operations $ (16,217 ) $ (9,017 ) $ 15,724 $ (36,790 ) Loss from discontinued operations, net of tax $ — $ (560 ) $ — $ (128 ) Net (loss) income $ (16,217 ) $ (9,577 ) $ 15,724 $ (36,918 ) Net (loss) income attributable to Syniverse Holdings, Inc. $ (16,497 ) $ (9,679 ) $ 15,415 $ (37,242 )</t>
  </si>
  <si>
    <t>Supplemental Consolidating Financial Information (Tables)</t>
  </si>
  <si>
    <t>Consolidating Balance Sheet (Unaudited)</t>
  </si>
  <si>
    <t>CONSOLIDATING BALANCE SHEET AS OF DECEMBER 31, 2015 (IN THOUSANDS) Syniverse Inc. Subsidiary Subsidiary Non-Guarantors Adjustments Consolidated ASSETS Current assets: Cash and cash equivalents $ — $ 79,585 $ 86,996 $ — $ 166,581 Accounts receivable, net of allowances — 145,180 49,079 — 194,259 Accounts receivable - affiliates 2,041,861 2,519,518 369,240 (4,930,619 ) — Interest receivable - affiliates 493 — — (493 ) — Income taxes receivable — 2,597 3,461 — 6,058 Prepaid and other current assets — 15,976 10,137 — 26,113 Total current assets 2,042,354 2,762,856 518,913 (4,931,112 ) 393,011 Property and equipment, net — 88,125 26,379 — 114,504 Capitalized software, net — 156,143 34,935 — 191,078 Goodwill — 1,924,005 362,871 — 2,286,876 Identifiable intangibles, net — 333,160 67,161 — 400,321 Long-term note receivable - affiliates 4,750 — — (4,750 ) — Deferred tax assets 23,445 — 3,280 (23,445 ) 3,280 Other assets — 10,940 6,330 — 17,270 Investment in subsidiaries 2,268,199 690,342 — (2,958,541 ) — Total assets $ 4,338,748 $ 5,965,571 $ 1,019,869 $ (7,917,848 ) $ 3,406,340 LIABILITIES AND STOCKHOLDER EQUITY Current liabilities: Accounts payable $ — $ 38,283 $ 12,160 $ — 50,443 Accounts payable - affiliates 1,322,640 3,388,573 219,406 (4,930,619 ) — Income taxes payable — 348 1,764 — 2,112 Accrued liabilities 26,447 41,449 30,865 — 98,761 Accrued interest - affiliates — — 493 (493 ) — Deferred revenues — 2,227 2,331 — 4,558 Current portion of capital lease obligation — 14,607 60 — 14,667 Current portion of long-term debt, net of original issue discount 35,445 — — — 35,445 Total current liabilities 1,384,532 3,485,487 267,079 (4,931,112 ) 205,986 Long-term liabilities: Long-term note payable - affiliates — — 4,750 (4,750 ) — Deferred tax liabilities — 174,146 14,869 (23,445 ) 165,570 Long-term capital lease obligation, net of current maturities — 18,382 181 — 18,563 Long-term debt, net of current portion and original issue discount 1,981,655 — — — 1,981,655 Other long-term liabilities — 19,357 35,514 (10,154 ) 44,717 Total liabilities 3,366,187 3,697,372 322,393 (4,969,461 ) 2,416,491 Commitments and contingencies Stockholder equity: Common stock — — — — — Additional paid-in capital 1,144,609 2,176,742 680,238 (2,751,450 ) 1,250,139 (Accumulated deficit) retained earnings (171,078 ) 90,924 115,510 (205,194 ) (169,838 ) Accumulated other comprehensive (loss) income (970 ) 533 (98,272 ) 1,123 (97,586 ) Total Syniverse Holdings Inc. stockholder equity 972,561 2,268,199 697,476 (2,955,521 ) 982,715 Nonredeemable noncontrolling interest — — — 7,134 7,134 Total equity 972,561 2,268,199 697,476 (2,948,387 ) 989,849 Total liabilities and stockholder equity $ 4,338,748 $ 5,965,571 $ 1,019,869 $ (7,917,848 ) $ 3,406,340 CONSOLIDATING BALANCE SHEET AS OF DECEMBER 31, 2014 (IN THOUSANDS) Syniverse Inc. Subsidiary Subsidiary Adjustments Consolidated ASSETS Current assets: Cash and cash equivalents $ — $ 38,685 $ 50,662 $ — $ 89,347 Accounts receivable, net of allowances — 142,793 53,170 — 195,963 Accounts receivable - affiliates 2,024,262 2,180,581 414,014 (4,618,857 ) — Interest receivable - affiliates 337 — — (337 ) — Income taxes receivable — 3,195 5,354 — 8,549 Prepaid and other current assets — 17,251 17,753 — 35,004 Total current assets 2,024,599 2,382,505 540,953 (4,619,194 ) 328,863 Property and equipment, net — 90,186 27,188 — 117,374 Capitalized software, net — 181,465 45,146 — 226,611 Goodwill — 1,924,005 395,785 — 2,319,790 Identifiable intangibles, net — 400,017 96,483 — 496,500 Long-term note receivable - affiliates 5,284 — 7,182 (12,466 ) — Deferred tax assets 10,635 706 1,495 (10,635 ) 2,201 Other assets — 5,311 8,556 — 13,867 Investment in subsidiaries 2,330,367 735,309 — (3,065,676 ) — Total assets $ 4,370,885 $ 5,719,504 $ 1,122,788 $ (7,707,971 ) $ 3,505,206 LIABILITIES AND STOCKHOLDER EQUITY Current liabilities: Accounts payable $ — $ 25,883 $ 9,084 $ — $ 34,967 Accounts payable - affiliates 1,268,265 3,077,728 272,864 (4,618,857 ) — Income taxes payable — 1,894 4,045 — 5,939 Accrued liabilities 26,347 43,669 36,871 — 106,887 Accrued interest - affiliates — 140 197 (337 ) — Deferred revenues — 2,839 5,410 — 8,249 Current portion of capital lease obligation — 6,788 74 — 6,862 Total current liabilities 1,294,612 3,158,941 328,545 (4,619,194 ) 162,904 Long-term liabilities: Long-term note payable - affiliates — 7,183 5,296 (12,479 ) — Deferred tax liabilities — 199,557 13,527 (10,635 ) 202,449 Long-term capital lease obligation, net of current maturities — 8,937 — — 8,937 Long-term debt, net of current portion and original issue discount 2,013,842 — — — 2,013,842 Other long-term liabilities — 14,519 32,958 (6,195 ) 41,282 Total liabilities 3,308,454 3,389,137 380,326 (4,648,503 ) 2,429,414 Commitments and contingencies Stockholder equity: Common stock — — 136,929 (136,929 ) — Additional paid-in capital 1,182,622 2,209,459 559,359 (2,719,332 ) 1,232,108 (Accumulated deficit) retained earnings (119,221 ) 120,375 91,082 (211,483 ) (119,247 ) Accumulated other comprehensive (loss) income (970 ) 533 (44,908 ) 1,123 (44,222 ) Total Syniverse Holdings Inc. stockholder equity 1,062,431 2,330,367 742,462 (3,066,621 ) 1,068,639 Nonredeemable noncontrolling interest — — — 7,153 7,153 Total equity 1,062,431 2,330,367 742,462 (3,059,468 ) 1,075,792 Total liabilities and stockholder equity $ 4,370,885 $ 5,719,504 $ 1,122,788 $ (7,707,971 ) $ 3,505,206</t>
  </si>
  <si>
    <t>Consolidating Statement of Operations (Unaudited)</t>
  </si>
  <si>
    <t>CONSOLIDATING STATEMENT OF OPERATIONS FOR THE YEAR ENDED DECEMBER 31, 2013 (IN THOUSANDS) Syniverse Subsidiary Subsidiary Adjustments Consolidated Revenues $ — $ 678,984 $ 179,977 $ — $ 858,961 Costs and expenses: Cost of operations (excluding depreciation and amortization shown separately below) — 252,474 68,322 — 320,796 Sales and marketing — 48,827 26,168 — 74,995 General and administrative — 118,241 11,113 — 129,354 Depreciation and amortization — 185,881 30,317 — 216,198 Employee termination benefits — 4,067 1,872 — 5,939 Restructuring — — 483 — 483 Acquisitions — 21,632 — — 21,632 — 631,122 138,275 — 769,397 Operating income — 47,862 41,702 — 89,564 Other income (expense), net: Income (loss) from equity investment 55,553 13,562 — (69,115 ) — Interest expense, net (124,598 ) (773 ) 401 — (124,970 ) Debt extinguishment costs (2,802 ) — — — (2,802 ) Equity income in investee — — 422 — 422 Other, net (37,077 ) 39,334 (9,094 ) — (6,837 ) (108,924 ) 52,123 (8,271 ) (69,115 ) (134,187 ) (Loss) income before (benefit from) provision for income taxes (108,924 ) 99,985 33,431 (69,115 ) (44,623 ) (Benefit from) provision for income taxes (62,393 ) 44,432 13,633 — (4,328 ) Net (loss) income from continuing operations (46,531 ) 55,553 19,798 (69,115 ) (40,295 ) Loss from discontinued operations, net of tax — — (5,092 ) — (5,092 ) Net (loss) income (46,531 ) 55,553 14,706 (69,115 ) (45,387 ) Net income attributable to nonredeemable noncontrolling interest — — — 1,144 1,144 Net (loss) income attributable to Syniverse Holdings, Inc. $ (46,531 ) $ 55,553 $ 14,706 $ (70,259 ) $ (46,531 ) Amounts attributable to Syniverse Holdings, Inc.: (Loss) income from continuing operations, net of tax $ (46,531 ) $ 55,553 $ 19,798 $ (70,259 ) $ (41,439 ) Loss from discontinued operations, net of tax — — (5,092 ) — (5,092 ) Net (loss) income attributable to Syniverse Holdings, Inc. $ (46,531 ) $ 55,553 $ 14,706 $ (70,259 ) $ (46,531 ) CONSOLIDATING STATEMENT OF OPERATIONS FOR THE YEAR ENDED DECEMBER 31, 2015 (IN THOUSANDS) Syniverse Inc. Subsidiary Subsidiary Adjustments Consolidated Revenues $ — $ 670,089 $ 191,386 $ — $ 861,475 Costs and expenses: Cost of operations (excluding depreciation and amortization shown separately below) — 351,361 37,802 — 389,163 Sales and marketing — 46,526 30,167 — 76,693 General and administrative — 92,535 43,277 — 135,812 Depreciation and amortization — 173,004 42,163 — 215,167 Employee termination benefits — 583 365 — 948 Restructuring — 1,403 (1,016 ) — 387 Acquisitions — 111 — — 111 — 665,523 152,758 — 818,281 Operating income — 4,566 38,628 — 43,194 Other income (expense), net: (Loss) income from equity investment (37,361 ) 31,061 — 6,300 — Interest expense, net (122,354 ) (873 ) 501 — (122,726 ) Interest expense - affiliate 192 — (192 ) — — Equity income in investee — — 36 — 36 Other, net 63,627 (55,454 ) 281,925 (291,191 ) (1,093 ) (95,896 ) (25,266 ) 282,270 (284,891 ) (123,783 ) (Loss) income before (benefit from) provision for income taxes (95,896 ) (20,700 ) 320,898 (284,891 ) (80,589 ) (Benefit from) provision for income taxes (44,039 ) 5,083 7,679 — (31,277 ) Net (loss) income (51,857 ) (25,783 ) 313,219 (284,891 ) (49,312 ) Net income attributable to nonredeemable noncontrolling interest — — — 1,279 1,279 Net (loss) income attributable to Syniverse Holdings, Inc. $ (51,857 ) $ (25,783 ) $ 313,219 $ (286,170 ) $ (50,591 ) CONSOLIDATING STATEMENT OF OPERATIONS FOR THE YEAR ENDED DECEMBER 31, 2014 (IN THOUSANDS) Syniverse Inc. Subsidiary Subsidiary Adjustments Consolidated Revenues $ — $ 691,161 $ 225,134 $ — $ 916,295 Costs and expenses: Cost of operations (excluding depreciation and amortization shown separately below) — 326,865 51,187 — 378,052 Sales and marketing — 44,460 33,210 — 77,670 General and administrative — 88,543 51,907 — 140,450 Depreciation and amortization — 189,024 48,553 — 237,577 Employee termination benefits — 5,920 3,220 — 9,140 Restructuring — 5,098 12,728 — 17,826 Acquisitions — 1,974 — — 1,974 — 661,884 200,805 — 862,689 Operating income — 29,277 24,329 — 53,606 Other income (expense), net: Income (loss) from equity investment (51,975 ) 18,494 — 33,481 — Interest expense, net (122,777 ) (365 ) 759 — (122,383 ) Interest expense - affiliate 239 (231 ) (8 ) — — Equity income in investee — — 35 — 35 Other, net 84,144 (89,106 ) 150,453 (148,142 ) (2,651 ) (90,369 ) (71,208 ) 151,239 (114,661 ) (124,999 ) (Loss) income before (benefit from) provision for income taxes (90,369 ) (41,931 ) 175,568 (114,661 ) (71,393 ) (Benefit from) provision for income taxes (42,392 ) 9,110 8,189 — (25,093 ) Net (loss) income from continuing operations (47,977 ) (51,041 ) 167,379 (114,661 ) (46,300 ) Loss from discontinued operations, net of tax — — (688 ) — (688 ) Net (loss) income (47,977 ) (51,041 ) 166,691 (114,661 ) (46,988 ) Net income attributable to nonredeemable noncontrolling interest — — — 1,015 1,015 Net (loss) income attributable to Syniverse Holdings, Inc. $ (47,977 ) $ (51,041 ) $ 166,691 $ (115,676 ) $ (48,003 ) Amounts attributable to Syniverse Holdings, Inc.: (Loss) income from continuing operations, net of tax $ (47,977 ) $ (51,041 ) $ 167,379 $ (115,676 ) $ (47,315 ) Loss from discontinued operations, net of tax — — (688 ) — (688 ) Net (loss) income attributable to Syniverse Holdings, Inc. $ (47,977 ) $ (51,041 ) $ 166,691 $ (115,676 ) $ (48,003 )</t>
  </si>
  <si>
    <t>Consolidating Statement of Comprehensive Income (Loss) (Unaudited)</t>
  </si>
  <si>
    <t>CONSOLIDATING STATEMENT OF COMPREHENSIVE (LOSS) INCOME FOR THE YEAR ENDED DECEMBER 31, 2013 (IN THOUSANDS) Syniverse Inc. Subsidiary Subsidiary Adjustments Consolidated Net (loss) income $ (46,531 ) $ 55,553 $ 14,706 $ (69,115 ) $ (45,387 ) Other comprehensive income: Foreign currency translation adjustment, net of tax expense of $523 — — 29,008 — 29,008 Actuarial loss on defined benefit pension plan, net of tax benefit of $200 — — (486 ) — (486 ) Other comprehensive loss — — 28,522 — 28,522 Comprehensive (loss) income (46,531 ) 55,553 43,228 (69,115 ) (16,865 ) Less: comprehensive income attributable to nonredeemable noncontrolling interest — — — 961 961 Comprehensive (loss) income attributable to Syniverse Holdings, Inc. $ (46,531 ) $ 55,553 $ 43,228 $ (70,076 ) $ (17,826 ) CONSOLIDATING STATEMENT OF COMPREHENSIVE (LOSS) INCOME FOR THE YEAR ENDED DECEMBER 31, 2014 (IN THOUSANDS) Syniverse Inc. Subsidiary Subsidiary Adjustments Consolidated Net (loss) income $ (47,977 ) $ (51,041 ) $ 166,691 $ (114,661 ) $ (46,988 ) Other comprehensive loss: Foreign currency translation adjustment, net of tax benefit of $496 — — (69,698 ) — (69,698 ) Actuarial loss on defined benefit pension plan, net of tax benefit of $948 — — (2,014 ) — (2,014 ) Other comprehensive income — — (71,712 ) — (71,712 ) Comprehensive (loss) income (47,977 ) (51,041 ) 94,979 (114,661 ) (118,700 ) Less: comprehensive income attributable to nonredeemable noncontrolling interest — — — 1,260 1,260 Comprehensive (loss) income attributable to Syniverse Holdings, Inc. $ (47,977 ) $ (51,041 ) $ 94,979 $ (115,921 ) $ (119,960 ) CONSOLIDATING STATEMENT OF COMPREHENSIVE (LOSS) INCOME FOR THE YEAR ENDED DECEMBER 31, 2015 (IN THOUSANDS) Syniverse Inc. Subsidiary Subsidiary Adjustments Consolidated Net (loss) income $ (51,857 ) $ (25,783 ) $ 313,219 $ (284,891 ) $ (49,312 ) Other comprehensive (loss) income: Foreign currency translation adjustment, net of tax benefit of $269 — — (53,778 ) — (53,778 ) Actuarial gain on defined benefit pension plan, net of tax expense of $144 — — 327 — 327 Other comprehensive loss — — (53,451 ) — (53,451 ) Comprehensive (loss) income (51,857 ) (25,783 ) 259,768 (284,891 ) (102,763 ) Less: comprehensive income attributable to nonredeemable noncontrolling interest — — — 1,192 1,192 Comprehensive (loss) income attributable to Syniverse Holdings, Inc. $ (51,857 ) $ (25,783 ) $ 259,768 $ (286,083 ) $ (103,955 )</t>
  </si>
  <si>
    <t>Consolidating Statement of Cash Flows (Unaudited)</t>
  </si>
  <si>
    <t>CONSOLIDATING STATEMENT OF CASH FLOWS FOR THE YEAR ENDED DECEMBER 31, 2014 (IN THOUSANDS) Syniverse Inc. Subsidiary Guarantors Subsidiary Non-Guarantors Adjustments Consolidated Cash flows from operating activities 1,633 170,621 (4,243 ) — 168,011 Cash flows from investing activities Capital expenditures — (60,243 ) (31,515 ) — (91,758 ) Acquisitions, net of acquired cash — (290,047 ) — — (290,047 ) Redemption of certificate of deposit — — 3,694 — 3,694 Proceeds from sale of Divestment Business — — 717 — 717 Net cash used in investing activities — (350,290 ) (27,104 ) — (377,394 ) Cash flows from financing activities Proceeds from issuance of long-term debt 100,000 — — — 100,000 Principal payments on long-term debt (90,000 ) — — — (90,000 ) Payments on capital lease obligation — (7,875 ) (145 ) — (8,020 ) Distribution to Syniverse Corporation (1,840 ) — — — (1,840 ) Payments on intercompany notes (9,793 ) 18,915 (9,122 ) — — Purchase of redeemable noncontrolling interest — — (501 ) — (501 ) Distribution to nonredeemable noncontrolling interest — — (888 ) — (888 ) Net cash (used in) provided by financing activities (1,633 ) 11,040 (10,656 ) — (1,249 ) Effect of exchange rate changes on cash — — (6,421 ) — (6,421 ) Net decrease in cash — (168,629 ) (48,424 ) — (217,053 ) Cash and cash equivalents at beginning of period — 207,314 99,086 — 306,400 Cash and cash equivalents at end of period $ — $ 38,685 $ 50,662 $ — $ 89,347 CONSOLIDATING STATEMENT OF CASH FLOWS FOR THE YEAR ENDED DECEMBER 31, 2015 (IN THOUSANDS) Syniverse Inc. Subsidiary Subsidiary Adjustments Consolidated Cash flows from operating activities 9,408 102,548 49,882 — 161,838 Cash flows from investing activities Capital expenditures — (51,834 ) (16,386 ) — (68,220 ) Redemption of certificate of deposit — (148 ) (449 ) — (597 ) Proceeds from sale of Divestment Business — 3 2,222 — 2,225 Net cash used in investing activities — (51,979 ) (14,613 ) — (66,592 ) Cash flows from financing activities Debt issuance costs paid (177 ) — — — (177 ) Principal payments on long-term debt (10,000 ) — — — (10,000 ) Payments on capital lease obligation — (9,669 ) (107 ) — (9,776 ) Distribution to Syniverse Corporation 769 — — — 769 Distribution to nonredeemable noncontrolling interest — — (1,211 ) — (1,211 ) Net cash used in financing activities (9,408 ) (9,669 ) (1,318 ) — (20,395 ) Effect of exchange rate changes on cash — — 2,383 — 2,383 Net increase in cash — 40,900 36,334 — 77,234 Cash and cash equivalents at beginning of period — 38,685 50,662 — 89,347 Cash and cash equivalents at end of period $ — $ 79,585 $ 86,996 $ — $ 166,581 CONSOLIDATING STATEMENT OF CASH FLOWS FOR THE YEAR ENDED DECEMBER 31, 2013 (IN THOUSANDS) Syniverse Subsidiary Guarantors Subsidiary Non-Guarantors Adjustments Consolidated Cash flows from operating activities (614,288 ) 136,609 639,071 — 161,392 Cash flows from investing activities Capital expenditures — (67,350 ) (6,583 ) — (73,933 ) Acquisitions, net of acquired cash — (35,820 ) (592,371 ) — (628,191 ) Purchase of certificate of deposit — — (3,753 ) — (3,753 ) Capital expenditure, assets held for sale — — (6,689 ) — (6,689 ) Proceeds from sale of Divestment Business — — 10,783 — 10,783 Net cash used in investing activities — (103,170 ) (598,613 ) — (701,783 ) Cash flows from financing activities Proceeds from issuance of long-term debt 1,608,335 — — — 1,608,335 Debt issuance costs paid (26,917 ) — — — (26,917 ) Principal payments on long-term debt (966,585 ) — — — (966,585 ) Payments on capital lease obligation — (6,064 ) (169 ) — (6,233 ) Distribution to Syniverse Corporation (545 ) — — — (545 ) Distribution to nonredeemable noncontrolling interest — — (940 ) — (940 ) Net cash provided by (used in) financing activities 614,288 (6,064 ) (1,109 ) — 607,115 Effect of exchange rate changes on cash — (2,930 ) 10,411 — 7,481 Net (decrease) increase in cash — 24,445 49,760 — 74,205 Cash and cash equivalents at beginning of period — 182,869 49,326 — 232,195 Cash and cash equivalents at end of period $ — $ 207,314 $ 99,086 $ — $ 306,400</t>
  </si>
  <si>
    <t>Description of Business (Details) transaction in Billions, $ in Billions</t>
  </si>
  <si>
    <t>Dec. 31, 2015USD ($)transactioncountrycustomer</t>
  </si>
  <si>
    <t>Countries | country</t>
  </si>
  <si>
    <t>Number of Daily Billable Transactions | transaction</t>
  </si>
  <si>
    <t>Annual Settlement Volume | $</t>
  </si>
  <si>
    <t>Number of Mobile Network Operators</t>
  </si>
  <si>
    <t>Number of Over-the-top Providers and Enterprises</t>
  </si>
  <si>
    <t>Summary of Significant Accounting Policies Useful Lives (Details)</t>
  </si>
  <si>
    <t>Computers and equipment</t>
  </si>
  <si>
    <t>Property, Plant and Equipment [Line Items]</t>
  </si>
  <si>
    <t>Average Lives (in years)</t>
  </si>
  <si>
    <t>5 years</t>
  </si>
  <si>
    <t>Furniture and fixtures</t>
  </si>
  <si>
    <t>6 years</t>
  </si>
  <si>
    <t>Leasehold improvements [Member] | Minimum [Member]</t>
  </si>
  <si>
    <t>2 years</t>
  </si>
  <si>
    <t>Leasehold improvements [Member] | Maximum [Member]</t>
  </si>
  <si>
    <t>15 years</t>
  </si>
  <si>
    <t>Summary of Significant Accounting Policies Revenue by Service (Details) - USD ($) $ in Thousands</t>
  </si>
  <si>
    <t>Mobile Transaction Services [Member]</t>
  </si>
  <si>
    <t>Enterprise &amp; Intelligence Solutions [Member]</t>
  </si>
  <si>
    <t>Summary of Significant Accounting Policies Revenue by Geographic Region (Details) - USD ($) $ in Thousands</t>
  </si>
  <si>
    <t>North America [Member]</t>
  </si>
  <si>
    <t>EMEA [Member]</t>
  </si>
  <si>
    <t>Asia Pacific [Member]</t>
  </si>
  <si>
    <t>Caribbean and Latin America [Member]</t>
  </si>
  <si>
    <t>Summary of Significant Accounting Policies Long-lived Asset by Geographic Region (Details) - USD ($) $ in Thousands</t>
  </si>
  <si>
    <t>Total long-lived assets</t>
  </si>
  <si>
    <t>Summary of Significant Accounting Policies (Details Textual) - USD ($)</t>
  </si>
  <si>
    <t>Jun. 28, 2013</t>
  </si>
  <si>
    <t>Accounting Policies [Line Items]</t>
  </si>
  <si>
    <t>Research and development costs</t>
  </si>
  <si>
    <t>Off-balance sheet customer accounts</t>
  </si>
  <si>
    <t>Goodwill, Impairment Loss</t>
  </si>
  <si>
    <t>Impairment or Disposal of Long-Lived Assets, Policy [Policy Text Block]</t>
  </si>
  <si>
    <t>Equity Method Investment, Ownership Percentage</t>
  </si>
  <si>
    <t>45.00%</t>
  </si>
  <si>
    <t>Fair value of redeemable noncontrolling interest</t>
  </si>
  <si>
    <t>Minimum [Member] | Capitalized Software Costs [Member]</t>
  </si>
  <si>
    <t>Useful life (in years)</t>
  </si>
  <si>
    <t>3 years</t>
  </si>
  <si>
    <t>Minimum [Member] | Developed Technology Rights [Member]</t>
  </si>
  <si>
    <t>Maximum [Member] | Capitalized Software Costs [Member]</t>
  </si>
  <si>
    <t>Maximum [Member] | Developed Technology Rights [Member]</t>
  </si>
  <si>
    <t>8 years</t>
  </si>
  <si>
    <t>Joint venture [Member]</t>
  </si>
  <si>
    <t>Economic interest in joint venture (percent)</t>
  </si>
  <si>
    <t>37.50%</t>
  </si>
  <si>
    <t>Allowance for Doubtful Accounts [Member]</t>
  </si>
  <si>
    <t>Valuation Allowances and Reserves, Balance</t>
  </si>
  <si>
    <t>Allowance for Credit Memos [Member]</t>
  </si>
  <si>
    <t>Long-Lived Assets [Member] | Geographic Concentration Risk [Member] | United States [Member]</t>
  </si>
  <si>
    <t>Concentration risk</t>
  </si>
  <si>
    <t>74.40%</t>
  </si>
  <si>
    <t>73.30%</t>
  </si>
  <si>
    <t>Sales Revenue, Net [Member] | Geographic Concentration Risk [Member] | United States [Member]</t>
  </si>
  <si>
    <t>57.80%</t>
  </si>
  <si>
    <t>59.70%</t>
  </si>
  <si>
    <t>64.20%</t>
  </si>
  <si>
    <t>Recent Accounting Pronouncements New Accounting Pronouncements (Details) $ in Millions</t>
  </si>
  <si>
    <t>Dec. 31, 2014USD ($)</t>
  </si>
  <si>
    <t>ASU 2015-03 [Member]</t>
  </si>
  <si>
    <t>New Accounting Pronouncement, Early Adoption [Line Items]</t>
  </si>
  <si>
    <t>Deferred Finance Costs, Current, Net</t>
  </si>
  <si>
    <t>Deferred Finance Costs, Noncurrent, Net</t>
  </si>
  <si>
    <t>ASU 2015-17 [Member]</t>
  </si>
  <si>
    <t>Net Deferred Tax Asset, Current</t>
  </si>
  <si>
    <t>Deferred Tax Assets, Gross, Noncurrent</t>
  </si>
  <si>
    <t>Deferred Tax Liabilities, Net, Current</t>
  </si>
  <si>
    <t>Deferred Tax Liabilities, Net, Noncurrent</t>
  </si>
  <si>
    <t>Acquisitions Aicent Acquisition Purchase Price (Details) - USD ($) $ in Thousands</t>
  </si>
  <si>
    <t>Aug. 04, 2014</t>
  </si>
  <si>
    <t>Business Acquisition [Line Items]</t>
  </si>
  <si>
    <t>Allocation to goodwill</t>
  </si>
  <si>
    <t>Aicent [Member]</t>
  </si>
  <si>
    <t>Total purchase price</t>
  </si>
  <si>
    <t>Property and Equipment Property and Equipment (Details) - USD ($) $ in Thousands</t>
  </si>
  <si>
    <t>Property and equipment, gross</t>
  </si>
  <si>
    <t>Accumulated depreciation</t>
  </si>
  <si>
    <t>Accumulated depreciation of computer equipment under capital lease</t>
  </si>
  <si>
    <t>Depreciation expense</t>
  </si>
  <si>
    <t>Computer equipment under capital lease</t>
  </si>
  <si>
    <t>Leasehold improvements</t>
  </si>
  <si>
    <t>Capitalized Software Capitalized Software (Details) - USD ($) $ in Thousands</t>
  </si>
  <si>
    <t>Capitalized software</t>
  </si>
  <si>
    <t>Capitalized Computer Software, Amortization</t>
  </si>
  <si>
    <t>Software and Software Development Costs [Member]</t>
  </si>
  <si>
    <t>Accumulated amortization</t>
  </si>
  <si>
    <t>Assets Held under Capital Leases [Member]</t>
  </si>
  <si>
    <t>Identifiable Intangible Assets and Goodwill Identifiable Intangible Assets (Details) - USD ($) $ in Thousands</t>
  </si>
  <si>
    <t>Schedule of Intangible Assets [Line Items]</t>
  </si>
  <si>
    <t>Gross carrying amount</t>
  </si>
  <si>
    <t>Net book value</t>
  </si>
  <si>
    <t>Total intangible assets, Gross carrying amount</t>
  </si>
  <si>
    <t>Total intangible assets, Net book value</t>
  </si>
  <si>
    <t>Tradename and trademarks</t>
  </si>
  <si>
    <t>Customer relationships</t>
  </si>
  <si>
    <t>Non-solicitation agreement</t>
  </si>
  <si>
    <t>Covenant not to compete</t>
  </si>
  <si>
    <t>Tradename</t>
  </si>
  <si>
    <t>Identifiable Intangible Assets and Goodwill Future Amortization (Details) - USD ($) $ in Thousands</t>
  </si>
  <si>
    <t>Finite-Lived Intangible Assets, Amortization Expense, Maturity Schedule [Abstract]</t>
  </si>
  <si>
    <t>Year ended December 31, 2016</t>
  </si>
  <si>
    <t>Year ended December 31, 2017</t>
  </si>
  <si>
    <t>Year ended December 31, 2018</t>
  </si>
  <si>
    <t>Year ended December 31, 2019</t>
  </si>
  <si>
    <t>Year ended December 31, 2020</t>
  </si>
  <si>
    <t>Thereafter</t>
  </si>
  <si>
    <t>Amortization Expense</t>
  </si>
  <si>
    <t>Identifiable Intangible Assets and Goodwill Goodwill Rollforward (Details) - USD ($) $ in Thousands</t>
  </si>
  <si>
    <t>Goodwill [Roll Forward]</t>
  </si>
  <si>
    <t>Beginning of period</t>
  </si>
  <si>
    <t>Acquisition goodwill</t>
  </si>
  <si>
    <t>Effect of foreign currency translation</t>
  </si>
  <si>
    <t>End of period</t>
  </si>
  <si>
    <t>Identifiable Intangible Assets and Goodwill (Details Textual) - USD ($) $ in Millions</t>
  </si>
  <si>
    <t>Finite-Lived Intangible Assets [Line Items]</t>
  </si>
  <si>
    <t>Weighted-average amortization period</t>
  </si>
  <si>
    <t>8 years 9 months</t>
  </si>
  <si>
    <t>Amortization expense of identifiable intangible assets</t>
  </si>
  <si>
    <t>9 years 9 months 12 days</t>
  </si>
  <si>
    <t>1 year 5 months</t>
  </si>
  <si>
    <t>Detail of Accrued Liabilities (Details) - USD ($) $ in Thousands</t>
  </si>
  <si>
    <t>Accrued payroll and related benefits</t>
  </si>
  <si>
    <t>Accrued interest</t>
  </si>
  <si>
    <t>Accrued network and data processing expenses</t>
  </si>
  <si>
    <t>Accrued revenue share expenses</t>
  </si>
  <si>
    <t>Other accrued liabilities</t>
  </si>
  <si>
    <t>Accrued Liabilities</t>
  </si>
  <si>
    <t>Debt and Credit Facilities Schedule of Debt (Details) - USD ($)</t>
  </si>
  <si>
    <t>Document and Entity Information [Abstract]</t>
  </si>
  <si>
    <t>Long-term debt, current portion</t>
  </si>
  <si>
    <t>Long-term debt</t>
  </si>
  <si>
    <t>Tranche B Term Loans Due Two Thousand and Nineteen [Member]</t>
  </si>
  <si>
    <t>Senior Credit Facility:</t>
  </si>
  <si>
    <t>Line of Credit [Member] | Revolving Credit Facility</t>
  </si>
  <si>
    <t>Revolving Credit Facility</t>
  </si>
  <si>
    <t>Line of Credit [Member] | Term Loan Facility, due 2019 [Member]</t>
  </si>
  <si>
    <t>Original issue discount</t>
  </si>
  <si>
    <t>Deferred Finance Costs, Net</t>
  </si>
  <si>
    <t>Line of Credit [Member] | Tranche B Term Loans Due Two Thousand and Nineteen [Member]</t>
  </si>
  <si>
    <t>Unsecured Debt [Member] | 9.125% senior unsecured notes, due 2019 [Member]</t>
  </si>
  <si>
    <t>Senior Notes:</t>
  </si>
  <si>
    <t>9.125% senior unsecured notes, due 2019</t>
  </si>
  <si>
    <t>Current Maturities [Member]</t>
  </si>
  <si>
    <t>Debt and Credit Facilities Maturities of Long-term Debt (Details) $ in Thousands</t>
  </si>
  <si>
    <t>Dec. 31, 2015USD ($)</t>
  </si>
  <si>
    <t>Year ended December 31, 2020 and thereafter</t>
  </si>
  <si>
    <t>Debt and Credit Facilities Redemption Price (Details) - 9.125% senior unsecured notes, due 2019 [Member] - Unsecured Debt [Member]</t>
  </si>
  <si>
    <t>Debt Instrument, Redemption, Period Three [Member]</t>
  </si>
  <si>
    <t>Debt Instrument Redemption [Line Items]</t>
  </si>
  <si>
    <t>Redemption price, percentage</t>
  </si>
  <si>
    <t>102.281%</t>
  </si>
  <si>
    <t>Debt Instrument, Redemption, Period Four [Member]</t>
  </si>
  <si>
    <t>100.00%</t>
  </si>
  <si>
    <t>Debt and Credit Facilities (Details Textual)</t>
  </si>
  <si>
    <t>Mar. 06, 2015USD ($)</t>
  </si>
  <si>
    <t>Aug. 04, 2014USD ($)</t>
  </si>
  <si>
    <t>Sep. 23, 2013USD ($)</t>
  </si>
  <si>
    <t>Sep. 22, 2013</t>
  </si>
  <si>
    <t>Jun. 28, 2013USD ($)</t>
  </si>
  <si>
    <t>Apr. 23, 2012USD ($)</t>
  </si>
  <si>
    <t>Mar. 31, 2015USD ($)</t>
  </si>
  <si>
    <t>Jun. 30, 2014USD ($)</t>
  </si>
  <si>
    <t>Dec. 31, 2013USD ($)</t>
  </si>
  <si>
    <t>Dec. 31, 2012USD ($)</t>
  </si>
  <si>
    <t>Feb. 04, 2013USD ($)</t>
  </si>
  <si>
    <t>Jun. 30, 2012USD ($)</t>
  </si>
  <si>
    <t>Dec. 22, 2010USD ($)</t>
  </si>
  <si>
    <t>Line of Credit Facility [Line Items]</t>
  </si>
  <si>
    <t>Long-term Debt, Maturities, Repayments of Principal in Next Twelve Months</t>
  </si>
  <si>
    <t>Write off of Debt Discount (Premium)</t>
  </si>
  <si>
    <t>Write off of Deferred Debt Issuance Cost</t>
  </si>
  <si>
    <t>Repayments of Long-term Debt</t>
  </si>
  <si>
    <t>Line of Credit Facility, Covenant Terms, Outstanding Amount of Unsecured Debt Used to Determine Maturity, Threshold Period</t>
  </si>
  <si>
    <t>91 days</t>
  </si>
  <si>
    <t>Refinancing indebtedness, Senior Notes, amount outstanding</t>
  </si>
  <si>
    <t>Revolving Credit Facility | Maximum [Member]</t>
  </si>
  <si>
    <t>Net senior secured leverage ratio, maximum</t>
  </si>
  <si>
    <t>Revolving Credit Facility | Minimum [Member]</t>
  </si>
  <si>
    <t>Term loans from bank</t>
  </si>
  <si>
    <t>Line of Credit Facility, Quaterly Payment, Percent of Principal Amount Outstanding</t>
  </si>
  <si>
    <t>0.25%</t>
  </si>
  <si>
    <t>Tranche B Term Loans Due Two Thousand and Nineteen [Member] | Revolving Credit Facility</t>
  </si>
  <si>
    <t>Payments of Financing Costs</t>
  </si>
  <si>
    <t>Senior Credit Facility [Member]</t>
  </si>
  <si>
    <t>Letters of Credit Outstanding, Amount</t>
  </si>
  <si>
    <t>Percentage of prepayment premium for prepaid principal amount</t>
  </si>
  <si>
    <t>50.00%</t>
  </si>
  <si>
    <t>Deferred Finance Costs, Gross</t>
  </si>
  <si>
    <t>Interest expense related to modification</t>
  </si>
  <si>
    <t>Deferred financing fees</t>
  </si>
  <si>
    <t>Senior Credit Facility [Member] | Term Loan Facility, due 2019 [Member]</t>
  </si>
  <si>
    <t>Loan Facility amortizing installment percent per quarter</t>
  </si>
  <si>
    <t>Senior Credit Facility [Member] | Revolving Credit Facility</t>
  </si>
  <si>
    <t>Aggregate Amount of Any Letter of Credit Obligations Outstanding Exceeding Specified Percentage of All Commitments Under Revolving Credit Facility</t>
  </si>
  <si>
    <t>25.00%</t>
  </si>
  <si>
    <t>Unused line fee</t>
  </si>
  <si>
    <t>0.50%</t>
  </si>
  <si>
    <t>Letter of credit fronting fee</t>
  </si>
  <si>
    <t>Senior Credit Facility [Member] | Revolving Credit Facility | Maximum [Member]</t>
  </si>
  <si>
    <t>Letter of Credit, Cash Collateral, Percent</t>
  </si>
  <si>
    <t>105.00%</t>
  </si>
  <si>
    <t>Adjustment requirement, secured leverage ratio</t>
  </si>
  <si>
    <t>Senior Credit Facility [Member] | Revolving Credit Facility | Minimum [Member]</t>
  </si>
  <si>
    <t>Eurodollar [Member] | Tranche B Term Loans Due Two Thousand and Nineteen [Member]</t>
  </si>
  <si>
    <t>Applicable margin for the term loans and revolving loans</t>
  </si>
  <si>
    <t>3.00%</t>
  </si>
  <si>
    <t>Debt Instrument, Floor Rate on Variable Rate</t>
  </si>
  <si>
    <t>Eurodollar [Member] | Term Loan Facility, due 2019 [Member]</t>
  </si>
  <si>
    <t>3.75%</t>
  </si>
  <si>
    <t>Eurodollar [Member] | Senior Credit Facility [Member]</t>
  </si>
  <si>
    <t>Eurodollar [Member] | Senior Credit Facility [Member] | Revolving Credit Facility</t>
  </si>
  <si>
    <t>3.50%</t>
  </si>
  <si>
    <t>Base Rate [Member] | Tranche B Term Loans Due Two Thousand and Nineteen [Member]</t>
  </si>
  <si>
    <t>2.00%</t>
  </si>
  <si>
    <t>Base Rate [Member] | Term Loan Facility, due 2019 [Member]</t>
  </si>
  <si>
    <t>2.75%</t>
  </si>
  <si>
    <t>Base Rate [Member] | Senior Credit Facility [Member]</t>
  </si>
  <si>
    <t>Base Rate [Member] | Senior Credit Facility [Member] | Revolving Credit Facility</t>
  </si>
  <si>
    <t>2.50%</t>
  </si>
  <si>
    <t>Line of Credit [Member] | Term Loan Facilities [Member]</t>
  </si>
  <si>
    <t>Deferred finance costs, net</t>
  </si>
  <si>
    <t>Proceeds from Debt, Net of Issuance Costs</t>
  </si>
  <si>
    <t>Line of Credit [Member] | Senior Credit Facility [Member]</t>
  </si>
  <si>
    <t>Line of Credit [Member] | Senior Credit Facility [Member] | Term Loan Facility, due 2019 [Member]</t>
  </si>
  <si>
    <t>Net proceeds from issuance of debt</t>
  </si>
  <si>
    <t>Upfront fees</t>
  </si>
  <si>
    <t>Line of Credit [Member] | Senior Credit Facility [Member] | Revolving Credit Facility</t>
  </si>
  <si>
    <t>Unused borrowing capacity, amount</t>
  </si>
  <si>
    <t>Debt Instrument, Face Amount</t>
  </si>
  <si>
    <t>Senior unsecured notes, stated interest</t>
  </si>
  <si>
    <t>9.125%</t>
  </si>
  <si>
    <t>Maturity date</t>
  </si>
  <si>
    <t>Jan. 15,
		2019</t>
  </si>
  <si>
    <t>Frequency of interest payments</t>
  </si>
  <si>
    <t>Interest on the notes is paid on January 15 and July 15 of each year</t>
  </si>
  <si>
    <t>Scenario, Adjustment [Member] | Senior Credit Facility [Member] | Maximum [Member]</t>
  </si>
  <si>
    <t>Secured leverage ratio</t>
  </si>
  <si>
    <t>Scenario, Adjustment [Member] | Senior Credit Facility [Member] | Minimum [Member]</t>
  </si>
  <si>
    <t>Syniverse Magellan Finance, LLC [Member] | Delayed Draw Credit Agreement [Member]</t>
  </si>
  <si>
    <t>Credit Facility, maximum expandable capacity</t>
  </si>
  <si>
    <t>Debt Interest [Member] | Syniverse Magellan Finance, LLC [Member] | Delayed Draw Credit Agreement [Member]</t>
  </si>
  <si>
    <t>Escrow Deposit</t>
  </si>
  <si>
    <t>Debt Costs, Upfront fees [Member] | Syniverse Magellan Finance, LLC [Member] | Delayed Draw Credit Agreement [Member]</t>
  </si>
  <si>
    <t>Ticking Fee [Member] | Syniverse Magellan Finance, LLC [Member] | Delayed Draw Credit Agreement [Member]</t>
  </si>
  <si>
    <t>Line Of Credit Facility, Payment For Ticking Fees</t>
  </si>
  <si>
    <t>Barclays Bank PLC [Member] | Line of Credit [Member] | Term Loan Facility, due 2019 [Member]</t>
  </si>
  <si>
    <t>Barclays Bank PLC [Member] | Line of Credit [Member] | Senior Credit Facility [Member] | Revolving Credit Facility</t>
  </si>
  <si>
    <t>Aicent [Member] | Barclays Bank PLC [Member] | Line of Credit [Member] | Senior Credit Facility [Member] | Revolving Credit Facility</t>
  </si>
  <si>
    <t>Line of Credit Facility, Increase (Decrease), Net</t>
  </si>
  <si>
    <t>March 31, 2015 - 2016 [Member] | Senior Credit Facility [Member] | Maximum [Member]</t>
  </si>
  <si>
    <t>March 31, 2015 - 2016 [Member] | Senior Credit Facility [Member] | Minimum [Member]</t>
  </si>
  <si>
    <t>June 30, 2016 and thereafter [Member] | Senior Credit Facility [Member] | Maximum [Member]</t>
  </si>
  <si>
    <t>June 30, 2016 and thereafter [Member] | Senior Credit Facility [Member] | Minimum [Member]</t>
  </si>
  <si>
    <t>Employee Benefits (Details Textual) - USD ($) $ in Millions</t>
  </si>
  <si>
    <t>Defined Benefit Plan Disclosure [Line Items]</t>
  </si>
  <si>
    <t>Employees age, minimum</t>
  </si>
  <si>
    <t>65 years</t>
  </si>
  <si>
    <t>Period of employment, minimum</t>
  </si>
  <si>
    <t>10 years</t>
  </si>
  <si>
    <t>Recorded pension liabilities</t>
  </si>
  <si>
    <t>Defined Benefit Plan, Future Amortization of Gain (Loss)</t>
  </si>
  <si>
    <t>United States [Member]</t>
  </si>
  <si>
    <t>Defined Contribution Plan, Cost Recognized</t>
  </si>
  <si>
    <t>Foreign [Member]</t>
  </si>
  <si>
    <t>Employee Benefits Assumptions (Details)</t>
  </si>
  <si>
    <t>Discount rate</t>
  </si>
  <si>
    <t>2.20%</t>
  </si>
  <si>
    <t>2.15%</t>
  </si>
  <si>
    <t>Average compensation increase (salaried employees only)</t>
  </si>
  <si>
    <t>Employee Benefits Benefit Obligation Reconciliation (Details) - USD ($) $ in Thousands</t>
  </si>
  <si>
    <t>Defined Benefit Plan, Change in Benefit Obligation [Roll Forward]</t>
  </si>
  <si>
    <t>Balance at beginning of year</t>
  </si>
  <si>
    <t>Service cost</t>
  </si>
  <si>
    <t>Interest cost</t>
  </si>
  <si>
    <t>Actuarial (gain) loss</t>
  </si>
  <si>
    <t>Benefits paid</t>
  </si>
  <si>
    <t>Effect of currency translation</t>
  </si>
  <si>
    <t>Balance at end of year</t>
  </si>
  <si>
    <t>Employee Benefits Cost Recognized in Income Statement (Details) - USD ($) $ in Thousands</t>
  </si>
  <si>
    <t>Service cost on benefits earned during the year</t>
  </si>
  <si>
    <t>Interest cost on projected benefit obligation</t>
  </si>
  <si>
    <t>Amortization of actuarial loss</t>
  </si>
  <si>
    <t>Net periodic pension cost</t>
  </si>
  <si>
    <t>Employee Benefits Future Benefit Payments (Details) $ in Thousands</t>
  </si>
  <si>
    <t>2021 and Thereafter</t>
  </si>
  <si>
    <t>Stock-Based Compensation (Details Textual) - USD ($)</t>
  </si>
  <si>
    <t>May. 20, 2015</t>
  </si>
  <si>
    <t>Feb. 28, 2013</t>
  </si>
  <si>
    <t>Allocated Share-based Compensation Expense</t>
  </si>
  <si>
    <t>Common stock ownership percentage by parent</t>
  </si>
  <si>
    <t>Weighted-average fair value per share of stock options granted (in dollars per share)</t>
  </si>
  <si>
    <t>Total intrinsic value of stock options exercised</t>
  </si>
  <si>
    <t>Total fair value of stock options vested during period</t>
  </si>
  <si>
    <t>Employee Service Share-based Compensation, Allocation of Recognized Period Costs, Capitalized Amount</t>
  </si>
  <si>
    <t>Stock Options [Member]</t>
  </si>
  <si>
    <t>Total unrecognized compensation cost</t>
  </si>
  <si>
    <t>Total unrecognized compensation cost, period for recognition (in years)</t>
  </si>
  <si>
    <t>Stock Options [Member] | Management [Member]</t>
  </si>
  <si>
    <t>Share-based Compensation Arrangement by Share-based Payment Award, Options, Grants in Period, Gross</t>
  </si>
  <si>
    <t>Stock Options [Member] | Parent Company [Member] | Minimum [Member]</t>
  </si>
  <si>
    <t>Exercise price, percent</t>
  </si>
  <si>
    <t>Share-based Compensation Arrangement by Share-based Payment Award, Stock Ownership Percentage</t>
  </si>
  <si>
    <t>10.00%</t>
  </si>
  <si>
    <t>Restricted Stock [Member]</t>
  </si>
  <si>
    <t>2 years 3 months 16 days</t>
  </si>
  <si>
    <t>Restricted Stock [Member] | Management [Member]</t>
  </si>
  <si>
    <t>2011 Equity Incentive Plan [Member]</t>
  </si>
  <si>
    <t>Number of additional share authorized</t>
  </si>
  <si>
    <t>Number of shares authorized</t>
  </si>
  <si>
    <t>2011 Equity Incentive Plan [Member] | Management [Member]</t>
  </si>
  <si>
    <t>Common stock reserved for future issuance</t>
  </si>
  <si>
    <t>2011 Equity Incentive Plan [Member] | Stock Options [Member]</t>
  </si>
  <si>
    <t>Exercisable life (in years)</t>
  </si>
  <si>
    <t>2011 Equity Incentive Plan [Member] | Stock Options [Member] | Vesting in Five Years [Member]</t>
  </si>
  <si>
    <t>Award vesting rights, percentage</t>
  </si>
  <si>
    <t>75.00%</t>
  </si>
  <si>
    <t>Award vesting period (in years)</t>
  </si>
  <si>
    <t>2011 Equity Incentive Plan [Member] | Stock Options [Member] | Vesting Upon Achieving Performance Targets [Member]</t>
  </si>
  <si>
    <t>2011 Equity Incentive Plan [Member] | Stock Options [Member] | Vesting in Four Years [Member]</t>
  </si>
  <si>
    <t>4 years</t>
  </si>
  <si>
    <t>2011 Equity Incentive Plan [Member] | Stock Options [Member] | Director [Member] | Vesting, Anniversary Date [Member]</t>
  </si>
  <si>
    <t>20.00%</t>
  </si>
  <si>
    <t>2011 Equity Incentive Plan [Member] | Performance Shares [Member]</t>
  </si>
  <si>
    <t>2011 Equity Incentive Plan [Member] | Restricted Stock [Member]</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Fair Value</t>
  </si>
  <si>
    <t>2011 Equity Incentive Plan [Member] | Restricted Stock [Member] | Vesting in Three Years [Member]</t>
  </si>
  <si>
    <t>Principal Owner [Member] | Stock Options [Member] | Parent Company [Member] | Minimum [Member]</t>
  </si>
  <si>
    <t>110.00%</t>
  </si>
  <si>
    <t>Stock-Based Compensation - Stock Option Assumptions (Details)</t>
  </si>
  <si>
    <t>Risk-free interest rate (as a percent)</t>
  </si>
  <si>
    <t>1.87%</t>
  </si>
  <si>
    <t>2.12%</t>
  </si>
  <si>
    <t>2.04%</t>
  </si>
  <si>
    <t>Volatility factor (as a percent)</t>
  </si>
  <si>
    <t>38.20%</t>
  </si>
  <si>
    <t>47.90%</t>
  </si>
  <si>
    <t>51.60%</t>
  </si>
  <si>
    <t>Dividend yield ( as a percent)</t>
  </si>
  <si>
    <t>0.00%</t>
  </si>
  <si>
    <t>Weighted average expected life of options (in years)</t>
  </si>
  <si>
    <t>6 years 4 months 22 days</t>
  </si>
  <si>
    <t>6 years 1 month 24 days</t>
  </si>
  <si>
    <t>6 years 1 month 10 days</t>
  </si>
  <si>
    <t>Stock-Based Compensation - Stock Option Activity (Details) - Equity Incentive 2011 Plan [Member] - USD ($) $ / shares in Units, $ in Thousands</t>
  </si>
  <si>
    <t>Outstanding Shares, Beginning Balance</t>
  </si>
  <si>
    <t>Granted shares</t>
  </si>
  <si>
    <t>Exercised Shares</t>
  </si>
  <si>
    <t>Cancelled or expired Shares</t>
  </si>
  <si>
    <t>Outstanding Shares, End Balance</t>
  </si>
  <si>
    <t>Share-based Compensation Arrangement by Share-based Payment Award, Options, Outstanding, Weighted Average Exercise Price [Roll Forward]</t>
  </si>
  <si>
    <t>Outstanding, Beginning Balance</t>
  </si>
  <si>
    <t>Granted Weighted-Average Exercise Price</t>
  </si>
  <si>
    <t>Exercised Weighted-Average Exercise Price</t>
  </si>
  <si>
    <t>Cancelled or expired Weighted-Average Exercise Price</t>
  </si>
  <si>
    <t>Outstanding, Ending Balance</t>
  </si>
  <si>
    <t>Share-based Compensation Arrangement by Share-based Payment Award, Options, Outstanding, Weighted Average Remaining Contractual Term</t>
  </si>
  <si>
    <t>7 years 2 months 22 days</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7 years 3 months</t>
  </si>
  <si>
    <t>Share-based Compensation Arrangement by Share-based Payment Award, Options, Vested and Expected to Vest, Outstanding, Aggregate Intrinsic Value</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Share-based Compensation Arrangement by Share-based Payment Award, Options, Vested and Expected to Vest, Exercisable, Weighted Average Remaining Contractual Term</t>
  </si>
  <si>
    <t>5 years 10 months 10 days</t>
  </si>
  <si>
    <t>Share-based Compensation Arrangement by Share-based Payment Award, Options, Vested and Expected to Vest, Exercisable, Aggregate Intrinsic Value</t>
  </si>
  <si>
    <t>Stock-Based Compensation - Restricted Stock Activity (Details) - 2011 Equity Incentive Plan [Member] - Restricted Stock [Member] - $ / shares</t>
  </si>
  <si>
    <t>Shares</t>
  </si>
  <si>
    <t>Unvested, beginning of period (in shares)</t>
  </si>
  <si>
    <t>Granted (in shares)</t>
  </si>
  <si>
    <t>Vested (in shares)</t>
  </si>
  <si>
    <t>Forfeited (in shares)</t>
  </si>
  <si>
    <t>Unvested, end of period (in shares)</t>
  </si>
  <si>
    <t>Weighted Average Exercise Price</t>
  </si>
  <si>
    <t>Unvested, beginning of period (in dollars per share)</t>
  </si>
  <si>
    <t>Granted (in dollars per share)</t>
  </si>
  <si>
    <t>Vested (in dollars per share)</t>
  </si>
  <si>
    <t>Forfeited (in dollars per share)</t>
  </si>
  <si>
    <t>Unvested, end of period (in dollars per share)</t>
  </si>
  <si>
    <t>Stock Based Compensation - Stock-based Compensation Expense (Details) - USD ($) $ in Thousands</t>
  </si>
  <si>
    <t>Total stock-based compensation</t>
  </si>
  <si>
    <t>Tax benefit</t>
  </si>
  <si>
    <t>Cost of operations [Member]</t>
  </si>
  <si>
    <t>Sales and marketing [Member]</t>
  </si>
  <si>
    <t>General and administrative [Member]</t>
  </si>
  <si>
    <t>Leasing Arrangements (Details Textual) - USD ($) $ in Millions</t>
  </si>
  <si>
    <t>Schedule of Leased Assets [Line Items]</t>
  </si>
  <si>
    <t>Rent expense</t>
  </si>
  <si>
    <t>Minimum [Member]</t>
  </si>
  <si>
    <t>Capital Leases, Imputed Interest Rate</t>
  </si>
  <si>
    <t>1.40%</t>
  </si>
  <si>
    <t>Maximum [Member]</t>
  </si>
  <si>
    <t>19.10%</t>
  </si>
  <si>
    <t>Leasing Arrangements (Details) - USD ($) $ in Thousands</t>
  </si>
  <si>
    <t>Capital Leases, Future Minimum Payments, Net Present Value [Abstract]</t>
  </si>
  <si>
    <t>Total future minimum lease payments</t>
  </si>
  <si>
    <t>Less: amount representing interest</t>
  </si>
  <si>
    <t>Present value of net minimum lease payments</t>
  </si>
  <si>
    <t>Less: current portion</t>
  </si>
  <si>
    <t>Operating Leases, Future Minimum Payments Due, Fiscal Year Maturity [Abstract]</t>
  </si>
  <si>
    <t>Employee Termination Benefits and Restructuring Employee Termination Benefits (Details) - USD ($) $ in Thousands</t>
  </si>
  <si>
    <t>Employee termination benefits [Roll Forward]</t>
  </si>
  <si>
    <t>Employee Severance [Member]</t>
  </si>
  <si>
    <t>Balance</t>
  </si>
  <si>
    <t>Payments</t>
  </si>
  <si>
    <t>Adjustments</t>
  </si>
  <si>
    <t>Restructuring (Details) - USD ($) $ in Thousands</t>
  </si>
  <si>
    <t>15 Months Ended</t>
  </si>
  <si>
    <t>Beginning Balance</t>
  </si>
  <si>
    <t>Additions</t>
  </si>
  <si>
    <t>Restructuring Reserve, Accrual Adjustment</t>
  </si>
  <si>
    <t>Ending Balance</t>
  </si>
  <si>
    <t>June 2013 Plan</t>
  </si>
  <si>
    <t>October 2014 Plan [Member]</t>
  </si>
  <si>
    <t>December 2012 [Member]</t>
  </si>
  <si>
    <t>December 2011 Plan [Member]</t>
  </si>
  <si>
    <t>December 2010 Plan [Member]</t>
  </si>
  <si>
    <t>Restucturing (Details Textual) - USD ($) $ in Thousands</t>
  </si>
  <si>
    <t>Restructuring Cost And Reserve [Line Items]</t>
  </si>
  <si>
    <t>Restructuring Reserve, Settled with Cash</t>
  </si>
  <si>
    <t>Contract termination costs</t>
  </si>
  <si>
    <t>Income Taxes Components of Income Tax (Details) - USD ($) $ in Thousands</t>
  </si>
  <si>
    <t>Current:</t>
  </si>
  <si>
    <t>Federal</t>
  </si>
  <si>
    <t>Foreign</t>
  </si>
  <si>
    <t>State and local</t>
  </si>
  <si>
    <t>Current income tax expense (benefit)</t>
  </si>
  <si>
    <t>Total of deferred income tax (benefit)</t>
  </si>
  <si>
    <t>Income Taxes ETR Reconciliation (Details)</t>
  </si>
  <si>
    <t>Income Taxes [Line Items]</t>
  </si>
  <si>
    <t>Statutory federal income tax rate</t>
  </si>
  <si>
    <t>35.00%</t>
  </si>
  <si>
    <t>State and local income tax, net of federal tax benefit</t>
  </si>
  <si>
    <t>0.30%</t>
  </si>
  <si>
    <t>3.70%</t>
  </si>
  <si>
    <t>Impact of foreign tax rates</t>
  </si>
  <si>
    <t>33.50%</t>
  </si>
  <si>
    <t>28.80%</t>
  </si>
  <si>
    <t>19.60%</t>
  </si>
  <si>
    <t>Foreign withholding and audit</t>
  </si>
  <si>
    <t>(4.40%)</t>
  </si>
  <si>
    <t>(3.90%)</t>
  </si>
  <si>
    <t>(4.10%)</t>
  </si>
  <si>
    <t>Acquisition-related costs</t>
  </si>
  <si>
    <t>(0.50%)</t>
  </si>
  <si>
    <t>(17.60%)</t>
  </si>
  <si>
    <t>Other permanent items</t>
  </si>
  <si>
    <t>(1.40%)</t>
  </si>
  <si>
    <t>(0.30%)</t>
  </si>
  <si>
    <t>Tax credits</t>
  </si>
  <si>
    <t>1.90%</t>
  </si>
  <si>
    <t>8.80%</t>
  </si>
  <si>
    <t>Changes to uncertain tax positions</t>
  </si>
  <si>
    <t>0.20%</t>
  </si>
  <si>
    <t>3.10%</t>
  </si>
  <si>
    <t>(15.60%)</t>
  </si>
  <si>
    <t>Changes in measurement of deferred tax liabilities and other</t>
  </si>
  <si>
    <t>1.30%</t>
  </si>
  <si>
    <t>2.90%</t>
  </si>
  <si>
    <t>8.20%</t>
  </si>
  <si>
    <t>Change in valuation allowance</t>
  </si>
  <si>
    <t>(28.50%)</t>
  </si>
  <si>
    <t>(30.00%)</t>
  </si>
  <si>
    <t>(29.10%)</t>
  </si>
  <si>
    <t>Unrealized gain( loss)</t>
  </si>
  <si>
    <t>5.00%</t>
  </si>
  <si>
    <t>(1.10%)</t>
  </si>
  <si>
    <t>Dividends</t>
  </si>
  <si>
    <t>(3.10%)</t>
  </si>
  <si>
    <t>(1.90%)</t>
  </si>
  <si>
    <t>(0.80%)</t>
  </si>
  <si>
    <t>Effective Income Tax Rate, Continuing Operations</t>
  </si>
  <si>
    <t>38.80%</t>
  </si>
  <si>
    <t>35.10%</t>
  </si>
  <si>
    <t>9.70%</t>
  </si>
  <si>
    <t>Income Taxes Uncertain Tax Positions (Details) - USD ($) $ in Thousands</t>
  </si>
  <si>
    <t>Reconciliation of Unrecognized Tax Benefits, Excluding Amounts Pertaining to Examined Tax Returns [Roll Forward]</t>
  </si>
  <si>
    <t>Balance at beginning of period</t>
  </si>
  <si>
    <t>Additions based on tax positions related to the current year</t>
  </si>
  <si>
    <t>Additions for tax positions of prior years</t>
  </si>
  <si>
    <t>Reductions for tax positions of prior years</t>
  </si>
  <si>
    <t>Reductions for tax positions effectively settled</t>
  </si>
  <si>
    <t>Reductions for lapse of statute of limitations</t>
  </si>
  <si>
    <t>Balance at end of period</t>
  </si>
  <si>
    <t>Income Taxes Components of Income (Details) - USD ($) $ in Thousands</t>
  </si>
  <si>
    <t>United States</t>
  </si>
  <si>
    <t>Income Taxes Deferred Tax (Details) - USD ($) $ in Thousands</t>
  </si>
  <si>
    <t>Intangibles</t>
  </si>
  <si>
    <t>Property &amp; equipment</t>
  </si>
  <si>
    <t>Interest</t>
  </si>
  <si>
    <t>Employee benefit accruals</t>
  </si>
  <si>
    <t>Accrued expenses</t>
  </si>
  <si>
    <t>Deferrals</t>
  </si>
  <si>
    <t>Software development costs</t>
  </si>
  <si>
    <t>Net operating loss carryforwards</t>
  </si>
  <si>
    <t>Deferred Tax Assets, Gross</t>
  </si>
  <si>
    <t>Less: Valuation allowance</t>
  </si>
  <si>
    <t>Net Deferred tax assets (liabilities)</t>
  </si>
  <si>
    <t>Income Taxes (Details Textual) - USD ($) $ in Thousands</t>
  </si>
  <si>
    <t>Effective income tax rate reconciliation (as a percent)</t>
  </si>
  <si>
    <t>Unrecognized tax benefits, effective tax rate impact</t>
  </si>
  <si>
    <t>Cumulative accrued interest and penalties</t>
  </si>
  <si>
    <t>Period accrued interest and penalties expense (benefit)</t>
  </si>
  <si>
    <t>Cumulative undistributed earnings</t>
  </si>
  <si>
    <t>Increase in deferred tax asset on accumulated other comprehensive income (loss)</t>
  </si>
  <si>
    <t>Deferred tax assets, net operating losses (NOL’s)</t>
  </si>
  <si>
    <t>Valuation allowance on deferred tax assets</t>
  </si>
  <si>
    <t>Foreign Tax Authority [Member]</t>
  </si>
  <si>
    <t>Domestic Tax Authority [Member]</t>
  </si>
  <si>
    <t>Tax Credit Carryforward, Amount</t>
  </si>
  <si>
    <t>State and Local Jurisdiction [Member]</t>
  </si>
  <si>
    <t>MACH S.à r.l. (MACH) [Member]</t>
  </si>
  <si>
    <t>Minimum [Member] | Foreign Tax Authority [Member]</t>
  </si>
  <si>
    <t>Open Tax Year</t>
  </si>
  <si>
    <t>Minimum [Member] | Domestic Tax Authority [Member]</t>
  </si>
  <si>
    <t>Minimum [Member] | State and Local Jurisdiction [Member]</t>
  </si>
  <si>
    <t>Maximum [Member] | Foreign Tax Authority [Member]</t>
  </si>
  <si>
    <t>Maximum [Member] | Domestic Tax Authority [Member]</t>
  </si>
  <si>
    <t>Maximum [Member] | State and Local Jurisdiction [Member]</t>
  </si>
  <si>
    <t>Concentration of Business (Details) - Customer Concentration Risk [Member]</t>
  </si>
  <si>
    <t>Accounts Receivable [Member]</t>
  </si>
  <si>
    <t>Concentration Risk [Line Items]</t>
  </si>
  <si>
    <t>Verizon Wireless [Member] | Sales [Member]</t>
  </si>
  <si>
    <t>20.20%</t>
  </si>
  <si>
    <t>20.30%</t>
  </si>
  <si>
    <t>21.60%</t>
  </si>
  <si>
    <t>Sprint Nextel [Member] | Sales [Member]</t>
  </si>
  <si>
    <t>10.70%</t>
  </si>
  <si>
    <t>Fair Value Measurements (Details) - USD ($) $ in Thousands</t>
  </si>
  <si>
    <t>Term Loan Facility, due 2019 [Member] | Fair Value, Inputs, Level 2 [Member] | Estimate of Fair Value Measurement [Member]</t>
  </si>
  <si>
    <t>Credit Facility, Fair Value</t>
  </si>
  <si>
    <t>Term Loan Facility, due 2019 [Member] | Fair Value, Inputs, Level 2 [Member] | Reported Value Measurement [Member]</t>
  </si>
  <si>
    <t>Credit Facility, Carrying Value</t>
  </si>
  <si>
    <t>Tranche B Term Loans Due Two Thousand and Nineteen [Member] | Fair Value, Inputs, Level 2 [Member] | Estimate of Fair Value Measurement [Member]</t>
  </si>
  <si>
    <t>Tranche B Term Loans Due Two Thousand and Nineteen [Member] | Fair Value, Inputs, Level 2 [Member] | Reported Value Measurement [Member]</t>
  </si>
  <si>
    <t>9.125% senior unsecured notes, due 2019 [Member] | Fair Value, Inputs, Level 2 [Member] | Estimate of Fair Value Measurement [Member]</t>
  </si>
  <si>
    <t>Senior Notes, Fair Value</t>
  </si>
  <si>
    <t>9.125% senior unsecured notes, due 2019 [Member] | Fair Value, Inputs, Level 2 [Member] | Reported Value Measurement [Member]</t>
  </si>
  <si>
    <t>Senior Notes, Carrying Value</t>
  </si>
  <si>
    <t>Revolving Credit Facility | Fair Value, Inputs, Level 3 [Member] | Estimate of Fair Value Measurement [Member]</t>
  </si>
  <si>
    <t>Revolving Credit Facility | Fair Value, Inputs, Level 3 [Member] | Reported Value Measurement [Member]</t>
  </si>
  <si>
    <t>Quarterly Financial Information (Unaudited) (Details) - USD ($) $ in Thousands</t>
  </si>
  <si>
    <t>Quarterly Financial Information [Line Items]</t>
  </si>
  <si>
    <t>Gross profit</t>
  </si>
  <si>
    <t>Net (loss) income from continuing operations</t>
  </si>
  <si>
    <t>Loss from discontinued operations, net of tax</t>
  </si>
  <si>
    <t>Related Party Transactions (Details) - USD ($) $ in Thousands</t>
  </si>
  <si>
    <t>Jan. 14, 2011</t>
  </si>
  <si>
    <t>Related Party Transaction [Line Items]</t>
  </si>
  <si>
    <t>Notes Payable, Related Parties</t>
  </si>
  <si>
    <t>Carlyle Group [Member]</t>
  </si>
  <si>
    <t>Consulting agreement, term (in years)</t>
  </si>
  <si>
    <t>Consulting fee</t>
  </si>
  <si>
    <t>Transaction fee</t>
  </si>
  <si>
    <t>Acquisition Expense [Member] | Carlyle Group [Member]</t>
  </si>
  <si>
    <t>Capitalized Financing Costs [Member] | Carlyle Group [Member]</t>
  </si>
  <si>
    <t>Revolving Credit Facility | Term Loan Facility, due 2019 [Member] | Carlyle Group [Member]</t>
  </si>
  <si>
    <t>Revolving Credit Facility | Tranche B Term Loans Due Two Thousand and Nineteen [Member] | Carlyle Group [Member]</t>
  </si>
  <si>
    <t>Supplemental Consolidating Financial Information Balance Sheet (Details) - USD ($) $ in Thousands</t>
  </si>
  <si>
    <t>Accounts receivable, net of allowances</t>
  </si>
  <si>
    <t>Accounts receivable - affiliates</t>
  </si>
  <si>
    <t>Interest receivable - affiliates</t>
  </si>
  <si>
    <t>Long-term note receivable - affiliates</t>
  </si>
  <si>
    <t>Investment in subsidiaries</t>
  </si>
  <si>
    <t>Accounts payable - affiliates</t>
  </si>
  <si>
    <t>Accrued interest - affiliate</t>
  </si>
  <si>
    <t>Long-term note payable - affiliates</t>
  </si>
  <si>
    <t>Common stock</t>
  </si>
  <si>
    <t>Accumulated other comprehensive (loss) income</t>
  </si>
  <si>
    <t>Syniverse, Inc. [Member]</t>
  </si>
  <si>
    <t>Subsidiary Guarantors [Member]</t>
  </si>
  <si>
    <t>Subsidiary Non-Guarantors [Member]</t>
  </si>
  <si>
    <t>Consolidation, Eliminations [Member]</t>
  </si>
  <si>
    <t>Supplemental Consolidating Financial Information Statement of Operations (Details) - USD ($) $ in Thousands</t>
  </si>
  <si>
    <t>Condensed Financial Statements, Captions [Line Items]</t>
  </si>
  <si>
    <t>(Loss) income from equity investment</t>
  </si>
  <si>
    <t>Interest expense - affiliate</t>
  </si>
  <si>
    <t>(Loss) income before (benefit from) provision for income taxes</t>
  </si>
  <si>
    <t>(Benefit from) provision for income taxes</t>
  </si>
  <si>
    <t>(Loss) income from continuing operations, net of tax</t>
  </si>
  <si>
    <t>Adjustments [Member]</t>
  </si>
  <si>
    <t>Supplemental Consolidating Financial Information Statement of Comprehensive Income (Details) - USD ($) $ in Thousands</t>
  </si>
  <si>
    <t>Actuarial gain (loss) on defined benefit pension plan</t>
  </si>
  <si>
    <t>Other comprehensive loss</t>
  </si>
  <si>
    <t>Comprehensive (loss) income</t>
  </si>
  <si>
    <t>Less: comprehensive income attributable to nonredeemable noncontrolling interest</t>
  </si>
  <si>
    <t>Comprehensive (loss) income attributable to Syniverse Holdings, Inc.</t>
  </si>
  <si>
    <t>Supplemental Consolidating Financial Information Statement of Cash Flows(Details) - USD ($) $ in Thousands</t>
  </si>
  <si>
    <t>Cash and Cash Equivalents, Period Increase (Decrease)</t>
  </si>
  <si>
    <t>Redemption (purchase) of certificate of deposit</t>
  </si>
  <si>
    <t>Proceeds from (Repayments of) Other Debt</t>
  </si>
  <si>
    <t>Net cash provided by (used in) financing activities</t>
  </si>
  <si>
    <t>Schedule II - Valuation and Qualifying Accounts Schedul II (Details) - USD ($) $ in Thousands</t>
  </si>
  <si>
    <t>Valuation and Qualifying Accounts Disclosure [Line Items]</t>
  </si>
  <si>
    <t>Balance at Beginning of Period</t>
  </si>
  <si>
    <t>Charged to Cost and Expense</t>
  </si>
  <si>
    <t>Valuation Allowances and Reserves, Deductions</t>
  </si>
  <si>
    <t>Balance of End of Period</t>
  </si>
  <si>
    <t>Valuation Allowance of Deferred Tax Assets [Member]</t>
  </si>
  <si>
    <t>[1]</t>
  </si>
  <si>
    <t>[2]</t>
  </si>
  <si>
    <t>Valuation Allowances and Reserves, Reserves of Businesses Acquired</t>
  </si>
  <si>
    <t>Valuation Allowances and Reserves, Adjustments</t>
  </si>
  <si>
    <t>[3]</t>
  </si>
  <si>
    <t>MACH S.à r.l. (MACH) [Member] | Valuation Allowance of Deferred Tax Assets [Member]</t>
  </si>
  <si>
    <t>[4]</t>
  </si>
  <si>
    <t>Aicent [Member] | Valuation Allowance of Deferred Tax Assets [Member]</t>
  </si>
  <si>
    <t>[5]</t>
  </si>
  <si>
    <t>Valuation allowance for prior periods has been adjusted to include the impact of foreign exchange translation to conform with the current period presentation</t>
  </si>
  <si>
    <t>Recognition and reduction of valuation allowances</t>
  </si>
  <si>
    <t>Adjustments primarily related to foreign exchange translation</t>
  </si>
  <si>
    <t>Adjustments related to the MACH Acquisition</t>
  </si>
  <si>
    <t>Adjustments related to the Aicent Acquisition</t>
  </si>
  <si>
    <t>Subsequent Event Subsequent Event (Details) - USD ($) $ in Thousands</t>
  </si>
  <si>
    <t>Dec. 31, 2016</t>
  </si>
  <si>
    <t>Subsequent Event [Line Items]</t>
  </si>
  <si>
    <t>Minimum [Member] | Restructuring and Management Termination Benefits Plan March 2016 [Member] | Subsequent Event [Member]</t>
  </si>
  <si>
    <t>Maximum [Member] | Restructuring and Management Termination Benefits Plan March 2016 [Member] | Subsequent Event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00_);(#,##0.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69264</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C13" s="6" t="n">
        <v>1000</v>
      </c>
    </row>
    <row r="14" spans="1:4">
      <c r="A14" s="4" t="s">
        <v>23</v>
      </c>
      <c r="B14" s="4" t="s">
        <v>24</v>
      </c>
    </row>
    <row r="15" spans="1:4">
      <c r="A15" s="4" t="s">
        <v>25</v>
      </c>
      <c r="B15" s="4" t="s">
        <v>26</v>
      </c>
    </row>
    <row r="16" spans="1:4">
      <c r="A16" s="4" t="s">
        <v>27</v>
      </c>
      <c r="B16" s="4" t="s">
        <v>24</v>
      </c>
    </row>
    <row r="17" spans="1:4">
      <c r="A17" s="4" t="s">
        <v>28</v>
      </c>
      <c r="D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6581</v>
      </c>
      <c r="C3" s="7" t="n">
        <v>89347</v>
      </c>
    </row>
    <row r="4" spans="1:3">
      <c r="A4" s="4" t="s">
        <v>33</v>
      </c>
      <c r="B4" s="6" t="n">
        <v>194259</v>
      </c>
      <c r="C4" s="6" t="n">
        <v>195963</v>
      </c>
    </row>
    <row r="5" spans="1:3">
      <c r="A5" s="4" t="s">
        <v>34</v>
      </c>
      <c r="B5" s="6" t="n">
        <v>6058</v>
      </c>
      <c r="C5" s="6" t="n">
        <v>8549</v>
      </c>
    </row>
    <row r="6" spans="1:3">
      <c r="A6" s="4" t="s">
        <v>35</v>
      </c>
      <c r="B6" s="6" t="n">
        <v>26113</v>
      </c>
      <c r="C6" s="6" t="n">
        <v>35004</v>
      </c>
    </row>
    <row r="7" spans="1:3">
      <c r="A7" s="4" t="s">
        <v>36</v>
      </c>
      <c r="B7" s="6" t="n">
        <v>393011</v>
      </c>
      <c r="C7" s="6" t="n">
        <v>328863</v>
      </c>
    </row>
    <row r="8" spans="1:3">
      <c r="A8" s="4" t="s">
        <v>37</v>
      </c>
      <c r="B8" s="6" t="n">
        <v>114504</v>
      </c>
      <c r="C8" s="6" t="n">
        <v>117374</v>
      </c>
    </row>
    <row r="9" spans="1:3">
      <c r="A9" s="4" t="s">
        <v>38</v>
      </c>
      <c r="B9" s="6" t="n">
        <v>191078</v>
      </c>
      <c r="C9" s="6" t="n">
        <v>226611</v>
      </c>
    </row>
    <row r="10" spans="1:3">
      <c r="A10" s="4" t="s">
        <v>39</v>
      </c>
      <c r="B10" s="6" t="n">
        <v>2286876</v>
      </c>
      <c r="C10" s="6" t="n">
        <v>2319790</v>
      </c>
    </row>
    <row r="11" spans="1:3">
      <c r="A11" s="4" t="s">
        <v>40</v>
      </c>
      <c r="B11" s="6" t="n">
        <v>400321</v>
      </c>
      <c r="C11" s="6" t="n">
        <v>496500</v>
      </c>
    </row>
    <row r="12" spans="1:3">
      <c r="A12" s="4" t="s">
        <v>41</v>
      </c>
      <c r="B12" s="6" t="n">
        <v>3280</v>
      </c>
      <c r="C12" s="6" t="n">
        <v>2201</v>
      </c>
    </row>
    <row r="13" spans="1:3">
      <c r="A13" s="4" t="s">
        <v>42</v>
      </c>
      <c r="B13" s="6" t="n">
        <v>17270</v>
      </c>
      <c r="C13" s="6" t="n">
        <v>13867</v>
      </c>
    </row>
    <row r="14" spans="1:3">
      <c r="A14" s="4" t="s">
        <v>43</v>
      </c>
      <c r="B14" s="6" t="n">
        <v>3406340</v>
      </c>
      <c r="C14" s="6" t="n">
        <v>3505206</v>
      </c>
    </row>
    <row r="15" spans="1:3">
      <c r="A15" s="3" t="s">
        <v>44</v>
      </c>
    </row>
    <row r="16" spans="1:3">
      <c r="A16" s="4" t="s">
        <v>45</v>
      </c>
      <c r="B16" s="6" t="n">
        <v>50443</v>
      </c>
      <c r="C16" s="6" t="n">
        <v>34967</v>
      </c>
    </row>
    <row r="17" spans="1:3">
      <c r="A17" s="4" t="s">
        <v>46</v>
      </c>
      <c r="B17" s="6" t="n">
        <v>2112</v>
      </c>
      <c r="C17" s="6" t="n">
        <v>5939</v>
      </c>
    </row>
    <row r="18" spans="1:3">
      <c r="A18" s="4" t="s">
        <v>47</v>
      </c>
      <c r="B18" s="6" t="n">
        <v>98761</v>
      </c>
      <c r="C18" s="6" t="n">
        <v>106887</v>
      </c>
    </row>
    <row r="19" spans="1:3">
      <c r="A19" s="4" t="s">
        <v>48</v>
      </c>
      <c r="B19" s="6" t="n">
        <v>4558</v>
      </c>
      <c r="C19" s="6" t="n">
        <v>8249</v>
      </c>
    </row>
    <row r="20" spans="1:3">
      <c r="A20" s="4" t="s">
        <v>49</v>
      </c>
      <c r="B20" s="6" t="n">
        <v>14667</v>
      </c>
      <c r="C20" s="6" t="n">
        <v>6862</v>
      </c>
    </row>
    <row r="21" spans="1:3">
      <c r="A21" s="4" t="s">
        <v>50</v>
      </c>
      <c r="B21" s="6" t="n">
        <v>35445</v>
      </c>
      <c r="C21" s="6" t="n">
        <v>0</v>
      </c>
    </row>
    <row r="22" spans="1:3">
      <c r="A22" s="4" t="s">
        <v>51</v>
      </c>
      <c r="B22" s="6" t="n">
        <v>205986</v>
      </c>
      <c r="C22" s="6" t="n">
        <v>162904</v>
      </c>
    </row>
    <row r="23" spans="1:3">
      <c r="A23" s="3" t="s">
        <v>52</v>
      </c>
    </row>
    <row r="24" spans="1:3">
      <c r="A24" s="4" t="s">
        <v>53</v>
      </c>
      <c r="B24" s="6" t="n">
        <v>165570</v>
      </c>
      <c r="C24" s="6" t="n">
        <v>202449</v>
      </c>
    </row>
    <row r="25" spans="1:3">
      <c r="A25" s="4" t="s">
        <v>54</v>
      </c>
      <c r="B25" s="6" t="n">
        <v>18563</v>
      </c>
      <c r="C25" s="6" t="n">
        <v>8937</v>
      </c>
    </row>
    <row r="26" spans="1:3">
      <c r="A26" s="4" t="s">
        <v>55</v>
      </c>
      <c r="B26" s="6" t="n">
        <v>1981655</v>
      </c>
      <c r="C26" s="6" t="n">
        <v>2013842</v>
      </c>
    </row>
    <row r="27" spans="1:3">
      <c r="A27" s="4" t="s">
        <v>56</v>
      </c>
      <c r="B27" s="6" t="n">
        <v>44717</v>
      </c>
      <c r="C27" s="6" t="n">
        <v>41282</v>
      </c>
    </row>
    <row r="28" spans="1:3">
      <c r="A28" s="4" t="s">
        <v>57</v>
      </c>
      <c r="B28" s="7" t="n">
        <v>2416491</v>
      </c>
      <c r="C28" s="7" t="n">
        <v>2429414</v>
      </c>
    </row>
    <row r="29" spans="1:3">
      <c r="A29" s="4" t="s">
        <v>58</v>
      </c>
      <c r="B29" s="4" t="s">
        <v>59</v>
      </c>
      <c r="C29" s="4" t="s">
        <v>59</v>
      </c>
    </row>
    <row r="30" spans="1:3">
      <c r="A30" s="3" t="s">
        <v>60</v>
      </c>
    </row>
    <row r="31" spans="1:3">
      <c r="A31" s="4" t="s">
        <v>61</v>
      </c>
      <c r="B31" s="7" t="n">
        <v>0</v>
      </c>
      <c r="C31" s="7" t="n">
        <v>0</v>
      </c>
    </row>
    <row r="32" spans="1:3">
      <c r="A32" s="4" t="s">
        <v>62</v>
      </c>
      <c r="B32" s="6" t="n">
        <v>1250139</v>
      </c>
      <c r="C32" s="6" t="n">
        <v>1232108</v>
      </c>
    </row>
    <row r="33" spans="1:3">
      <c r="A33" s="4" t="s">
        <v>63</v>
      </c>
      <c r="B33" s="6" t="n">
        <v>-169838</v>
      </c>
      <c r="C33" s="6" t="n">
        <v>-119247</v>
      </c>
    </row>
    <row r="34" spans="1:3">
      <c r="A34" s="4" t="s">
        <v>64</v>
      </c>
      <c r="B34" s="6" t="n">
        <v>-97586</v>
      </c>
      <c r="C34" s="6" t="n">
        <v>-44222</v>
      </c>
    </row>
    <row r="35" spans="1:3">
      <c r="A35" s="4" t="s">
        <v>65</v>
      </c>
      <c r="B35" s="6" t="n">
        <v>982715</v>
      </c>
      <c r="C35" s="6" t="n">
        <v>1068639</v>
      </c>
    </row>
    <row r="36" spans="1:3">
      <c r="A36" s="4" t="s">
        <v>66</v>
      </c>
      <c r="B36" s="6" t="n">
        <v>7134</v>
      </c>
      <c r="C36" s="6" t="n">
        <v>7153</v>
      </c>
    </row>
    <row r="37" spans="1:3">
      <c r="A37" s="4" t="s">
        <v>67</v>
      </c>
      <c r="B37" s="6" t="n">
        <v>989849</v>
      </c>
      <c r="C37" s="6" t="n">
        <v>1075792</v>
      </c>
    </row>
    <row r="38" spans="1:3">
      <c r="A38" s="4" t="s">
        <v>68</v>
      </c>
      <c r="B38" s="7" t="n">
        <v>3406340</v>
      </c>
      <c r="C38" s="7" t="n">
        <v>35052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9</v>
      </c>
      <c r="B1" s="2" t="s">
        <v>2</v>
      </c>
      <c r="C1" s="2" t="s">
        <v>30</v>
      </c>
    </row>
    <row r="2" spans="1:3">
      <c r="A2" s="3" t="s">
        <v>70</v>
      </c>
    </row>
    <row r="3" spans="1:3">
      <c r="A3" s="4" t="s">
        <v>71</v>
      </c>
      <c r="B3" s="7" t="n">
        <v>24343</v>
      </c>
      <c r="C3" s="7" t="n">
        <v>25608</v>
      </c>
    </row>
    <row r="4" spans="1:3">
      <c r="A4" s="4" t="s">
        <v>72</v>
      </c>
      <c r="B4" s="8" t="n">
        <v>0.01</v>
      </c>
      <c r="C4" s="8" t="n">
        <v>0.01</v>
      </c>
    </row>
    <row r="5" spans="1:3">
      <c r="A5" s="4" t="s">
        <v>73</v>
      </c>
      <c r="B5" s="6" t="n">
        <v>1000</v>
      </c>
      <c r="C5" s="6" t="n">
        <v>1000</v>
      </c>
    </row>
    <row r="6" spans="1:3">
      <c r="A6" s="4" t="s">
        <v>74</v>
      </c>
      <c r="B6" s="6" t="n">
        <v>1000</v>
      </c>
      <c r="C6" s="6" t="n">
        <v>1000</v>
      </c>
    </row>
    <row r="7" spans="1:3">
      <c r="A7" s="4" t="s">
        <v>75</v>
      </c>
      <c r="B7" s="6" t="n">
        <v>1000</v>
      </c>
      <c r="C7" s="6"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r="A1" s="1" t="s">
        <v>251</v>
      </c>
      <c r="B1" s="2" t="s">
        <v>1</v>
      </c>
    </row>
    <row r="2" spans="1:2">
      <c r="B2" s="2" t="s">
        <v>2</v>
      </c>
    </row>
    <row r="3" spans="1:2">
      <c r="A3" s="3" t="s">
        <v>186</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10</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20</v>
      </c>
      <c r="B17" s="4" t="s">
        <v>277</v>
      </c>
    </row>
    <row r="18" spans="1:2">
      <c r="A18" s="4" t="s">
        <v>278</v>
      </c>
      <c r="B18" s="4" t="s">
        <v>279</v>
      </c>
    </row>
    <row r="19" spans="1:2">
      <c r="A19" s="4" t="s">
        <v>280</v>
      </c>
      <c r="B19" s="4" t="s">
        <v>281</v>
      </c>
    </row>
    <row r="20" spans="1:2">
      <c r="A20" s="4" t="s">
        <v>232</v>
      </c>
      <c r="B20" s="4" t="s">
        <v>282</v>
      </c>
    </row>
    <row r="21" spans="1:2">
      <c r="A21" s="4" t="s">
        <v>283</v>
      </c>
      <c r="B21" s="4" t="s">
        <v>284</v>
      </c>
    </row>
    <row r="22" spans="1:2">
      <c r="A22" s="4" t="s">
        <v>285</v>
      </c>
      <c r="B22" s="4" t="s">
        <v>286</v>
      </c>
    </row>
    <row r="23" spans="1:2">
      <c r="A23" s="4" t="s">
        <v>287</v>
      </c>
      <c r="B23" s="4" t="s">
        <v>288</v>
      </c>
    </row>
    <row r="24" spans="1:2">
      <c r="A24" s="4" t="s">
        <v>289</v>
      </c>
      <c r="B2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91</v>
      </c>
      <c r="B1" s="2" t="s">
        <v>1</v>
      </c>
    </row>
    <row r="2" spans="1:2">
      <c r="B2" s="2" t="s">
        <v>2</v>
      </c>
    </row>
    <row r="3" spans="1:2">
      <c r="A3" s="3" t="s">
        <v>186</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98</v>
      </c>
      <c r="B1" s="2" t="s">
        <v>1</v>
      </c>
    </row>
    <row r="2" spans="1:2">
      <c r="B2" s="2" t="s">
        <v>2</v>
      </c>
    </row>
    <row r="3" spans="1:2">
      <c r="A3" s="3" t="s">
        <v>193</v>
      </c>
    </row>
    <row r="4" spans="1:2">
      <c r="A4" s="4" t="s">
        <v>192</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00</v>
      </c>
      <c r="B1" s="2" t="s">
        <v>1</v>
      </c>
    </row>
    <row r="2" spans="1:2">
      <c r="B2" s="2" t="s">
        <v>2</v>
      </c>
    </row>
    <row r="3" spans="1:2">
      <c r="A3" s="3" t="s">
        <v>196</v>
      </c>
    </row>
    <row r="4" spans="1:2">
      <c r="A4" s="4" t="s">
        <v>195</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199</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09</v>
      </c>
      <c r="B1" s="2" t="s">
        <v>1</v>
      </c>
    </row>
    <row r="2" spans="1:2">
      <c r="B2" s="2" t="s">
        <v>2</v>
      </c>
    </row>
    <row r="3" spans="1:2">
      <c r="A3" s="3" t="s">
        <v>202</v>
      </c>
    </row>
    <row r="4" spans="1:2">
      <c r="A4" s="4" t="s">
        <v>310</v>
      </c>
      <c r="B4" s="4" t="s">
        <v>2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311</v>
      </c>
      <c r="B1" s="2" t="s">
        <v>1</v>
      </c>
    </row>
    <row r="2" spans="1:2">
      <c r="B2" s="2" t="s">
        <v>2</v>
      </c>
    </row>
    <row r="3" spans="1:2">
      <c r="A3" s="3" t="s">
        <v>205</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08</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37</v>
      </c>
      <c r="B1" s="2" t="s">
        <v>1</v>
      </c>
    </row>
    <row r="2" spans="1:2">
      <c r="B2" s="2" t="s">
        <v>2</v>
      </c>
    </row>
    <row r="3" spans="1:2">
      <c r="A3" s="3" t="s">
        <v>214</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6</v>
      </c>
      <c r="B1" s="2" t="s">
        <v>77</v>
      </c>
      <c r="J1" s="2" t="s">
        <v>1</v>
      </c>
    </row>
    <row r="2" spans="1:13">
      <c r="B2" s="2" t="s">
        <v>2</v>
      </c>
      <c r="C2" s="2" t="s">
        <v>78</v>
      </c>
      <c r="D2" s="2" t="s">
        <v>4</v>
      </c>
      <c r="E2" s="2" t="s">
        <v>79</v>
      </c>
      <c r="F2" s="2" t="s">
        <v>30</v>
      </c>
      <c r="G2" s="2" t="s">
        <v>80</v>
      </c>
      <c r="H2" s="2" t="s">
        <v>81</v>
      </c>
      <c r="I2" s="2" t="s">
        <v>82</v>
      </c>
      <c r="J2" s="2" t="s">
        <v>2</v>
      </c>
      <c r="K2" s="2" t="s">
        <v>30</v>
      </c>
      <c r="L2" s="2" t="s">
        <v>83</v>
      </c>
      <c r="M2" s="2" t="s">
        <v>84</v>
      </c>
    </row>
    <row r="3" spans="1:13">
      <c r="A3" s="4" t="s">
        <v>85</v>
      </c>
      <c r="B3" s="7" t="n">
        <v>211774</v>
      </c>
      <c r="C3" s="7" t="n">
        <v>223899</v>
      </c>
      <c r="D3" s="7" t="n">
        <v>216185</v>
      </c>
      <c r="E3" s="7" t="n">
        <v>209617</v>
      </c>
      <c r="F3" s="7" t="n">
        <v>229637</v>
      </c>
      <c r="G3" s="7" t="n">
        <v>239822</v>
      </c>
      <c r="H3" s="7" t="n">
        <v>227136</v>
      </c>
      <c r="I3" s="7" t="n">
        <v>219700</v>
      </c>
      <c r="J3" s="7" t="n">
        <v>861475</v>
      </c>
      <c r="K3" s="7" t="n">
        <v>916295</v>
      </c>
      <c r="L3" s="7" t="n">
        <v>858961</v>
      </c>
    </row>
    <row r="4" spans="1:13">
      <c r="A4" s="3" t="s">
        <v>86</v>
      </c>
    </row>
    <row r="5" spans="1:13">
      <c r="A5" s="4" t="s">
        <v>87</v>
      </c>
      <c r="J5" s="6" t="n">
        <v>389163</v>
      </c>
      <c r="K5" s="6" t="n">
        <v>378052</v>
      </c>
      <c r="L5" s="6" t="n">
        <v>320796</v>
      </c>
    </row>
    <row r="6" spans="1:13">
      <c r="A6" s="4" t="s">
        <v>88</v>
      </c>
      <c r="J6" s="6" t="n">
        <v>76693</v>
      </c>
      <c r="K6" s="6" t="n">
        <v>77670</v>
      </c>
      <c r="L6" s="6" t="n">
        <v>74995</v>
      </c>
    </row>
    <row r="7" spans="1:13">
      <c r="A7" s="4" t="s">
        <v>89</v>
      </c>
      <c r="J7" s="6" t="n">
        <v>135812</v>
      </c>
      <c r="K7" s="6" t="n">
        <v>140450</v>
      </c>
      <c r="L7" s="6" t="n">
        <v>129354</v>
      </c>
    </row>
    <row r="8" spans="1:13">
      <c r="A8" s="4" t="s">
        <v>90</v>
      </c>
      <c r="J8" s="6" t="n">
        <v>215167</v>
      </c>
      <c r="K8" s="6" t="n">
        <v>237577</v>
      </c>
      <c r="L8" s="6" t="n">
        <v>216198</v>
      </c>
    </row>
    <row r="9" spans="1:13">
      <c r="A9" s="4" t="s">
        <v>91</v>
      </c>
      <c r="J9" s="6" t="n">
        <v>948</v>
      </c>
      <c r="K9" s="6" t="n">
        <v>9140</v>
      </c>
      <c r="L9" s="6" t="n">
        <v>5939</v>
      </c>
    </row>
    <row r="10" spans="1:13">
      <c r="A10" s="4" t="s">
        <v>92</v>
      </c>
      <c r="J10" s="6" t="n">
        <v>387</v>
      </c>
      <c r="K10" s="6" t="n">
        <v>17826</v>
      </c>
      <c r="L10" s="6" t="n">
        <v>483</v>
      </c>
    </row>
    <row r="11" spans="1:13">
      <c r="A11" s="4" t="s">
        <v>93</v>
      </c>
      <c r="J11" s="6" t="n">
        <v>111</v>
      </c>
      <c r="K11" s="6" t="n">
        <v>1974</v>
      </c>
      <c r="L11" s="6" t="n">
        <v>21632</v>
      </c>
    </row>
    <row r="12" spans="1:13">
      <c r="A12" s="4" t="s">
        <v>94</v>
      </c>
      <c r="J12" s="6" t="n">
        <v>818281</v>
      </c>
      <c r="K12" s="6" t="n">
        <v>862689</v>
      </c>
      <c r="L12" s="6" t="n">
        <v>769397</v>
      </c>
    </row>
    <row r="13" spans="1:13">
      <c r="A13" s="4" t="s">
        <v>95</v>
      </c>
      <c r="B13" s="6" t="n">
        <v>14746</v>
      </c>
      <c r="C13" s="6" t="n">
        <v>17654</v>
      </c>
      <c r="D13" s="6" t="n">
        <v>10614</v>
      </c>
      <c r="E13" s="6" t="n">
        <v>180</v>
      </c>
      <c r="F13" s="6" t="n">
        <v>-5099</v>
      </c>
      <c r="G13" s="6" t="n">
        <v>23684</v>
      </c>
      <c r="H13" s="6" t="n">
        <v>23101</v>
      </c>
      <c r="I13" s="6" t="n">
        <v>11920</v>
      </c>
      <c r="J13" s="6" t="n">
        <v>43194</v>
      </c>
      <c r="K13" s="6" t="n">
        <v>53606</v>
      </c>
      <c r="L13" s="6" t="n">
        <v>89564</v>
      </c>
    </row>
    <row r="14" spans="1:13">
      <c r="A14" s="3" t="s">
        <v>96</v>
      </c>
    </row>
    <row r="15" spans="1:13">
      <c r="A15" s="4" t="s">
        <v>97</v>
      </c>
      <c r="J15" s="6" t="n">
        <v>-122726</v>
      </c>
      <c r="K15" s="6" t="n">
        <v>-122383</v>
      </c>
      <c r="L15" s="6" t="n">
        <v>-124970</v>
      </c>
    </row>
    <row r="16" spans="1:13">
      <c r="A16" s="4" t="s">
        <v>98</v>
      </c>
      <c r="J16" s="6" t="n">
        <v>0</v>
      </c>
      <c r="K16" s="6" t="n">
        <v>0</v>
      </c>
      <c r="L16" s="6" t="n">
        <v>-2802</v>
      </c>
      <c r="M16" s="7" t="n">
        <v>-6500</v>
      </c>
    </row>
    <row r="17" spans="1:13">
      <c r="A17" s="4" t="s">
        <v>99</v>
      </c>
      <c r="J17" s="6" t="n">
        <v>36</v>
      </c>
      <c r="K17" s="6" t="n">
        <v>35</v>
      </c>
      <c r="L17" s="6" t="n">
        <v>422</v>
      </c>
    </row>
    <row r="18" spans="1:13">
      <c r="A18" s="4" t="s">
        <v>100</v>
      </c>
      <c r="J18" s="6" t="n">
        <v>-1093</v>
      </c>
      <c r="K18" s="6" t="n">
        <v>-2651</v>
      </c>
      <c r="L18" s="6" t="n">
        <v>-6837</v>
      </c>
    </row>
    <row r="19" spans="1:13">
      <c r="A19" s="4" t="s">
        <v>101</v>
      </c>
      <c r="J19" s="6" t="n">
        <v>-123783</v>
      </c>
      <c r="K19" s="6" t="n">
        <v>-124999</v>
      </c>
      <c r="L19" s="6" t="n">
        <v>-134187</v>
      </c>
    </row>
    <row r="20" spans="1:13">
      <c r="A20" s="4" t="s">
        <v>102</v>
      </c>
      <c r="J20" s="6" t="n">
        <v>-80589</v>
      </c>
      <c r="K20" s="6" t="n">
        <v>-71393</v>
      </c>
      <c r="L20" s="6" t="n">
        <v>-44623</v>
      </c>
    </row>
    <row r="21" spans="1:13">
      <c r="A21" s="4" t="s">
        <v>103</v>
      </c>
      <c r="J21" s="6" t="n">
        <v>-31277</v>
      </c>
      <c r="K21" s="6" t="n">
        <v>-25093</v>
      </c>
      <c r="L21" s="6" t="n">
        <v>-4328</v>
      </c>
    </row>
    <row r="22" spans="1:13">
      <c r="A22" s="4" t="s">
        <v>104</v>
      </c>
      <c r="F22" s="6" t="n">
        <v>-36790</v>
      </c>
      <c r="G22" s="6" t="n">
        <v>15724</v>
      </c>
      <c r="H22" s="6" t="n">
        <v>-9017</v>
      </c>
      <c r="I22" s="6" t="n">
        <v>-16217</v>
      </c>
      <c r="J22" s="6" t="n">
        <v>-49312</v>
      </c>
      <c r="K22" s="6" t="n">
        <v>-46300</v>
      </c>
      <c r="L22" s="6" t="n">
        <v>-40295</v>
      </c>
    </row>
    <row r="23" spans="1:13">
      <c r="A23" s="4" t="s">
        <v>105</v>
      </c>
      <c r="J23" s="6" t="n">
        <v>0</v>
      </c>
      <c r="K23" s="6" t="n">
        <v>-688</v>
      </c>
      <c r="L23" s="6" t="n">
        <v>-5092</v>
      </c>
    </row>
    <row r="24" spans="1:13">
      <c r="A24" s="4" t="s">
        <v>106</v>
      </c>
      <c r="B24" s="6" t="n">
        <v>-11057</v>
      </c>
      <c r="C24" s="6" t="n">
        <v>-5838</v>
      </c>
      <c r="D24" s="6" t="n">
        <v>-6436</v>
      </c>
      <c r="E24" s="6" t="n">
        <v>-25981</v>
      </c>
      <c r="F24" s="6" t="n">
        <v>-36918</v>
      </c>
      <c r="G24" s="6" t="n">
        <v>15724</v>
      </c>
      <c r="H24" s="6" t="n">
        <v>-9577</v>
      </c>
      <c r="I24" s="6" t="n">
        <v>-16217</v>
      </c>
      <c r="J24" s="6" t="n">
        <v>-49312</v>
      </c>
      <c r="K24" s="6" t="n">
        <v>-46988</v>
      </c>
      <c r="L24" s="6" t="n">
        <v>-45387</v>
      </c>
    </row>
    <row r="25" spans="1:13">
      <c r="A25" s="4" t="s">
        <v>107</v>
      </c>
      <c r="J25" s="6" t="n">
        <v>1279</v>
      </c>
      <c r="K25" s="6" t="n">
        <v>1015</v>
      </c>
      <c r="L25" s="6" t="n">
        <v>1144</v>
      </c>
    </row>
    <row r="26" spans="1:13">
      <c r="A26" s="4" t="s">
        <v>108</v>
      </c>
      <c r="B26" s="7" t="n">
        <v>-11356</v>
      </c>
      <c r="C26" s="7" t="n">
        <v>-6208</v>
      </c>
      <c r="D26" s="7" t="n">
        <v>-6922</v>
      </c>
      <c r="E26" s="7" t="n">
        <v>-26105</v>
      </c>
      <c r="F26" s="7" t="n">
        <v>-37242</v>
      </c>
      <c r="G26" s="7" t="n">
        <v>15415</v>
      </c>
      <c r="H26" s="7" t="n">
        <v>-9679</v>
      </c>
      <c r="I26" s="7" t="n">
        <v>-16497</v>
      </c>
      <c r="J26" s="6" t="n">
        <v>-50591</v>
      </c>
      <c r="K26" s="6" t="n">
        <v>-48003</v>
      </c>
      <c r="L26" s="6" t="n">
        <v>-46531</v>
      </c>
    </row>
    <row r="27" spans="1:13">
      <c r="A27" s="4" t="s">
        <v>109</v>
      </c>
      <c r="J27" s="7" t="n">
        <v>-50591</v>
      </c>
      <c r="K27" s="7" t="n">
        <v>-47315</v>
      </c>
      <c r="L27" s="7" t="n">
        <v>-41439</v>
      </c>
    </row>
  </sheetData>
  <mergeCells count="3">
    <mergeCell ref="A1:A2"/>
    <mergeCell ref="B1:I1"/>
    <mergeCell ref="J1:M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340</v>
      </c>
      <c r="B1" s="2" t="s">
        <v>1</v>
      </c>
    </row>
    <row r="2" spans="1:2">
      <c r="B2" s="2" t="s">
        <v>2</v>
      </c>
    </row>
    <row r="3" spans="1:2">
      <c r="A3" s="3" t="s">
        <v>21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r="A1" s="1" t="s">
        <v>345</v>
      </c>
      <c r="B1" s="2" t="s">
        <v>1</v>
      </c>
    </row>
    <row r="2" spans="1:2">
      <c r="B2" s="2" t="s">
        <v>2</v>
      </c>
    </row>
    <row r="3" spans="1:2">
      <c r="A3" s="3" t="s">
        <v>221</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6</v>
      </c>
      <c r="B1" s="2" t="s">
        <v>1</v>
      </c>
    </row>
    <row r="2" spans="1:2">
      <c r="B2" s="2" t="s">
        <v>2</v>
      </c>
    </row>
    <row r="3" spans="1:2">
      <c r="A3" s="3" t="s">
        <v>231</v>
      </c>
    </row>
    <row r="4" spans="1:2">
      <c r="A4" s="4" t="s">
        <v>357</v>
      </c>
      <c r="B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9</v>
      </c>
      <c r="B1" s="2" t="s">
        <v>1</v>
      </c>
    </row>
    <row r="2" spans="1:2">
      <c r="B2" s="2" t="s">
        <v>2</v>
      </c>
    </row>
    <row r="3" spans="1:2">
      <c r="A3" s="3" t="s">
        <v>235</v>
      </c>
    </row>
    <row r="4" spans="1:2">
      <c r="A4" s="4" t="s">
        <v>234</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s="1" t="s">
        <v>361</v>
      </c>
      <c r="B1" s="2" t="s">
        <v>1</v>
      </c>
    </row>
    <row r="2" spans="1:2">
      <c r="B2" s="2" t="s">
        <v>2</v>
      </c>
    </row>
    <row r="3" spans="1:2">
      <c r="A3" s="3" t="s">
        <v>241</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47"/>
  </cols>
  <sheetData>
    <row r="1" spans="1:2">
      <c r="A1" s="1" t="s">
        <v>370</v>
      </c>
      <c r="B1" s="2" t="s">
        <v>1</v>
      </c>
    </row>
    <row r="2" spans="1:2">
      <c r="B2" s="2" t="s">
        <v>371</v>
      </c>
    </row>
    <row r="3" spans="1:2">
      <c r="A3" s="3" t="s">
        <v>183</v>
      </c>
    </row>
    <row r="4" spans="1:2">
      <c r="A4" s="4" t="s">
        <v>372</v>
      </c>
      <c r="B4" s="6" t="n">
        <v>200</v>
      </c>
    </row>
    <row r="5" spans="1:2">
      <c r="A5" s="4" t="s">
        <v>373</v>
      </c>
      <c r="B5" s="6" t="n">
        <v>4</v>
      </c>
    </row>
    <row r="6" spans="1:2">
      <c r="A6" s="4" t="s">
        <v>374</v>
      </c>
      <c r="B6" s="7" t="n">
        <v>17</v>
      </c>
    </row>
    <row r="7" spans="1:2">
      <c r="A7" s="4" t="s">
        <v>375</v>
      </c>
      <c r="B7" s="6" t="n">
        <v>1000</v>
      </c>
    </row>
    <row r="8" spans="1:2">
      <c r="A8" s="4" t="s">
        <v>376</v>
      </c>
      <c r="B8" s="6" t="n">
        <v>5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6"/>
    <col customWidth="1" max="2" min="2" width="16"/>
  </cols>
  <sheetData>
    <row r="1" spans="1:2">
      <c r="A1" s="1" t="s">
        <v>377</v>
      </c>
      <c r="B1" s="2" t="s">
        <v>1</v>
      </c>
    </row>
    <row r="2" spans="1:2">
      <c r="B2" s="2" t="s">
        <v>2</v>
      </c>
    </row>
    <row r="3" spans="1:2">
      <c r="A3" s="4" t="s">
        <v>378</v>
      </c>
    </row>
    <row r="4" spans="1:2">
      <c r="A4" s="3" t="s">
        <v>379</v>
      </c>
    </row>
    <row r="5" spans="1:2">
      <c r="A5" s="4" t="s">
        <v>380</v>
      </c>
      <c r="B5" s="4" t="s">
        <v>381</v>
      </c>
    </row>
    <row r="6" spans="1:2">
      <c r="A6" s="4" t="s">
        <v>382</v>
      </c>
    </row>
    <row r="7" spans="1:2">
      <c r="A7" s="3" t="s">
        <v>379</v>
      </c>
    </row>
    <row r="8" spans="1:2">
      <c r="A8" s="4" t="s">
        <v>380</v>
      </c>
      <c r="B8" s="4" t="s">
        <v>383</v>
      </c>
    </row>
    <row r="9" spans="1:2">
      <c r="A9" s="4" t="s">
        <v>384</v>
      </c>
    </row>
    <row r="10" spans="1:2">
      <c r="A10" s="3" t="s">
        <v>379</v>
      </c>
    </row>
    <row r="11" spans="1:2">
      <c r="A11" s="4" t="s">
        <v>380</v>
      </c>
      <c r="B11" s="4" t="s">
        <v>385</v>
      </c>
    </row>
    <row r="12" spans="1:2">
      <c r="A12" s="4" t="s">
        <v>386</v>
      </c>
    </row>
    <row r="13" spans="1:2">
      <c r="A13" s="3" t="s">
        <v>379</v>
      </c>
    </row>
    <row r="14" spans="1:2">
      <c r="A14" s="4" t="s">
        <v>380</v>
      </c>
      <c r="B14"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8</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292</v>
      </c>
    </row>
    <row r="4" spans="1:12">
      <c r="A4" s="4" t="s">
        <v>85</v>
      </c>
      <c r="B4" s="7" t="n">
        <v>211774</v>
      </c>
      <c r="C4" s="7" t="n">
        <v>223899</v>
      </c>
      <c r="D4" s="7" t="n">
        <v>216185</v>
      </c>
      <c r="E4" s="7" t="n">
        <v>209617</v>
      </c>
      <c r="F4" s="7" t="n">
        <v>229637</v>
      </c>
      <c r="G4" s="7" t="n">
        <v>239822</v>
      </c>
      <c r="H4" s="7" t="n">
        <v>227136</v>
      </c>
      <c r="I4" s="7" t="n">
        <v>219700</v>
      </c>
      <c r="J4" s="7" t="n">
        <v>861475</v>
      </c>
      <c r="K4" s="7" t="n">
        <v>916295</v>
      </c>
      <c r="L4" s="7" t="n">
        <v>858961</v>
      </c>
    </row>
    <row r="5" spans="1:12">
      <c r="A5" s="4" t="s">
        <v>389</v>
      </c>
    </row>
    <row r="6" spans="1:12">
      <c r="A6" s="3" t="s">
        <v>292</v>
      </c>
    </row>
    <row r="7" spans="1:12">
      <c r="A7" s="4" t="s">
        <v>85</v>
      </c>
      <c r="J7" s="6" t="n">
        <v>731496</v>
      </c>
      <c r="K7" s="6" t="n">
        <v>782116</v>
      </c>
      <c r="L7" s="6" t="n">
        <v>748907</v>
      </c>
    </row>
    <row r="8" spans="1:12">
      <c r="A8" s="4" t="s">
        <v>390</v>
      </c>
    </row>
    <row r="9" spans="1:12">
      <c r="A9" s="3" t="s">
        <v>292</v>
      </c>
    </row>
    <row r="10" spans="1:12">
      <c r="A10" s="4" t="s">
        <v>85</v>
      </c>
      <c r="J10" s="7" t="n">
        <v>129979</v>
      </c>
      <c r="K10" s="7" t="n">
        <v>134179</v>
      </c>
      <c r="L10" s="7" t="n">
        <v>11005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1</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294</v>
      </c>
    </row>
    <row r="4" spans="1:12">
      <c r="A4" s="4" t="s">
        <v>85</v>
      </c>
      <c r="B4" s="7" t="n">
        <v>211774</v>
      </c>
      <c r="C4" s="7" t="n">
        <v>223899</v>
      </c>
      <c r="D4" s="7" t="n">
        <v>216185</v>
      </c>
      <c r="E4" s="7" t="n">
        <v>209617</v>
      </c>
      <c r="F4" s="7" t="n">
        <v>229637</v>
      </c>
      <c r="G4" s="7" t="n">
        <v>239822</v>
      </c>
      <c r="H4" s="7" t="n">
        <v>227136</v>
      </c>
      <c r="I4" s="7" t="n">
        <v>219700</v>
      </c>
      <c r="J4" s="7" t="n">
        <v>861475</v>
      </c>
      <c r="K4" s="7" t="n">
        <v>916295</v>
      </c>
      <c r="L4" s="7" t="n">
        <v>858961</v>
      </c>
    </row>
    <row r="5" spans="1:12">
      <c r="A5" s="4" t="s">
        <v>392</v>
      </c>
    </row>
    <row r="6" spans="1:12">
      <c r="A6" s="3" t="s">
        <v>294</v>
      </c>
    </row>
    <row r="7" spans="1:12">
      <c r="A7" s="4" t="s">
        <v>85</v>
      </c>
      <c r="J7" s="6" t="n">
        <v>534178</v>
      </c>
      <c r="K7" s="6" t="n">
        <v>585455</v>
      </c>
      <c r="L7" s="6" t="n">
        <v>588493</v>
      </c>
    </row>
    <row r="8" spans="1:12">
      <c r="A8" s="4" t="s">
        <v>393</v>
      </c>
    </row>
    <row r="9" spans="1:12">
      <c r="A9" s="3" t="s">
        <v>294</v>
      </c>
    </row>
    <row r="10" spans="1:12">
      <c r="A10" s="4" t="s">
        <v>85</v>
      </c>
      <c r="J10" s="6" t="n">
        <v>143837</v>
      </c>
      <c r="K10" s="6" t="n">
        <v>165661</v>
      </c>
      <c r="L10" s="6" t="n">
        <v>120875</v>
      </c>
    </row>
    <row r="11" spans="1:12">
      <c r="A11" s="4" t="s">
        <v>394</v>
      </c>
    </row>
    <row r="12" spans="1:12">
      <c r="A12" s="3" t="s">
        <v>294</v>
      </c>
    </row>
    <row r="13" spans="1:12">
      <c r="A13" s="4" t="s">
        <v>85</v>
      </c>
      <c r="J13" s="6" t="n">
        <v>125175</v>
      </c>
      <c r="K13" s="6" t="n">
        <v>101714</v>
      </c>
      <c r="L13" s="6" t="n">
        <v>84118</v>
      </c>
    </row>
    <row r="14" spans="1:12">
      <c r="A14" s="4" t="s">
        <v>395</v>
      </c>
    </row>
    <row r="15" spans="1:12">
      <c r="A15" s="3" t="s">
        <v>294</v>
      </c>
    </row>
    <row r="16" spans="1:12">
      <c r="A16" s="4" t="s">
        <v>85</v>
      </c>
      <c r="J16" s="7" t="n">
        <v>58285</v>
      </c>
      <c r="K16" s="7" t="n">
        <v>63465</v>
      </c>
      <c r="L16" s="7" t="n">
        <v>6547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6</v>
      </c>
      <c r="B1" s="2" t="s">
        <v>2</v>
      </c>
      <c r="C1" s="2" t="s">
        <v>30</v>
      </c>
    </row>
    <row r="2" spans="1:3">
      <c r="A2" s="3" t="s">
        <v>296</v>
      </c>
    </row>
    <row r="3" spans="1:3">
      <c r="A3" s="4" t="s">
        <v>397</v>
      </c>
      <c r="B3" s="7" t="n">
        <v>305582</v>
      </c>
      <c r="C3" s="7" t="n">
        <v>343985</v>
      </c>
    </row>
    <row r="4" spans="1:3">
      <c r="A4" s="4" t="s">
        <v>392</v>
      </c>
    </row>
    <row r="5" spans="1:3">
      <c r="A5" s="3" t="s">
        <v>296</v>
      </c>
    </row>
    <row r="6" spans="1:3">
      <c r="A6" s="4" t="s">
        <v>397</v>
      </c>
      <c r="B6" s="6" t="n">
        <v>227359</v>
      </c>
      <c r="C6" s="6" t="n">
        <v>252129</v>
      </c>
    </row>
    <row r="7" spans="1:3">
      <c r="A7" s="4" t="s">
        <v>393</v>
      </c>
    </row>
    <row r="8" spans="1:3">
      <c r="A8" s="3" t="s">
        <v>296</v>
      </c>
    </row>
    <row r="9" spans="1:3">
      <c r="A9" s="4" t="s">
        <v>397</v>
      </c>
      <c r="B9" s="6" t="n">
        <v>63301</v>
      </c>
      <c r="C9" s="6" t="n">
        <v>76371</v>
      </c>
    </row>
    <row r="10" spans="1:3">
      <c r="A10" s="4" t="s">
        <v>394</v>
      </c>
    </row>
    <row r="11" spans="1:3">
      <c r="A11" s="3" t="s">
        <v>296</v>
      </c>
    </row>
    <row r="12" spans="1:3">
      <c r="A12" s="4" t="s">
        <v>397</v>
      </c>
      <c r="B12" s="6" t="n">
        <v>14186</v>
      </c>
      <c r="C12" s="6" t="n">
        <v>14655</v>
      </c>
    </row>
    <row r="13" spans="1:3">
      <c r="A13" s="4" t="s">
        <v>395</v>
      </c>
    </row>
    <row r="14" spans="1:3">
      <c r="A14" s="3" t="s">
        <v>296</v>
      </c>
    </row>
    <row r="15" spans="1:3">
      <c r="A15" s="4" t="s">
        <v>397</v>
      </c>
      <c r="B15" s="7" t="n">
        <v>736</v>
      </c>
      <c r="C15" s="7" t="n">
        <v>8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4" t="s">
        <v>106</v>
      </c>
      <c r="B3" s="7" t="n">
        <v>-11057</v>
      </c>
      <c r="C3" s="7" t="n">
        <v>-5838</v>
      </c>
      <c r="D3" s="7" t="n">
        <v>-6436</v>
      </c>
      <c r="E3" s="7" t="n">
        <v>-25981</v>
      </c>
      <c r="F3" s="7" t="n">
        <v>-36918</v>
      </c>
      <c r="G3" s="7" t="n">
        <v>15724</v>
      </c>
      <c r="H3" s="7" t="n">
        <v>-9577</v>
      </c>
      <c r="I3" s="7" t="n">
        <v>-16217</v>
      </c>
      <c r="J3" s="7" t="n">
        <v>-49312</v>
      </c>
      <c r="K3" s="7" t="n">
        <v>-46988</v>
      </c>
      <c r="L3" s="7" t="n">
        <v>-45387</v>
      </c>
    </row>
    <row r="4" spans="1:12">
      <c r="A4" s="3" t="s">
        <v>111</v>
      </c>
    </row>
    <row r="5" spans="1:12">
      <c r="A5" s="4" t="s">
        <v>112</v>
      </c>
      <c r="J5" s="6" t="n">
        <v>-53778</v>
      </c>
      <c r="K5" s="6" t="n">
        <v>-69698</v>
      </c>
      <c r="L5" s="6" t="n">
        <v>29008</v>
      </c>
    </row>
    <row r="6" spans="1:12">
      <c r="A6" s="4" t="s">
        <v>113</v>
      </c>
      <c r="J6" s="6" t="n">
        <v>327</v>
      </c>
      <c r="K6" s="6" t="n">
        <v>-2014</v>
      </c>
      <c r="L6" s="6" t="n">
        <v>-486</v>
      </c>
    </row>
    <row r="7" spans="1:12">
      <c r="A7" s="4" t="s">
        <v>114</v>
      </c>
      <c r="J7" s="6" t="n">
        <v>-53451</v>
      </c>
      <c r="K7" s="6" t="n">
        <v>-71712</v>
      </c>
      <c r="L7" s="6" t="n">
        <v>28522</v>
      </c>
    </row>
    <row r="8" spans="1:12">
      <c r="A8" s="4" t="s">
        <v>115</v>
      </c>
      <c r="J8" s="6" t="n">
        <v>-102763</v>
      </c>
      <c r="K8" s="6" t="n">
        <v>-118700</v>
      </c>
      <c r="L8" s="6" t="n">
        <v>-16865</v>
      </c>
    </row>
    <row r="9" spans="1:12">
      <c r="A9" s="4" t="s">
        <v>116</v>
      </c>
      <c r="J9" s="6" t="n">
        <v>1192</v>
      </c>
      <c r="K9" s="6" t="n">
        <v>1260</v>
      </c>
      <c r="L9" s="6" t="n">
        <v>961</v>
      </c>
    </row>
    <row r="10" spans="1:12">
      <c r="A10" s="4" t="s">
        <v>117</v>
      </c>
      <c r="J10" s="7" t="n">
        <v>-103955</v>
      </c>
      <c r="K10" s="7" t="n">
        <v>-119960</v>
      </c>
      <c r="L10" s="7" t="n">
        <v>-17826</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398</v>
      </c>
      <c r="B1" s="2" t="s">
        <v>1</v>
      </c>
    </row>
    <row r="2" spans="1:6">
      <c r="B2" s="2" t="s">
        <v>2</v>
      </c>
      <c r="C2" s="2" t="s">
        <v>30</v>
      </c>
      <c r="D2" s="2" t="s">
        <v>83</v>
      </c>
      <c r="E2" s="2" t="s">
        <v>399</v>
      </c>
      <c r="F2" s="2" t="s">
        <v>84</v>
      </c>
    </row>
    <row r="3" spans="1:6">
      <c r="A3" s="3" t="s">
        <v>400</v>
      </c>
    </row>
    <row r="4" spans="1:6">
      <c r="A4" s="4" t="s">
        <v>401</v>
      </c>
      <c r="B4" s="7" t="n">
        <v>21600000</v>
      </c>
      <c r="C4" s="7" t="n">
        <v>24100000</v>
      </c>
      <c r="D4" s="7" t="n">
        <v>29900000</v>
      </c>
    </row>
    <row r="5" spans="1:6">
      <c r="A5" s="4" t="s">
        <v>402</v>
      </c>
      <c r="B5" s="6" t="n">
        <v>321000000</v>
      </c>
      <c r="C5" s="6" t="n">
        <v>488500000</v>
      </c>
    </row>
    <row r="6" spans="1:6">
      <c r="A6" s="4" t="s">
        <v>403</v>
      </c>
      <c r="B6" s="7" t="n">
        <v>0</v>
      </c>
      <c r="C6" s="7" t="n">
        <v>0</v>
      </c>
      <c r="D6" s="7" t="n">
        <v>0</v>
      </c>
    </row>
    <row r="7" spans="1:6">
      <c r="A7" s="4" t="s">
        <v>404</v>
      </c>
      <c r="B7" s="6" t="n">
        <v>0</v>
      </c>
      <c r="C7" s="6" t="n">
        <v>0</v>
      </c>
      <c r="D7" s="6" t="n">
        <v>0</v>
      </c>
    </row>
    <row r="8" spans="1:6">
      <c r="A8" s="4" t="s">
        <v>405</v>
      </c>
      <c r="B8" s="4" t="s">
        <v>406</v>
      </c>
    </row>
    <row r="9" spans="1:6">
      <c r="A9" s="4" t="s">
        <v>280</v>
      </c>
      <c r="B9" s="7" t="n">
        <v>3800000</v>
      </c>
      <c r="C9" s="7" t="n">
        <v>4100000</v>
      </c>
    </row>
    <row r="10" spans="1:6">
      <c r="A10" s="4" t="s">
        <v>100</v>
      </c>
      <c r="B10" s="7" t="n">
        <v>-1093000</v>
      </c>
      <c r="C10" s="6" t="n">
        <v>-2651000</v>
      </c>
      <c r="D10" s="7" t="n">
        <v>-6837000</v>
      </c>
    </row>
    <row r="11" spans="1:6">
      <c r="A11" s="4" t="s">
        <v>407</v>
      </c>
      <c r="E11" s="7" t="n">
        <v>500000</v>
      </c>
    </row>
    <row r="12" spans="1:6">
      <c r="A12" s="4" t="s">
        <v>408</v>
      </c>
    </row>
    <row r="13" spans="1:6">
      <c r="A13" s="3" t="s">
        <v>400</v>
      </c>
    </row>
    <row r="14" spans="1:6">
      <c r="A14" s="4" t="s">
        <v>409</v>
      </c>
      <c r="B14" s="4" t="s">
        <v>410</v>
      </c>
    </row>
    <row r="15" spans="1:6">
      <c r="A15" s="4" t="s">
        <v>411</v>
      </c>
    </row>
    <row r="16" spans="1:6">
      <c r="A16" s="3" t="s">
        <v>400</v>
      </c>
    </row>
    <row r="17" spans="1:6">
      <c r="A17" s="4" t="s">
        <v>409</v>
      </c>
      <c r="B17" s="4" t="s">
        <v>410</v>
      </c>
    </row>
    <row r="18" spans="1:6">
      <c r="A18" s="4" t="s">
        <v>412</v>
      </c>
    </row>
    <row r="19" spans="1:6">
      <c r="A19" s="3" t="s">
        <v>400</v>
      </c>
    </row>
    <row r="20" spans="1:6">
      <c r="A20" s="4" t="s">
        <v>409</v>
      </c>
      <c r="B20" s="4" t="s">
        <v>381</v>
      </c>
    </row>
    <row r="21" spans="1:6">
      <c r="A21" s="4" t="s">
        <v>413</v>
      </c>
    </row>
    <row r="22" spans="1:6">
      <c r="A22" s="3" t="s">
        <v>400</v>
      </c>
    </row>
    <row r="23" spans="1:6">
      <c r="A23" s="4" t="s">
        <v>409</v>
      </c>
      <c r="B23" s="4" t="s">
        <v>414</v>
      </c>
    </row>
    <row r="24" spans="1:6">
      <c r="A24" s="4" t="s">
        <v>415</v>
      </c>
    </row>
    <row r="25" spans="1:6">
      <c r="A25" s="3" t="s">
        <v>400</v>
      </c>
    </row>
    <row r="26" spans="1:6">
      <c r="A26" s="4" t="s">
        <v>416</v>
      </c>
      <c r="B26" s="4" t="s">
        <v>417</v>
      </c>
    </row>
    <row r="27" spans="1:6">
      <c r="A27" s="4" t="s">
        <v>418</v>
      </c>
    </row>
    <row r="28" spans="1:6">
      <c r="A28" s="3" t="s">
        <v>400</v>
      </c>
    </row>
    <row r="29" spans="1:6">
      <c r="A29" s="4" t="s">
        <v>419</v>
      </c>
      <c r="B29" s="7" t="n">
        <v>7105000</v>
      </c>
      <c r="C29" s="6" t="n">
        <v>8900000</v>
      </c>
      <c r="D29" s="6" t="n">
        <v>1730000</v>
      </c>
      <c r="F29" s="7" t="n">
        <v>3000000</v>
      </c>
    </row>
    <row r="30" spans="1:6">
      <c r="A30" s="4" t="s">
        <v>420</v>
      </c>
    </row>
    <row r="31" spans="1:6">
      <c r="A31" s="3" t="s">
        <v>400</v>
      </c>
    </row>
    <row r="32" spans="1:6">
      <c r="A32" s="4" t="s">
        <v>419</v>
      </c>
      <c r="B32" s="7" t="n">
        <v>17238000</v>
      </c>
      <c r="C32" s="7" t="n">
        <v>16708000</v>
      </c>
      <c r="D32" s="7" t="n">
        <v>6987000</v>
      </c>
      <c r="F32" s="7" t="n">
        <v>6912000</v>
      </c>
    </row>
    <row r="33" spans="1:6">
      <c r="A33" s="4" t="s">
        <v>421</v>
      </c>
    </row>
    <row r="34" spans="1:6">
      <c r="A34" s="3" t="s">
        <v>400</v>
      </c>
    </row>
    <row r="35" spans="1:6">
      <c r="A35" s="4" t="s">
        <v>422</v>
      </c>
      <c r="B35" s="4" t="s">
        <v>423</v>
      </c>
      <c r="C35" s="4" t="s">
        <v>424</v>
      </c>
    </row>
    <row r="36" spans="1:6">
      <c r="A36" s="4" t="s">
        <v>425</v>
      </c>
    </row>
    <row r="37" spans="1:6">
      <c r="A37" s="3" t="s">
        <v>400</v>
      </c>
    </row>
    <row r="38" spans="1:6">
      <c r="A38" s="4" t="s">
        <v>422</v>
      </c>
      <c r="B38" s="4" t="s">
        <v>426</v>
      </c>
      <c r="C38" s="4" t="s">
        <v>427</v>
      </c>
      <c r="D38" s="4" t="s">
        <v>42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429</v>
      </c>
      <c r="B1" s="2" t="s">
        <v>430</v>
      </c>
    </row>
    <row r="2" spans="1:2">
      <c r="A2" s="4" t="s">
        <v>431</v>
      </c>
    </row>
    <row r="3" spans="1:2">
      <c r="A3" s="3" t="s">
        <v>432</v>
      </c>
    </row>
    <row r="4" spans="1:2">
      <c r="A4" s="4" t="s">
        <v>433</v>
      </c>
      <c r="B4" s="9" t="n">
        <v>1.5</v>
      </c>
    </row>
    <row r="5" spans="1:2">
      <c r="A5" s="4" t="s">
        <v>434</v>
      </c>
      <c r="B5" s="10" t="n">
        <v>48.6</v>
      </c>
    </row>
    <row r="6" spans="1:2">
      <c r="A6" s="4" t="s">
        <v>435</v>
      </c>
    </row>
    <row r="7" spans="1:2">
      <c r="A7" s="3" t="s">
        <v>432</v>
      </c>
    </row>
    <row r="8" spans="1:2">
      <c r="A8" s="4" t="s">
        <v>436</v>
      </c>
      <c r="B8" s="10" t="n">
        <v>5.2</v>
      </c>
    </row>
    <row r="9" spans="1:2">
      <c r="A9" s="4" t="s">
        <v>437</v>
      </c>
      <c r="B9" s="6" t="n">
        <v>4</v>
      </c>
    </row>
    <row r="10" spans="1:2">
      <c r="A10" s="4" t="s">
        <v>438</v>
      </c>
      <c r="B10" s="10" t="n">
        <v>4.8</v>
      </c>
    </row>
    <row r="11" spans="1:2">
      <c r="A11" s="4" t="s">
        <v>439</v>
      </c>
      <c r="B11" s="9" t="n">
        <v>4.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0</v>
      </c>
      <c r="B1" s="2" t="s">
        <v>441</v>
      </c>
      <c r="C1" s="2" t="s">
        <v>2</v>
      </c>
      <c r="D1" s="2" t="s">
        <v>30</v>
      </c>
      <c r="E1" s="2" t="s">
        <v>83</v>
      </c>
    </row>
    <row r="2" spans="1:5">
      <c r="A2" s="3" t="s">
        <v>442</v>
      </c>
    </row>
    <row r="3" spans="1:5">
      <c r="A3" s="4" t="s">
        <v>443</v>
      </c>
      <c r="C3" s="7" t="n">
        <v>2286876</v>
      </c>
      <c r="D3" s="7" t="n">
        <v>2319790</v>
      </c>
      <c r="E3" s="7" t="n">
        <v>2150364</v>
      </c>
    </row>
    <row r="4" spans="1:5">
      <c r="A4" s="4" t="s">
        <v>444</v>
      </c>
    </row>
    <row r="5" spans="1:5">
      <c r="A5" s="3" t="s">
        <v>442</v>
      </c>
    </row>
    <row r="6" spans="1:5">
      <c r="A6" s="4" t="s">
        <v>445</v>
      </c>
      <c r="B6" s="7" t="n">
        <v>292086</v>
      </c>
    </row>
    <row r="7" spans="1:5">
      <c r="A7" s="4" t="s">
        <v>443</v>
      </c>
      <c r="B7" s="7" t="n">
        <v>21265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6</v>
      </c>
      <c r="B1" s="2" t="s">
        <v>1</v>
      </c>
    </row>
    <row r="2" spans="1:4">
      <c r="B2" s="2" t="s">
        <v>2</v>
      </c>
      <c r="C2" s="2" t="s">
        <v>30</v>
      </c>
      <c r="D2" s="2" t="s">
        <v>83</v>
      </c>
    </row>
    <row r="3" spans="1:4">
      <c r="A3" s="3" t="s">
        <v>379</v>
      </c>
    </row>
    <row r="4" spans="1:4">
      <c r="A4" s="4" t="s">
        <v>447</v>
      </c>
      <c r="B4" s="7" t="n">
        <v>273471</v>
      </c>
      <c r="C4" s="7" t="n">
        <v>247725</v>
      </c>
    </row>
    <row r="5" spans="1:4">
      <c r="A5" s="4" t="s">
        <v>448</v>
      </c>
      <c r="B5" s="6" t="n">
        <v>-149781</v>
      </c>
      <c r="C5" s="6" t="n">
        <v>-125792</v>
      </c>
    </row>
    <row r="6" spans="1:4">
      <c r="A6" s="4" t="s">
        <v>449</v>
      </c>
      <c r="B6" s="6" t="n">
        <v>-9186</v>
      </c>
      <c r="C6" s="6" t="n">
        <v>-4559</v>
      </c>
    </row>
    <row r="7" spans="1:4">
      <c r="A7" s="4" t="s">
        <v>192</v>
      </c>
      <c r="B7" s="6" t="n">
        <v>114504</v>
      </c>
      <c r="C7" s="6" t="n">
        <v>117374</v>
      </c>
    </row>
    <row r="8" spans="1:4">
      <c r="A8" s="4" t="s">
        <v>450</v>
      </c>
      <c r="B8" s="6" t="n">
        <v>46000</v>
      </c>
      <c r="C8" s="6" t="n">
        <v>42800</v>
      </c>
      <c r="D8" s="7" t="n">
        <v>34100</v>
      </c>
    </row>
    <row r="9" spans="1:4">
      <c r="A9" s="4" t="s">
        <v>378</v>
      </c>
    </row>
    <row r="10" spans="1:4">
      <c r="A10" s="3" t="s">
        <v>379</v>
      </c>
    </row>
    <row r="11" spans="1:4">
      <c r="A11" s="4" t="s">
        <v>447</v>
      </c>
      <c r="B11" s="6" t="n">
        <v>226514</v>
      </c>
      <c r="C11" s="6" t="n">
        <v>215384</v>
      </c>
    </row>
    <row r="12" spans="1:4">
      <c r="A12" s="4" t="s">
        <v>451</v>
      </c>
    </row>
    <row r="13" spans="1:4">
      <c r="A13" s="3" t="s">
        <v>379</v>
      </c>
    </row>
    <row r="14" spans="1:4">
      <c r="A14" s="4" t="s">
        <v>447</v>
      </c>
      <c r="B14" s="6" t="n">
        <v>25559</v>
      </c>
      <c r="C14" s="6" t="n">
        <v>12062</v>
      </c>
    </row>
    <row r="15" spans="1:4">
      <c r="A15" s="4" t="s">
        <v>382</v>
      </c>
    </row>
    <row r="16" spans="1:4">
      <c r="A16" s="3" t="s">
        <v>379</v>
      </c>
    </row>
    <row r="17" spans="1:4">
      <c r="A17" s="4" t="s">
        <v>447</v>
      </c>
      <c r="B17" s="6" t="n">
        <v>5146</v>
      </c>
      <c r="C17" s="6" t="n">
        <v>5239</v>
      </c>
    </row>
    <row r="18" spans="1:4">
      <c r="A18" s="4" t="s">
        <v>452</v>
      </c>
    </row>
    <row r="19" spans="1:4">
      <c r="A19" s="3" t="s">
        <v>379</v>
      </c>
    </row>
    <row r="20" spans="1:4">
      <c r="A20" s="4" t="s">
        <v>447</v>
      </c>
      <c r="B20" s="7" t="n">
        <v>16252</v>
      </c>
      <c r="C20" s="7" t="n">
        <v>150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453</v>
      </c>
      <c r="B1" s="2" t="s">
        <v>1</v>
      </c>
    </row>
    <row r="2" spans="1:4">
      <c r="B2" s="2" t="s">
        <v>2</v>
      </c>
      <c r="C2" s="2" t="s">
        <v>30</v>
      </c>
      <c r="D2" s="2" t="s">
        <v>83</v>
      </c>
    </row>
    <row r="3" spans="1:4">
      <c r="A3" s="3" t="s">
        <v>379</v>
      </c>
    </row>
    <row r="4" spans="1:4">
      <c r="A4" s="4" t="s">
        <v>454</v>
      </c>
      <c r="B4" s="7" t="n">
        <v>498633</v>
      </c>
      <c r="C4" s="7" t="n">
        <v>469980</v>
      </c>
    </row>
    <row r="5" spans="1:4">
      <c r="A5" s="4" t="s">
        <v>195</v>
      </c>
      <c r="B5" s="6" t="n">
        <v>191078</v>
      </c>
      <c r="C5" s="6" t="n">
        <v>226611</v>
      </c>
    </row>
    <row r="6" spans="1:4">
      <c r="A6" s="4" t="s">
        <v>455</v>
      </c>
      <c r="B6" s="6" t="n">
        <v>82100</v>
      </c>
      <c r="C6" s="6" t="n">
        <v>78000</v>
      </c>
      <c r="D6" s="7" t="n">
        <v>69500</v>
      </c>
    </row>
    <row r="7" spans="1:4">
      <c r="A7" s="4" t="s">
        <v>456</v>
      </c>
    </row>
    <row r="8" spans="1:4">
      <c r="A8" s="3" t="s">
        <v>379</v>
      </c>
    </row>
    <row r="9" spans="1:4">
      <c r="A9" s="4" t="s">
        <v>454</v>
      </c>
      <c r="B9" s="6" t="n">
        <v>456801</v>
      </c>
      <c r="C9" s="6" t="n">
        <v>444231</v>
      </c>
    </row>
    <row r="10" spans="1:4">
      <c r="A10" s="4" t="s">
        <v>457</v>
      </c>
      <c r="B10" s="6" t="n">
        <v>-287996</v>
      </c>
      <c r="C10" s="6" t="n">
        <v>-232462</v>
      </c>
    </row>
    <row r="11" spans="1:4">
      <c r="A11" s="4" t="s">
        <v>458</v>
      </c>
    </row>
    <row r="12" spans="1:4">
      <c r="A12" s="3" t="s">
        <v>379</v>
      </c>
    </row>
    <row r="13" spans="1:4">
      <c r="A13" s="4" t="s">
        <v>454</v>
      </c>
      <c r="B13" s="6" t="n">
        <v>41832</v>
      </c>
      <c r="C13" s="6" t="n">
        <v>25749</v>
      </c>
    </row>
    <row r="14" spans="1:4">
      <c r="A14" s="4" t="s">
        <v>457</v>
      </c>
      <c r="B14" s="7" t="n">
        <v>-19559</v>
      </c>
      <c r="C14" s="7" t="n">
        <v>-1090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9</v>
      </c>
      <c r="B1" s="2" t="s">
        <v>2</v>
      </c>
      <c r="C1" s="2" t="s">
        <v>30</v>
      </c>
    </row>
    <row r="2" spans="1:3">
      <c r="A2" s="3" t="s">
        <v>460</v>
      </c>
    </row>
    <row r="3" spans="1:3">
      <c r="A3" s="4" t="s">
        <v>461</v>
      </c>
      <c r="B3" s="7" t="n">
        <v>840804</v>
      </c>
      <c r="C3" s="7" t="n">
        <v>854280</v>
      </c>
    </row>
    <row r="4" spans="1:3">
      <c r="A4" s="4" t="s">
        <v>457</v>
      </c>
      <c r="B4" s="6" t="n">
        <v>-522883</v>
      </c>
      <c r="C4" s="6" t="n">
        <v>-440180</v>
      </c>
    </row>
    <row r="5" spans="1:3">
      <c r="A5" s="4" t="s">
        <v>462</v>
      </c>
      <c r="B5" s="6" t="n">
        <v>317921</v>
      </c>
      <c r="C5" s="6" t="n">
        <v>414100</v>
      </c>
    </row>
    <row r="6" spans="1:3">
      <c r="A6" s="4" t="s">
        <v>463</v>
      </c>
      <c r="B6" s="6" t="n">
        <v>923204</v>
      </c>
      <c r="C6" s="6" t="n">
        <v>936680</v>
      </c>
    </row>
    <row r="7" spans="1:3">
      <c r="A7" s="4" t="s">
        <v>464</v>
      </c>
      <c r="B7" s="6" t="n">
        <v>400321</v>
      </c>
      <c r="C7" s="6" t="n">
        <v>496500</v>
      </c>
    </row>
    <row r="8" spans="1:3">
      <c r="A8" s="4" t="s">
        <v>465</v>
      </c>
    </row>
    <row r="9" spans="1:3">
      <c r="A9" s="3" t="s">
        <v>460</v>
      </c>
    </row>
    <row r="10" spans="1:3">
      <c r="A10" s="4" t="s">
        <v>465</v>
      </c>
      <c r="B10" s="6" t="n">
        <v>82400</v>
      </c>
      <c r="C10" s="6" t="n">
        <v>82400</v>
      </c>
    </row>
    <row r="11" spans="1:3">
      <c r="A11" s="4" t="s">
        <v>466</v>
      </c>
    </row>
    <row r="12" spans="1:3">
      <c r="A12" s="3" t="s">
        <v>460</v>
      </c>
    </row>
    <row r="13" spans="1:3">
      <c r="A13" s="4" t="s">
        <v>461</v>
      </c>
      <c r="B13" s="6" t="n">
        <v>836601</v>
      </c>
      <c r="C13" s="6" t="n">
        <v>849903</v>
      </c>
    </row>
    <row r="14" spans="1:3">
      <c r="A14" s="4" t="s">
        <v>457</v>
      </c>
      <c r="B14" s="6" t="n">
        <v>-519414</v>
      </c>
      <c r="C14" s="6" t="n">
        <v>-438513</v>
      </c>
    </row>
    <row r="15" spans="1:3">
      <c r="A15" s="4" t="s">
        <v>462</v>
      </c>
      <c r="B15" s="6" t="n">
        <v>317187</v>
      </c>
      <c r="C15" s="6" t="n">
        <v>411390</v>
      </c>
    </row>
    <row r="16" spans="1:3">
      <c r="A16" s="4" t="s">
        <v>467</v>
      </c>
    </row>
    <row r="17" spans="1:3">
      <c r="A17" s="3" t="s">
        <v>460</v>
      </c>
    </row>
    <row r="18" spans="1:3">
      <c r="A18" s="4" t="s">
        <v>461</v>
      </c>
      <c r="B18" s="6" t="n">
        <v>1421</v>
      </c>
      <c r="C18" s="6" t="n">
        <v>1595</v>
      </c>
    </row>
    <row r="19" spans="1:3">
      <c r="A19" s="4" t="s">
        <v>457</v>
      </c>
      <c r="B19" s="6" t="n">
        <v>-1184</v>
      </c>
      <c r="C19" s="6" t="n">
        <v>-796</v>
      </c>
    </row>
    <row r="20" spans="1:3">
      <c r="A20" s="4" t="s">
        <v>462</v>
      </c>
      <c r="B20" s="6" t="n">
        <v>237</v>
      </c>
      <c r="C20" s="6" t="n">
        <v>799</v>
      </c>
    </row>
    <row r="21" spans="1:3">
      <c r="A21" s="4" t="s">
        <v>468</v>
      </c>
    </row>
    <row r="22" spans="1:3">
      <c r="A22" s="3" t="s">
        <v>460</v>
      </c>
    </row>
    <row r="23" spans="1:3">
      <c r="A23" s="4" t="s">
        <v>461</v>
      </c>
      <c r="B23" s="6" t="n">
        <v>1582</v>
      </c>
      <c r="C23" s="6" t="n">
        <v>1582</v>
      </c>
    </row>
    <row r="24" spans="1:3">
      <c r="A24" s="4" t="s">
        <v>457</v>
      </c>
      <c r="B24" s="6" t="n">
        <v>-1582</v>
      </c>
      <c r="C24" s="6" t="n">
        <v>-664</v>
      </c>
    </row>
    <row r="25" spans="1:3">
      <c r="A25" s="4" t="s">
        <v>462</v>
      </c>
      <c r="B25" s="6" t="n">
        <v>0</v>
      </c>
      <c r="C25" s="6" t="n">
        <v>918</v>
      </c>
    </row>
    <row r="26" spans="1:3">
      <c r="A26" s="4" t="s">
        <v>469</v>
      </c>
    </row>
    <row r="27" spans="1:3">
      <c r="A27" s="3" t="s">
        <v>460</v>
      </c>
    </row>
    <row r="28" spans="1:3">
      <c r="A28" s="4" t="s">
        <v>461</v>
      </c>
      <c r="B28" s="6" t="n">
        <v>1200</v>
      </c>
      <c r="C28" s="6" t="n">
        <v>1200</v>
      </c>
    </row>
    <row r="29" spans="1:3">
      <c r="A29" s="4" t="s">
        <v>457</v>
      </c>
      <c r="B29" s="6" t="n">
        <v>-703</v>
      </c>
      <c r="C29" s="6" t="n">
        <v>-207</v>
      </c>
    </row>
    <row r="30" spans="1:3">
      <c r="A30" s="4" t="s">
        <v>462</v>
      </c>
      <c r="B30" s="7" t="n">
        <v>497</v>
      </c>
      <c r="C30" s="7" t="n">
        <v>99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2</v>
      </c>
      <c r="C1" s="2" t="s">
        <v>30</v>
      </c>
    </row>
    <row r="2" spans="1:3">
      <c r="A2" s="3" t="s">
        <v>471</v>
      </c>
    </row>
    <row r="3" spans="1:3">
      <c r="A3" s="4" t="s">
        <v>472</v>
      </c>
      <c r="B3" s="7" t="n">
        <v>78875</v>
      </c>
    </row>
    <row r="4" spans="1:3">
      <c r="A4" s="4" t="s">
        <v>473</v>
      </c>
      <c r="B4" s="6" t="n">
        <v>66049</v>
      </c>
    </row>
    <row r="5" spans="1:3">
      <c r="A5" s="4" t="s">
        <v>474</v>
      </c>
      <c r="B5" s="6" t="n">
        <v>54777</v>
      </c>
    </row>
    <row r="6" spans="1:3">
      <c r="A6" s="4" t="s">
        <v>475</v>
      </c>
      <c r="B6" s="6" t="n">
        <v>45330</v>
      </c>
    </row>
    <row r="7" spans="1:3">
      <c r="A7" s="4" t="s">
        <v>476</v>
      </c>
      <c r="B7" s="6" t="n">
        <v>31782</v>
      </c>
    </row>
    <row r="8" spans="1:3">
      <c r="A8" s="4" t="s">
        <v>477</v>
      </c>
      <c r="B8" s="6" t="n">
        <v>41108</v>
      </c>
    </row>
    <row r="9" spans="1:3">
      <c r="A9" s="4" t="s">
        <v>478</v>
      </c>
      <c r="B9" s="7" t="n">
        <v>317921</v>
      </c>
      <c r="C9" s="7" t="n">
        <v>4141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9</v>
      </c>
      <c r="B1" s="2" t="s">
        <v>1</v>
      </c>
    </row>
    <row r="2" spans="1:3">
      <c r="B2" s="2" t="s">
        <v>2</v>
      </c>
      <c r="C2" s="2" t="s">
        <v>30</v>
      </c>
    </row>
    <row r="3" spans="1:3">
      <c r="A3" s="3" t="s">
        <v>480</v>
      </c>
    </row>
    <row r="4" spans="1:3">
      <c r="A4" s="4" t="s">
        <v>481</v>
      </c>
      <c r="B4" s="7" t="n">
        <v>2319790</v>
      </c>
      <c r="C4" s="7" t="n">
        <v>2150364</v>
      </c>
    </row>
    <row r="5" spans="1:3">
      <c r="A5" s="4" t="s">
        <v>482</v>
      </c>
      <c r="B5" s="6" t="n">
        <v>0</v>
      </c>
      <c r="C5" s="6" t="n">
        <v>212655</v>
      </c>
    </row>
    <row r="6" spans="1:3">
      <c r="A6" s="4" t="s">
        <v>483</v>
      </c>
      <c r="B6" s="6" t="n">
        <v>-32914</v>
      </c>
      <c r="C6" s="6" t="n">
        <v>-43229</v>
      </c>
    </row>
    <row r="7" spans="1:3">
      <c r="A7" s="4" t="s">
        <v>484</v>
      </c>
      <c r="B7" s="7" t="n">
        <v>2286876</v>
      </c>
      <c r="C7" s="7" t="n">
        <v>231979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485</v>
      </c>
      <c r="B1" s="2" t="s">
        <v>1</v>
      </c>
    </row>
    <row r="2" spans="1:4">
      <c r="B2" s="2" t="s">
        <v>2</v>
      </c>
      <c r="C2" s="2" t="s">
        <v>30</v>
      </c>
      <c r="D2" s="2" t="s">
        <v>83</v>
      </c>
    </row>
    <row r="3" spans="1:4">
      <c r="A3" s="3" t="s">
        <v>486</v>
      </c>
    </row>
    <row r="4" spans="1:4">
      <c r="A4" s="4" t="s">
        <v>487</v>
      </c>
      <c r="B4" s="4" t="s">
        <v>488</v>
      </c>
    </row>
    <row r="5" spans="1:4">
      <c r="A5" s="4" t="s">
        <v>489</v>
      </c>
      <c r="B5" s="9" t="n">
        <v>87.09999999999999</v>
      </c>
      <c r="C5" s="9" t="n">
        <v>116.8</v>
      </c>
      <c r="D5" s="9" t="n">
        <v>112.6</v>
      </c>
    </row>
    <row r="6" spans="1:4">
      <c r="A6" s="4" t="s">
        <v>466</v>
      </c>
    </row>
    <row r="7" spans="1:4">
      <c r="A7" s="3" t="s">
        <v>486</v>
      </c>
    </row>
    <row r="8" spans="1:4">
      <c r="A8" s="4" t="s">
        <v>487</v>
      </c>
      <c r="B8" s="4" t="s">
        <v>490</v>
      </c>
    </row>
    <row r="9" spans="1:4">
      <c r="A9" s="4" t="s">
        <v>468</v>
      </c>
    </row>
    <row r="10" spans="1:4">
      <c r="A10" s="3" t="s">
        <v>486</v>
      </c>
    </row>
    <row r="11" spans="1:4">
      <c r="A11" s="4" t="s">
        <v>487</v>
      </c>
      <c r="B11" s="4" t="s">
        <v>410</v>
      </c>
    </row>
    <row r="12" spans="1:4">
      <c r="A12" s="4" t="s">
        <v>467</v>
      </c>
    </row>
    <row r="13" spans="1:4">
      <c r="A13" s="3" t="s">
        <v>486</v>
      </c>
    </row>
    <row r="14" spans="1:4">
      <c r="A14" s="4" t="s">
        <v>487</v>
      </c>
      <c r="B14" s="4" t="s">
        <v>49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92</v>
      </c>
      <c r="B1" s="2" t="s">
        <v>2</v>
      </c>
      <c r="C1" s="2" t="s">
        <v>30</v>
      </c>
    </row>
    <row r="2" spans="1:3">
      <c r="A2" s="3" t="s">
        <v>310</v>
      </c>
    </row>
    <row r="3" spans="1:3">
      <c r="A3" s="4" t="s">
        <v>493</v>
      </c>
      <c r="B3" s="7" t="n">
        <v>34642</v>
      </c>
      <c r="C3" s="7" t="n">
        <v>36454</v>
      </c>
    </row>
    <row r="4" spans="1:3">
      <c r="A4" s="4" t="s">
        <v>494</v>
      </c>
      <c r="B4" s="6" t="n">
        <v>26743</v>
      </c>
      <c r="C4" s="6" t="n">
        <v>26419</v>
      </c>
    </row>
    <row r="5" spans="1:3">
      <c r="A5" s="4" t="s">
        <v>495</v>
      </c>
      <c r="B5" s="6" t="n">
        <v>10313</v>
      </c>
      <c r="C5" s="6" t="n">
        <v>11049</v>
      </c>
    </row>
    <row r="6" spans="1:3">
      <c r="A6" s="4" t="s">
        <v>496</v>
      </c>
      <c r="B6" s="6" t="n">
        <v>2805</v>
      </c>
      <c r="C6" s="6" t="n">
        <v>4256</v>
      </c>
    </row>
    <row r="7" spans="1:3">
      <c r="A7" s="4" t="s">
        <v>497</v>
      </c>
      <c r="B7" s="6" t="n">
        <v>24258</v>
      </c>
      <c r="C7" s="6" t="n">
        <v>28709</v>
      </c>
    </row>
    <row r="8" spans="1:3">
      <c r="A8" s="4" t="s">
        <v>498</v>
      </c>
      <c r="B8" s="7" t="n">
        <v>98761</v>
      </c>
      <c r="C8" s="7" t="n">
        <v>1068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55"/>
    <col customWidth="1" max="7" min="7" width="33"/>
  </cols>
  <sheetData>
    <row r="1" spans="1:7">
      <c r="A1" s="1" t="s">
        <v>118</v>
      </c>
      <c r="B1" s="2" t="s">
        <v>119</v>
      </c>
      <c r="C1" s="2" t="s">
        <v>120</v>
      </c>
      <c r="D1" s="2" t="s">
        <v>121</v>
      </c>
      <c r="E1" s="2" t="s">
        <v>122</v>
      </c>
      <c r="F1" s="2" t="s">
        <v>123</v>
      </c>
      <c r="G1" s="2" t="s">
        <v>124</v>
      </c>
    </row>
    <row r="2" spans="1:7">
      <c r="A2" s="4" t="s">
        <v>125</v>
      </c>
      <c r="B2" s="7" t="n">
        <v>1196427</v>
      </c>
      <c r="C2" s="7" t="n">
        <v>0</v>
      </c>
      <c r="D2" s="7" t="n">
        <v>1215350</v>
      </c>
      <c r="E2" s="7" t="n">
        <v>-24713</v>
      </c>
      <c r="F2" s="7" t="n">
        <v>-970</v>
      </c>
      <c r="G2" s="7" t="n">
        <v>6760</v>
      </c>
    </row>
    <row r="3" spans="1:7">
      <c r="A3" s="4" t="s">
        <v>126</v>
      </c>
      <c r="C3" s="6" t="n">
        <v>1</v>
      </c>
    </row>
    <row r="4" spans="1:7">
      <c r="A4" s="3" t="s">
        <v>127</v>
      </c>
    </row>
    <row r="5" spans="1:7">
      <c r="A5" s="4" t="s">
        <v>128</v>
      </c>
      <c r="B5" s="6" t="n">
        <v>-46531</v>
      </c>
      <c r="E5" s="6" t="n">
        <v>-46531</v>
      </c>
    </row>
    <row r="6" spans="1:7">
      <c r="A6" s="4" t="s">
        <v>129</v>
      </c>
      <c r="B6" s="6" t="n">
        <v>1144</v>
      </c>
      <c r="G6" s="6" t="n">
        <v>1144</v>
      </c>
    </row>
    <row r="7" spans="1:7">
      <c r="A7" s="4" t="s">
        <v>106</v>
      </c>
      <c r="B7" s="6" t="n">
        <v>-45387</v>
      </c>
    </row>
    <row r="8" spans="1:7">
      <c r="A8" s="3" t="s">
        <v>130</v>
      </c>
    </row>
    <row r="9" spans="1:7">
      <c r="A9" s="4" t="s">
        <v>112</v>
      </c>
      <c r="B9" s="6" t="n">
        <v>29008</v>
      </c>
      <c r="F9" s="6" t="n">
        <v>29191</v>
      </c>
      <c r="G9" s="6" t="n">
        <v>-183</v>
      </c>
    </row>
    <row r="10" spans="1:7">
      <c r="A10" s="4" t="s">
        <v>113</v>
      </c>
      <c r="B10" s="6" t="n">
        <v>-486</v>
      </c>
      <c r="F10" s="6" t="n">
        <v>-486</v>
      </c>
    </row>
    <row r="11" spans="1:7">
      <c r="A11" s="4" t="s">
        <v>131</v>
      </c>
      <c r="B11" s="6" t="n">
        <v>-10569</v>
      </c>
      <c r="D11" s="6" t="n">
        <v>-10569</v>
      </c>
    </row>
    <row r="12" spans="1:7">
      <c r="A12" s="4" t="s">
        <v>132</v>
      </c>
      <c r="B12" s="6" t="n">
        <v>940</v>
      </c>
      <c r="G12" s="6" t="n">
        <v>940</v>
      </c>
    </row>
    <row r="13" spans="1:7">
      <c r="A13" s="4" t="s">
        <v>133</v>
      </c>
      <c r="B13" s="6" t="n">
        <v>545</v>
      </c>
      <c r="D13" s="6" t="n">
        <v>-545</v>
      </c>
    </row>
    <row r="14" spans="1:7">
      <c r="A14" s="4" t="s">
        <v>134</v>
      </c>
      <c r="B14" s="6" t="n">
        <v>1188646</v>
      </c>
      <c r="C14" s="7" t="n">
        <v>0</v>
      </c>
      <c r="D14" s="6" t="n">
        <v>1225374</v>
      </c>
      <c r="E14" s="6" t="n">
        <v>-71244</v>
      </c>
      <c r="F14" s="6" t="n">
        <v>27735</v>
      </c>
      <c r="G14" s="6" t="n">
        <v>6781</v>
      </c>
    </row>
    <row r="15" spans="1:7">
      <c r="A15" s="4" t="s">
        <v>135</v>
      </c>
      <c r="C15" s="6" t="n">
        <v>1</v>
      </c>
    </row>
    <row r="16" spans="1:7">
      <c r="A16" s="3" t="s">
        <v>127</v>
      </c>
    </row>
    <row r="17" spans="1:7">
      <c r="A17" s="4" t="s">
        <v>128</v>
      </c>
      <c r="B17" s="6" t="n">
        <v>-48003</v>
      </c>
      <c r="E17" s="6" t="n">
        <v>-48003</v>
      </c>
    </row>
    <row r="18" spans="1:7">
      <c r="A18" s="4" t="s">
        <v>129</v>
      </c>
      <c r="B18" s="6" t="n">
        <v>1015</v>
      </c>
      <c r="G18" s="6" t="n">
        <v>1015</v>
      </c>
    </row>
    <row r="19" spans="1:7">
      <c r="A19" s="4" t="s">
        <v>106</v>
      </c>
      <c r="B19" s="6" t="n">
        <v>-46988</v>
      </c>
    </row>
    <row r="20" spans="1:7">
      <c r="A20" s="3" t="s">
        <v>130</v>
      </c>
    </row>
    <row r="21" spans="1:7">
      <c r="A21" s="4" t="s">
        <v>112</v>
      </c>
      <c r="B21" s="6" t="n">
        <v>-69698</v>
      </c>
      <c r="F21" s="6" t="n">
        <v>-69943</v>
      </c>
      <c r="G21" s="6" t="n">
        <v>245</v>
      </c>
    </row>
    <row r="22" spans="1:7">
      <c r="A22" s="4" t="s">
        <v>113</v>
      </c>
      <c r="B22" s="6" t="n">
        <v>-2014</v>
      </c>
      <c r="F22" s="6" t="n">
        <v>-2014</v>
      </c>
    </row>
    <row r="23" spans="1:7">
      <c r="A23" s="4" t="s">
        <v>131</v>
      </c>
      <c r="B23" s="6" t="n">
        <v>8574</v>
      </c>
      <c r="D23" s="6" t="n">
        <v>-8574</v>
      </c>
    </row>
    <row r="24" spans="1:7">
      <c r="A24" s="4" t="s">
        <v>132</v>
      </c>
      <c r="B24" s="6" t="n">
        <v>-888</v>
      </c>
      <c r="G24" s="6" t="n">
        <v>-888</v>
      </c>
    </row>
    <row r="25" spans="1:7">
      <c r="A25" s="4" t="s">
        <v>133</v>
      </c>
      <c r="B25" s="6" t="n">
        <v>1840</v>
      </c>
      <c r="D25" s="6" t="n">
        <v>-1840</v>
      </c>
    </row>
    <row r="26" spans="1:7">
      <c r="A26" s="4" t="s">
        <v>136</v>
      </c>
      <c r="B26" s="6" t="n">
        <v>1075792</v>
      </c>
      <c r="C26" s="7" t="n">
        <v>0</v>
      </c>
      <c r="D26" s="6" t="n">
        <v>1232108</v>
      </c>
      <c r="E26" s="6" t="n">
        <v>-119247</v>
      </c>
      <c r="F26" s="6" t="n">
        <v>-44222</v>
      </c>
      <c r="G26" s="6" t="n">
        <v>7153</v>
      </c>
    </row>
    <row r="27" spans="1:7">
      <c r="A27" s="4" t="s">
        <v>137</v>
      </c>
      <c r="C27" s="6" t="n">
        <v>1</v>
      </c>
    </row>
    <row r="28" spans="1:7">
      <c r="A28" s="3" t="s">
        <v>127</v>
      </c>
    </row>
    <row r="29" spans="1:7">
      <c r="A29" s="4" t="s">
        <v>128</v>
      </c>
      <c r="B29" s="6" t="n">
        <v>-50591</v>
      </c>
      <c r="E29" s="6" t="n">
        <v>-50591</v>
      </c>
    </row>
    <row r="30" spans="1:7">
      <c r="A30" s="4" t="s">
        <v>129</v>
      </c>
      <c r="B30" s="6" t="n">
        <v>1279</v>
      </c>
      <c r="G30" s="6" t="n">
        <v>1279</v>
      </c>
    </row>
    <row r="31" spans="1:7">
      <c r="A31" s="4" t="s">
        <v>106</v>
      </c>
      <c r="B31" s="6" t="n">
        <v>-49312</v>
      </c>
    </row>
    <row r="32" spans="1:7">
      <c r="A32" s="3" t="s">
        <v>130</v>
      </c>
    </row>
    <row r="33" spans="1:7">
      <c r="A33" s="4" t="s">
        <v>112</v>
      </c>
      <c r="B33" s="6" t="n">
        <v>-53778</v>
      </c>
      <c r="F33" s="6" t="n">
        <v>-53691</v>
      </c>
      <c r="G33" s="6" t="n">
        <v>-87</v>
      </c>
    </row>
    <row r="34" spans="1:7">
      <c r="A34" s="4" t="s">
        <v>113</v>
      </c>
      <c r="B34" s="6" t="n">
        <v>327</v>
      </c>
      <c r="F34" s="6" t="n">
        <v>327</v>
      </c>
    </row>
    <row r="35" spans="1:7">
      <c r="A35" s="4" t="s">
        <v>131</v>
      </c>
      <c r="B35" s="6" t="n">
        <v>17262</v>
      </c>
      <c r="D35" s="6" t="n">
        <v>-17262</v>
      </c>
    </row>
    <row r="36" spans="1:7">
      <c r="A36" s="4" t="s">
        <v>132</v>
      </c>
      <c r="B36" s="6" t="n">
        <v>-1211</v>
      </c>
      <c r="G36" s="6" t="n">
        <v>-1211</v>
      </c>
    </row>
    <row r="37" spans="1:7">
      <c r="A37" s="4" t="s">
        <v>133</v>
      </c>
      <c r="B37" s="6" t="n">
        <v>-769</v>
      </c>
      <c r="D37" s="6" t="n">
        <v>769</v>
      </c>
    </row>
    <row r="38" spans="1:7">
      <c r="A38" s="4" t="s">
        <v>138</v>
      </c>
      <c r="B38" s="7" t="n">
        <v>989849</v>
      </c>
      <c r="C38" s="7" t="n">
        <v>0</v>
      </c>
      <c r="D38" s="7" t="n">
        <v>1250139</v>
      </c>
      <c r="E38" s="7" t="n">
        <v>-169838</v>
      </c>
      <c r="F38" s="7" t="n">
        <v>-97586</v>
      </c>
      <c r="G38" s="7" t="n">
        <v>7134</v>
      </c>
    </row>
    <row r="39" spans="1:7">
      <c r="A39" s="4" t="s">
        <v>139</v>
      </c>
      <c r="C39" s="6" t="n">
        <v>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5"/>
    <col customWidth="1" max="6" min="6" width="14"/>
  </cols>
  <sheetData>
    <row r="1" spans="1:6">
      <c r="A1" s="1" t="s">
        <v>499</v>
      </c>
      <c r="B1" s="2" t="s">
        <v>1</v>
      </c>
    </row>
    <row r="2" spans="1:6">
      <c r="B2" s="2" t="s">
        <v>2</v>
      </c>
      <c r="C2" s="2" t="s">
        <v>3</v>
      </c>
      <c r="D2" s="2" t="s">
        <v>4</v>
      </c>
      <c r="E2" s="2" t="s">
        <v>30</v>
      </c>
      <c r="F2" s="2" t="s">
        <v>399</v>
      </c>
    </row>
    <row r="3" spans="1:6">
      <c r="A3" s="3" t="s">
        <v>500</v>
      </c>
    </row>
    <row r="4" spans="1:6">
      <c r="A4" s="4" t="s">
        <v>6</v>
      </c>
      <c r="B4" s="4" t="s">
        <v>7</v>
      </c>
    </row>
    <row r="5" spans="1:6">
      <c r="A5" s="4" t="s">
        <v>8</v>
      </c>
      <c r="B5" s="6" t="n">
        <v>1169264</v>
      </c>
    </row>
    <row r="6" spans="1:6">
      <c r="A6" s="4" t="s">
        <v>9</v>
      </c>
      <c r="B6" s="4" t="s">
        <v>10</v>
      </c>
    </row>
    <row r="7" spans="1:6">
      <c r="A7" s="4" t="s">
        <v>11</v>
      </c>
      <c r="B7" s="4" t="s">
        <v>12</v>
      </c>
    </row>
    <row r="8" spans="1:6">
      <c r="A8" s="4" t="s">
        <v>13</v>
      </c>
      <c r="B8" s="4" t="s">
        <v>14</v>
      </c>
    </row>
    <row r="9" spans="1:6">
      <c r="A9" s="4" t="s">
        <v>15</v>
      </c>
      <c r="B9" s="6" t="n">
        <v>2015</v>
      </c>
    </row>
    <row r="10" spans="1:6">
      <c r="A10" s="4" t="s">
        <v>16</v>
      </c>
      <c r="B10" s="4" t="s">
        <v>17</v>
      </c>
    </row>
    <row r="11" spans="1:6">
      <c r="A11" s="4" t="s">
        <v>18</v>
      </c>
      <c r="B11" s="4" t="s">
        <v>19</v>
      </c>
    </row>
    <row r="12" spans="1:6">
      <c r="A12" s="4" t="s">
        <v>20</v>
      </c>
      <c r="B12" s="4" t="s">
        <v>21</v>
      </c>
    </row>
    <row r="13" spans="1:6">
      <c r="A13" s="4" t="s">
        <v>22</v>
      </c>
      <c r="C13" s="6" t="n">
        <v>1000</v>
      </c>
    </row>
    <row r="14" spans="1:6">
      <c r="A14" s="4" t="s">
        <v>23</v>
      </c>
      <c r="B14" s="4" t="s">
        <v>24</v>
      </c>
    </row>
    <row r="15" spans="1:6">
      <c r="A15" s="4" t="s">
        <v>25</v>
      </c>
      <c r="B15" s="4" t="s">
        <v>26</v>
      </c>
    </row>
    <row r="16" spans="1:6">
      <c r="A16" s="4" t="s">
        <v>27</v>
      </c>
      <c r="B16" s="4" t="s">
        <v>24</v>
      </c>
    </row>
    <row r="17" spans="1:6">
      <c r="A17" s="4" t="s">
        <v>28</v>
      </c>
      <c r="D17" s="7" t="n">
        <v>0</v>
      </c>
    </row>
    <row r="18" spans="1:6">
      <c r="A18" s="4" t="s">
        <v>204</v>
      </c>
      <c r="B18" s="7" t="n">
        <v>2017100000</v>
      </c>
      <c r="E18" s="7" t="n">
        <v>2013842000</v>
      </c>
    </row>
    <row r="19" spans="1:6">
      <c r="A19" s="4" t="s">
        <v>501</v>
      </c>
      <c r="B19" s="6" t="n">
        <v>36243000</v>
      </c>
      <c r="E19" s="6" t="n">
        <v>0</v>
      </c>
    </row>
    <row r="20" spans="1:6">
      <c r="A20" s="4" t="s">
        <v>502</v>
      </c>
      <c r="B20" s="6" t="n">
        <v>1981655000</v>
      </c>
      <c r="E20" s="6" t="n">
        <v>2013842000</v>
      </c>
    </row>
    <row r="21" spans="1:6">
      <c r="A21" s="4" t="s">
        <v>503</v>
      </c>
    </row>
    <row r="22" spans="1:6">
      <c r="A22" s="3" t="s">
        <v>504</v>
      </c>
    </row>
    <row r="23" spans="1:6">
      <c r="A23" s="4" t="s">
        <v>504</v>
      </c>
      <c r="F23" s="7" t="n">
        <v>700000000</v>
      </c>
    </row>
    <row r="24" spans="1:6">
      <c r="A24" s="4" t="s">
        <v>505</v>
      </c>
    </row>
    <row r="25" spans="1:6">
      <c r="A25" s="3" t="s">
        <v>504</v>
      </c>
    </row>
    <row r="26" spans="1:6">
      <c r="A26" s="4" t="s">
        <v>506</v>
      </c>
      <c r="B26" s="6" t="n">
        <v>0</v>
      </c>
      <c r="E26" s="6" t="n">
        <v>10000000</v>
      </c>
    </row>
    <row r="27" spans="1:6">
      <c r="A27" s="4" t="s">
        <v>507</v>
      </c>
    </row>
    <row r="28" spans="1:6">
      <c r="A28" s="3" t="s">
        <v>504</v>
      </c>
    </row>
    <row r="29" spans="1:6">
      <c r="A29" s="4" t="s">
        <v>504</v>
      </c>
      <c r="B29" s="6" t="n">
        <v>911835000</v>
      </c>
      <c r="E29" s="6" t="n">
        <v>911835000</v>
      </c>
    </row>
    <row r="30" spans="1:6">
      <c r="A30" s="4" t="s">
        <v>508</v>
      </c>
      <c r="B30" s="6" t="n">
        <v>-6830000</v>
      </c>
      <c r="E30" s="6" t="n">
        <v>-8982000</v>
      </c>
    </row>
    <row r="31" spans="1:6">
      <c r="A31" s="3" t="s">
        <v>500</v>
      </c>
    </row>
    <row r="32" spans="1:6">
      <c r="A32" s="4" t="s">
        <v>509</v>
      </c>
      <c r="B32" s="6" t="n">
        <v>-15373000</v>
      </c>
      <c r="E32" s="6" t="n">
        <v>-15769000</v>
      </c>
    </row>
    <row r="33" spans="1:6">
      <c r="A33" s="4" t="s">
        <v>510</v>
      </c>
    </row>
    <row r="34" spans="1:6">
      <c r="A34" s="3" t="s">
        <v>504</v>
      </c>
    </row>
    <row r="35" spans="1:6">
      <c r="A35" s="4" t="s">
        <v>504</v>
      </c>
      <c r="B35" s="6" t="n">
        <v>678665000</v>
      </c>
      <c r="E35" s="6" t="n">
        <v>678665000</v>
      </c>
      <c r="F35" s="6" t="n">
        <v>700000000</v>
      </c>
    </row>
    <row r="36" spans="1:6">
      <c r="A36" s="4" t="s">
        <v>508</v>
      </c>
      <c r="B36" s="6" t="n">
        <v>-2008000</v>
      </c>
      <c r="E36" s="6" t="n">
        <v>-2560000</v>
      </c>
    </row>
    <row r="37" spans="1:6">
      <c r="A37" s="3" t="s">
        <v>500</v>
      </c>
    </row>
    <row r="38" spans="1:6">
      <c r="A38" s="4" t="s">
        <v>509</v>
      </c>
      <c r="B38" s="6" t="n">
        <v>-14475000</v>
      </c>
      <c r="E38" s="6" t="n">
        <v>-22026000</v>
      </c>
      <c r="F38" s="7" t="n">
        <v>-25200000</v>
      </c>
    </row>
    <row r="39" spans="1:6">
      <c r="A39" s="4" t="s">
        <v>511</v>
      </c>
    </row>
    <row r="40" spans="1:6">
      <c r="A40" s="3" t="s">
        <v>512</v>
      </c>
    </row>
    <row r="41" spans="1:6">
      <c r="A41" s="4" t="s">
        <v>513</v>
      </c>
      <c r="B41" s="6" t="n">
        <v>475000000</v>
      </c>
      <c r="E41" s="6" t="n">
        <v>475000000</v>
      </c>
    </row>
    <row r="42" spans="1:6">
      <c r="A42" s="3" t="s">
        <v>500</v>
      </c>
    </row>
    <row r="43" spans="1:6">
      <c r="A43" s="4" t="s">
        <v>509</v>
      </c>
      <c r="B43" s="6" t="n">
        <v>-9714000</v>
      </c>
      <c r="E43" s="6" t="n">
        <v>-12321000</v>
      </c>
    </row>
    <row r="44" spans="1:6">
      <c r="A44" s="4" t="s">
        <v>514</v>
      </c>
    </row>
    <row r="45" spans="1:6">
      <c r="A45" s="3" t="s">
        <v>504</v>
      </c>
    </row>
    <row r="46" spans="1:6">
      <c r="A46" s="4" t="s">
        <v>508</v>
      </c>
      <c r="B46" s="6" t="n">
        <v>-192000</v>
      </c>
      <c r="E46" s="6" t="n">
        <v>0</v>
      </c>
    </row>
    <row r="47" spans="1:6">
      <c r="A47" s="3" t="s">
        <v>500</v>
      </c>
    </row>
    <row r="48" spans="1:6">
      <c r="A48" s="4" t="s">
        <v>509</v>
      </c>
      <c r="B48" s="7" t="n">
        <v>-606000</v>
      </c>
      <c r="E48"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15</v>
      </c>
      <c r="B1" s="2" t="s">
        <v>516</v>
      </c>
    </row>
    <row r="2" spans="1:2">
      <c r="A2" s="3" t="s">
        <v>314</v>
      </c>
    </row>
    <row r="3" spans="1:2">
      <c r="A3" s="4" t="s">
        <v>472</v>
      </c>
      <c r="B3" s="7" t="n">
        <v>36243</v>
      </c>
    </row>
    <row r="4" spans="1:2">
      <c r="A4" s="4" t="s">
        <v>473</v>
      </c>
      <c r="B4" s="6" t="n">
        <v>0</v>
      </c>
    </row>
    <row r="5" spans="1:2">
      <c r="A5" s="4" t="s">
        <v>474</v>
      </c>
      <c r="B5" s="6" t="n">
        <v>4507</v>
      </c>
    </row>
    <row r="6" spans="1:2">
      <c r="A6" s="4" t="s">
        <v>475</v>
      </c>
      <c r="B6" s="6" t="n">
        <v>2024750</v>
      </c>
    </row>
    <row r="7" spans="1:2">
      <c r="A7" s="4" t="s">
        <v>517</v>
      </c>
      <c r="B7" s="6" t="n">
        <v>0</v>
      </c>
    </row>
    <row r="8" spans="1:2">
      <c r="A8" s="4" t="s">
        <v>119</v>
      </c>
      <c r="B8" s="7" t="n">
        <v>20655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518</v>
      </c>
      <c r="B1" s="2" t="s">
        <v>1</v>
      </c>
    </row>
    <row r="2" spans="1:2">
      <c r="B2" s="2" t="s">
        <v>2</v>
      </c>
    </row>
    <row r="3" spans="1:2">
      <c r="A3" s="4" t="s">
        <v>519</v>
      </c>
    </row>
    <row r="4" spans="1:2">
      <c r="A4" s="3" t="s">
        <v>520</v>
      </c>
    </row>
    <row r="5" spans="1:2">
      <c r="A5" s="4" t="s">
        <v>521</v>
      </c>
      <c r="B5" s="4" t="s">
        <v>522</v>
      </c>
    </row>
    <row r="6" spans="1:2">
      <c r="A6" s="4" t="s">
        <v>523</v>
      </c>
    </row>
    <row r="7" spans="1:2">
      <c r="A7" s="3" t="s">
        <v>520</v>
      </c>
    </row>
    <row r="8" spans="1:2">
      <c r="A8" s="4" t="s">
        <v>521</v>
      </c>
      <c r="B8" s="4" t="s">
        <v>5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Q1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69"/>
    <col customWidth="1" max="12" min="12" width="21"/>
    <col customWidth="1" max="13" min="13" width="21"/>
    <col customWidth="1" max="14" min="14" width="21"/>
    <col customWidth="1" max="15" min="15" width="21"/>
    <col customWidth="1" max="16" min="16" width="21"/>
    <col customWidth="1" max="17" min="17" width="21"/>
  </cols>
  <sheetData>
    <row r="1" spans="1:17">
      <c r="A1" s="1" t="s">
        <v>525</v>
      </c>
      <c r="B1" s="2" t="s">
        <v>526</v>
      </c>
      <c r="C1" s="2" t="s">
        <v>527</v>
      </c>
      <c r="D1" s="2" t="s">
        <v>528</v>
      </c>
      <c r="E1" s="2" t="s">
        <v>529</v>
      </c>
      <c r="F1" s="2" t="s">
        <v>530</v>
      </c>
      <c r="G1" s="2" t="s">
        <v>531</v>
      </c>
      <c r="H1" s="2" t="s">
        <v>532</v>
      </c>
      <c r="I1" s="2" t="s">
        <v>430</v>
      </c>
      <c r="J1" s="2" t="s">
        <v>533</v>
      </c>
      <c r="K1" s="2" t="s">
        <v>516</v>
      </c>
      <c r="L1" s="2" t="s">
        <v>430</v>
      </c>
      <c r="M1" s="2" t="s">
        <v>534</v>
      </c>
      <c r="N1" s="2" t="s">
        <v>535</v>
      </c>
      <c r="O1" s="2" t="s">
        <v>536</v>
      </c>
      <c r="P1" s="2" t="s">
        <v>537</v>
      </c>
      <c r="Q1" s="2" t="s">
        <v>538</v>
      </c>
    </row>
    <row r="2" spans="1:17">
      <c r="A2" s="3" t="s">
        <v>539</v>
      </c>
    </row>
    <row r="3" spans="1:17">
      <c r="A3" s="4" t="s">
        <v>540</v>
      </c>
      <c r="K3" s="7" t="n">
        <v>36243000</v>
      </c>
    </row>
    <row r="4" spans="1:17">
      <c r="A4" s="4" t="s">
        <v>98</v>
      </c>
      <c r="K4" s="6" t="n">
        <v>0</v>
      </c>
      <c r="L4" s="7" t="n">
        <v>0</v>
      </c>
      <c r="M4" s="7" t="n">
        <v>-2802000</v>
      </c>
      <c r="N4" s="7" t="n">
        <v>-6500000</v>
      </c>
    </row>
    <row r="5" spans="1:17">
      <c r="A5" s="4" t="s">
        <v>541</v>
      </c>
      <c r="L5" s="6" t="n">
        <v>1100000</v>
      </c>
    </row>
    <row r="6" spans="1:17">
      <c r="A6" s="4" t="s">
        <v>542</v>
      </c>
      <c r="L6" s="6" t="n">
        <v>1700000</v>
      </c>
    </row>
    <row r="7" spans="1:17">
      <c r="A7" s="4" t="s">
        <v>149</v>
      </c>
      <c r="K7" s="6" t="n">
        <v>177000</v>
      </c>
      <c r="L7" s="6" t="n">
        <v>0</v>
      </c>
      <c r="M7" s="6" t="n">
        <v>1681000</v>
      </c>
    </row>
    <row r="8" spans="1:17">
      <c r="A8" s="4" t="s">
        <v>146</v>
      </c>
      <c r="K8" s="6" t="n">
        <v>13258000</v>
      </c>
      <c r="L8" s="6" t="n">
        <v>12512000</v>
      </c>
      <c r="M8" s="6" t="n">
        <v>12577000</v>
      </c>
    </row>
    <row r="9" spans="1:17">
      <c r="A9" s="4" t="s">
        <v>543</v>
      </c>
      <c r="K9" s="7" t="n">
        <v>10000000</v>
      </c>
      <c r="L9" s="6" t="n">
        <v>90000000</v>
      </c>
      <c r="M9" s="7" t="n">
        <v>966585000</v>
      </c>
    </row>
    <row r="10" spans="1:17">
      <c r="A10" s="4" t="s">
        <v>544</v>
      </c>
      <c r="K10" s="4" t="s">
        <v>545</v>
      </c>
    </row>
    <row r="11" spans="1:17">
      <c r="A11" s="4" t="s">
        <v>546</v>
      </c>
      <c r="K11" s="7" t="n">
        <v>50000000</v>
      </c>
    </row>
    <row r="12" spans="1:17">
      <c r="A12" s="4" t="s">
        <v>547</v>
      </c>
    </row>
    <row r="13" spans="1:17">
      <c r="A13" s="3" t="s">
        <v>539</v>
      </c>
    </row>
    <row r="14" spans="1:17">
      <c r="A14" s="4" t="s">
        <v>548</v>
      </c>
      <c r="K14" s="11" t="n">
        <v>1.75</v>
      </c>
    </row>
    <row r="15" spans="1:17">
      <c r="A15" s="4" t="s">
        <v>549</v>
      </c>
    </row>
    <row r="16" spans="1:17">
      <c r="A16" s="3" t="s">
        <v>539</v>
      </c>
    </row>
    <row r="17" spans="1:17">
      <c r="A17" s="4" t="s">
        <v>548</v>
      </c>
      <c r="K17" s="6" t="n">
        <v>1</v>
      </c>
    </row>
    <row r="18" spans="1:17">
      <c r="A18" s="4" t="s">
        <v>503</v>
      </c>
    </row>
    <row r="19" spans="1:17">
      <c r="A19" s="3" t="s">
        <v>539</v>
      </c>
    </row>
    <row r="20" spans="1:17">
      <c r="A20" s="4" t="s">
        <v>550</v>
      </c>
      <c r="F20" s="7" t="n">
        <v>700000000</v>
      </c>
    </row>
    <row r="21" spans="1:17">
      <c r="A21" s="4" t="s">
        <v>551</v>
      </c>
      <c r="K21" s="4" t="s">
        <v>552</v>
      </c>
    </row>
    <row r="22" spans="1:17">
      <c r="A22" s="4" t="s">
        <v>553</v>
      </c>
    </row>
    <row r="23" spans="1:17">
      <c r="A23" s="3" t="s">
        <v>539</v>
      </c>
    </row>
    <row r="24" spans="1:17">
      <c r="A24" s="4" t="s">
        <v>554</v>
      </c>
      <c r="L24" s="6" t="n">
        <v>3500000</v>
      </c>
    </row>
    <row r="25" spans="1:17">
      <c r="A25" s="4" t="s">
        <v>555</v>
      </c>
    </row>
    <row r="26" spans="1:17">
      <c r="A26" s="3" t="s">
        <v>539</v>
      </c>
    </row>
    <row r="27" spans="1:17">
      <c r="A27" s="4" t="s">
        <v>556</v>
      </c>
      <c r="B27" s="7" t="n">
        <v>10000000</v>
      </c>
    </row>
    <row r="28" spans="1:17">
      <c r="A28" s="4" t="s">
        <v>557</v>
      </c>
      <c r="K28" s="4" t="s">
        <v>558</v>
      </c>
    </row>
    <row r="29" spans="1:17">
      <c r="A29" s="4" t="s">
        <v>559</v>
      </c>
      <c r="N29" s="6" t="n">
        <v>8300000</v>
      </c>
    </row>
    <row r="30" spans="1:17">
      <c r="A30" s="4" t="s">
        <v>560</v>
      </c>
      <c r="N30" s="6" t="n">
        <v>6100000</v>
      </c>
    </row>
    <row r="31" spans="1:17">
      <c r="A31" s="4" t="s">
        <v>561</v>
      </c>
      <c r="N31" s="6" t="n">
        <v>2200000</v>
      </c>
    </row>
    <row r="32" spans="1:17">
      <c r="A32" s="4" t="s">
        <v>562</v>
      </c>
    </row>
    <row r="33" spans="1:17">
      <c r="A33" s="3" t="s">
        <v>539</v>
      </c>
    </row>
    <row r="34" spans="1:17">
      <c r="A34" s="4" t="s">
        <v>561</v>
      </c>
      <c r="N34" s="6" t="n">
        <v>1200000</v>
      </c>
    </row>
    <row r="35" spans="1:17">
      <c r="A35" s="4" t="s">
        <v>563</v>
      </c>
      <c r="K35" s="4" t="s">
        <v>552</v>
      </c>
    </row>
    <row r="36" spans="1:17">
      <c r="A36" s="4" t="s">
        <v>564</v>
      </c>
    </row>
    <row r="37" spans="1:17">
      <c r="A37" s="3" t="s">
        <v>539</v>
      </c>
    </row>
    <row r="38" spans="1:17">
      <c r="A38" s="4" t="s">
        <v>565</v>
      </c>
      <c r="B38" s="4" t="s">
        <v>566</v>
      </c>
    </row>
    <row r="39" spans="1:17">
      <c r="A39" s="4" t="s">
        <v>567</v>
      </c>
      <c r="K39" s="4" t="s">
        <v>568</v>
      </c>
    </row>
    <row r="40" spans="1:17">
      <c r="A40" s="4" t="s">
        <v>569</v>
      </c>
      <c r="K40" s="12" t="n">
        <v>0.00125</v>
      </c>
    </row>
    <row r="41" spans="1:17">
      <c r="A41" s="4" t="s">
        <v>561</v>
      </c>
      <c r="N41" s="7" t="n">
        <v>1000000</v>
      </c>
    </row>
    <row r="42" spans="1:17">
      <c r="A42" s="4" t="s">
        <v>570</v>
      </c>
    </row>
    <row r="43" spans="1:17">
      <c r="A43" s="3" t="s">
        <v>539</v>
      </c>
    </row>
    <row r="44" spans="1:17">
      <c r="A44" s="4" t="s">
        <v>571</v>
      </c>
      <c r="B44" s="4" t="s">
        <v>572</v>
      </c>
    </row>
    <row r="45" spans="1:17">
      <c r="A45" s="4" t="s">
        <v>573</v>
      </c>
      <c r="K45" s="11" t="n">
        <v>1.75</v>
      </c>
    </row>
    <row r="46" spans="1:17">
      <c r="A46" s="4" t="s">
        <v>574</v>
      </c>
    </row>
    <row r="47" spans="1:17">
      <c r="A47" s="3" t="s">
        <v>539</v>
      </c>
    </row>
    <row r="48" spans="1:17">
      <c r="A48" s="4" t="s">
        <v>567</v>
      </c>
      <c r="K48" s="4" t="s">
        <v>552</v>
      </c>
    </row>
    <row r="49" spans="1:17">
      <c r="A49" s="4" t="s">
        <v>573</v>
      </c>
      <c r="K49" s="6" t="n">
        <v>1</v>
      </c>
    </row>
    <row r="50" spans="1:17">
      <c r="A50" s="4" t="s">
        <v>575</v>
      </c>
    </row>
    <row r="51" spans="1:17">
      <c r="A51" s="3" t="s">
        <v>539</v>
      </c>
    </row>
    <row r="52" spans="1:17">
      <c r="A52" s="4" t="s">
        <v>576</v>
      </c>
      <c r="K52" s="4" t="s">
        <v>577</v>
      </c>
    </row>
    <row r="53" spans="1:17">
      <c r="A53" s="4" t="s">
        <v>578</v>
      </c>
      <c r="F53" s="13" t="n">
        <v>0.01</v>
      </c>
    </row>
    <row r="54" spans="1:17">
      <c r="A54" s="4" t="s">
        <v>579</v>
      </c>
    </row>
    <row r="55" spans="1:17">
      <c r="A55" s="3" t="s">
        <v>539</v>
      </c>
    </row>
    <row r="56" spans="1:17">
      <c r="A56" s="4" t="s">
        <v>576</v>
      </c>
      <c r="D56" s="4" t="s">
        <v>577</v>
      </c>
      <c r="E56" s="4" t="s">
        <v>580</v>
      </c>
    </row>
    <row r="57" spans="1:17">
      <c r="A57" s="4" t="s">
        <v>578</v>
      </c>
      <c r="D57" s="13" t="n">
        <v>0.01</v>
      </c>
      <c r="E57" s="13" t="n">
        <v>0.0125</v>
      </c>
    </row>
    <row r="58" spans="1:17">
      <c r="A58" s="4" t="s">
        <v>581</v>
      </c>
    </row>
    <row r="59" spans="1:17">
      <c r="A59" s="3" t="s">
        <v>539</v>
      </c>
    </row>
    <row r="60" spans="1:17">
      <c r="A60" s="4" t="s">
        <v>576</v>
      </c>
      <c r="K60" s="4" t="s">
        <v>580</v>
      </c>
    </row>
    <row r="61" spans="1:17">
      <c r="A61" s="4" t="s">
        <v>582</v>
      </c>
    </row>
    <row r="62" spans="1:17">
      <c r="A62" s="3" t="s">
        <v>539</v>
      </c>
    </row>
    <row r="63" spans="1:17">
      <c r="A63" s="4" t="s">
        <v>576</v>
      </c>
      <c r="K63" s="4" t="s">
        <v>583</v>
      </c>
    </row>
    <row r="64" spans="1:17">
      <c r="A64" s="4" t="s">
        <v>584</v>
      </c>
    </row>
    <row r="65" spans="1:17">
      <c r="A65" s="3" t="s">
        <v>539</v>
      </c>
    </row>
    <row r="66" spans="1:17">
      <c r="A66" s="4" t="s">
        <v>576</v>
      </c>
      <c r="K66" s="4" t="s">
        <v>585</v>
      </c>
    </row>
    <row r="67" spans="1:17">
      <c r="A67" s="4" t="s">
        <v>578</v>
      </c>
      <c r="F67" s="13" t="n">
        <v>0.02</v>
      </c>
    </row>
    <row r="68" spans="1:17">
      <c r="A68" s="4" t="s">
        <v>586</v>
      </c>
    </row>
    <row r="69" spans="1:17">
      <c r="A69" s="3" t="s">
        <v>539</v>
      </c>
    </row>
    <row r="70" spans="1:17">
      <c r="A70" s="4" t="s">
        <v>576</v>
      </c>
      <c r="D70" s="4" t="s">
        <v>585</v>
      </c>
      <c r="E70" s="4" t="s">
        <v>587</v>
      </c>
    </row>
    <row r="71" spans="1:17">
      <c r="A71" s="4" t="s">
        <v>578</v>
      </c>
      <c r="D71" s="13" t="n">
        <v>0.02</v>
      </c>
      <c r="E71" s="13" t="n">
        <v>0.0225</v>
      </c>
    </row>
    <row r="72" spans="1:17">
      <c r="A72" s="4" t="s">
        <v>588</v>
      </c>
    </row>
    <row r="73" spans="1:17">
      <c r="A73" s="3" t="s">
        <v>539</v>
      </c>
    </row>
    <row r="74" spans="1:17">
      <c r="A74" s="4" t="s">
        <v>576</v>
      </c>
      <c r="K74" s="4" t="s">
        <v>587</v>
      </c>
    </row>
    <row r="75" spans="1:17">
      <c r="A75" s="4" t="s">
        <v>589</v>
      </c>
    </row>
    <row r="76" spans="1:17">
      <c r="A76" s="3" t="s">
        <v>539</v>
      </c>
    </row>
    <row r="77" spans="1:17">
      <c r="A77" s="4" t="s">
        <v>576</v>
      </c>
      <c r="K77" s="4" t="s">
        <v>590</v>
      </c>
    </row>
    <row r="78" spans="1:17">
      <c r="A78" s="4" t="s">
        <v>591</v>
      </c>
    </row>
    <row r="79" spans="1:17">
      <c r="A79" s="3" t="s">
        <v>539</v>
      </c>
    </row>
    <row r="80" spans="1:17">
      <c r="A80" s="4" t="s">
        <v>543</v>
      </c>
      <c r="D80" s="7" t="n">
        <v>50000000</v>
      </c>
    </row>
    <row r="81" spans="1:17">
      <c r="A81" s="4" t="s">
        <v>510</v>
      </c>
    </row>
    <row r="82" spans="1:17">
      <c r="A82" s="3" t="s">
        <v>539</v>
      </c>
    </row>
    <row r="83" spans="1:17">
      <c r="A83" s="4" t="s">
        <v>554</v>
      </c>
      <c r="L83" s="6" t="n">
        <v>3500000</v>
      </c>
    </row>
    <row r="84" spans="1:17">
      <c r="A84" s="4" t="s">
        <v>550</v>
      </c>
      <c r="F84" s="7" t="n">
        <v>700000000</v>
      </c>
      <c r="I84" s="7" t="n">
        <v>678665000</v>
      </c>
      <c r="K84" s="7" t="n">
        <v>678665000</v>
      </c>
      <c r="L84" s="6" t="n">
        <v>678665000</v>
      </c>
    </row>
    <row r="85" spans="1:17">
      <c r="A85" s="4" t="s">
        <v>543</v>
      </c>
      <c r="D85" s="6" t="n">
        <v>21300000</v>
      </c>
    </row>
    <row r="86" spans="1:17">
      <c r="A86" s="4" t="s">
        <v>508</v>
      </c>
      <c r="I86" s="6" t="n">
        <v>2560000</v>
      </c>
      <c r="K86" s="6" t="n">
        <v>2008000</v>
      </c>
      <c r="L86" s="6" t="n">
        <v>2560000</v>
      </c>
    </row>
    <row r="87" spans="1:17">
      <c r="A87" s="4" t="s">
        <v>592</v>
      </c>
      <c r="F87" s="6" t="n">
        <v>25200000</v>
      </c>
      <c r="I87" s="6" t="n">
        <v>22026000</v>
      </c>
      <c r="K87" s="6" t="n">
        <v>14475000</v>
      </c>
      <c r="L87" s="6" t="n">
        <v>22026000</v>
      </c>
    </row>
    <row r="88" spans="1:17">
      <c r="A88" s="4" t="s">
        <v>593</v>
      </c>
      <c r="F88" s="7" t="n">
        <v>696500000</v>
      </c>
    </row>
    <row r="89" spans="1:17">
      <c r="A89" s="4" t="s">
        <v>507</v>
      </c>
    </row>
    <row r="90" spans="1:17">
      <c r="A90" s="3" t="s">
        <v>539</v>
      </c>
    </row>
    <row r="91" spans="1:17">
      <c r="A91" s="4" t="s">
        <v>550</v>
      </c>
      <c r="I91" s="6" t="n">
        <v>911835000</v>
      </c>
      <c r="K91" s="6" t="n">
        <v>911835000</v>
      </c>
      <c r="L91" s="6" t="n">
        <v>911835000</v>
      </c>
    </row>
    <row r="92" spans="1:17">
      <c r="A92" s="4" t="s">
        <v>543</v>
      </c>
      <c r="D92" s="6" t="n">
        <v>28700000</v>
      </c>
    </row>
    <row r="93" spans="1:17">
      <c r="A93" s="4" t="s">
        <v>508</v>
      </c>
      <c r="I93" s="6" t="n">
        <v>8982000</v>
      </c>
      <c r="K93" s="6" t="n">
        <v>6830000</v>
      </c>
      <c r="L93" s="6" t="n">
        <v>8982000</v>
      </c>
    </row>
    <row r="94" spans="1:17">
      <c r="A94" s="4" t="s">
        <v>592</v>
      </c>
      <c r="I94" s="6" t="n">
        <v>15769000</v>
      </c>
      <c r="K94" s="6" t="n">
        <v>15373000</v>
      </c>
      <c r="L94" s="6" t="n">
        <v>15769000</v>
      </c>
    </row>
    <row r="95" spans="1:17">
      <c r="A95" s="4" t="s">
        <v>594</v>
      </c>
    </row>
    <row r="96" spans="1:17">
      <c r="A96" s="3" t="s">
        <v>539</v>
      </c>
    </row>
    <row r="97" spans="1:17">
      <c r="A97" s="4" t="s">
        <v>508</v>
      </c>
      <c r="D97" s="6" t="n">
        <v>400000</v>
      </c>
    </row>
    <row r="98" spans="1:17">
      <c r="A98" s="4" t="s">
        <v>592</v>
      </c>
      <c r="D98" s="7" t="n">
        <v>600000</v>
      </c>
    </row>
    <row r="99" spans="1:17">
      <c r="A99" s="4" t="s">
        <v>595</v>
      </c>
    </row>
    <row r="100" spans="1:17">
      <c r="A100" s="3" t="s">
        <v>539</v>
      </c>
    </row>
    <row r="101" spans="1:17">
      <c r="A101" s="4" t="s">
        <v>508</v>
      </c>
      <c r="G101" s="7" t="n">
        <v>9500000</v>
      </c>
    </row>
    <row r="102" spans="1:17">
      <c r="A102" s="4" t="s">
        <v>596</v>
      </c>
      <c r="G102" s="6" t="n">
        <v>940500000</v>
      </c>
    </row>
    <row r="103" spans="1:17">
      <c r="A103" s="4" t="s">
        <v>597</v>
      </c>
      <c r="G103" s="6" t="n">
        <v>11300000</v>
      </c>
    </row>
    <row r="104" spans="1:17">
      <c r="A104" s="4" t="s">
        <v>598</v>
      </c>
    </row>
    <row r="105" spans="1:17">
      <c r="A105" s="3" t="s">
        <v>539</v>
      </c>
    </row>
    <row r="106" spans="1:17">
      <c r="A106" s="4" t="s">
        <v>559</v>
      </c>
      <c r="P106" s="7" t="n">
        <v>1800000</v>
      </c>
    </row>
    <row r="107" spans="1:17">
      <c r="A107" s="4" t="s">
        <v>599</v>
      </c>
      <c r="K107" s="6" t="n">
        <v>150000000</v>
      </c>
    </row>
    <row r="108" spans="1:17">
      <c r="A108" s="4" t="s">
        <v>511</v>
      </c>
    </row>
    <row r="109" spans="1:17">
      <c r="A109" s="3" t="s">
        <v>539</v>
      </c>
    </row>
    <row r="110" spans="1:17">
      <c r="A110" s="4" t="s">
        <v>592</v>
      </c>
      <c r="I110" s="6" t="n">
        <v>12321000</v>
      </c>
      <c r="K110" s="6" t="n">
        <v>9714000</v>
      </c>
      <c r="L110" s="7" t="n">
        <v>12321000</v>
      </c>
    </row>
    <row r="111" spans="1:17">
      <c r="A111" s="4" t="s">
        <v>600</v>
      </c>
      <c r="K111" s="7" t="n">
        <v>50000000</v>
      </c>
      <c r="Q111" s="7" t="n">
        <v>475000000</v>
      </c>
    </row>
    <row r="112" spans="1:17">
      <c r="A112" s="4" t="s">
        <v>559</v>
      </c>
      <c r="Q112" s="7" t="n">
        <v>20400000</v>
      </c>
    </row>
    <row r="113" spans="1:17">
      <c r="A113" s="4" t="s">
        <v>601</v>
      </c>
      <c r="Q113" s="4" t="s">
        <v>602</v>
      </c>
    </row>
    <row r="114" spans="1:17">
      <c r="A114" s="4" t="s">
        <v>603</v>
      </c>
      <c r="L114" s="4" t="s">
        <v>604</v>
      </c>
    </row>
    <row r="115" spans="1:17">
      <c r="A115" s="4" t="s">
        <v>605</v>
      </c>
      <c r="K115" s="4" t="s">
        <v>606</v>
      </c>
    </row>
    <row r="116" spans="1:17">
      <c r="A116" s="4" t="s">
        <v>607</v>
      </c>
    </row>
    <row r="117" spans="1:17">
      <c r="A117" s="3" t="s">
        <v>539</v>
      </c>
    </row>
    <row r="118" spans="1:17">
      <c r="A118" s="4" t="s">
        <v>608</v>
      </c>
      <c r="K118" s="11" t="n">
        <v>2.75</v>
      </c>
    </row>
    <row r="119" spans="1:17">
      <c r="A119" s="4" t="s">
        <v>609</v>
      </c>
    </row>
    <row r="120" spans="1:17">
      <c r="A120" s="3" t="s">
        <v>539</v>
      </c>
    </row>
    <row r="121" spans="1:17">
      <c r="A121" s="4" t="s">
        <v>608</v>
      </c>
      <c r="K121" s="6" t="n">
        <v>1</v>
      </c>
    </row>
    <row r="122" spans="1:17">
      <c r="A122" s="4" t="s">
        <v>610</v>
      </c>
    </row>
    <row r="123" spans="1:17">
      <c r="A123" s="3" t="s">
        <v>539</v>
      </c>
    </row>
    <row r="124" spans="1:17">
      <c r="A124" s="4" t="s">
        <v>611</v>
      </c>
      <c r="O124" s="7" t="n">
        <v>700000000</v>
      </c>
    </row>
    <row r="125" spans="1:17">
      <c r="A125" s="4" t="s">
        <v>612</v>
      </c>
    </row>
    <row r="126" spans="1:17">
      <c r="A126" s="3" t="s">
        <v>539</v>
      </c>
    </row>
    <row r="127" spans="1:17">
      <c r="A127" s="4" t="s">
        <v>613</v>
      </c>
      <c r="O127" s="6" t="n">
        <v>7200000</v>
      </c>
    </row>
    <row r="128" spans="1:17">
      <c r="A128" s="4" t="s">
        <v>614</v>
      </c>
    </row>
    <row r="129" spans="1:17">
      <c r="A129" s="3" t="s">
        <v>539</v>
      </c>
    </row>
    <row r="130" spans="1:17">
      <c r="A130" s="4" t="s">
        <v>613</v>
      </c>
      <c r="O130" s="6" t="n">
        <v>3500000</v>
      </c>
    </row>
    <row r="131" spans="1:17">
      <c r="A131" s="4" t="s">
        <v>615</v>
      </c>
    </row>
    <row r="132" spans="1:17">
      <c r="A132" s="3" t="s">
        <v>539</v>
      </c>
    </row>
    <row r="133" spans="1:17">
      <c r="A133" s="4" t="s">
        <v>613</v>
      </c>
      <c r="O133" s="7" t="n">
        <v>3600000</v>
      </c>
    </row>
    <row r="134" spans="1:17">
      <c r="A134" s="4" t="s">
        <v>616</v>
      </c>
      <c r="J134" s="7" t="n">
        <v>1000000</v>
      </c>
    </row>
    <row r="135" spans="1:17">
      <c r="A135" s="4" t="s">
        <v>617</v>
      </c>
    </row>
    <row r="136" spans="1:17">
      <c r="A136" s="3" t="s">
        <v>539</v>
      </c>
    </row>
    <row r="137" spans="1:17">
      <c r="A137" s="4" t="s">
        <v>611</v>
      </c>
      <c r="G137" s="6" t="n">
        <v>950000000</v>
      </c>
    </row>
    <row r="138" spans="1:17">
      <c r="A138" s="4" t="s">
        <v>618</v>
      </c>
    </row>
    <row r="139" spans="1:17">
      <c r="A139" s="3" t="s">
        <v>539</v>
      </c>
    </row>
    <row r="140" spans="1:17">
      <c r="A140" s="4" t="s">
        <v>611</v>
      </c>
      <c r="G140" s="7" t="n">
        <v>150000000</v>
      </c>
    </row>
    <row r="141" spans="1:17">
      <c r="A141" s="4" t="s">
        <v>619</v>
      </c>
    </row>
    <row r="142" spans="1:17">
      <c r="A142" s="3" t="s">
        <v>539</v>
      </c>
    </row>
    <row r="143" spans="1:17">
      <c r="A143" s="4" t="s">
        <v>620</v>
      </c>
      <c r="C143" s="7" t="n">
        <v>100000000</v>
      </c>
      <c r="H143" s="7" t="n">
        <v>10000000</v>
      </c>
      <c r="I143" s="7" t="n">
        <v>-90000000</v>
      </c>
    </row>
    <row r="144" spans="1:17">
      <c r="A144" s="4" t="s">
        <v>621</v>
      </c>
    </row>
    <row r="145" spans="1:17">
      <c r="A145" s="3" t="s">
        <v>539</v>
      </c>
    </row>
    <row r="146" spans="1:17">
      <c r="A146" s="4" t="s">
        <v>548</v>
      </c>
      <c r="B146" s="11" t="n">
        <v>5.25</v>
      </c>
    </row>
    <row r="147" spans="1:17">
      <c r="A147" s="4" t="s">
        <v>622</v>
      </c>
    </row>
    <row r="148" spans="1:17">
      <c r="A148" s="3" t="s">
        <v>539</v>
      </c>
    </row>
    <row r="149" spans="1:17">
      <c r="A149" s="4" t="s">
        <v>548</v>
      </c>
      <c r="B149" s="6" t="n">
        <v>1</v>
      </c>
    </row>
    <row r="150" spans="1:17">
      <c r="A150" s="4" t="s">
        <v>623</v>
      </c>
    </row>
    <row r="151" spans="1:17">
      <c r="A151" s="3" t="s">
        <v>539</v>
      </c>
    </row>
    <row r="152" spans="1:17">
      <c r="A152" s="4" t="s">
        <v>548</v>
      </c>
      <c r="B152" s="6" t="n">
        <v>5</v>
      </c>
    </row>
    <row r="153" spans="1:17">
      <c r="A153" s="4" t="s">
        <v>624</v>
      </c>
    </row>
    <row r="154" spans="1:17">
      <c r="A154" s="3" t="s">
        <v>539</v>
      </c>
    </row>
    <row r="155" spans="1:17">
      <c r="A155" s="4" t="s">
        <v>548</v>
      </c>
      <c r="B155" s="6" t="n">
        <v>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625</v>
      </c>
      <c r="B1" s="2" t="s">
        <v>1</v>
      </c>
    </row>
    <row r="2" spans="1:4">
      <c r="B2" s="2" t="s">
        <v>2</v>
      </c>
      <c r="C2" s="2" t="s">
        <v>30</v>
      </c>
      <c r="D2" s="2" t="s">
        <v>83</v>
      </c>
    </row>
    <row r="3" spans="1:4">
      <c r="A3" s="3" t="s">
        <v>626</v>
      </c>
    </row>
    <row r="4" spans="1:4">
      <c r="A4" s="4" t="s">
        <v>627</v>
      </c>
      <c r="B4" s="4" t="s">
        <v>628</v>
      </c>
    </row>
    <row r="5" spans="1:4">
      <c r="A5" s="4" t="s">
        <v>629</v>
      </c>
      <c r="B5" s="4" t="s">
        <v>630</v>
      </c>
    </row>
    <row r="6" spans="1:4">
      <c r="A6" s="4" t="s">
        <v>631</v>
      </c>
      <c r="B6" s="9" t="n">
        <v>12.7</v>
      </c>
      <c r="C6" s="9" t="n">
        <v>13.5</v>
      </c>
    </row>
    <row r="7" spans="1:4">
      <c r="A7" s="4" t="s">
        <v>632</v>
      </c>
      <c r="B7" s="10" t="n">
        <v>0.2</v>
      </c>
    </row>
    <row r="8" spans="1:4">
      <c r="A8" s="4" t="s">
        <v>633</v>
      </c>
    </row>
    <row r="9" spans="1:4">
      <c r="A9" s="3" t="s">
        <v>626</v>
      </c>
    </row>
    <row r="10" spans="1:4">
      <c r="A10" s="4" t="s">
        <v>634</v>
      </c>
      <c r="B10" s="10" t="n">
        <v>5.2</v>
      </c>
      <c r="C10" s="10" t="n">
        <v>5.1</v>
      </c>
      <c r="D10" s="9" t="n">
        <v>4.8</v>
      </c>
    </row>
    <row r="11" spans="1:4">
      <c r="A11" s="4" t="s">
        <v>635</v>
      </c>
    </row>
    <row r="12" spans="1:4">
      <c r="A12" s="3" t="s">
        <v>626</v>
      </c>
    </row>
    <row r="13" spans="1:4">
      <c r="A13" s="4" t="s">
        <v>634</v>
      </c>
      <c r="B13" s="9" t="n">
        <v>1.3</v>
      </c>
      <c r="C13" s="9" t="n">
        <v>1.7</v>
      </c>
      <c r="D13" s="9" t="n">
        <v>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636</v>
      </c>
      <c r="B1" s="2" t="s">
        <v>2</v>
      </c>
      <c r="C1" s="2" t="s">
        <v>30</v>
      </c>
    </row>
    <row r="2" spans="1:3">
      <c r="A2" s="3" t="s">
        <v>208</v>
      </c>
    </row>
    <row r="3" spans="1:3">
      <c r="A3" s="4" t="s">
        <v>637</v>
      </c>
      <c r="B3" s="4" t="s">
        <v>638</v>
      </c>
      <c r="C3" s="4" t="s">
        <v>639</v>
      </c>
    </row>
    <row r="4" spans="1:3">
      <c r="A4" s="4" t="s">
        <v>640</v>
      </c>
      <c r="B4" s="4" t="s">
        <v>585</v>
      </c>
      <c r="C4" s="4" t="s">
        <v>57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1</v>
      </c>
      <c r="B1" s="2" t="s">
        <v>1</v>
      </c>
    </row>
    <row r="2" spans="1:4">
      <c r="B2" s="2" t="s">
        <v>2</v>
      </c>
      <c r="C2" s="2" t="s">
        <v>30</v>
      </c>
      <c r="D2" s="2" t="s">
        <v>83</v>
      </c>
    </row>
    <row r="3" spans="1:4">
      <c r="A3" s="3" t="s">
        <v>642</v>
      </c>
    </row>
    <row r="4" spans="1:4">
      <c r="A4" s="4" t="s">
        <v>643</v>
      </c>
      <c r="B4" s="7" t="n">
        <v>13462</v>
      </c>
      <c r="C4" s="7" t="n">
        <v>10807</v>
      </c>
    </row>
    <row r="5" spans="1:4">
      <c r="A5" s="4" t="s">
        <v>644</v>
      </c>
      <c r="B5" s="6" t="n">
        <v>533</v>
      </c>
      <c r="C5" s="6" t="n">
        <v>396</v>
      </c>
      <c r="D5" s="7" t="n">
        <v>401</v>
      </c>
    </row>
    <row r="6" spans="1:4">
      <c r="A6" s="4" t="s">
        <v>645</v>
      </c>
      <c r="B6" s="6" t="n">
        <v>287</v>
      </c>
      <c r="C6" s="6" t="n">
        <v>333</v>
      </c>
      <c r="D6" s="6" t="n">
        <v>355</v>
      </c>
    </row>
    <row r="7" spans="1:4">
      <c r="A7" s="4" t="s">
        <v>646</v>
      </c>
      <c r="B7" s="6" t="n">
        <v>-1497</v>
      </c>
      <c r="C7" s="6" t="n">
        <v>3213</v>
      </c>
    </row>
    <row r="8" spans="1:4">
      <c r="A8" s="4" t="s">
        <v>647</v>
      </c>
      <c r="B8" s="6" t="n">
        <v>-42</v>
      </c>
      <c r="C8" s="6" t="n">
        <v>-21</v>
      </c>
    </row>
    <row r="9" spans="1:4">
      <c r="A9" s="4" t="s">
        <v>648</v>
      </c>
      <c r="B9" s="6" t="n">
        <v>-56</v>
      </c>
      <c r="C9" s="6" t="n">
        <v>-1266</v>
      </c>
    </row>
    <row r="10" spans="1:4">
      <c r="A10" s="4" t="s">
        <v>649</v>
      </c>
      <c r="B10" s="7" t="n">
        <v>12687</v>
      </c>
      <c r="C10" s="7" t="n">
        <v>13462</v>
      </c>
      <c r="D10" s="7" t="n">
        <v>108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0</v>
      </c>
      <c r="B1" s="2" t="s">
        <v>1</v>
      </c>
    </row>
    <row r="2" spans="1:4">
      <c r="B2" s="2" t="s">
        <v>2</v>
      </c>
      <c r="C2" s="2" t="s">
        <v>30</v>
      </c>
      <c r="D2" s="2" t="s">
        <v>83</v>
      </c>
    </row>
    <row r="3" spans="1:4">
      <c r="A3" s="3" t="s">
        <v>626</v>
      </c>
    </row>
    <row r="4" spans="1:4">
      <c r="A4" s="4" t="s">
        <v>651</v>
      </c>
      <c r="B4" s="7" t="n">
        <v>533</v>
      </c>
      <c r="C4" s="7" t="n">
        <v>396</v>
      </c>
      <c r="D4" s="7" t="n">
        <v>401</v>
      </c>
    </row>
    <row r="5" spans="1:4">
      <c r="A5" s="4" t="s">
        <v>652</v>
      </c>
      <c r="B5" s="6" t="n">
        <v>287</v>
      </c>
      <c r="C5" s="6" t="n">
        <v>333</v>
      </c>
      <c r="D5" s="6" t="n">
        <v>355</v>
      </c>
    </row>
    <row r="6" spans="1:4">
      <c r="A6" s="4" t="s">
        <v>653</v>
      </c>
      <c r="B6" s="6" t="n">
        <v>-317</v>
      </c>
      <c r="C6" s="6" t="n">
        <v>-128</v>
      </c>
      <c r="D6" s="6" t="n">
        <v>0</v>
      </c>
    </row>
    <row r="7" spans="1:4">
      <c r="A7" s="4" t="s">
        <v>654</v>
      </c>
      <c r="B7" s="7" t="n">
        <v>1137</v>
      </c>
      <c r="C7" s="7" t="n">
        <v>857</v>
      </c>
      <c r="D7" s="7" t="n">
        <v>7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r="1" spans="1:2">
      <c r="A1" s="1" t="s">
        <v>655</v>
      </c>
      <c r="B1" s="2" t="s">
        <v>516</v>
      </c>
    </row>
    <row r="2" spans="1:2">
      <c r="A2" s="3" t="s">
        <v>208</v>
      </c>
    </row>
    <row r="3" spans="1:2">
      <c r="A3" s="6" t="n">
        <v>2016</v>
      </c>
      <c r="B3" s="7" t="n">
        <v>147</v>
      </c>
    </row>
    <row r="4" spans="1:2">
      <c r="A4" s="6" t="n">
        <v>2017</v>
      </c>
      <c r="B4" s="6" t="n">
        <v>211</v>
      </c>
    </row>
    <row r="5" spans="1:2">
      <c r="A5" s="6" t="n">
        <v>2018</v>
      </c>
      <c r="B5" s="6" t="n">
        <v>233</v>
      </c>
    </row>
    <row r="6" spans="1:2">
      <c r="A6" s="6" t="n">
        <v>2019</v>
      </c>
      <c r="B6" s="6" t="n">
        <v>238</v>
      </c>
    </row>
    <row r="7" spans="1:2">
      <c r="A7" s="6" t="n">
        <v>2020</v>
      </c>
      <c r="B7" s="6" t="n">
        <v>255</v>
      </c>
    </row>
    <row r="8" spans="1:2">
      <c r="A8" s="4" t="s">
        <v>656</v>
      </c>
      <c r="B8" s="6" t="n">
        <v>11603</v>
      </c>
    </row>
    <row r="9" spans="1:2">
      <c r="A9" s="4" t="s">
        <v>119</v>
      </c>
      <c r="B9" s="7" t="n">
        <v>1268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s>
  <sheetData>
    <row r="1" spans="1:6">
      <c r="A1" s="1" t="s">
        <v>657</v>
      </c>
      <c r="B1" s="2" t="s">
        <v>658</v>
      </c>
      <c r="C1" s="2" t="s">
        <v>659</v>
      </c>
      <c r="D1" s="2" t="s">
        <v>2</v>
      </c>
      <c r="E1" s="2" t="s">
        <v>30</v>
      </c>
      <c r="F1" s="2" t="s">
        <v>83</v>
      </c>
    </row>
    <row r="2" spans="1:6">
      <c r="A2" s="3" t="s">
        <v>328</v>
      </c>
    </row>
    <row r="3" spans="1:6">
      <c r="A3" s="4" t="s">
        <v>660</v>
      </c>
      <c r="D3" s="7" t="n">
        <v>17262000</v>
      </c>
      <c r="E3" s="7" t="n">
        <v>8574000</v>
      </c>
      <c r="F3" s="7" t="n">
        <v>10569000</v>
      </c>
    </row>
    <row r="4" spans="1:6">
      <c r="A4" s="4" t="s">
        <v>661</v>
      </c>
      <c r="D4" s="4" t="s">
        <v>524</v>
      </c>
    </row>
    <row r="5" spans="1:6">
      <c r="A5" s="4" t="s">
        <v>662</v>
      </c>
      <c r="D5" s="8" t="n">
        <v>4.59</v>
      </c>
      <c r="E5" s="8" t="n">
        <v>6.73</v>
      </c>
      <c r="F5" s="8" t="n">
        <v>7.06</v>
      </c>
    </row>
    <row r="6" spans="1:6">
      <c r="A6" s="4" t="s">
        <v>663</v>
      </c>
      <c r="D6" s="7" t="n">
        <v>1100000</v>
      </c>
      <c r="E6" s="7" t="n">
        <v>1800000</v>
      </c>
      <c r="F6" s="7" t="n">
        <v>900000</v>
      </c>
    </row>
    <row r="7" spans="1:6">
      <c r="A7" s="4" t="s">
        <v>664</v>
      </c>
      <c r="D7" s="6" t="n">
        <v>6800000</v>
      </c>
      <c r="E7" s="6" t="n">
        <v>8200000</v>
      </c>
      <c r="F7" s="6" t="n">
        <v>10400000</v>
      </c>
    </row>
    <row r="8" spans="1:6">
      <c r="A8" s="4" t="s">
        <v>665</v>
      </c>
      <c r="D8" s="6" t="n">
        <v>0</v>
      </c>
      <c r="E8" s="7" t="n">
        <v>0</v>
      </c>
      <c r="F8" s="7" t="n">
        <v>0</v>
      </c>
    </row>
    <row r="9" spans="1:6">
      <c r="A9" s="4" t="s">
        <v>666</v>
      </c>
    </row>
    <row r="10" spans="1:6">
      <c r="A10" s="3" t="s">
        <v>328</v>
      </c>
    </row>
    <row r="11" spans="1:6">
      <c r="A11" s="4" t="s">
        <v>667</v>
      </c>
      <c r="D11" s="7" t="n">
        <v>26900000</v>
      </c>
    </row>
    <row r="12" spans="1:6">
      <c r="A12" s="4" t="s">
        <v>668</v>
      </c>
      <c r="D12" s="4" t="s">
        <v>410</v>
      </c>
    </row>
    <row r="13" spans="1:6">
      <c r="A13" s="4" t="s">
        <v>669</v>
      </c>
    </row>
    <row r="14" spans="1:6">
      <c r="A14" s="3" t="s">
        <v>328</v>
      </c>
    </row>
    <row r="15" spans="1:6">
      <c r="A15" s="4" t="s">
        <v>670</v>
      </c>
      <c r="D15" s="6" t="n">
        <v>1500000</v>
      </c>
    </row>
    <row r="16" spans="1:6">
      <c r="A16" s="4" t="s">
        <v>671</v>
      </c>
    </row>
    <row r="17" spans="1:6">
      <c r="A17" s="3" t="s">
        <v>328</v>
      </c>
    </row>
    <row r="18" spans="1:6">
      <c r="A18" s="4" t="s">
        <v>672</v>
      </c>
      <c r="D18" s="4" t="s">
        <v>524</v>
      </c>
    </row>
    <row r="19" spans="1:6">
      <c r="A19" s="4" t="s">
        <v>673</v>
      </c>
      <c r="D19" s="4" t="s">
        <v>674</v>
      </c>
    </row>
    <row r="20" spans="1:6">
      <c r="A20" s="4" t="s">
        <v>675</v>
      </c>
    </row>
    <row r="21" spans="1:6">
      <c r="A21" s="3" t="s">
        <v>328</v>
      </c>
    </row>
    <row r="22" spans="1:6">
      <c r="A22" s="4" t="s">
        <v>667</v>
      </c>
      <c r="D22" s="7" t="n">
        <v>18600000</v>
      </c>
    </row>
    <row r="23" spans="1:6">
      <c r="A23" s="4" t="s">
        <v>668</v>
      </c>
      <c r="D23" s="4" t="s">
        <v>676</v>
      </c>
    </row>
    <row r="24" spans="1:6">
      <c r="A24" s="4" t="s">
        <v>677</v>
      </c>
    </row>
    <row r="25" spans="1:6">
      <c r="A25" s="3" t="s">
        <v>328</v>
      </c>
    </row>
    <row r="26" spans="1:6">
      <c r="A26" s="4" t="s">
        <v>670</v>
      </c>
      <c r="D26" s="6" t="n">
        <v>700000</v>
      </c>
    </row>
    <row r="27" spans="1:6">
      <c r="A27" s="4" t="s">
        <v>678</v>
      </c>
    </row>
    <row r="28" spans="1:6">
      <c r="A28" s="3" t="s">
        <v>328</v>
      </c>
    </row>
    <row r="29" spans="1:6">
      <c r="A29" s="4" t="s">
        <v>679</v>
      </c>
      <c r="B29" s="6" t="n">
        <v>2000000</v>
      </c>
    </row>
    <row r="30" spans="1:6">
      <c r="A30" s="4" t="s">
        <v>680</v>
      </c>
      <c r="B30" s="6" t="n">
        <v>14291667</v>
      </c>
    </row>
    <row r="31" spans="1:6">
      <c r="A31" s="4" t="s">
        <v>670</v>
      </c>
      <c r="D31" s="6" t="n">
        <v>3888998</v>
      </c>
    </row>
    <row r="32" spans="1:6">
      <c r="A32" s="4" t="s">
        <v>681</v>
      </c>
    </row>
    <row r="33" spans="1:6">
      <c r="A33" s="3" t="s">
        <v>328</v>
      </c>
    </row>
    <row r="34" spans="1:6">
      <c r="A34" s="4" t="s">
        <v>682</v>
      </c>
      <c r="D34" s="6" t="n">
        <v>625000</v>
      </c>
    </row>
    <row r="35" spans="1:6">
      <c r="A35" s="4" t="s">
        <v>683</v>
      </c>
    </row>
    <row r="36" spans="1:6">
      <c r="A36" s="3" t="s">
        <v>328</v>
      </c>
    </row>
    <row r="37" spans="1:6">
      <c r="A37" s="4" t="s">
        <v>684</v>
      </c>
      <c r="D37" s="4" t="s">
        <v>630</v>
      </c>
    </row>
    <row r="38" spans="1:6">
      <c r="A38" s="4" t="s">
        <v>685</v>
      </c>
    </row>
    <row r="39" spans="1:6">
      <c r="A39" s="3" t="s">
        <v>328</v>
      </c>
    </row>
    <row r="40" spans="1:6">
      <c r="A40" s="4" t="s">
        <v>686</v>
      </c>
      <c r="D40" s="4" t="s">
        <v>687</v>
      </c>
    </row>
    <row r="41" spans="1:6">
      <c r="A41" s="4" t="s">
        <v>688</v>
      </c>
      <c r="D41" s="4" t="s">
        <v>381</v>
      </c>
    </row>
    <row r="42" spans="1:6">
      <c r="A42" s="4" t="s">
        <v>689</v>
      </c>
    </row>
    <row r="43" spans="1:6">
      <c r="A43" s="3" t="s">
        <v>328</v>
      </c>
    </row>
    <row r="44" spans="1:6">
      <c r="A44" s="4" t="s">
        <v>686</v>
      </c>
      <c r="D44" s="4" t="s">
        <v>566</v>
      </c>
    </row>
    <row r="45" spans="1:6">
      <c r="A45" s="4" t="s">
        <v>690</v>
      </c>
    </row>
    <row r="46" spans="1:6">
      <c r="A46" s="3" t="s">
        <v>328</v>
      </c>
    </row>
    <row r="47" spans="1:6">
      <c r="A47" s="4" t="s">
        <v>688</v>
      </c>
      <c r="D47" s="4" t="s">
        <v>691</v>
      </c>
    </row>
    <row r="48" spans="1:6">
      <c r="A48" s="4" t="s">
        <v>692</v>
      </c>
    </row>
    <row r="49" spans="1:6">
      <c r="A49" s="3" t="s">
        <v>328</v>
      </c>
    </row>
    <row r="50" spans="1:6">
      <c r="A50" s="4" t="s">
        <v>686</v>
      </c>
      <c r="D50" s="4" t="s">
        <v>693</v>
      </c>
    </row>
    <row r="51" spans="1:6">
      <c r="A51" s="4" t="s">
        <v>694</v>
      </c>
    </row>
    <row r="52" spans="1:6">
      <c r="A52" s="3" t="s">
        <v>328</v>
      </c>
    </row>
    <row r="53" spans="1:6">
      <c r="A53" s="4" t="s">
        <v>660</v>
      </c>
      <c r="C53" s="7" t="n">
        <v>2100000</v>
      </c>
    </row>
    <row r="54" spans="1:6">
      <c r="A54" s="4" t="s">
        <v>695</v>
      </c>
    </row>
    <row r="55" spans="1:6">
      <c r="A55" s="3" t="s">
        <v>328</v>
      </c>
    </row>
    <row r="56" spans="1:6">
      <c r="A56" s="4" t="s">
        <v>696</v>
      </c>
      <c r="D56" s="8" t="n">
        <v>11.25</v>
      </c>
      <c r="E56" s="7" t="n">
        <v>15</v>
      </c>
      <c r="F56" s="8" t="n">
        <v>14.5</v>
      </c>
    </row>
    <row r="57" spans="1:6">
      <c r="A57" s="4" t="s">
        <v>697</v>
      </c>
      <c r="D57" s="7" t="n">
        <v>400000</v>
      </c>
      <c r="E57" s="7" t="n">
        <v>300000</v>
      </c>
      <c r="F57" s="7" t="n">
        <v>0</v>
      </c>
    </row>
    <row r="58" spans="1:6">
      <c r="A58" s="4" t="s">
        <v>698</v>
      </c>
    </row>
    <row r="59" spans="1:6">
      <c r="A59" s="3" t="s">
        <v>328</v>
      </c>
    </row>
    <row r="60" spans="1:6">
      <c r="A60" s="4" t="s">
        <v>688</v>
      </c>
      <c r="D60" s="4" t="s">
        <v>410</v>
      </c>
    </row>
    <row r="61" spans="1:6">
      <c r="A61" s="4" t="s">
        <v>699</v>
      </c>
    </row>
    <row r="62" spans="1:6">
      <c r="A62" s="3" t="s">
        <v>328</v>
      </c>
    </row>
    <row r="63" spans="1:6">
      <c r="A63" s="4" t="s">
        <v>672</v>
      </c>
      <c r="D63" s="4" t="s">
        <v>7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83</v>
      </c>
    </row>
    <row r="3" spans="1:4">
      <c r="A3" s="4" t="s">
        <v>141</v>
      </c>
      <c r="B3" s="7" t="n">
        <v>-269</v>
      </c>
      <c r="C3" s="7" t="n">
        <v>-496</v>
      </c>
      <c r="D3" s="7" t="n">
        <v>523</v>
      </c>
    </row>
    <row r="4" spans="1:4">
      <c r="A4" s="4" t="s">
        <v>142</v>
      </c>
      <c r="B4" s="7" t="n">
        <v>144</v>
      </c>
      <c r="C4" s="7" t="n">
        <v>-948</v>
      </c>
      <c r="D4" s="7" t="n">
        <v>-2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25"/>
    <col customWidth="1" max="3" min="3" width="24"/>
    <col customWidth="1" max="4" min="4" width="24"/>
  </cols>
  <sheetData>
    <row r="1" spans="1:4">
      <c r="A1" s="1" t="s">
        <v>701</v>
      </c>
      <c r="B1" s="2" t="s">
        <v>1</v>
      </c>
    </row>
    <row r="2" spans="1:4">
      <c r="B2" s="2" t="s">
        <v>2</v>
      </c>
      <c r="C2" s="2" t="s">
        <v>30</v>
      </c>
      <c r="D2" s="2" t="s">
        <v>83</v>
      </c>
    </row>
    <row r="3" spans="1:4">
      <c r="A3" s="3" t="s">
        <v>329</v>
      </c>
    </row>
    <row r="4" spans="1:4">
      <c r="A4" s="4" t="s">
        <v>702</v>
      </c>
      <c r="B4" s="4" t="s">
        <v>703</v>
      </c>
      <c r="C4" s="4" t="s">
        <v>704</v>
      </c>
      <c r="D4" s="4" t="s">
        <v>705</v>
      </c>
    </row>
    <row r="5" spans="1:4">
      <c r="A5" s="4" t="s">
        <v>706</v>
      </c>
      <c r="B5" s="4" t="s">
        <v>707</v>
      </c>
      <c r="C5" s="4" t="s">
        <v>708</v>
      </c>
      <c r="D5" s="4" t="s">
        <v>709</v>
      </c>
    </row>
    <row r="6" spans="1:4">
      <c r="A6" s="4" t="s">
        <v>710</v>
      </c>
      <c r="B6" s="4" t="s">
        <v>711</v>
      </c>
      <c r="C6" s="4" t="s">
        <v>711</v>
      </c>
      <c r="D6" s="4" t="s">
        <v>711</v>
      </c>
    </row>
    <row r="7" spans="1:4">
      <c r="A7" s="4" t="s">
        <v>712</v>
      </c>
      <c r="B7" s="4" t="s">
        <v>713</v>
      </c>
      <c r="C7" s="4" t="s">
        <v>714</v>
      </c>
      <c r="D7" s="4" t="s">
        <v>7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716</v>
      </c>
      <c r="B1" s="2" t="s">
        <v>1</v>
      </c>
    </row>
    <row r="2" spans="1:3">
      <c r="B2" s="2" t="s">
        <v>2</v>
      </c>
      <c r="C2" s="2" t="s">
        <v>30</v>
      </c>
    </row>
    <row r="3" spans="1:3">
      <c r="A3" s="3" t="s">
        <v>331</v>
      </c>
    </row>
    <row r="4" spans="1:3">
      <c r="A4" s="4" t="s">
        <v>717</v>
      </c>
      <c r="B4" s="6" t="n">
        <v>8212746</v>
      </c>
    </row>
    <row r="5" spans="1:3">
      <c r="A5" s="4" t="s">
        <v>718</v>
      </c>
      <c r="B5" s="6" t="n">
        <v>3888998</v>
      </c>
    </row>
    <row r="6" spans="1:3">
      <c r="A6" s="4" t="s">
        <v>719</v>
      </c>
      <c r="B6" s="6" t="n">
        <v>-858001</v>
      </c>
    </row>
    <row r="7" spans="1:3">
      <c r="A7" s="4" t="s">
        <v>720</v>
      </c>
      <c r="B7" s="6" t="n">
        <v>-321667</v>
      </c>
    </row>
    <row r="8" spans="1:3">
      <c r="A8" s="4" t="s">
        <v>721</v>
      </c>
      <c r="B8" s="6" t="n">
        <v>10922076</v>
      </c>
    </row>
    <row r="9" spans="1:3">
      <c r="A9" s="3" t="s">
        <v>722</v>
      </c>
    </row>
    <row r="10" spans="1:3">
      <c r="A10" s="4" t="s">
        <v>723</v>
      </c>
      <c r="B10" s="8" t="n">
        <v>11.15</v>
      </c>
    </row>
    <row r="11" spans="1:3">
      <c r="A11" s="4" t="s">
        <v>724</v>
      </c>
      <c r="B11" s="11" t="n">
        <v>11.25</v>
      </c>
    </row>
    <row r="12" spans="1:3">
      <c r="A12" s="4" t="s">
        <v>725</v>
      </c>
      <c r="B12" s="6" t="n">
        <v>10</v>
      </c>
    </row>
    <row r="13" spans="1:3">
      <c r="A13" s="4" t="s">
        <v>726</v>
      </c>
      <c r="B13" s="11" t="n">
        <v>14.18</v>
      </c>
    </row>
    <row r="14" spans="1:3">
      <c r="A14" s="4" t="s">
        <v>727</v>
      </c>
      <c r="B14" s="8" t="n">
        <v>11.19</v>
      </c>
    </row>
    <row r="15" spans="1:3">
      <c r="A15" s="4" t="s">
        <v>728</v>
      </c>
      <c r="B15" s="4" t="s">
        <v>729</v>
      </c>
    </row>
    <row r="16" spans="1:3">
      <c r="A16" s="4" t="s">
        <v>730</v>
      </c>
      <c r="B16" s="7" t="n">
        <v>655</v>
      </c>
      <c r="C16" s="7" t="n">
        <v>821</v>
      </c>
    </row>
    <row r="17" spans="1:3">
      <c r="A17" s="4" t="s">
        <v>731</v>
      </c>
      <c r="B17" s="6" t="n">
        <v>9247202</v>
      </c>
    </row>
    <row r="18" spans="1:3">
      <c r="A18" s="4" t="s">
        <v>732</v>
      </c>
      <c r="B18" s="8" t="n">
        <v>11.09</v>
      </c>
    </row>
    <row r="19" spans="1:3">
      <c r="A19" s="4" t="s">
        <v>733</v>
      </c>
      <c r="B19" s="4" t="s">
        <v>734</v>
      </c>
    </row>
    <row r="20" spans="1:3">
      <c r="A20" s="4" t="s">
        <v>735</v>
      </c>
      <c r="B20" s="7" t="n">
        <v>1468</v>
      </c>
    </row>
    <row r="21" spans="1:3">
      <c r="A21" s="4" t="s">
        <v>736</v>
      </c>
      <c r="B21" s="6" t="n">
        <v>5097973</v>
      </c>
    </row>
    <row r="22" spans="1:3">
      <c r="A22" s="4" t="s">
        <v>737</v>
      </c>
      <c r="B22" s="8" t="n">
        <v>10.72</v>
      </c>
    </row>
    <row r="23" spans="1:3">
      <c r="A23" s="4" t="s">
        <v>738</v>
      </c>
      <c r="B23" s="4" t="s">
        <v>739</v>
      </c>
    </row>
    <row r="24" spans="1:3">
      <c r="A24" s="4" t="s">
        <v>740</v>
      </c>
      <c r="B24" s="7" t="n">
        <v>270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1</v>
      </c>
      <c r="B1" s="2" t="s">
        <v>1</v>
      </c>
    </row>
    <row r="2" spans="1:4">
      <c r="B2" s="2" t="s">
        <v>2</v>
      </c>
      <c r="C2" s="2" t="s">
        <v>30</v>
      </c>
      <c r="D2" s="2" t="s">
        <v>83</v>
      </c>
    </row>
    <row r="3" spans="1:4">
      <c r="A3" s="3" t="s">
        <v>742</v>
      </c>
    </row>
    <row r="4" spans="1:4">
      <c r="A4" s="4" t="s">
        <v>743</v>
      </c>
      <c r="B4" s="6" t="n">
        <v>63217</v>
      </c>
    </row>
    <row r="5" spans="1:4">
      <c r="A5" s="4" t="s">
        <v>744</v>
      </c>
      <c r="B5" s="6" t="n">
        <v>2240000</v>
      </c>
    </row>
    <row r="6" spans="1:4">
      <c r="A6" s="4" t="s">
        <v>745</v>
      </c>
      <c r="B6" s="6" t="n">
        <v>-28735</v>
      </c>
    </row>
    <row r="7" spans="1:4">
      <c r="A7" s="4" t="s">
        <v>746</v>
      </c>
      <c r="B7" s="6" t="n">
        <v>-10000</v>
      </c>
    </row>
    <row r="8" spans="1:4">
      <c r="A8" s="4" t="s">
        <v>747</v>
      </c>
      <c r="B8" s="6" t="n">
        <v>2264482</v>
      </c>
      <c r="C8" s="6" t="n">
        <v>63217</v>
      </c>
    </row>
    <row r="9" spans="1:4">
      <c r="A9" s="3" t="s">
        <v>748</v>
      </c>
    </row>
    <row r="10" spans="1:4">
      <c r="A10" s="4" t="s">
        <v>749</v>
      </c>
      <c r="B10" s="8" t="n">
        <v>14.64</v>
      </c>
    </row>
    <row r="11" spans="1:4">
      <c r="A11" s="4" t="s">
        <v>750</v>
      </c>
      <c r="B11" s="11" t="n">
        <v>11.25</v>
      </c>
      <c r="C11" s="7" t="n">
        <v>15</v>
      </c>
      <c r="D11" s="8" t="n">
        <v>14.5</v>
      </c>
    </row>
    <row r="12" spans="1:4">
      <c r="A12" s="4" t="s">
        <v>751</v>
      </c>
      <c r="B12" s="11" t="n">
        <v>14.6</v>
      </c>
    </row>
    <row r="13" spans="1:4">
      <c r="A13" s="4" t="s">
        <v>752</v>
      </c>
      <c r="B13" s="11" t="n">
        <v>11.25</v>
      </c>
    </row>
    <row r="14" spans="1:4">
      <c r="A14" s="4" t="s">
        <v>753</v>
      </c>
      <c r="B14" s="8" t="n">
        <v>11.77</v>
      </c>
      <c r="C14" s="8" t="n">
        <v>14.6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4</v>
      </c>
      <c r="B1" s="2" t="s">
        <v>1</v>
      </c>
    </row>
    <row r="2" spans="1:4">
      <c r="B2" s="2" t="s">
        <v>2</v>
      </c>
      <c r="C2" s="2" t="s">
        <v>30</v>
      </c>
      <c r="D2" s="2" t="s">
        <v>83</v>
      </c>
    </row>
    <row r="3" spans="1:4">
      <c r="A3" s="3" t="s">
        <v>335</v>
      </c>
    </row>
    <row r="4" spans="1:4">
      <c r="A4" s="4" t="s">
        <v>755</v>
      </c>
      <c r="B4" s="7" t="n">
        <v>17262</v>
      </c>
      <c r="C4" s="7" t="n">
        <v>8574</v>
      </c>
      <c r="D4" s="7" t="n">
        <v>10569</v>
      </c>
    </row>
    <row r="5" spans="1:4">
      <c r="A5" s="4" t="s">
        <v>756</v>
      </c>
      <c r="B5" s="6" t="n">
        <v>4372</v>
      </c>
      <c r="C5" s="6" t="n">
        <v>2525</v>
      </c>
      <c r="D5" s="6" t="n">
        <v>2877</v>
      </c>
    </row>
    <row r="6" spans="1:4">
      <c r="A6" s="4" t="s">
        <v>757</v>
      </c>
    </row>
    <row r="7" spans="1:4">
      <c r="A7" s="3" t="s">
        <v>335</v>
      </c>
    </row>
    <row r="8" spans="1:4">
      <c r="A8" s="4" t="s">
        <v>755</v>
      </c>
      <c r="B8" s="6" t="n">
        <v>590</v>
      </c>
      <c r="C8" s="6" t="n">
        <v>257</v>
      </c>
      <c r="D8" s="6" t="n">
        <v>770</v>
      </c>
    </row>
    <row r="9" spans="1:4">
      <c r="A9" s="4" t="s">
        <v>758</v>
      </c>
    </row>
    <row r="10" spans="1:4">
      <c r="A10" s="3" t="s">
        <v>335</v>
      </c>
    </row>
    <row r="11" spans="1:4">
      <c r="A11" s="4" t="s">
        <v>755</v>
      </c>
      <c r="B11" s="6" t="n">
        <v>5343</v>
      </c>
      <c r="C11" s="6" t="n">
        <v>3383</v>
      </c>
      <c r="D11" s="6" t="n">
        <v>3996</v>
      </c>
    </row>
    <row r="12" spans="1:4">
      <c r="A12" s="4" t="s">
        <v>759</v>
      </c>
    </row>
    <row r="13" spans="1:4">
      <c r="A13" s="3" t="s">
        <v>335</v>
      </c>
    </row>
    <row r="14" spans="1:4">
      <c r="A14" s="4" t="s">
        <v>755</v>
      </c>
      <c r="B14" s="7" t="n">
        <v>11329</v>
      </c>
      <c r="C14" s="7" t="n">
        <v>4934</v>
      </c>
      <c r="D14" s="7" t="n">
        <v>58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760</v>
      </c>
      <c r="B1" s="2" t="s">
        <v>1</v>
      </c>
    </row>
    <row r="2" spans="1:4">
      <c r="B2" s="2" t="s">
        <v>2</v>
      </c>
      <c r="C2" s="2" t="s">
        <v>30</v>
      </c>
      <c r="D2" s="2" t="s">
        <v>83</v>
      </c>
    </row>
    <row r="3" spans="1:4">
      <c r="A3" s="3" t="s">
        <v>761</v>
      </c>
    </row>
    <row r="4" spans="1:4">
      <c r="A4" s="4" t="s">
        <v>762</v>
      </c>
      <c r="B4" s="9" t="n">
        <v>12.8</v>
      </c>
      <c r="C4" s="9" t="n">
        <v>15.5</v>
      </c>
      <c r="D4" s="9" t="n">
        <v>12.4</v>
      </c>
    </row>
    <row r="5" spans="1:4">
      <c r="A5" s="4" t="s">
        <v>763</v>
      </c>
    </row>
    <row r="6" spans="1:4">
      <c r="A6" s="3" t="s">
        <v>761</v>
      </c>
    </row>
    <row r="7" spans="1:4">
      <c r="A7" s="4" t="s">
        <v>764</v>
      </c>
      <c r="B7" s="4" t="s">
        <v>765</v>
      </c>
    </row>
    <row r="8" spans="1:4">
      <c r="A8" s="4" t="s">
        <v>766</v>
      </c>
    </row>
    <row r="9" spans="1:4">
      <c r="A9" s="3" t="s">
        <v>761</v>
      </c>
    </row>
    <row r="10" spans="1:4">
      <c r="A10" s="4" t="s">
        <v>764</v>
      </c>
      <c r="B10" s="4" t="s">
        <v>7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68</v>
      </c>
      <c r="B1" s="2" t="s">
        <v>2</v>
      </c>
      <c r="C1" s="2" t="s">
        <v>30</v>
      </c>
    </row>
    <row r="2" spans="1:3">
      <c r="A2" s="3" t="s">
        <v>769</v>
      </c>
    </row>
    <row r="3" spans="1:3">
      <c r="A3" s="4" t="s">
        <v>472</v>
      </c>
      <c r="B3" s="7" t="n">
        <v>15635</v>
      </c>
    </row>
    <row r="4" spans="1:3">
      <c r="A4" s="4" t="s">
        <v>473</v>
      </c>
      <c r="B4" s="6" t="n">
        <v>11602</v>
      </c>
    </row>
    <row r="5" spans="1:3">
      <c r="A5" s="4" t="s">
        <v>474</v>
      </c>
      <c r="B5" s="6" t="n">
        <v>4261</v>
      </c>
    </row>
    <row r="6" spans="1:3">
      <c r="A6" s="4" t="s">
        <v>475</v>
      </c>
      <c r="B6" s="6" t="n">
        <v>3248</v>
      </c>
    </row>
    <row r="7" spans="1:3">
      <c r="A7" s="4" t="s">
        <v>476</v>
      </c>
      <c r="B7" s="6" t="n">
        <v>297</v>
      </c>
    </row>
    <row r="8" spans="1:3">
      <c r="A8" s="4" t="s">
        <v>477</v>
      </c>
      <c r="B8" s="6" t="n">
        <v>0</v>
      </c>
    </row>
    <row r="9" spans="1:3">
      <c r="A9" s="4" t="s">
        <v>770</v>
      </c>
      <c r="B9" s="6" t="n">
        <v>35043</v>
      </c>
    </row>
    <row r="10" spans="1:3">
      <c r="A10" s="4" t="s">
        <v>771</v>
      </c>
      <c r="B10" s="6" t="n">
        <v>1813</v>
      </c>
    </row>
    <row r="11" spans="1:3">
      <c r="A11" s="4" t="s">
        <v>772</v>
      </c>
      <c r="B11" s="6" t="n">
        <v>33230</v>
      </c>
    </row>
    <row r="12" spans="1:3">
      <c r="A12" s="4" t="s">
        <v>773</v>
      </c>
      <c r="B12" s="6" t="n">
        <v>-14667</v>
      </c>
      <c r="C12" s="7" t="n">
        <v>-6862</v>
      </c>
    </row>
    <row r="13" spans="1:3">
      <c r="A13" s="4" t="s">
        <v>54</v>
      </c>
      <c r="B13" s="6" t="n">
        <v>18563</v>
      </c>
      <c r="C13" s="7" t="n">
        <v>8937</v>
      </c>
    </row>
    <row r="14" spans="1:3">
      <c r="A14" s="3" t="s">
        <v>774</v>
      </c>
    </row>
    <row r="15" spans="1:3">
      <c r="A15" s="4" t="s">
        <v>472</v>
      </c>
      <c r="B15" s="6" t="n">
        <v>11529</v>
      </c>
    </row>
    <row r="16" spans="1:3">
      <c r="A16" s="4" t="s">
        <v>473</v>
      </c>
      <c r="B16" s="6" t="n">
        <v>8526</v>
      </c>
    </row>
    <row r="17" spans="1:3">
      <c r="A17" s="4" t="s">
        <v>474</v>
      </c>
      <c r="B17" s="6" t="n">
        <v>7285</v>
      </c>
    </row>
    <row r="18" spans="1:3">
      <c r="A18" s="4" t="s">
        <v>475</v>
      </c>
      <c r="B18" s="6" t="n">
        <v>4946</v>
      </c>
    </row>
    <row r="19" spans="1:3">
      <c r="A19" s="4" t="s">
        <v>476</v>
      </c>
      <c r="B19" s="6" t="n">
        <v>5000</v>
      </c>
    </row>
    <row r="20" spans="1:3">
      <c r="A20" s="4" t="s">
        <v>477</v>
      </c>
      <c r="B20" s="6" t="n">
        <v>25685</v>
      </c>
    </row>
    <row r="21" spans="1:3">
      <c r="A21" s="4" t="s">
        <v>770</v>
      </c>
      <c r="B21" s="7" t="n">
        <v>6297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5</v>
      </c>
      <c r="B1" s="2" t="s">
        <v>1</v>
      </c>
    </row>
    <row r="2" spans="1:4">
      <c r="B2" s="2" t="s">
        <v>2</v>
      </c>
      <c r="C2" s="2" t="s">
        <v>30</v>
      </c>
      <c r="D2" s="2" t="s">
        <v>83</v>
      </c>
    </row>
    <row r="3" spans="1:4">
      <c r="A3" s="3" t="s">
        <v>776</v>
      </c>
    </row>
    <row r="4" spans="1:4">
      <c r="A4" s="4" t="s">
        <v>91</v>
      </c>
      <c r="B4" s="7" t="n">
        <v>948</v>
      </c>
      <c r="C4" s="7" t="n">
        <v>9140</v>
      </c>
      <c r="D4" s="7" t="n">
        <v>5939</v>
      </c>
    </row>
    <row r="5" spans="1:4">
      <c r="A5" s="4" t="s">
        <v>777</v>
      </c>
    </row>
    <row r="6" spans="1:4">
      <c r="A6" s="3" t="s">
        <v>776</v>
      </c>
    </row>
    <row r="7" spans="1:4">
      <c r="A7" s="4" t="s">
        <v>778</v>
      </c>
      <c r="B7" s="6" t="n">
        <v>4179</v>
      </c>
      <c r="C7" s="6" t="n">
        <v>2691</v>
      </c>
      <c r="D7" s="6" t="n">
        <v>1155</v>
      </c>
    </row>
    <row r="8" spans="1:4">
      <c r="A8" s="4" t="s">
        <v>91</v>
      </c>
      <c r="B8" s="6" t="n">
        <v>948</v>
      </c>
      <c r="C8" s="6" t="n">
        <v>9140</v>
      </c>
      <c r="D8" s="6" t="n">
        <v>5939</v>
      </c>
    </row>
    <row r="9" spans="1:4">
      <c r="A9" s="4" t="s">
        <v>779</v>
      </c>
      <c r="B9" s="6" t="n">
        <v>3256</v>
      </c>
      <c r="C9" s="6" t="n">
        <v>7624</v>
      </c>
      <c r="D9" s="6" t="n">
        <v>4409</v>
      </c>
    </row>
    <row r="10" spans="1:4">
      <c r="A10" s="4" t="s">
        <v>780</v>
      </c>
      <c r="B10" s="6" t="n">
        <v>-35</v>
      </c>
      <c r="C10" s="6" t="n">
        <v>-28</v>
      </c>
      <c r="D10" s="6" t="n">
        <v>6</v>
      </c>
    </row>
    <row r="11" spans="1:4">
      <c r="A11" s="4" t="s">
        <v>778</v>
      </c>
      <c r="B11" s="7" t="n">
        <v>1836</v>
      </c>
      <c r="C11" s="7" t="n">
        <v>4179</v>
      </c>
      <c r="D11" s="7" t="n">
        <v>269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 customWidth="1" max="5" min="5" width="16"/>
  </cols>
  <sheetData>
    <row r="1" spans="1:5">
      <c r="A1" s="1" t="s">
        <v>781</v>
      </c>
      <c r="B1" s="2" t="s">
        <v>1</v>
      </c>
      <c r="E1" s="2" t="s">
        <v>782</v>
      </c>
    </row>
    <row r="2" spans="1:5">
      <c r="B2" s="2" t="s">
        <v>2</v>
      </c>
      <c r="C2" s="2" t="s">
        <v>30</v>
      </c>
      <c r="D2" s="2" t="s">
        <v>83</v>
      </c>
      <c r="E2" s="2" t="s">
        <v>2</v>
      </c>
    </row>
    <row r="3" spans="1:5">
      <c r="A3" s="3" t="s">
        <v>343</v>
      </c>
    </row>
    <row r="4" spans="1:5">
      <c r="A4" s="4" t="s">
        <v>783</v>
      </c>
      <c r="B4" s="7" t="n">
        <v>15431</v>
      </c>
      <c r="C4" s="7" t="n">
        <v>883</v>
      </c>
      <c r="D4" s="7" t="n">
        <v>1176</v>
      </c>
    </row>
    <row r="5" spans="1:5">
      <c r="A5" s="4" t="s">
        <v>784</v>
      </c>
      <c r="B5" s="6" t="n">
        <v>387</v>
      </c>
      <c r="C5" s="6" t="n">
        <v>17826</v>
      </c>
      <c r="D5" s="6" t="n">
        <v>483</v>
      </c>
    </row>
    <row r="6" spans="1:5">
      <c r="A6" s="4" t="s">
        <v>779</v>
      </c>
      <c r="B6" s="6" t="n">
        <v>-6197</v>
      </c>
      <c r="C6" s="6" t="n">
        <v>-3023</v>
      </c>
      <c r="D6" s="6" t="n">
        <v>-879</v>
      </c>
    </row>
    <row r="7" spans="1:5">
      <c r="A7" s="4" t="s">
        <v>785</v>
      </c>
      <c r="B7" s="6" t="n">
        <v>-934</v>
      </c>
      <c r="C7" s="6" t="n">
        <v>-255</v>
      </c>
      <c r="D7" s="6" t="n">
        <v>103</v>
      </c>
    </row>
    <row r="8" spans="1:5">
      <c r="A8" s="4" t="s">
        <v>786</v>
      </c>
      <c r="B8" s="6" t="n">
        <v>8687</v>
      </c>
      <c r="C8" s="6" t="n">
        <v>15431</v>
      </c>
      <c r="D8" s="6" t="n">
        <v>883</v>
      </c>
      <c r="E8" s="7" t="n">
        <v>8687</v>
      </c>
    </row>
    <row r="9" spans="1:5">
      <c r="A9" s="4" t="s">
        <v>787</v>
      </c>
    </row>
    <row r="10" spans="1:5">
      <c r="A10" s="3" t="s">
        <v>343</v>
      </c>
    </row>
    <row r="11" spans="1:5">
      <c r="A11" s="4" t="s">
        <v>783</v>
      </c>
      <c r="C11" s="6" t="n">
        <v>0</v>
      </c>
      <c r="D11" s="6" t="n">
        <v>0</v>
      </c>
    </row>
    <row r="12" spans="1:5">
      <c r="A12" s="4" t="s">
        <v>784</v>
      </c>
      <c r="D12" s="6" t="n">
        <v>110</v>
      </c>
    </row>
    <row r="13" spans="1:5">
      <c r="A13" s="4" t="s">
        <v>779</v>
      </c>
      <c r="D13" s="6" t="n">
        <v>-110</v>
      </c>
    </row>
    <row r="14" spans="1:5">
      <c r="A14" s="4" t="s">
        <v>785</v>
      </c>
      <c r="D14" s="6" t="n">
        <v>0</v>
      </c>
    </row>
    <row r="15" spans="1:5">
      <c r="A15" s="4" t="s">
        <v>786</v>
      </c>
      <c r="D15" s="6" t="n">
        <v>0</v>
      </c>
    </row>
    <row r="16" spans="1:5">
      <c r="A16" s="4" t="s">
        <v>788</v>
      </c>
    </row>
    <row r="17" spans="1:5">
      <c r="A17" s="3" t="s">
        <v>343</v>
      </c>
    </row>
    <row r="18" spans="1:5">
      <c r="A18" s="4" t="s">
        <v>783</v>
      </c>
      <c r="B18" s="6" t="n">
        <v>14622</v>
      </c>
      <c r="C18" s="6" t="n">
        <v>0</v>
      </c>
    </row>
    <row r="19" spans="1:5">
      <c r="A19" s="4" t="s">
        <v>784</v>
      </c>
      <c r="B19" s="6" t="n">
        <v>578</v>
      </c>
      <c r="C19" s="6" t="n">
        <v>17822</v>
      </c>
      <c r="E19" s="6" t="n">
        <v>15100</v>
      </c>
    </row>
    <row r="20" spans="1:5">
      <c r="A20" s="4" t="s">
        <v>779</v>
      </c>
      <c r="B20" s="6" t="n">
        <v>-6126</v>
      </c>
      <c r="C20" s="6" t="n">
        <v>-3017</v>
      </c>
      <c r="E20" s="6" t="n">
        <v>9143</v>
      </c>
    </row>
    <row r="21" spans="1:5">
      <c r="A21" s="4" t="s">
        <v>785</v>
      </c>
      <c r="B21" s="6" t="n">
        <v>-879</v>
      </c>
      <c r="C21" s="6" t="n">
        <v>-183</v>
      </c>
    </row>
    <row r="22" spans="1:5">
      <c r="A22" s="4" t="s">
        <v>786</v>
      </c>
      <c r="B22" s="6" t="n">
        <v>8195</v>
      </c>
      <c r="C22" s="6" t="n">
        <v>14622</v>
      </c>
      <c r="D22" s="6" t="n">
        <v>0</v>
      </c>
      <c r="E22" s="6" t="n">
        <v>8195</v>
      </c>
    </row>
    <row r="23" spans="1:5">
      <c r="A23" s="4" t="s">
        <v>789</v>
      </c>
    </row>
    <row r="24" spans="1:5">
      <c r="A24" s="3" t="s">
        <v>343</v>
      </c>
    </row>
    <row r="25" spans="1:5">
      <c r="A25" s="4" t="s">
        <v>783</v>
      </c>
      <c r="C25" s="6" t="n">
        <v>0</v>
      </c>
      <c r="D25" s="6" t="n">
        <v>508</v>
      </c>
    </row>
    <row r="26" spans="1:5">
      <c r="A26" s="4" t="s">
        <v>784</v>
      </c>
      <c r="D26" s="6" t="n">
        <v>37</v>
      </c>
    </row>
    <row r="27" spans="1:5">
      <c r="A27" s="4" t="s">
        <v>779</v>
      </c>
      <c r="D27" s="6" t="n">
        <v>-554</v>
      </c>
    </row>
    <row r="28" spans="1:5">
      <c r="A28" s="4" t="s">
        <v>785</v>
      </c>
      <c r="D28" s="6" t="n">
        <v>9</v>
      </c>
    </row>
    <row r="29" spans="1:5">
      <c r="A29" s="4" t="s">
        <v>786</v>
      </c>
      <c r="D29" s="6" t="n">
        <v>0</v>
      </c>
    </row>
    <row r="30" spans="1:5">
      <c r="A30" s="4" t="s">
        <v>790</v>
      </c>
    </row>
    <row r="31" spans="1:5">
      <c r="A31" s="3" t="s">
        <v>343</v>
      </c>
    </row>
    <row r="32" spans="1:5">
      <c r="A32" s="4" t="s">
        <v>783</v>
      </c>
      <c r="B32" s="6" t="n">
        <v>262</v>
      </c>
      <c r="C32" s="6" t="n">
        <v>264</v>
      </c>
      <c r="D32" s="6" t="n">
        <v>479</v>
      </c>
    </row>
    <row r="33" spans="1:5">
      <c r="A33" s="4" t="s">
        <v>784</v>
      </c>
      <c r="B33" s="6" t="n">
        <v>-191</v>
      </c>
      <c r="C33" s="6" t="n">
        <v>4</v>
      </c>
      <c r="D33" s="6" t="n">
        <v>0</v>
      </c>
    </row>
    <row r="34" spans="1:5">
      <c r="A34" s="4" t="s">
        <v>779</v>
      </c>
      <c r="B34" s="6" t="n">
        <v>-71</v>
      </c>
      <c r="C34" s="6" t="n">
        <v>-6</v>
      </c>
      <c r="D34" s="6" t="n">
        <v>-215</v>
      </c>
    </row>
    <row r="35" spans="1:5">
      <c r="A35" s="4" t="s">
        <v>785</v>
      </c>
      <c r="B35" s="6" t="n">
        <v>0</v>
      </c>
      <c r="C35" s="6" t="n">
        <v>0</v>
      </c>
      <c r="D35" s="6" t="n">
        <v>0</v>
      </c>
    </row>
    <row r="36" spans="1:5">
      <c r="A36" s="4" t="s">
        <v>786</v>
      </c>
      <c r="B36" s="6" t="n">
        <v>0</v>
      </c>
      <c r="C36" s="6" t="n">
        <v>262</v>
      </c>
      <c r="D36" s="6" t="n">
        <v>264</v>
      </c>
      <c r="E36" s="6" t="n">
        <v>0</v>
      </c>
    </row>
    <row r="37" spans="1:5">
      <c r="A37" s="4" t="s">
        <v>791</v>
      </c>
    </row>
    <row r="38" spans="1:5">
      <c r="A38" s="3" t="s">
        <v>343</v>
      </c>
    </row>
    <row r="39" spans="1:5">
      <c r="A39" s="4" t="s">
        <v>783</v>
      </c>
      <c r="B39" s="6" t="n">
        <v>547</v>
      </c>
      <c r="C39" s="6" t="n">
        <v>619</v>
      </c>
      <c r="D39" s="6" t="n">
        <v>189</v>
      </c>
    </row>
    <row r="40" spans="1:5">
      <c r="A40" s="4" t="s">
        <v>784</v>
      </c>
      <c r="B40" s="6" t="n">
        <v>0</v>
      </c>
      <c r="C40" s="6" t="n">
        <v>0</v>
      </c>
      <c r="D40" s="6" t="n">
        <v>336</v>
      </c>
    </row>
    <row r="41" spans="1:5">
      <c r="A41" s="4" t="s">
        <v>779</v>
      </c>
      <c r="B41" s="6" t="n">
        <v>0</v>
      </c>
      <c r="C41" s="6" t="n">
        <v>0</v>
      </c>
      <c r="D41" s="6" t="n">
        <v>0</v>
      </c>
    </row>
    <row r="42" spans="1:5">
      <c r="A42" s="4" t="s">
        <v>785</v>
      </c>
      <c r="B42" s="6" t="n">
        <v>-55</v>
      </c>
      <c r="C42" s="6" t="n">
        <v>-72</v>
      </c>
      <c r="D42" s="6" t="n">
        <v>94</v>
      </c>
    </row>
    <row r="43" spans="1:5">
      <c r="A43" s="4" t="s">
        <v>786</v>
      </c>
      <c r="B43" s="7" t="n">
        <v>492</v>
      </c>
      <c r="C43" s="7" t="n">
        <v>547</v>
      </c>
      <c r="D43" s="7" t="n">
        <v>619</v>
      </c>
      <c r="E43" s="7" t="n">
        <v>49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 customWidth="1" max="5" min="5" width="16"/>
  </cols>
  <sheetData>
    <row r="1" spans="1:5">
      <c r="A1" s="1" t="s">
        <v>792</v>
      </c>
      <c r="B1" s="2" t="s">
        <v>1</v>
      </c>
      <c r="E1" s="2" t="s">
        <v>782</v>
      </c>
    </row>
    <row r="2" spans="1:5">
      <c r="B2" s="2" t="s">
        <v>2</v>
      </c>
      <c r="C2" s="2" t="s">
        <v>30</v>
      </c>
      <c r="D2" s="2" t="s">
        <v>83</v>
      </c>
      <c r="E2" s="2" t="s">
        <v>2</v>
      </c>
    </row>
    <row r="3" spans="1:5">
      <c r="A3" s="3" t="s">
        <v>793</v>
      </c>
    </row>
    <row r="4" spans="1:5">
      <c r="A4" s="4" t="s">
        <v>92</v>
      </c>
      <c r="B4" s="7" t="n">
        <v>387</v>
      </c>
      <c r="C4" s="7" t="n">
        <v>17826</v>
      </c>
      <c r="D4" s="7" t="n">
        <v>483</v>
      </c>
    </row>
    <row r="5" spans="1:5">
      <c r="A5" s="4" t="s">
        <v>794</v>
      </c>
      <c r="B5" s="6" t="n">
        <v>6197</v>
      </c>
      <c r="C5" s="6" t="n">
        <v>3023</v>
      </c>
      <c r="D5" s="7" t="n">
        <v>879</v>
      </c>
    </row>
    <row r="6" spans="1:5">
      <c r="A6" s="4" t="s">
        <v>788</v>
      </c>
    </row>
    <row r="7" spans="1:5">
      <c r="A7" s="3" t="s">
        <v>793</v>
      </c>
    </row>
    <row r="8" spans="1:5">
      <c r="A8" s="4" t="s">
        <v>92</v>
      </c>
      <c r="B8" s="6" t="n">
        <v>578</v>
      </c>
      <c r="C8" s="6" t="n">
        <v>17822</v>
      </c>
      <c r="E8" s="7" t="n">
        <v>15100</v>
      </c>
    </row>
    <row r="9" spans="1:5">
      <c r="A9" s="4" t="s">
        <v>795</v>
      </c>
      <c r="E9" s="6" t="n">
        <v>3300</v>
      </c>
    </row>
    <row r="10" spans="1:5">
      <c r="A10" s="4" t="s">
        <v>794</v>
      </c>
      <c r="B10" s="7" t="n">
        <v>6126</v>
      </c>
      <c r="C10" s="7" t="n">
        <v>3017</v>
      </c>
      <c r="E10" s="7" t="n">
        <v>-91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796</v>
      </c>
      <c r="B1" s="2" t="s">
        <v>1</v>
      </c>
    </row>
    <row r="2" spans="1:4">
      <c r="B2" s="2" t="s">
        <v>2</v>
      </c>
      <c r="C2" s="2" t="s">
        <v>30</v>
      </c>
      <c r="D2" s="2" t="s">
        <v>83</v>
      </c>
    </row>
    <row r="3" spans="1:4">
      <c r="A3" s="3" t="s">
        <v>797</v>
      </c>
    </row>
    <row r="4" spans="1:4">
      <c r="A4" s="4" t="s">
        <v>798</v>
      </c>
      <c r="B4" s="7" t="n">
        <v>-1669</v>
      </c>
      <c r="C4" s="7" t="n">
        <v>-116</v>
      </c>
      <c r="D4" s="7" t="n">
        <v>-1874</v>
      </c>
    </row>
    <row r="5" spans="1:4">
      <c r="A5" s="4" t="s">
        <v>799</v>
      </c>
      <c r="B5" s="6" t="n">
        <v>8660</v>
      </c>
      <c r="C5" s="6" t="n">
        <v>9561</v>
      </c>
      <c r="D5" s="6" t="n">
        <v>14456</v>
      </c>
    </row>
    <row r="6" spans="1:4">
      <c r="A6" s="4" t="s">
        <v>800</v>
      </c>
      <c r="B6" s="6" t="n">
        <v>-141</v>
      </c>
      <c r="C6" s="6" t="n">
        <v>861</v>
      </c>
      <c r="D6" s="6" t="n">
        <v>358</v>
      </c>
    </row>
    <row r="7" spans="1:4">
      <c r="A7" s="4" t="s">
        <v>801</v>
      </c>
      <c r="B7" s="6" t="n">
        <v>6850</v>
      </c>
      <c r="C7" s="6" t="n">
        <v>10306</v>
      </c>
      <c r="D7" s="6" t="n">
        <v>12940</v>
      </c>
    </row>
    <row r="8" spans="1:4">
      <c r="A8" s="3" t="s">
        <v>798</v>
      </c>
    </row>
    <row r="9" spans="1:4">
      <c r="A9" s="4" t="s">
        <v>798</v>
      </c>
      <c r="B9" s="6" t="n">
        <v>-34419</v>
      </c>
      <c r="C9" s="6" t="n">
        <v>-27696</v>
      </c>
      <c r="D9" s="6" t="n">
        <v>-11611</v>
      </c>
    </row>
    <row r="10" spans="1:4">
      <c r="A10" s="4" t="s">
        <v>799</v>
      </c>
      <c r="B10" s="6" t="n">
        <v>-2010</v>
      </c>
      <c r="C10" s="6" t="n">
        <v>-1928</v>
      </c>
      <c r="D10" s="6" t="n">
        <v>52</v>
      </c>
    </row>
    <row r="11" spans="1:4">
      <c r="A11" s="4" t="s">
        <v>800</v>
      </c>
      <c r="B11" s="6" t="n">
        <v>-1698</v>
      </c>
      <c r="C11" s="6" t="n">
        <v>-5775</v>
      </c>
      <c r="D11" s="6" t="n">
        <v>-5709</v>
      </c>
    </row>
    <row r="12" spans="1:4">
      <c r="A12" s="4" t="s">
        <v>802</v>
      </c>
      <c r="B12" s="6" t="n">
        <v>-38127</v>
      </c>
      <c r="C12" s="6" t="n">
        <v>-35399</v>
      </c>
      <c r="D12" s="6" t="n">
        <v>-17268</v>
      </c>
    </row>
    <row r="13" spans="1:4">
      <c r="A13" s="4" t="s">
        <v>103</v>
      </c>
      <c r="B13" s="7" t="n">
        <v>-31277</v>
      </c>
      <c r="C13" s="7" t="n">
        <v>-25093</v>
      </c>
      <c r="D13" s="7" t="n">
        <v>-43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83</v>
      </c>
    </row>
    <row r="3" spans="1:4">
      <c r="A3" s="3" t="s">
        <v>144</v>
      </c>
    </row>
    <row r="4" spans="1:4">
      <c r="A4" s="4" t="s">
        <v>106</v>
      </c>
      <c r="B4" s="7" t="n">
        <v>49312</v>
      </c>
      <c r="C4" s="7" t="n">
        <v>46988</v>
      </c>
      <c r="D4" s="7" t="n">
        <v>45387</v>
      </c>
    </row>
    <row r="5" spans="1:4">
      <c r="A5" s="3" t="s">
        <v>145</v>
      </c>
    </row>
    <row r="6" spans="1:4">
      <c r="A6" s="4" t="s">
        <v>90</v>
      </c>
      <c r="B6" s="6" t="n">
        <v>215167</v>
      </c>
      <c r="C6" s="6" t="n">
        <v>237577</v>
      </c>
      <c r="D6" s="6" t="n">
        <v>216198</v>
      </c>
    </row>
    <row r="7" spans="1:4">
      <c r="A7" s="4" t="s">
        <v>146</v>
      </c>
      <c r="B7" s="6" t="n">
        <v>13258</v>
      </c>
      <c r="C7" s="6" t="n">
        <v>12512</v>
      </c>
      <c r="D7" s="6" t="n">
        <v>12577</v>
      </c>
    </row>
    <row r="8" spans="1:4">
      <c r="A8" s="4" t="s">
        <v>147</v>
      </c>
      <c r="B8" s="6" t="n">
        <v>20942</v>
      </c>
      <c r="C8" s="6" t="n">
        <v>21290</v>
      </c>
      <c r="D8" s="6" t="n">
        <v>11252</v>
      </c>
    </row>
    <row r="9" spans="1:4">
      <c r="A9" s="4" t="s">
        <v>148</v>
      </c>
      <c r="B9" s="6" t="n">
        <v>-37669</v>
      </c>
      <c r="C9" s="6" t="n">
        <v>-36989</v>
      </c>
      <c r="D9" s="6" t="n">
        <v>-17620</v>
      </c>
    </row>
    <row r="10" spans="1:4">
      <c r="A10" s="4" t="s">
        <v>149</v>
      </c>
      <c r="B10" s="6" t="n">
        <v>177</v>
      </c>
      <c r="C10" s="6" t="n">
        <v>0</v>
      </c>
      <c r="D10" s="6" t="n">
        <v>1681</v>
      </c>
    </row>
    <row r="11" spans="1:4">
      <c r="A11" s="4" t="s">
        <v>98</v>
      </c>
      <c r="B11" s="6" t="n">
        <v>0</v>
      </c>
      <c r="C11" s="6" t="n">
        <v>0</v>
      </c>
      <c r="D11" s="6" t="n">
        <v>2802</v>
      </c>
    </row>
    <row r="12" spans="1:4">
      <c r="A12" s="4" t="s">
        <v>131</v>
      </c>
      <c r="B12" s="6" t="n">
        <v>17262</v>
      </c>
      <c r="C12" s="6" t="n">
        <v>8574</v>
      </c>
      <c r="D12" s="6" t="n">
        <v>10569</v>
      </c>
    </row>
    <row r="13" spans="1:4">
      <c r="A13" s="4" t="s">
        <v>150</v>
      </c>
      <c r="B13" s="6" t="n">
        <v>0</v>
      </c>
      <c r="C13" s="6" t="n">
        <v>0</v>
      </c>
      <c r="D13" s="6" t="n">
        <v>2816</v>
      </c>
    </row>
    <row r="14" spans="1:4">
      <c r="A14" s="4" t="s">
        <v>100</v>
      </c>
      <c r="B14" s="6" t="n">
        <v>-2152</v>
      </c>
      <c r="C14" s="6" t="n">
        <v>6239</v>
      </c>
      <c r="D14" s="6" t="n">
        <v>3926</v>
      </c>
    </row>
    <row r="15" spans="1:4">
      <c r="A15" s="3" t="s">
        <v>151</v>
      </c>
    </row>
    <row r="16" spans="1:4">
      <c r="A16" s="4" t="s">
        <v>152</v>
      </c>
      <c r="B16" s="6" t="n">
        <v>-23777</v>
      </c>
      <c r="C16" s="6" t="n">
        <v>-21142</v>
      </c>
      <c r="D16" s="6" t="n">
        <v>-22931</v>
      </c>
    </row>
    <row r="17" spans="1:4">
      <c r="A17" s="4" t="s">
        <v>153</v>
      </c>
      <c r="B17" s="6" t="n">
        <v>-559</v>
      </c>
      <c r="C17" s="6" t="n">
        <v>-3977</v>
      </c>
      <c r="D17" s="6" t="n">
        <v>-1565</v>
      </c>
    </row>
    <row r="18" spans="1:4">
      <c r="A18" s="4" t="s">
        <v>35</v>
      </c>
      <c r="B18" s="6" t="n">
        <v>2941</v>
      </c>
      <c r="C18" s="6" t="n">
        <v>-4839</v>
      </c>
      <c r="D18" s="6" t="n">
        <v>-2769</v>
      </c>
    </row>
    <row r="19" spans="1:4">
      <c r="A19" s="4" t="s">
        <v>45</v>
      </c>
      <c r="B19" s="6" t="n">
        <v>15759</v>
      </c>
      <c r="C19" s="6" t="n">
        <v>5843</v>
      </c>
      <c r="D19" s="6" t="n">
        <v>-2068</v>
      </c>
    </row>
    <row r="20" spans="1:4">
      <c r="A20" s="4" t="s">
        <v>154</v>
      </c>
      <c r="B20" s="6" t="n">
        <v>-9611</v>
      </c>
      <c r="C20" s="6" t="n">
        <v>-7635</v>
      </c>
      <c r="D20" s="6" t="n">
        <v>-3178</v>
      </c>
    </row>
    <row r="21" spans="1:4">
      <c r="A21" s="4" t="s">
        <v>155</v>
      </c>
      <c r="B21" s="6" t="n">
        <v>0</v>
      </c>
      <c r="C21" s="6" t="n">
        <v>0</v>
      </c>
      <c r="D21" s="6" t="n">
        <v>-2553</v>
      </c>
    </row>
    <row r="22" spans="1:4">
      <c r="A22" s="4" t="s">
        <v>156</v>
      </c>
      <c r="B22" s="6" t="n">
        <v>-588</v>
      </c>
      <c r="C22" s="6" t="n">
        <v>-2454</v>
      </c>
      <c r="D22" s="6" t="n">
        <v>-2358</v>
      </c>
    </row>
    <row r="23" spans="1:4">
      <c r="A23" s="4" t="s">
        <v>157</v>
      </c>
      <c r="B23" s="6" t="n">
        <v>161838</v>
      </c>
      <c r="C23" s="6" t="n">
        <v>168011</v>
      </c>
      <c r="D23" s="6" t="n">
        <v>161392</v>
      </c>
    </row>
    <row r="24" spans="1:4">
      <c r="A24" s="3" t="s">
        <v>158</v>
      </c>
    </row>
    <row r="25" spans="1:4">
      <c r="A25" s="4" t="s">
        <v>159</v>
      </c>
      <c r="B25" s="6" t="n">
        <v>-68220</v>
      </c>
      <c r="C25" s="6" t="n">
        <v>-91758</v>
      </c>
      <c r="D25" s="6" t="n">
        <v>-73933</v>
      </c>
    </row>
    <row r="26" spans="1:4">
      <c r="A26" s="4" t="s">
        <v>160</v>
      </c>
      <c r="B26" s="6" t="n">
        <v>0</v>
      </c>
      <c r="C26" s="6" t="n">
        <v>-290047</v>
      </c>
      <c r="D26" s="6" t="n">
        <v>-628191</v>
      </c>
    </row>
    <row r="27" spans="1:4">
      <c r="A27" s="4" t="s">
        <v>161</v>
      </c>
      <c r="B27" s="6" t="n">
        <v>597</v>
      </c>
      <c r="C27" s="6" t="n">
        <v>-3694</v>
      </c>
      <c r="D27" s="6" t="n">
        <v>3753</v>
      </c>
    </row>
    <row r="28" spans="1:4">
      <c r="A28" s="4" t="s">
        <v>162</v>
      </c>
      <c r="B28" s="6" t="n">
        <v>0</v>
      </c>
      <c r="C28" s="6" t="n">
        <v>0</v>
      </c>
      <c r="D28" s="6" t="n">
        <v>-6689</v>
      </c>
    </row>
    <row r="29" spans="1:4">
      <c r="A29" s="4" t="s">
        <v>163</v>
      </c>
      <c r="B29" s="6" t="n">
        <v>2225</v>
      </c>
      <c r="C29" s="6" t="n">
        <v>717</v>
      </c>
      <c r="D29" s="6" t="n">
        <v>10783</v>
      </c>
    </row>
    <row r="30" spans="1:4">
      <c r="A30" s="4" t="s">
        <v>164</v>
      </c>
      <c r="B30" s="6" t="n">
        <v>-66592</v>
      </c>
      <c r="C30" s="6" t="n">
        <v>-377394</v>
      </c>
      <c r="D30" s="6" t="n">
        <v>-701783</v>
      </c>
    </row>
    <row r="31" spans="1:4">
      <c r="A31" s="3" t="s">
        <v>165</v>
      </c>
    </row>
    <row r="32" spans="1:4">
      <c r="A32" s="4" t="s">
        <v>166</v>
      </c>
      <c r="B32" s="6" t="n">
        <v>0</v>
      </c>
      <c r="C32" s="6" t="n">
        <v>100000</v>
      </c>
      <c r="D32" s="6" t="n">
        <v>1608335</v>
      </c>
    </row>
    <row r="33" spans="1:4">
      <c r="A33" s="4" t="s">
        <v>167</v>
      </c>
      <c r="B33" s="6" t="n">
        <v>-177</v>
      </c>
      <c r="C33" s="6" t="n">
        <v>0</v>
      </c>
      <c r="D33" s="6" t="n">
        <v>-26917</v>
      </c>
    </row>
    <row r="34" spans="1:4">
      <c r="A34" s="4" t="s">
        <v>168</v>
      </c>
      <c r="B34" s="6" t="n">
        <v>-10000</v>
      </c>
      <c r="C34" s="6" t="n">
        <v>-90000</v>
      </c>
      <c r="D34" s="6" t="n">
        <v>-966585</v>
      </c>
    </row>
    <row r="35" spans="1:4">
      <c r="A35" s="4" t="s">
        <v>169</v>
      </c>
      <c r="B35" s="6" t="n">
        <v>-9776</v>
      </c>
      <c r="C35" s="6" t="n">
        <v>-8020</v>
      </c>
      <c r="D35" s="6" t="n">
        <v>-6233</v>
      </c>
    </row>
    <row r="36" spans="1:4">
      <c r="A36" s="4" t="s">
        <v>170</v>
      </c>
      <c r="B36" s="6" t="n">
        <v>769</v>
      </c>
      <c r="C36" s="6" t="n">
        <v>-1840</v>
      </c>
      <c r="D36" s="6" t="n">
        <v>-545</v>
      </c>
    </row>
    <row r="37" spans="1:4">
      <c r="A37" s="4" t="s">
        <v>171</v>
      </c>
      <c r="B37" s="6" t="n">
        <v>0</v>
      </c>
      <c r="C37" s="6" t="n">
        <v>-501</v>
      </c>
      <c r="D37" s="6" t="n">
        <v>0</v>
      </c>
    </row>
    <row r="38" spans="1:4">
      <c r="A38" s="4" t="s">
        <v>132</v>
      </c>
      <c r="B38" s="6" t="n">
        <v>1211</v>
      </c>
      <c r="C38" s="6" t="n">
        <v>888</v>
      </c>
      <c r="D38" s="6" t="n">
        <v>940</v>
      </c>
    </row>
    <row r="39" spans="1:4">
      <c r="A39" s="4" t="s">
        <v>172</v>
      </c>
      <c r="B39" s="6" t="n">
        <v>-20395</v>
      </c>
      <c r="C39" s="6" t="n">
        <v>-1249</v>
      </c>
      <c r="D39" s="6" t="n">
        <v>607115</v>
      </c>
    </row>
    <row r="40" spans="1:4">
      <c r="A40" s="4" t="s">
        <v>173</v>
      </c>
      <c r="B40" s="6" t="n">
        <v>2383</v>
      </c>
      <c r="C40" s="6" t="n">
        <v>-6421</v>
      </c>
      <c r="D40" s="6" t="n">
        <v>7481</v>
      </c>
    </row>
    <row r="41" spans="1:4">
      <c r="A41" s="4" t="s">
        <v>174</v>
      </c>
      <c r="B41" s="6" t="n">
        <v>77234</v>
      </c>
      <c r="C41" s="6" t="n">
        <v>-217053</v>
      </c>
      <c r="D41" s="6" t="n">
        <v>74205</v>
      </c>
    </row>
    <row r="42" spans="1:4">
      <c r="A42" s="4" t="s">
        <v>175</v>
      </c>
      <c r="B42" s="6" t="n">
        <v>89347</v>
      </c>
      <c r="C42" s="6" t="n">
        <v>306400</v>
      </c>
      <c r="D42" s="6" t="n">
        <v>232195</v>
      </c>
    </row>
    <row r="43" spans="1:4">
      <c r="A43" s="4" t="s">
        <v>176</v>
      </c>
      <c r="B43" s="6" t="n">
        <v>166581</v>
      </c>
      <c r="C43" s="6" t="n">
        <v>89347</v>
      </c>
      <c r="D43" s="6" t="n">
        <v>306400</v>
      </c>
    </row>
    <row r="44" spans="1:4">
      <c r="A44" s="3" t="s">
        <v>177</v>
      </c>
    </row>
    <row r="45" spans="1:4">
      <c r="A45" s="4" t="s">
        <v>178</v>
      </c>
      <c r="B45" s="6" t="n">
        <v>27200</v>
      </c>
      <c r="C45" s="6" t="n">
        <v>20089</v>
      </c>
      <c r="D45" s="6" t="n">
        <v>4985</v>
      </c>
    </row>
    <row r="46" spans="1:4">
      <c r="A46" s="3" t="s">
        <v>179</v>
      </c>
    </row>
    <row r="47" spans="1:4">
      <c r="A47" s="4" t="s">
        <v>180</v>
      </c>
      <c r="B47" s="6" t="n">
        <v>-109435</v>
      </c>
      <c r="C47" s="6" t="n">
        <v>-111311</v>
      </c>
      <c r="D47" s="6" t="n">
        <v>-114699</v>
      </c>
    </row>
    <row r="48" spans="1:4">
      <c r="A48" s="4" t="s">
        <v>181</v>
      </c>
      <c r="B48" s="7" t="n">
        <v>7624</v>
      </c>
      <c r="C48" s="7" t="n">
        <v>15783</v>
      </c>
      <c r="D48" s="7" t="n">
        <v>145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803</v>
      </c>
      <c r="B1" s="2" t="s">
        <v>1</v>
      </c>
    </row>
    <row r="2" spans="1:4">
      <c r="B2" s="2" t="s">
        <v>2</v>
      </c>
      <c r="C2" s="2" t="s">
        <v>30</v>
      </c>
      <c r="D2" s="2" t="s">
        <v>83</v>
      </c>
    </row>
    <row r="3" spans="1:4">
      <c r="A3" s="3" t="s">
        <v>804</v>
      </c>
    </row>
    <row r="4" spans="1:4">
      <c r="A4" s="4" t="s">
        <v>805</v>
      </c>
      <c r="B4" s="4" t="s">
        <v>806</v>
      </c>
      <c r="C4" s="4" t="s">
        <v>806</v>
      </c>
      <c r="D4" s="4" t="s">
        <v>806</v>
      </c>
    </row>
    <row r="5" spans="1:4">
      <c r="A5" s="4" t="s">
        <v>807</v>
      </c>
      <c r="B5" s="4" t="s">
        <v>808</v>
      </c>
      <c r="C5" s="4" t="s">
        <v>585</v>
      </c>
      <c r="D5" s="4" t="s">
        <v>809</v>
      </c>
    </row>
    <row r="6" spans="1:4">
      <c r="A6" s="4" t="s">
        <v>810</v>
      </c>
      <c r="B6" s="4" t="s">
        <v>811</v>
      </c>
      <c r="C6" s="4" t="s">
        <v>812</v>
      </c>
      <c r="D6" s="4" t="s">
        <v>813</v>
      </c>
    </row>
    <row r="7" spans="1:4">
      <c r="A7" s="4" t="s">
        <v>814</v>
      </c>
      <c r="B7" s="4" t="s">
        <v>815</v>
      </c>
      <c r="C7" s="4" t="s">
        <v>816</v>
      </c>
      <c r="D7" s="4" t="s">
        <v>817</v>
      </c>
    </row>
    <row r="8" spans="1:4">
      <c r="A8" s="4" t="s">
        <v>818</v>
      </c>
      <c r="B8" s="4" t="s">
        <v>711</v>
      </c>
      <c r="C8" s="4" t="s">
        <v>819</v>
      </c>
      <c r="D8" s="4" t="s">
        <v>820</v>
      </c>
    </row>
    <row r="9" spans="1:4">
      <c r="A9" s="4" t="s">
        <v>821</v>
      </c>
      <c r="B9" s="4" t="s">
        <v>822</v>
      </c>
      <c r="C9" s="4" t="s">
        <v>823</v>
      </c>
      <c r="D9" s="4" t="s">
        <v>568</v>
      </c>
    </row>
    <row r="10" spans="1:4">
      <c r="A10" s="4" t="s">
        <v>824</v>
      </c>
      <c r="B10" s="4" t="s">
        <v>711</v>
      </c>
      <c r="C10" s="4" t="s">
        <v>825</v>
      </c>
      <c r="D10" s="4" t="s">
        <v>826</v>
      </c>
    </row>
    <row r="11" spans="1:4">
      <c r="A11" s="4" t="s">
        <v>827</v>
      </c>
      <c r="B11" s="4" t="s">
        <v>828</v>
      </c>
      <c r="C11" s="4" t="s">
        <v>829</v>
      </c>
      <c r="D11" s="4" t="s">
        <v>830</v>
      </c>
    </row>
    <row r="12" spans="1:4">
      <c r="A12" s="4" t="s">
        <v>831</v>
      </c>
      <c r="B12" s="4" t="s">
        <v>832</v>
      </c>
      <c r="C12" s="4" t="s">
        <v>833</v>
      </c>
      <c r="D12" s="4" t="s">
        <v>834</v>
      </c>
    </row>
    <row r="13" spans="1:4">
      <c r="A13" s="4" t="s">
        <v>835</v>
      </c>
      <c r="B13" s="4" t="s">
        <v>836</v>
      </c>
      <c r="C13" s="4" t="s">
        <v>837</v>
      </c>
      <c r="D13" s="4" t="s">
        <v>838</v>
      </c>
    </row>
    <row r="14" spans="1:4">
      <c r="A14" s="4" t="s">
        <v>839</v>
      </c>
      <c r="B14" s="4" t="s">
        <v>840</v>
      </c>
      <c r="C14" s="4" t="s">
        <v>711</v>
      </c>
      <c r="D14" s="4" t="s">
        <v>841</v>
      </c>
    </row>
    <row r="15" spans="1:4">
      <c r="A15" s="4" t="s">
        <v>842</v>
      </c>
      <c r="B15" s="4" t="s">
        <v>823</v>
      </c>
      <c r="C15" s="4" t="s">
        <v>843</v>
      </c>
      <c r="D15" s="4" t="s">
        <v>711</v>
      </c>
    </row>
    <row r="16" spans="1:4">
      <c r="A16" s="4" t="s">
        <v>100</v>
      </c>
      <c r="B16" s="4" t="s">
        <v>844</v>
      </c>
      <c r="C16" s="4" t="s">
        <v>845</v>
      </c>
      <c r="D16" s="4" t="s">
        <v>765</v>
      </c>
    </row>
    <row r="17" spans="1:4">
      <c r="A17" s="4" t="s">
        <v>846</v>
      </c>
      <c r="B17" s="4" t="s">
        <v>847</v>
      </c>
      <c r="C17" s="4" t="s">
        <v>848</v>
      </c>
      <c r="D17" s="4" t="s">
        <v>8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0</v>
      </c>
      <c r="B1" s="2" t="s">
        <v>1</v>
      </c>
    </row>
    <row r="2" spans="1:4">
      <c r="B2" s="2" t="s">
        <v>2</v>
      </c>
      <c r="C2" s="2" t="s">
        <v>30</v>
      </c>
      <c r="D2" s="2" t="s">
        <v>83</v>
      </c>
    </row>
    <row r="3" spans="1:4">
      <c r="A3" s="3" t="s">
        <v>851</v>
      </c>
    </row>
    <row r="4" spans="1:4">
      <c r="A4" s="4" t="s">
        <v>852</v>
      </c>
      <c r="B4" s="7" t="n">
        <v>67185</v>
      </c>
      <c r="C4" s="7" t="n">
        <v>58549</v>
      </c>
      <c r="D4" s="7" t="n">
        <v>15546</v>
      </c>
    </row>
    <row r="5" spans="1:4">
      <c r="A5" s="4" t="s">
        <v>853</v>
      </c>
      <c r="B5" s="6" t="n">
        <v>13679</v>
      </c>
      <c r="C5" s="6" t="n">
        <v>13768</v>
      </c>
      <c r="D5" s="6" t="n">
        <v>11303</v>
      </c>
    </row>
    <row r="6" spans="1:4">
      <c r="A6" s="4" t="s">
        <v>854</v>
      </c>
      <c r="B6" s="6" t="n">
        <v>2727</v>
      </c>
      <c r="C6" s="6" t="n">
        <v>625</v>
      </c>
      <c r="D6" s="6" t="n">
        <v>35437</v>
      </c>
    </row>
    <row r="7" spans="1:4">
      <c r="A7" s="4" t="s">
        <v>855</v>
      </c>
      <c r="B7" s="6" t="n">
        <v>-7430</v>
      </c>
      <c r="C7" s="6" t="n">
        <v>-1563</v>
      </c>
      <c r="D7" s="6" t="n">
        <v>-1681</v>
      </c>
    </row>
    <row r="8" spans="1:4">
      <c r="A8" s="4" t="s">
        <v>856</v>
      </c>
      <c r="B8" s="6" t="n">
        <v>0</v>
      </c>
      <c r="C8" s="6" t="n">
        <v>-472</v>
      </c>
      <c r="D8" s="6" t="n">
        <v>-406</v>
      </c>
    </row>
    <row r="9" spans="1:4">
      <c r="A9" s="4" t="s">
        <v>857</v>
      </c>
      <c r="B9" s="6" t="n">
        <v>-2664</v>
      </c>
      <c r="C9" s="6" t="n">
        <v>-3722</v>
      </c>
      <c r="D9" s="6" t="n">
        <v>-1650</v>
      </c>
    </row>
    <row r="10" spans="1:4">
      <c r="A10" s="4" t="s">
        <v>858</v>
      </c>
      <c r="B10" s="7" t="n">
        <v>73497</v>
      </c>
      <c r="C10" s="7" t="n">
        <v>67185</v>
      </c>
      <c r="D10" s="7" t="n">
        <v>5854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859</v>
      </c>
      <c r="B1" s="2" t="s">
        <v>1</v>
      </c>
    </row>
    <row r="2" spans="1:4">
      <c r="B2" s="2" t="s">
        <v>2</v>
      </c>
      <c r="C2" s="2" t="s">
        <v>30</v>
      </c>
      <c r="D2" s="2" t="s">
        <v>83</v>
      </c>
    </row>
    <row r="3" spans="1:4">
      <c r="A3" s="3" t="s">
        <v>804</v>
      </c>
    </row>
    <row r="4" spans="1:4">
      <c r="A4" s="4" t="s">
        <v>860</v>
      </c>
      <c r="B4" s="7" t="n">
        <v>-111192</v>
      </c>
      <c r="C4" s="7" t="n">
        <v>-84509</v>
      </c>
      <c r="D4" s="7" t="n">
        <v>-65496</v>
      </c>
    </row>
    <row r="5" spans="1:4">
      <c r="A5" s="4" t="s">
        <v>799</v>
      </c>
      <c r="B5" s="6" t="n">
        <v>30603</v>
      </c>
      <c r="C5" s="6" t="n">
        <v>13116</v>
      </c>
      <c r="D5" s="6" t="n">
        <v>20873</v>
      </c>
    </row>
    <row r="6" spans="1:4">
      <c r="A6" s="4" t="s">
        <v>102</v>
      </c>
      <c r="B6" s="7" t="n">
        <v>-80589</v>
      </c>
      <c r="C6" s="7" t="n">
        <v>-71393</v>
      </c>
      <c r="D6" s="7" t="n">
        <v>-446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861</v>
      </c>
      <c r="B1" s="2" t="s">
        <v>2</v>
      </c>
      <c r="C1" s="2" t="s">
        <v>30</v>
      </c>
    </row>
    <row r="2" spans="1:3">
      <c r="A2" s="3" t="s">
        <v>804</v>
      </c>
    </row>
    <row r="3" spans="1:3">
      <c r="A3" s="4" t="s">
        <v>862</v>
      </c>
      <c r="B3" s="7" t="n">
        <v>-198446</v>
      </c>
      <c r="C3" s="7" t="n">
        <v>-216597</v>
      </c>
    </row>
    <row r="4" spans="1:3">
      <c r="A4" s="4" t="s">
        <v>863</v>
      </c>
      <c r="B4" s="6" t="n">
        <v>-38015</v>
      </c>
      <c r="C4" s="6" t="n">
        <v>-41343</v>
      </c>
    </row>
    <row r="5" spans="1:3">
      <c r="A5" s="4" t="s">
        <v>864</v>
      </c>
      <c r="B5" s="6" t="n">
        <v>-7303</v>
      </c>
      <c r="C5" s="6" t="n">
        <v>-8759</v>
      </c>
    </row>
    <row r="6" spans="1:3">
      <c r="A6" s="4" t="s">
        <v>865</v>
      </c>
      <c r="B6" s="6" t="n">
        <v>21929</v>
      </c>
      <c r="C6" s="6" t="n">
        <v>15591</v>
      </c>
    </row>
    <row r="7" spans="1:3">
      <c r="A7" s="4" t="s">
        <v>866</v>
      </c>
      <c r="B7" s="6" t="n">
        <v>6385</v>
      </c>
      <c r="C7" s="6" t="n">
        <v>1147</v>
      </c>
    </row>
    <row r="8" spans="1:3">
      <c r="A8" s="4" t="s">
        <v>867</v>
      </c>
      <c r="B8" s="6" t="n">
        <v>1334</v>
      </c>
      <c r="C8" s="6" t="n">
        <v>583</v>
      </c>
    </row>
    <row r="9" spans="1:3">
      <c r="A9" s="4" t="s">
        <v>868</v>
      </c>
      <c r="B9" s="6" t="n">
        <v>-12881</v>
      </c>
      <c r="C9" s="6" t="n">
        <v>-16628</v>
      </c>
    </row>
    <row r="10" spans="1:3">
      <c r="A10" s="4" t="s">
        <v>869</v>
      </c>
      <c r="B10" s="6" t="n">
        <v>184203</v>
      </c>
      <c r="C10" s="6" t="n">
        <v>186056</v>
      </c>
    </row>
    <row r="11" spans="1:3">
      <c r="A11" s="4" t="s">
        <v>100</v>
      </c>
      <c r="B11" s="6" t="n">
        <v>5634</v>
      </c>
      <c r="C11" s="6" t="n">
        <v>6032</v>
      </c>
    </row>
    <row r="12" spans="1:3">
      <c r="A12" s="4" t="s">
        <v>870</v>
      </c>
      <c r="B12" s="6" t="n">
        <v>-37160</v>
      </c>
      <c r="C12" s="6" t="n">
        <v>-73918</v>
      </c>
    </row>
    <row r="13" spans="1:3">
      <c r="A13" s="4" t="s">
        <v>871</v>
      </c>
      <c r="B13" s="6" t="n">
        <v>-125130</v>
      </c>
      <c r="C13" s="6" t="n">
        <v>-126330</v>
      </c>
    </row>
    <row r="14" spans="1:3">
      <c r="A14" s="4" t="s">
        <v>872</v>
      </c>
      <c r="B14" s="7" t="n">
        <v>-162290</v>
      </c>
      <c r="C14" s="7" t="n">
        <v>-20024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3</v>
      </c>
      <c r="B1" s="2" t="s">
        <v>1</v>
      </c>
    </row>
    <row r="2" spans="1:4">
      <c r="B2" s="2" t="s">
        <v>2</v>
      </c>
      <c r="C2" s="2" t="s">
        <v>30</v>
      </c>
      <c r="D2" s="2" t="s">
        <v>83</v>
      </c>
    </row>
    <row r="3" spans="1:4">
      <c r="A3" s="3" t="s">
        <v>804</v>
      </c>
    </row>
    <row r="4" spans="1:4">
      <c r="A4" s="4" t="s">
        <v>874</v>
      </c>
      <c r="B4" s="4" t="s">
        <v>806</v>
      </c>
      <c r="C4" s="4" t="s">
        <v>806</v>
      </c>
      <c r="D4" s="4" t="s">
        <v>806</v>
      </c>
    </row>
    <row r="5" spans="1:4">
      <c r="A5" s="4" t="s">
        <v>875</v>
      </c>
      <c r="B5" s="7" t="n">
        <v>24100</v>
      </c>
      <c r="C5" s="7" t="n">
        <v>25800</v>
      </c>
      <c r="D5" s="7" t="n">
        <v>34100</v>
      </c>
    </row>
    <row r="6" spans="1:4">
      <c r="A6" s="4" t="s">
        <v>876</v>
      </c>
      <c r="B6" s="6" t="n">
        <v>2300</v>
      </c>
      <c r="C6" s="6" t="n">
        <v>2200</v>
      </c>
      <c r="D6" s="6" t="n">
        <v>2400</v>
      </c>
    </row>
    <row r="7" spans="1:4">
      <c r="A7" s="4" t="s">
        <v>877</v>
      </c>
      <c r="B7" s="6" t="n">
        <v>100</v>
      </c>
      <c r="C7" s="6" t="n">
        <v>-500</v>
      </c>
      <c r="D7" s="6" t="n">
        <v>200</v>
      </c>
    </row>
    <row r="8" spans="1:4">
      <c r="A8" s="4" t="s">
        <v>854</v>
      </c>
      <c r="B8" s="6" t="n">
        <v>2727</v>
      </c>
      <c r="C8" s="6" t="n">
        <v>625</v>
      </c>
      <c r="D8" s="6" t="n">
        <v>35437</v>
      </c>
    </row>
    <row r="9" spans="1:4">
      <c r="A9" s="4" t="s">
        <v>878</v>
      </c>
      <c r="B9" s="6" t="n">
        <v>49000</v>
      </c>
    </row>
    <row r="10" spans="1:4">
      <c r="A10" s="4" t="s">
        <v>879</v>
      </c>
      <c r="B10" s="6" t="n">
        <v>100</v>
      </c>
      <c r="C10" s="6" t="n">
        <v>1400</v>
      </c>
      <c r="D10" s="6" t="n">
        <v>100</v>
      </c>
    </row>
    <row r="11" spans="1:4">
      <c r="A11" s="4" t="s">
        <v>880</v>
      </c>
      <c r="B11" s="6" t="n">
        <v>184203</v>
      </c>
      <c r="C11" s="6" t="n">
        <v>186056</v>
      </c>
    </row>
    <row r="12" spans="1:4">
      <c r="A12" s="4" t="s">
        <v>881</v>
      </c>
      <c r="B12" s="6" t="n">
        <v>125100</v>
      </c>
      <c r="C12" s="6" t="n">
        <v>126300</v>
      </c>
    </row>
    <row r="13" spans="1:4">
      <c r="A13" s="4" t="s">
        <v>882</v>
      </c>
    </row>
    <row r="14" spans="1:4">
      <c r="A14" s="3" t="s">
        <v>804</v>
      </c>
    </row>
    <row r="15" spans="1:4">
      <c r="A15" s="4" t="s">
        <v>880</v>
      </c>
      <c r="B15" s="6" t="n">
        <v>195300</v>
      </c>
    </row>
    <row r="16" spans="1:4">
      <c r="A16" s="4" t="s">
        <v>883</v>
      </c>
    </row>
    <row r="17" spans="1:4">
      <c r="A17" s="3" t="s">
        <v>804</v>
      </c>
    </row>
    <row r="18" spans="1:4">
      <c r="A18" s="4" t="s">
        <v>880</v>
      </c>
      <c r="B18" s="6" t="n">
        <v>29900</v>
      </c>
    </row>
    <row r="19" spans="1:4">
      <c r="A19" s="4" t="s">
        <v>884</v>
      </c>
      <c r="B19" s="6" t="n">
        <v>3300</v>
      </c>
    </row>
    <row r="20" spans="1:4">
      <c r="A20" s="4" t="s">
        <v>885</v>
      </c>
    </row>
    <row r="21" spans="1:4">
      <c r="A21" s="3" t="s">
        <v>804</v>
      </c>
    </row>
    <row r="22" spans="1:4">
      <c r="A22" s="4" t="s">
        <v>880</v>
      </c>
      <c r="B22" s="6" t="n">
        <v>9700</v>
      </c>
    </row>
    <row r="23" spans="1:4">
      <c r="A23" s="4" t="s">
        <v>884</v>
      </c>
      <c r="B23" s="7" t="n">
        <v>1200</v>
      </c>
    </row>
    <row r="24" spans="1:4">
      <c r="A24" s="4" t="s">
        <v>444</v>
      </c>
    </row>
    <row r="25" spans="1:4">
      <c r="A25" s="3" t="s">
        <v>804</v>
      </c>
    </row>
    <row r="26" spans="1:4">
      <c r="A26" s="4" t="s">
        <v>854</v>
      </c>
      <c r="C26" s="6" t="n">
        <v>600</v>
      </c>
    </row>
    <row r="27" spans="1:4">
      <c r="A27" s="4" t="s">
        <v>886</v>
      </c>
    </row>
    <row r="28" spans="1:4">
      <c r="A28" s="3" t="s">
        <v>804</v>
      </c>
    </row>
    <row r="29" spans="1:4">
      <c r="A29" s="4" t="s">
        <v>854</v>
      </c>
      <c r="D29" s="7" t="n">
        <v>32000</v>
      </c>
    </row>
    <row r="30" spans="1:4">
      <c r="A30" s="4" t="s">
        <v>887</v>
      </c>
    </row>
    <row r="31" spans="1:4">
      <c r="A31" s="3" t="s">
        <v>804</v>
      </c>
    </row>
    <row r="32" spans="1:4">
      <c r="A32" s="4" t="s">
        <v>888</v>
      </c>
      <c r="B32" s="6" t="n">
        <v>2007</v>
      </c>
    </row>
    <row r="33" spans="1:4">
      <c r="A33" s="4" t="s">
        <v>889</v>
      </c>
    </row>
    <row r="34" spans="1:4">
      <c r="A34" s="3" t="s">
        <v>804</v>
      </c>
    </row>
    <row r="35" spans="1:4">
      <c r="A35" s="4" t="s">
        <v>888</v>
      </c>
      <c r="B35" s="6" t="n">
        <v>2011</v>
      </c>
    </row>
    <row r="36" spans="1:4">
      <c r="A36" s="4" t="s">
        <v>890</v>
      </c>
    </row>
    <row r="37" spans="1:4">
      <c r="A37" s="3" t="s">
        <v>804</v>
      </c>
    </row>
    <row r="38" spans="1:4">
      <c r="A38" s="4" t="s">
        <v>888</v>
      </c>
      <c r="B38" s="6" t="n">
        <v>2004</v>
      </c>
    </row>
    <row r="39" spans="1:4">
      <c r="A39" s="4" t="s">
        <v>891</v>
      </c>
    </row>
    <row r="40" spans="1:4">
      <c r="A40" s="3" t="s">
        <v>804</v>
      </c>
    </row>
    <row r="41" spans="1:4">
      <c r="A41" s="4" t="s">
        <v>888</v>
      </c>
      <c r="B41" s="6" t="n">
        <v>2015</v>
      </c>
    </row>
    <row r="42" spans="1:4">
      <c r="A42" s="4" t="s">
        <v>892</v>
      </c>
    </row>
    <row r="43" spans="1:4">
      <c r="A43" s="3" t="s">
        <v>804</v>
      </c>
    </row>
    <row r="44" spans="1:4">
      <c r="A44" s="4" t="s">
        <v>888</v>
      </c>
      <c r="B44" s="6" t="n">
        <v>2015</v>
      </c>
    </row>
    <row r="45" spans="1:4">
      <c r="A45" s="4" t="s">
        <v>893</v>
      </c>
    </row>
    <row r="46" spans="1:4">
      <c r="A46" s="3" t="s">
        <v>804</v>
      </c>
    </row>
    <row r="47" spans="1:4">
      <c r="A47" s="4" t="s">
        <v>888</v>
      </c>
      <c r="B47" s="6" t="n">
        <v>2015</v>
      </c>
    </row>
    <row r="48" spans="1:4">
      <c r="A48" s="4" t="s">
        <v>435</v>
      </c>
    </row>
    <row r="49" spans="1:4">
      <c r="A49" s="3" t="s">
        <v>804</v>
      </c>
    </row>
    <row r="50" spans="1:4">
      <c r="A50" s="4" t="s">
        <v>436</v>
      </c>
      <c r="C50" s="6" t="n">
        <v>5200</v>
      </c>
    </row>
    <row r="51" spans="1:4">
      <c r="A51" s="4" t="s">
        <v>437</v>
      </c>
      <c r="C51" s="6" t="n">
        <v>4000</v>
      </c>
    </row>
    <row r="52" spans="1:4">
      <c r="A52" s="4" t="s">
        <v>438</v>
      </c>
      <c r="C52" s="6" t="n">
        <v>4800</v>
      </c>
    </row>
    <row r="53" spans="1:4">
      <c r="A53" s="4" t="s">
        <v>439</v>
      </c>
      <c r="C53" s="7" t="n">
        <v>44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894</v>
      </c>
      <c r="B1" s="2" t="s">
        <v>1</v>
      </c>
    </row>
    <row r="2" spans="1:4">
      <c r="B2" s="2" t="s">
        <v>2</v>
      </c>
      <c r="C2" s="2" t="s">
        <v>30</v>
      </c>
      <c r="D2" s="2" t="s">
        <v>83</v>
      </c>
    </row>
    <row r="3" spans="1:4">
      <c r="A3" s="4" t="s">
        <v>895</v>
      </c>
    </row>
    <row r="4" spans="1:4">
      <c r="A4" s="3" t="s">
        <v>896</v>
      </c>
    </row>
    <row r="5" spans="1:4">
      <c r="A5" s="4" t="s">
        <v>422</v>
      </c>
      <c r="B5" s="4" t="s">
        <v>674</v>
      </c>
      <c r="C5" s="4" t="s">
        <v>674</v>
      </c>
    </row>
    <row r="6" spans="1:4">
      <c r="A6" s="4" t="s">
        <v>897</v>
      </c>
    </row>
    <row r="7" spans="1:4">
      <c r="A7" s="3" t="s">
        <v>896</v>
      </c>
    </row>
    <row r="8" spans="1:4">
      <c r="A8" s="4" t="s">
        <v>422</v>
      </c>
      <c r="B8" s="4" t="s">
        <v>898</v>
      </c>
      <c r="C8" s="4" t="s">
        <v>899</v>
      </c>
      <c r="D8" s="4" t="s">
        <v>900</v>
      </c>
    </row>
    <row r="9" spans="1:4">
      <c r="A9" s="4" t="s">
        <v>901</v>
      </c>
    </row>
    <row r="10" spans="1:4">
      <c r="A10" s="3" t="s">
        <v>896</v>
      </c>
    </row>
    <row r="11" spans="1:4">
      <c r="A11" s="4" t="s">
        <v>422</v>
      </c>
      <c r="D11" s="4" t="s">
        <v>90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03</v>
      </c>
      <c r="B1" s="2" t="s">
        <v>2</v>
      </c>
      <c r="C1" s="2" t="s">
        <v>30</v>
      </c>
      <c r="D1" s="2" t="s">
        <v>399</v>
      </c>
    </row>
    <row r="2" spans="1:4">
      <c r="A2" s="4" t="s">
        <v>904</v>
      </c>
    </row>
    <row r="3" spans="1:4">
      <c r="A3" s="3" t="s">
        <v>357</v>
      </c>
    </row>
    <row r="4" spans="1:4">
      <c r="A4" s="4" t="s">
        <v>905</v>
      </c>
      <c r="B4" s="7" t="n">
        <v>683876</v>
      </c>
      <c r="C4" s="7" t="n">
        <v>891319</v>
      </c>
    </row>
    <row r="5" spans="1:4">
      <c r="A5" s="4" t="s">
        <v>906</v>
      </c>
    </row>
    <row r="6" spans="1:4">
      <c r="A6" s="3" t="s">
        <v>357</v>
      </c>
    </row>
    <row r="7" spans="1:4">
      <c r="A7" s="4" t="s">
        <v>907</v>
      </c>
      <c r="B7" s="6" t="n">
        <v>911835</v>
      </c>
      <c r="C7" s="6" t="n">
        <v>911835</v>
      </c>
    </row>
    <row r="8" spans="1:4">
      <c r="A8" s="4" t="s">
        <v>503</v>
      </c>
    </row>
    <row r="9" spans="1:4">
      <c r="A9" s="3" t="s">
        <v>357</v>
      </c>
    </row>
    <row r="10" spans="1:4">
      <c r="A10" s="4" t="s">
        <v>907</v>
      </c>
      <c r="D10" s="7" t="n">
        <v>700000</v>
      </c>
    </row>
    <row r="11" spans="1:4">
      <c r="A11" s="4" t="s">
        <v>908</v>
      </c>
    </row>
    <row r="12" spans="1:4">
      <c r="A12" s="3" t="s">
        <v>357</v>
      </c>
    </row>
    <row r="13" spans="1:4">
      <c r="A13" s="4" t="s">
        <v>905</v>
      </c>
      <c r="B13" s="6" t="n">
        <v>508999</v>
      </c>
      <c r="C13" s="6" t="n">
        <v>663395</v>
      </c>
    </row>
    <row r="14" spans="1:4">
      <c r="A14" s="4" t="s">
        <v>909</v>
      </c>
    </row>
    <row r="15" spans="1:4">
      <c r="A15" s="3" t="s">
        <v>357</v>
      </c>
    </row>
    <row r="16" spans="1:4">
      <c r="A16" s="4" t="s">
        <v>907</v>
      </c>
      <c r="B16" s="6" t="n">
        <v>678665</v>
      </c>
      <c r="C16" s="6" t="n">
        <v>678665</v>
      </c>
    </row>
    <row r="17" spans="1:4">
      <c r="A17" s="4" t="s">
        <v>910</v>
      </c>
    </row>
    <row r="18" spans="1:4">
      <c r="A18" s="3" t="s">
        <v>357</v>
      </c>
    </row>
    <row r="19" spans="1:4">
      <c r="A19" s="4" t="s">
        <v>911</v>
      </c>
      <c r="B19" s="6" t="n">
        <v>220875</v>
      </c>
      <c r="C19" s="6" t="n">
        <v>491625</v>
      </c>
    </row>
    <row r="20" spans="1:4">
      <c r="A20" s="4" t="s">
        <v>912</v>
      </c>
    </row>
    <row r="21" spans="1:4">
      <c r="A21" s="3" t="s">
        <v>357</v>
      </c>
    </row>
    <row r="22" spans="1:4">
      <c r="A22" s="4" t="s">
        <v>913</v>
      </c>
      <c r="B22" s="6" t="n">
        <v>475000</v>
      </c>
      <c r="C22" s="6" t="n">
        <v>475000</v>
      </c>
    </row>
    <row r="23" spans="1:4">
      <c r="A23" s="4" t="s">
        <v>914</v>
      </c>
    </row>
    <row r="24" spans="1:4">
      <c r="A24" s="3" t="s">
        <v>357</v>
      </c>
    </row>
    <row r="25" spans="1:4">
      <c r="A25" s="4" t="s">
        <v>905</v>
      </c>
      <c r="B25" s="6" t="n">
        <v>0</v>
      </c>
      <c r="C25" s="6" t="n">
        <v>10000</v>
      </c>
    </row>
    <row r="26" spans="1:4">
      <c r="A26" s="4" t="s">
        <v>915</v>
      </c>
    </row>
    <row r="27" spans="1:4">
      <c r="A27" s="3" t="s">
        <v>357</v>
      </c>
    </row>
    <row r="28" spans="1:4">
      <c r="A28" s="4" t="s">
        <v>907</v>
      </c>
      <c r="B28" s="7" t="n">
        <v>0</v>
      </c>
      <c r="C28" s="7" t="n">
        <v>1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6</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917</v>
      </c>
    </row>
    <row r="4" spans="1:12">
      <c r="A4" s="4" t="s">
        <v>85</v>
      </c>
      <c r="B4" s="7" t="n">
        <v>211774</v>
      </c>
      <c r="C4" s="7" t="n">
        <v>223899</v>
      </c>
      <c r="D4" s="7" t="n">
        <v>216185</v>
      </c>
      <c r="E4" s="7" t="n">
        <v>209617</v>
      </c>
      <c r="F4" s="7" t="n">
        <v>229637</v>
      </c>
      <c r="G4" s="7" t="n">
        <v>239822</v>
      </c>
      <c r="H4" s="7" t="n">
        <v>227136</v>
      </c>
      <c r="I4" s="7" t="n">
        <v>219700</v>
      </c>
      <c r="J4" s="7" t="n">
        <v>861475</v>
      </c>
      <c r="K4" s="7" t="n">
        <v>916295</v>
      </c>
      <c r="L4" s="7" t="n">
        <v>858961</v>
      </c>
    </row>
    <row r="5" spans="1:12">
      <c r="A5" s="4" t="s">
        <v>918</v>
      </c>
      <c r="B5" s="6" t="n">
        <v>118721</v>
      </c>
      <c r="C5" s="6" t="n">
        <v>127597</v>
      </c>
      <c r="D5" s="6" t="n">
        <v>117917</v>
      </c>
      <c r="E5" s="6" t="n">
        <v>108077</v>
      </c>
      <c r="F5" s="6" t="n">
        <v>129165</v>
      </c>
      <c r="G5" s="6" t="n">
        <v>143002</v>
      </c>
      <c r="H5" s="6" t="n">
        <v>134768</v>
      </c>
      <c r="I5" s="6" t="n">
        <v>131308</v>
      </c>
    </row>
    <row r="6" spans="1:12">
      <c r="A6" s="4" t="s">
        <v>95</v>
      </c>
      <c r="B6" s="6" t="n">
        <v>14746</v>
      </c>
      <c r="C6" s="6" t="n">
        <v>17654</v>
      </c>
      <c r="D6" s="6" t="n">
        <v>10614</v>
      </c>
      <c r="E6" s="6" t="n">
        <v>180</v>
      </c>
      <c r="F6" s="6" t="n">
        <v>-5099</v>
      </c>
      <c r="G6" s="6" t="n">
        <v>23684</v>
      </c>
      <c r="H6" s="6" t="n">
        <v>23101</v>
      </c>
      <c r="I6" s="6" t="n">
        <v>11920</v>
      </c>
      <c r="J6" s="6" t="n">
        <v>43194</v>
      </c>
      <c r="K6" s="6" t="n">
        <v>53606</v>
      </c>
      <c r="L6" s="6" t="n">
        <v>89564</v>
      </c>
    </row>
    <row r="7" spans="1:12">
      <c r="A7" s="4" t="s">
        <v>919</v>
      </c>
      <c r="F7" s="6" t="n">
        <v>-36790</v>
      </c>
      <c r="G7" s="6" t="n">
        <v>15724</v>
      </c>
      <c r="H7" s="6" t="n">
        <v>-9017</v>
      </c>
      <c r="I7" s="6" t="n">
        <v>-16217</v>
      </c>
      <c r="J7" s="6" t="n">
        <v>-49312</v>
      </c>
      <c r="K7" s="6" t="n">
        <v>-46300</v>
      </c>
      <c r="L7" s="6" t="n">
        <v>-40295</v>
      </c>
    </row>
    <row r="8" spans="1:12">
      <c r="A8" s="4" t="s">
        <v>920</v>
      </c>
      <c r="F8" s="6" t="n">
        <v>-128</v>
      </c>
      <c r="G8" s="6" t="n">
        <v>0</v>
      </c>
      <c r="H8" s="6" t="n">
        <v>-560</v>
      </c>
      <c r="I8" s="6" t="n">
        <v>0</v>
      </c>
    </row>
    <row r="9" spans="1:12">
      <c r="A9" s="4" t="s">
        <v>106</v>
      </c>
      <c r="B9" s="6" t="n">
        <v>-11057</v>
      </c>
      <c r="C9" s="6" t="n">
        <v>-5838</v>
      </c>
      <c r="D9" s="6" t="n">
        <v>-6436</v>
      </c>
      <c r="E9" s="6" t="n">
        <v>-25981</v>
      </c>
      <c r="F9" s="6" t="n">
        <v>-36918</v>
      </c>
      <c r="G9" s="6" t="n">
        <v>15724</v>
      </c>
      <c r="H9" s="6" t="n">
        <v>-9577</v>
      </c>
      <c r="I9" s="6" t="n">
        <v>-16217</v>
      </c>
      <c r="J9" s="6" t="n">
        <v>-49312</v>
      </c>
      <c r="K9" s="6" t="n">
        <v>-46988</v>
      </c>
      <c r="L9" s="6" t="n">
        <v>-45387</v>
      </c>
    </row>
    <row r="10" spans="1:12">
      <c r="A10" s="4" t="s">
        <v>128</v>
      </c>
      <c r="B10" s="7" t="n">
        <v>-11356</v>
      </c>
      <c r="C10" s="7" t="n">
        <v>-6208</v>
      </c>
      <c r="D10" s="7" t="n">
        <v>-6922</v>
      </c>
      <c r="E10" s="7" t="n">
        <v>-26105</v>
      </c>
      <c r="F10" s="7" t="n">
        <v>-37242</v>
      </c>
      <c r="G10" s="7" t="n">
        <v>15415</v>
      </c>
      <c r="H10" s="7" t="n">
        <v>-9679</v>
      </c>
      <c r="I10" s="7" t="n">
        <v>-16497</v>
      </c>
      <c r="J10" s="7" t="n">
        <v>-50591</v>
      </c>
      <c r="K10" s="7" t="n">
        <v>-48003</v>
      </c>
      <c r="L10" s="7" t="n">
        <v>-4653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21</v>
      </c>
      <c r="B1" s="2" t="s">
        <v>922</v>
      </c>
      <c r="C1" s="2" t="s">
        <v>2</v>
      </c>
      <c r="D1" s="2" t="s">
        <v>30</v>
      </c>
      <c r="E1" s="2" t="s">
        <v>83</v>
      </c>
    </row>
    <row r="2" spans="1:5">
      <c r="A2" s="3" t="s">
        <v>923</v>
      </c>
    </row>
    <row r="3" spans="1:5">
      <c r="A3" s="4" t="s">
        <v>924</v>
      </c>
      <c r="C3" s="7" t="n">
        <v>0</v>
      </c>
      <c r="D3" s="7" t="n">
        <v>0</v>
      </c>
    </row>
    <row r="4" spans="1:5">
      <c r="A4" s="4" t="s">
        <v>925</v>
      </c>
    </row>
    <row r="5" spans="1:5">
      <c r="A5" s="3" t="s">
        <v>923</v>
      </c>
    </row>
    <row r="6" spans="1:5">
      <c r="A6" s="4" t="s">
        <v>926</v>
      </c>
      <c r="B6" s="4" t="s">
        <v>630</v>
      </c>
    </row>
    <row r="7" spans="1:5">
      <c r="A7" s="4" t="s">
        <v>927</v>
      </c>
      <c r="C7" s="6" t="n">
        <v>3079</v>
      </c>
      <c r="D7" s="6" t="n">
        <v>3086</v>
      </c>
      <c r="E7" s="7" t="n">
        <v>3381</v>
      </c>
    </row>
    <row r="8" spans="1:5">
      <c r="A8" s="4" t="s">
        <v>928</v>
      </c>
      <c r="D8" s="6" t="n">
        <v>10000</v>
      </c>
    </row>
    <row r="9" spans="1:5">
      <c r="A9" s="4" t="s">
        <v>929</v>
      </c>
    </row>
    <row r="10" spans="1:5">
      <c r="A10" s="3" t="s">
        <v>923</v>
      </c>
    </row>
    <row r="11" spans="1:5">
      <c r="A11" s="4" t="s">
        <v>928</v>
      </c>
      <c r="D11" s="6" t="n">
        <v>5000</v>
      </c>
    </row>
    <row r="12" spans="1:5">
      <c r="A12" s="4" t="s">
        <v>930</v>
      </c>
    </row>
    <row r="13" spans="1:5">
      <c r="A13" s="3" t="s">
        <v>923</v>
      </c>
    </row>
    <row r="14" spans="1:5">
      <c r="A14" s="4" t="s">
        <v>928</v>
      </c>
      <c r="D14" s="6" t="n">
        <v>5000</v>
      </c>
    </row>
    <row r="15" spans="1:5">
      <c r="A15" s="4" t="s">
        <v>931</v>
      </c>
    </row>
    <row r="16" spans="1:5">
      <c r="A16" s="3" t="s">
        <v>923</v>
      </c>
    </row>
    <row r="17" spans="1:5">
      <c r="A17" s="4" t="s">
        <v>924</v>
      </c>
      <c r="C17" s="6" t="n">
        <v>51048</v>
      </c>
      <c r="D17" s="6" t="n">
        <v>51980</v>
      </c>
    </row>
    <row r="18" spans="1:5">
      <c r="A18" s="4" t="s">
        <v>932</v>
      </c>
    </row>
    <row r="19" spans="1:5">
      <c r="A19" s="3" t="s">
        <v>923</v>
      </c>
    </row>
    <row r="20" spans="1:5">
      <c r="A20" s="4" t="s">
        <v>924</v>
      </c>
      <c r="C20" s="7" t="n">
        <v>20451</v>
      </c>
      <c r="D20" s="7" t="n">
        <v>1745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2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33</v>
      </c>
      <c r="B1" s="2" t="s">
        <v>2</v>
      </c>
      <c r="C1" s="2" t="s">
        <v>30</v>
      </c>
      <c r="D1" s="2" t="s">
        <v>83</v>
      </c>
      <c r="E1" s="2" t="s">
        <v>84</v>
      </c>
    </row>
    <row r="2" spans="1:5">
      <c r="A2" s="3" t="s">
        <v>31</v>
      </c>
    </row>
    <row r="3" spans="1:5">
      <c r="A3" s="4" t="s">
        <v>32</v>
      </c>
      <c r="B3" s="7" t="n">
        <v>166581</v>
      </c>
      <c r="C3" s="7" t="n">
        <v>89347</v>
      </c>
      <c r="D3" s="7" t="n">
        <v>306400</v>
      </c>
      <c r="E3" s="7" t="n">
        <v>232195</v>
      </c>
    </row>
    <row r="4" spans="1:5">
      <c r="A4" s="4" t="s">
        <v>934</v>
      </c>
      <c r="B4" s="6" t="n">
        <v>194259</v>
      </c>
      <c r="C4" s="6" t="n">
        <v>195963</v>
      </c>
    </row>
    <row r="5" spans="1:5">
      <c r="A5" s="4" t="s">
        <v>935</v>
      </c>
      <c r="B5" s="6" t="n">
        <v>0</v>
      </c>
      <c r="C5" s="6" t="n">
        <v>0</v>
      </c>
    </row>
    <row r="6" spans="1:5">
      <c r="A6" s="4" t="s">
        <v>936</v>
      </c>
      <c r="B6" s="6" t="n">
        <v>0</v>
      </c>
      <c r="C6" s="6" t="n">
        <v>0</v>
      </c>
    </row>
    <row r="7" spans="1:5">
      <c r="A7" s="4" t="s">
        <v>34</v>
      </c>
      <c r="B7" s="6" t="n">
        <v>6058</v>
      </c>
      <c r="C7" s="6" t="n">
        <v>8549</v>
      </c>
    </row>
    <row r="8" spans="1:5">
      <c r="A8" s="4" t="s">
        <v>35</v>
      </c>
      <c r="B8" s="6" t="n">
        <v>26113</v>
      </c>
      <c r="C8" s="6" t="n">
        <v>35004</v>
      </c>
    </row>
    <row r="9" spans="1:5">
      <c r="A9" s="4" t="s">
        <v>36</v>
      </c>
      <c r="B9" s="6" t="n">
        <v>393011</v>
      </c>
      <c r="C9" s="6" t="n">
        <v>328863</v>
      </c>
    </row>
    <row r="10" spans="1:5">
      <c r="A10" s="4" t="s">
        <v>37</v>
      </c>
      <c r="B10" s="6" t="n">
        <v>114504</v>
      </c>
      <c r="C10" s="6" t="n">
        <v>117374</v>
      </c>
    </row>
    <row r="11" spans="1:5">
      <c r="A11" s="4" t="s">
        <v>38</v>
      </c>
      <c r="B11" s="6" t="n">
        <v>191078</v>
      </c>
      <c r="C11" s="6" t="n">
        <v>226611</v>
      </c>
    </row>
    <row r="12" spans="1:5">
      <c r="A12" s="4" t="s">
        <v>39</v>
      </c>
      <c r="B12" s="6" t="n">
        <v>2286876</v>
      </c>
      <c r="C12" s="6" t="n">
        <v>2319790</v>
      </c>
      <c r="D12" s="6" t="n">
        <v>2150364</v>
      </c>
    </row>
    <row r="13" spans="1:5">
      <c r="A13" s="4" t="s">
        <v>40</v>
      </c>
      <c r="B13" s="6" t="n">
        <v>400321</v>
      </c>
      <c r="C13" s="6" t="n">
        <v>496500</v>
      </c>
    </row>
    <row r="14" spans="1:5">
      <c r="A14" s="4" t="s">
        <v>937</v>
      </c>
      <c r="B14" s="6" t="n">
        <v>0</v>
      </c>
      <c r="C14" s="6" t="n">
        <v>0</v>
      </c>
    </row>
    <row r="15" spans="1:5">
      <c r="A15" s="4" t="s">
        <v>41</v>
      </c>
      <c r="B15" s="6" t="n">
        <v>3280</v>
      </c>
      <c r="C15" s="6" t="n">
        <v>2201</v>
      </c>
    </row>
    <row r="16" spans="1:5">
      <c r="A16" s="4" t="s">
        <v>42</v>
      </c>
      <c r="B16" s="6" t="n">
        <v>17270</v>
      </c>
      <c r="C16" s="6" t="n">
        <v>13867</v>
      </c>
    </row>
    <row r="17" spans="1:5">
      <c r="A17" s="4" t="s">
        <v>938</v>
      </c>
      <c r="B17" s="6" t="n">
        <v>0</v>
      </c>
      <c r="C17" s="6" t="n">
        <v>0</v>
      </c>
    </row>
    <row r="18" spans="1:5">
      <c r="A18" s="4" t="s">
        <v>43</v>
      </c>
      <c r="B18" s="6" t="n">
        <v>3406340</v>
      </c>
      <c r="C18" s="6" t="n">
        <v>3505206</v>
      </c>
    </row>
    <row r="19" spans="1:5">
      <c r="A19" s="3" t="s">
        <v>44</v>
      </c>
    </row>
    <row r="20" spans="1:5">
      <c r="A20" s="4" t="s">
        <v>45</v>
      </c>
      <c r="B20" s="6" t="n">
        <v>50443</v>
      </c>
      <c r="C20" s="6" t="n">
        <v>34967</v>
      </c>
    </row>
    <row r="21" spans="1:5">
      <c r="A21" s="4" t="s">
        <v>939</v>
      </c>
      <c r="B21" s="6" t="n">
        <v>0</v>
      </c>
      <c r="C21" s="6" t="n">
        <v>0</v>
      </c>
    </row>
    <row r="22" spans="1:5">
      <c r="A22" s="4" t="s">
        <v>46</v>
      </c>
      <c r="B22" s="6" t="n">
        <v>2112</v>
      </c>
      <c r="C22" s="6" t="n">
        <v>5939</v>
      </c>
    </row>
    <row r="23" spans="1:5">
      <c r="A23" s="4" t="s">
        <v>47</v>
      </c>
      <c r="B23" s="6" t="n">
        <v>98761</v>
      </c>
      <c r="C23" s="6" t="n">
        <v>106887</v>
      </c>
    </row>
    <row r="24" spans="1:5">
      <c r="A24" s="4" t="s">
        <v>940</v>
      </c>
      <c r="B24" s="6" t="n">
        <v>0</v>
      </c>
      <c r="C24" s="6" t="n">
        <v>0</v>
      </c>
    </row>
    <row r="25" spans="1:5">
      <c r="A25" s="4" t="s">
        <v>48</v>
      </c>
      <c r="B25" s="6" t="n">
        <v>4558</v>
      </c>
      <c r="C25" s="6" t="n">
        <v>8249</v>
      </c>
    </row>
    <row r="26" spans="1:5">
      <c r="A26" s="4" t="s">
        <v>49</v>
      </c>
      <c r="B26" s="6" t="n">
        <v>14667</v>
      </c>
      <c r="C26" s="6" t="n">
        <v>6862</v>
      </c>
    </row>
    <row r="27" spans="1:5">
      <c r="A27" s="4" t="s">
        <v>50</v>
      </c>
      <c r="B27" s="6" t="n">
        <v>35445</v>
      </c>
      <c r="C27" s="6" t="n">
        <v>0</v>
      </c>
    </row>
    <row r="28" spans="1:5">
      <c r="A28" s="4" t="s">
        <v>51</v>
      </c>
      <c r="B28" s="6" t="n">
        <v>205986</v>
      </c>
      <c r="C28" s="6" t="n">
        <v>162904</v>
      </c>
    </row>
    <row r="29" spans="1:5">
      <c r="A29" s="3" t="s">
        <v>52</v>
      </c>
    </row>
    <row r="30" spans="1:5">
      <c r="A30" s="4" t="s">
        <v>941</v>
      </c>
      <c r="B30" s="6" t="n">
        <v>0</v>
      </c>
      <c r="C30" s="6" t="n">
        <v>0</v>
      </c>
    </row>
    <row r="31" spans="1:5">
      <c r="A31" s="4" t="s">
        <v>53</v>
      </c>
      <c r="B31" s="6" t="n">
        <v>165570</v>
      </c>
      <c r="C31" s="6" t="n">
        <v>202449</v>
      </c>
    </row>
    <row r="32" spans="1:5">
      <c r="A32" s="4" t="s">
        <v>54</v>
      </c>
      <c r="B32" s="6" t="n">
        <v>18563</v>
      </c>
      <c r="C32" s="6" t="n">
        <v>8937</v>
      </c>
    </row>
    <row r="33" spans="1:5">
      <c r="A33" s="4" t="s">
        <v>55</v>
      </c>
      <c r="B33" s="6" t="n">
        <v>1981655</v>
      </c>
      <c r="C33" s="6" t="n">
        <v>2013842</v>
      </c>
    </row>
    <row r="34" spans="1:5">
      <c r="A34" s="4" t="s">
        <v>56</v>
      </c>
      <c r="B34" s="6" t="n">
        <v>44717</v>
      </c>
      <c r="C34" s="6" t="n">
        <v>41282</v>
      </c>
    </row>
    <row r="35" spans="1:5">
      <c r="A35" s="4" t="s">
        <v>57</v>
      </c>
      <c r="B35" s="6" t="n">
        <v>2416491</v>
      </c>
      <c r="C35" s="6" t="n">
        <v>2429414</v>
      </c>
    </row>
    <row r="36" spans="1:5">
      <c r="A36" s="3" t="s">
        <v>60</v>
      </c>
    </row>
    <row r="37" spans="1:5">
      <c r="A37" s="4" t="s">
        <v>942</v>
      </c>
      <c r="B37" s="6" t="n">
        <v>0</v>
      </c>
      <c r="C37" s="6" t="n">
        <v>0</v>
      </c>
    </row>
    <row r="38" spans="1:5">
      <c r="A38" s="4" t="s">
        <v>62</v>
      </c>
      <c r="B38" s="6" t="n">
        <v>1250139</v>
      </c>
      <c r="C38" s="6" t="n">
        <v>1232108</v>
      </c>
    </row>
    <row r="39" spans="1:5">
      <c r="A39" s="4" t="s">
        <v>63</v>
      </c>
      <c r="B39" s="6" t="n">
        <v>-169838</v>
      </c>
      <c r="C39" s="6" t="n">
        <v>-119247</v>
      </c>
    </row>
    <row r="40" spans="1:5">
      <c r="A40" s="4" t="s">
        <v>943</v>
      </c>
      <c r="B40" s="6" t="n">
        <v>-97586</v>
      </c>
      <c r="C40" s="6" t="n">
        <v>-44222</v>
      </c>
    </row>
    <row r="41" spans="1:5">
      <c r="A41" s="4" t="s">
        <v>65</v>
      </c>
      <c r="B41" s="6" t="n">
        <v>982715</v>
      </c>
      <c r="C41" s="6" t="n">
        <v>1068639</v>
      </c>
    </row>
    <row r="42" spans="1:5">
      <c r="A42" s="4" t="s">
        <v>66</v>
      </c>
      <c r="B42" s="6" t="n">
        <v>7134</v>
      </c>
      <c r="C42" s="6" t="n">
        <v>7153</v>
      </c>
    </row>
    <row r="43" spans="1:5">
      <c r="A43" s="4" t="s">
        <v>67</v>
      </c>
      <c r="B43" s="6" t="n">
        <v>989849</v>
      </c>
      <c r="C43" s="6" t="n">
        <v>1075792</v>
      </c>
      <c r="D43" s="6" t="n">
        <v>1188646</v>
      </c>
      <c r="E43" s="6" t="n">
        <v>1196427</v>
      </c>
    </row>
    <row r="44" spans="1:5">
      <c r="A44" s="4" t="s">
        <v>68</v>
      </c>
      <c r="B44" s="6" t="n">
        <v>3406340</v>
      </c>
      <c r="C44" s="6" t="n">
        <v>3505206</v>
      </c>
    </row>
    <row r="45" spans="1:5">
      <c r="A45" s="4" t="s">
        <v>944</v>
      </c>
    </row>
    <row r="46" spans="1:5">
      <c r="A46" s="3" t="s">
        <v>31</v>
      </c>
    </row>
    <row r="47" spans="1:5">
      <c r="A47" s="4" t="s">
        <v>32</v>
      </c>
      <c r="B47" s="6" t="n">
        <v>0</v>
      </c>
      <c r="C47" s="6" t="n">
        <v>0</v>
      </c>
      <c r="D47" s="6" t="n">
        <v>0</v>
      </c>
      <c r="E47" s="6" t="n">
        <v>0</v>
      </c>
    </row>
    <row r="48" spans="1:5">
      <c r="A48" s="4" t="s">
        <v>934</v>
      </c>
      <c r="B48" s="6" t="n">
        <v>0</v>
      </c>
      <c r="C48" s="6" t="n">
        <v>0</v>
      </c>
    </row>
    <row r="49" spans="1:5">
      <c r="A49" s="4" t="s">
        <v>935</v>
      </c>
      <c r="B49" s="6" t="n">
        <v>2041861</v>
      </c>
      <c r="C49" s="6" t="n">
        <v>2024262</v>
      </c>
    </row>
    <row r="50" spans="1:5">
      <c r="A50" s="4" t="s">
        <v>936</v>
      </c>
      <c r="B50" s="6" t="n">
        <v>493</v>
      </c>
      <c r="C50" s="6" t="n">
        <v>337</v>
      </c>
    </row>
    <row r="51" spans="1:5">
      <c r="A51" s="4" t="s">
        <v>34</v>
      </c>
      <c r="B51" s="6" t="n">
        <v>0</v>
      </c>
      <c r="C51" s="6" t="n">
        <v>0</v>
      </c>
    </row>
    <row r="52" spans="1:5">
      <c r="A52" s="4" t="s">
        <v>35</v>
      </c>
      <c r="B52" s="6" t="n">
        <v>0</v>
      </c>
      <c r="C52" s="6" t="n">
        <v>0</v>
      </c>
    </row>
    <row r="53" spans="1:5">
      <c r="A53" s="4" t="s">
        <v>36</v>
      </c>
      <c r="B53" s="6" t="n">
        <v>2042354</v>
      </c>
      <c r="C53" s="6" t="n">
        <v>2024599</v>
      </c>
    </row>
    <row r="54" spans="1:5">
      <c r="A54" s="4" t="s">
        <v>37</v>
      </c>
      <c r="B54" s="6" t="n">
        <v>0</v>
      </c>
      <c r="C54" s="6" t="n">
        <v>0</v>
      </c>
    </row>
    <row r="55" spans="1:5">
      <c r="A55" s="4" t="s">
        <v>38</v>
      </c>
      <c r="B55" s="6" t="n">
        <v>0</v>
      </c>
      <c r="C55" s="6" t="n">
        <v>0</v>
      </c>
    </row>
    <row r="56" spans="1:5">
      <c r="A56" s="4" t="s">
        <v>39</v>
      </c>
      <c r="B56" s="6" t="n">
        <v>0</v>
      </c>
      <c r="C56" s="6" t="n">
        <v>0</v>
      </c>
    </row>
    <row r="57" spans="1:5">
      <c r="A57" s="4" t="s">
        <v>40</v>
      </c>
      <c r="B57" s="6" t="n">
        <v>0</v>
      </c>
      <c r="C57" s="6" t="n">
        <v>0</v>
      </c>
    </row>
    <row r="58" spans="1:5">
      <c r="A58" s="4" t="s">
        <v>937</v>
      </c>
      <c r="B58" s="6" t="n">
        <v>4750</v>
      </c>
      <c r="C58" s="6" t="n">
        <v>5284</v>
      </c>
    </row>
    <row r="59" spans="1:5">
      <c r="A59" s="4" t="s">
        <v>41</v>
      </c>
      <c r="B59" s="6" t="n">
        <v>23445</v>
      </c>
      <c r="C59" s="6" t="n">
        <v>10635</v>
      </c>
    </row>
    <row r="60" spans="1:5">
      <c r="A60" s="4" t="s">
        <v>42</v>
      </c>
      <c r="B60" s="6" t="n">
        <v>0</v>
      </c>
      <c r="C60" s="6" t="n">
        <v>0</v>
      </c>
    </row>
    <row r="61" spans="1:5">
      <c r="A61" s="4" t="s">
        <v>938</v>
      </c>
      <c r="B61" s="6" t="n">
        <v>2268199</v>
      </c>
      <c r="C61" s="6" t="n">
        <v>2330367</v>
      </c>
    </row>
    <row r="62" spans="1:5">
      <c r="A62" s="4" t="s">
        <v>43</v>
      </c>
      <c r="B62" s="6" t="n">
        <v>4338748</v>
      </c>
      <c r="C62" s="6" t="n">
        <v>4370885</v>
      </c>
    </row>
    <row r="63" spans="1:5">
      <c r="A63" s="3" t="s">
        <v>44</v>
      </c>
    </row>
    <row r="64" spans="1:5">
      <c r="A64" s="4" t="s">
        <v>45</v>
      </c>
      <c r="B64" s="6" t="n">
        <v>0</v>
      </c>
      <c r="C64" s="6" t="n">
        <v>0</v>
      </c>
    </row>
    <row r="65" spans="1:5">
      <c r="A65" s="4" t="s">
        <v>939</v>
      </c>
      <c r="B65" s="6" t="n">
        <v>1322640</v>
      </c>
      <c r="C65" s="6" t="n">
        <v>1268265</v>
      </c>
    </row>
    <row r="66" spans="1:5">
      <c r="A66" s="4" t="s">
        <v>46</v>
      </c>
      <c r="B66" s="6" t="n">
        <v>0</v>
      </c>
      <c r="C66" s="6" t="n">
        <v>0</v>
      </c>
    </row>
    <row r="67" spans="1:5">
      <c r="A67" s="4" t="s">
        <v>47</v>
      </c>
      <c r="B67" s="6" t="n">
        <v>26447</v>
      </c>
      <c r="C67" s="6" t="n">
        <v>26347</v>
      </c>
    </row>
    <row r="68" spans="1:5">
      <c r="A68" s="4" t="s">
        <v>940</v>
      </c>
      <c r="B68" s="6" t="n">
        <v>0</v>
      </c>
      <c r="C68" s="6" t="n">
        <v>0</v>
      </c>
    </row>
    <row r="69" spans="1:5">
      <c r="A69" s="4" t="s">
        <v>48</v>
      </c>
      <c r="B69" s="6" t="n">
        <v>0</v>
      </c>
      <c r="C69" s="6" t="n">
        <v>0</v>
      </c>
    </row>
    <row r="70" spans="1:5">
      <c r="A70" s="4" t="s">
        <v>49</v>
      </c>
      <c r="B70" s="6" t="n">
        <v>0</v>
      </c>
      <c r="C70" s="6" t="n">
        <v>0</v>
      </c>
    </row>
    <row r="71" spans="1:5">
      <c r="A71" s="4" t="s">
        <v>50</v>
      </c>
      <c r="B71" s="6" t="n">
        <v>35445</v>
      </c>
    </row>
    <row r="72" spans="1:5">
      <c r="A72" s="4" t="s">
        <v>51</v>
      </c>
      <c r="B72" s="6" t="n">
        <v>1384532</v>
      </c>
      <c r="C72" s="6" t="n">
        <v>1294612</v>
      </c>
    </row>
    <row r="73" spans="1:5">
      <c r="A73" s="3" t="s">
        <v>52</v>
      </c>
    </row>
    <row r="74" spans="1:5">
      <c r="A74" s="4" t="s">
        <v>941</v>
      </c>
      <c r="B74" s="6" t="n">
        <v>0</v>
      </c>
      <c r="C74" s="6" t="n">
        <v>0</v>
      </c>
    </row>
    <row r="75" spans="1:5">
      <c r="A75" s="4" t="s">
        <v>53</v>
      </c>
      <c r="B75" s="6" t="n">
        <v>0</v>
      </c>
      <c r="C75" s="6" t="n">
        <v>0</v>
      </c>
    </row>
    <row r="76" spans="1:5">
      <c r="A76" s="4" t="s">
        <v>54</v>
      </c>
      <c r="B76" s="6" t="n">
        <v>0</v>
      </c>
      <c r="C76" s="6" t="n">
        <v>0</v>
      </c>
    </row>
    <row r="77" spans="1:5">
      <c r="A77" s="4" t="s">
        <v>55</v>
      </c>
      <c r="B77" s="6" t="n">
        <v>1981655</v>
      </c>
      <c r="C77" s="6" t="n">
        <v>2013842</v>
      </c>
    </row>
    <row r="78" spans="1:5">
      <c r="A78" s="4" t="s">
        <v>56</v>
      </c>
      <c r="B78" s="6" t="n">
        <v>0</v>
      </c>
      <c r="C78" s="6" t="n">
        <v>0</v>
      </c>
    </row>
    <row r="79" spans="1:5">
      <c r="A79" s="4" t="s">
        <v>57</v>
      </c>
      <c r="B79" s="6" t="n">
        <v>3366187</v>
      </c>
      <c r="C79" s="6" t="n">
        <v>3308454</v>
      </c>
    </row>
    <row r="80" spans="1:5">
      <c r="A80" s="3" t="s">
        <v>60</v>
      </c>
    </row>
    <row r="81" spans="1:5">
      <c r="A81" s="4" t="s">
        <v>942</v>
      </c>
      <c r="B81" s="6" t="n">
        <v>0</v>
      </c>
      <c r="C81" s="6" t="n">
        <v>0</v>
      </c>
    </row>
    <row r="82" spans="1:5">
      <c r="A82" s="4" t="s">
        <v>62</v>
      </c>
      <c r="B82" s="6" t="n">
        <v>1144609</v>
      </c>
      <c r="C82" s="6" t="n">
        <v>1182622</v>
      </c>
    </row>
    <row r="83" spans="1:5">
      <c r="A83" s="4" t="s">
        <v>63</v>
      </c>
      <c r="B83" s="6" t="n">
        <v>-171078</v>
      </c>
      <c r="C83" s="6" t="n">
        <v>-119221</v>
      </c>
    </row>
    <row r="84" spans="1:5">
      <c r="A84" s="4" t="s">
        <v>943</v>
      </c>
      <c r="B84" s="6" t="n">
        <v>-970</v>
      </c>
      <c r="C84" s="6" t="n">
        <v>-970</v>
      </c>
    </row>
    <row r="85" spans="1:5">
      <c r="A85" s="4" t="s">
        <v>65</v>
      </c>
      <c r="B85" s="6" t="n">
        <v>972561</v>
      </c>
      <c r="C85" s="6" t="n">
        <v>1062431</v>
      </c>
    </row>
    <row r="86" spans="1:5">
      <c r="A86" s="4" t="s">
        <v>66</v>
      </c>
      <c r="B86" s="6" t="n">
        <v>0</v>
      </c>
      <c r="C86" s="6" t="n">
        <v>0</v>
      </c>
    </row>
    <row r="87" spans="1:5">
      <c r="A87" s="4" t="s">
        <v>67</v>
      </c>
      <c r="B87" s="6" t="n">
        <v>972561</v>
      </c>
      <c r="C87" s="6" t="n">
        <v>1062431</v>
      </c>
    </row>
    <row r="88" spans="1:5">
      <c r="A88" s="4" t="s">
        <v>68</v>
      </c>
      <c r="B88" s="6" t="n">
        <v>4338748</v>
      </c>
      <c r="C88" s="6" t="n">
        <v>4370885</v>
      </c>
    </row>
    <row r="89" spans="1:5">
      <c r="A89" s="4" t="s">
        <v>945</v>
      </c>
    </row>
    <row r="90" spans="1:5">
      <c r="A90" s="3" t="s">
        <v>31</v>
      </c>
    </row>
    <row r="91" spans="1:5">
      <c r="A91" s="4" t="s">
        <v>32</v>
      </c>
      <c r="B91" s="6" t="n">
        <v>79585</v>
      </c>
      <c r="C91" s="6" t="n">
        <v>38685</v>
      </c>
      <c r="D91" s="6" t="n">
        <v>207314</v>
      </c>
      <c r="E91" s="6" t="n">
        <v>182869</v>
      </c>
    </row>
    <row r="92" spans="1:5">
      <c r="A92" s="4" t="s">
        <v>934</v>
      </c>
      <c r="B92" s="6" t="n">
        <v>145180</v>
      </c>
      <c r="C92" s="6" t="n">
        <v>142793</v>
      </c>
    </row>
    <row r="93" spans="1:5">
      <c r="A93" s="4" t="s">
        <v>935</v>
      </c>
      <c r="B93" s="6" t="n">
        <v>2519518</v>
      </c>
      <c r="C93" s="6" t="n">
        <v>2180581</v>
      </c>
    </row>
    <row r="94" spans="1:5">
      <c r="A94" s="4" t="s">
        <v>936</v>
      </c>
      <c r="B94" s="6" t="n">
        <v>0</v>
      </c>
      <c r="C94" s="6" t="n">
        <v>0</v>
      </c>
    </row>
    <row r="95" spans="1:5">
      <c r="A95" s="4" t="s">
        <v>34</v>
      </c>
      <c r="B95" s="6" t="n">
        <v>2597</v>
      </c>
      <c r="C95" s="6" t="n">
        <v>3195</v>
      </c>
    </row>
    <row r="96" spans="1:5">
      <c r="A96" s="4" t="s">
        <v>35</v>
      </c>
      <c r="B96" s="6" t="n">
        <v>15976</v>
      </c>
      <c r="C96" s="6" t="n">
        <v>17251</v>
      </c>
    </row>
    <row r="97" spans="1:5">
      <c r="A97" s="4" t="s">
        <v>36</v>
      </c>
      <c r="B97" s="6" t="n">
        <v>2762856</v>
      </c>
      <c r="C97" s="6" t="n">
        <v>2382505</v>
      </c>
    </row>
    <row r="98" spans="1:5">
      <c r="A98" s="4" t="s">
        <v>37</v>
      </c>
      <c r="B98" s="6" t="n">
        <v>88125</v>
      </c>
      <c r="C98" s="6" t="n">
        <v>90186</v>
      </c>
    </row>
    <row r="99" spans="1:5">
      <c r="A99" s="4" t="s">
        <v>38</v>
      </c>
      <c r="B99" s="6" t="n">
        <v>156143</v>
      </c>
      <c r="C99" s="6" t="n">
        <v>181465</v>
      </c>
    </row>
    <row r="100" spans="1:5">
      <c r="A100" s="4" t="s">
        <v>39</v>
      </c>
      <c r="B100" s="6" t="n">
        <v>1924005</v>
      </c>
      <c r="C100" s="6" t="n">
        <v>1924005</v>
      </c>
    </row>
    <row r="101" spans="1:5">
      <c r="A101" s="4" t="s">
        <v>40</v>
      </c>
      <c r="B101" s="6" t="n">
        <v>333160</v>
      </c>
      <c r="C101" s="6" t="n">
        <v>400017</v>
      </c>
    </row>
    <row r="102" spans="1:5">
      <c r="A102" s="4" t="s">
        <v>937</v>
      </c>
      <c r="B102" s="6" t="n">
        <v>0</v>
      </c>
      <c r="C102" s="6" t="n">
        <v>0</v>
      </c>
    </row>
    <row r="103" spans="1:5">
      <c r="A103" s="4" t="s">
        <v>41</v>
      </c>
      <c r="B103" s="6" t="n">
        <v>0</v>
      </c>
      <c r="C103" s="6" t="n">
        <v>706</v>
      </c>
    </row>
    <row r="104" spans="1:5">
      <c r="A104" s="4" t="s">
        <v>42</v>
      </c>
      <c r="B104" s="6" t="n">
        <v>10940</v>
      </c>
      <c r="C104" s="6" t="n">
        <v>5311</v>
      </c>
    </row>
    <row r="105" spans="1:5">
      <c r="A105" s="4" t="s">
        <v>938</v>
      </c>
      <c r="B105" s="6" t="n">
        <v>690342</v>
      </c>
      <c r="C105" s="6" t="n">
        <v>735309</v>
      </c>
    </row>
    <row r="106" spans="1:5">
      <c r="A106" s="4" t="s">
        <v>43</v>
      </c>
      <c r="B106" s="6" t="n">
        <v>5965571</v>
      </c>
      <c r="C106" s="6" t="n">
        <v>5719504</v>
      </c>
    </row>
    <row r="107" spans="1:5">
      <c r="A107" s="3" t="s">
        <v>44</v>
      </c>
    </row>
    <row r="108" spans="1:5">
      <c r="A108" s="4" t="s">
        <v>45</v>
      </c>
      <c r="B108" s="6" t="n">
        <v>38283</v>
      </c>
      <c r="C108" s="6" t="n">
        <v>25883</v>
      </c>
    </row>
    <row r="109" spans="1:5">
      <c r="A109" s="4" t="s">
        <v>939</v>
      </c>
      <c r="B109" s="6" t="n">
        <v>3388573</v>
      </c>
      <c r="C109" s="6" t="n">
        <v>3077728</v>
      </c>
    </row>
    <row r="110" spans="1:5">
      <c r="A110" s="4" t="s">
        <v>46</v>
      </c>
      <c r="B110" s="6" t="n">
        <v>348</v>
      </c>
      <c r="C110" s="6" t="n">
        <v>1894</v>
      </c>
    </row>
    <row r="111" spans="1:5">
      <c r="A111" s="4" t="s">
        <v>47</v>
      </c>
      <c r="B111" s="6" t="n">
        <v>41449</v>
      </c>
      <c r="C111" s="6" t="n">
        <v>43669</v>
      </c>
    </row>
    <row r="112" spans="1:5">
      <c r="A112" s="4" t="s">
        <v>940</v>
      </c>
      <c r="B112" s="6" t="n">
        <v>0</v>
      </c>
      <c r="C112" s="6" t="n">
        <v>140</v>
      </c>
    </row>
    <row r="113" spans="1:5">
      <c r="A113" s="4" t="s">
        <v>48</v>
      </c>
      <c r="B113" s="6" t="n">
        <v>2227</v>
      </c>
      <c r="C113" s="6" t="n">
        <v>2839</v>
      </c>
    </row>
    <row r="114" spans="1:5">
      <c r="A114" s="4" t="s">
        <v>49</v>
      </c>
      <c r="B114" s="6" t="n">
        <v>14607</v>
      </c>
      <c r="C114" s="6" t="n">
        <v>6788</v>
      </c>
    </row>
    <row r="115" spans="1:5">
      <c r="A115" s="4" t="s">
        <v>50</v>
      </c>
      <c r="B115" s="6" t="n">
        <v>0</v>
      </c>
    </row>
    <row r="116" spans="1:5">
      <c r="A116" s="4" t="s">
        <v>51</v>
      </c>
      <c r="B116" s="6" t="n">
        <v>3485487</v>
      </c>
      <c r="C116" s="6" t="n">
        <v>3158941</v>
      </c>
    </row>
    <row r="117" spans="1:5">
      <c r="A117" s="3" t="s">
        <v>52</v>
      </c>
    </row>
    <row r="118" spans="1:5">
      <c r="A118" s="4" t="s">
        <v>941</v>
      </c>
      <c r="B118" s="6" t="n">
        <v>0</v>
      </c>
      <c r="C118" s="6" t="n">
        <v>7183</v>
      </c>
    </row>
    <row r="119" spans="1:5">
      <c r="A119" s="4" t="s">
        <v>53</v>
      </c>
      <c r="B119" s="6" t="n">
        <v>174146</v>
      </c>
      <c r="C119" s="6" t="n">
        <v>199557</v>
      </c>
    </row>
    <row r="120" spans="1:5">
      <c r="A120" s="4" t="s">
        <v>54</v>
      </c>
      <c r="B120" s="6" t="n">
        <v>18382</v>
      </c>
      <c r="C120" s="6" t="n">
        <v>8937</v>
      </c>
    </row>
    <row r="121" spans="1:5">
      <c r="A121" s="4" t="s">
        <v>55</v>
      </c>
      <c r="B121" s="6" t="n">
        <v>0</v>
      </c>
      <c r="C121" s="6" t="n">
        <v>0</v>
      </c>
    </row>
    <row r="122" spans="1:5">
      <c r="A122" s="4" t="s">
        <v>56</v>
      </c>
      <c r="B122" s="6" t="n">
        <v>19357</v>
      </c>
      <c r="C122" s="6" t="n">
        <v>14519</v>
      </c>
    </row>
    <row r="123" spans="1:5">
      <c r="A123" s="4" t="s">
        <v>57</v>
      </c>
      <c r="B123" s="6" t="n">
        <v>3697372</v>
      </c>
      <c r="C123" s="6" t="n">
        <v>3389137</v>
      </c>
    </row>
    <row r="124" spans="1:5">
      <c r="A124" s="3" t="s">
        <v>60</v>
      </c>
    </row>
    <row r="125" spans="1:5">
      <c r="A125" s="4" t="s">
        <v>942</v>
      </c>
      <c r="B125" s="6" t="n">
        <v>0</v>
      </c>
      <c r="C125" s="6" t="n">
        <v>0</v>
      </c>
    </row>
    <row r="126" spans="1:5">
      <c r="A126" s="4" t="s">
        <v>62</v>
      </c>
      <c r="B126" s="6" t="n">
        <v>2176742</v>
      </c>
      <c r="C126" s="6" t="n">
        <v>2209459</v>
      </c>
    </row>
    <row r="127" spans="1:5">
      <c r="A127" s="4" t="s">
        <v>63</v>
      </c>
      <c r="B127" s="6" t="n">
        <v>90924</v>
      </c>
      <c r="C127" s="6" t="n">
        <v>120375</v>
      </c>
    </row>
    <row r="128" spans="1:5">
      <c r="A128" s="4" t="s">
        <v>943</v>
      </c>
      <c r="B128" s="6" t="n">
        <v>533</v>
      </c>
      <c r="C128" s="6" t="n">
        <v>533</v>
      </c>
    </row>
    <row r="129" spans="1:5">
      <c r="A129" s="4" t="s">
        <v>65</v>
      </c>
      <c r="B129" s="6" t="n">
        <v>2268199</v>
      </c>
      <c r="C129" s="6" t="n">
        <v>2330367</v>
      </c>
    </row>
    <row r="130" spans="1:5">
      <c r="A130" s="4" t="s">
        <v>66</v>
      </c>
      <c r="B130" s="6" t="n">
        <v>0</v>
      </c>
      <c r="C130" s="6" t="n">
        <v>0</v>
      </c>
    </row>
    <row r="131" spans="1:5">
      <c r="A131" s="4" t="s">
        <v>67</v>
      </c>
      <c r="B131" s="6" t="n">
        <v>2268199</v>
      </c>
      <c r="C131" s="6" t="n">
        <v>2330367</v>
      </c>
    </row>
    <row r="132" spans="1:5">
      <c r="A132" s="4" t="s">
        <v>68</v>
      </c>
      <c r="B132" s="6" t="n">
        <v>5965571</v>
      </c>
      <c r="C132" s="6" t="n">
        <v>5719504</v>
      </c>
    </row>
    <row r="133" spans="1:5">
      <c r="A133" s="4" t="s">
        <v>946</v>
      </c>
    </row>
    <row r="134" spans="1:5">
      <c r="A134" s="3" t="s">
        <v>31</v>
      </c>
    </row>
    <row r="135" spans="1:5">
      <c r="A135" s="4" t="s">
        <v>32</v>
      </c>
      <c r="B135" s="6" t="n">
        <v>86996</v>
      </c>
      <c r="C135" s="6" t="n">
        <v>50662</v>
      </c>
      <c r="D135" s="6" t="n">
        <v>99086</v>
      </c>
      <c r="E135" s="6" t="n">
        <v>49326</v>
      </c>
    </row>
    <row r="136" spans="1:5">
      <c r="A136" s="4" t="s">
        <v>934</v>
      </c>
      <c r="B136" s="6" t="n">
        <v>49079</v>
      </c>
      <c r="C136" s="6" t="n">
        <v>53170</v>
      </c>
    </row>
    <row r="137" spans="1:5">
      <c r="A137" s="4" t="s">
        <v>935</v>
      </c>
      <c r="B137" s="6" t="n">
        <v>369240</v>
      </c>
      <c r="C137" s="6" t="n">
        <v>414014</v>
      </c>
    </row>
    <row r="138" spans="1:5">
      <c r="A138" s="4" t="s">
        <v>936</v>
      </c>
      <c r="B138" s="6" t="n">
        <v>0</v>
      </c>
      <c r="C138" s="6" t="n">
        <v>0</v>
      </c>
    </row>
    <row r="139" spans="1:5">
      <c r="A139" s="4" t="s">
        <v>34</v>
      </c>
      <c r="B139" s="6" t="n">
        <v>3461</v>
      </c>
      <c r="C139" s="6" t="n">
        <v>5354</v>
      </c>
    </row>
    <row r="140" spans="1:5">
      <c r="A140" s="4" t="s">
        <v>35</v>
      </c>
      <c r="B140" s="6" t="n">
        <v>10137</v>
      </c>
      <c r="C140" s="6" t="n">
        <v>17753</v>
      </c>
    </row>
    <row r="141" spans="1:5">
      <c r="A141" s="4" t="s">
        <v>36</v>
      </c>
      <c r="B141" s="6" t="n">
        <v>518913</v>
      </c>
      <c r="C141" s="6" t="n">
        <v>540953</v>
      </c>
    </row>
    <row r="142" spans="1:5">
      <c r="A142" s="4" t="s">
        <v>37</v>
      </c>
      <c r="B142" s="6" t="n">
        <v>26379</v>
      </c>
      <c r="C142" s="6" t="n">
        <v>27188</v>
      </c>
    </row>
    <row r="143" spans="1:5">
      <c r="A143" s="4" t="s">
        <v>38</v>
      </c>
      <c r="B143" s="6" t="n">
        <v>34935</v>
      </c>
      <c r="C143" s="6" t="n">
        <v>45146</v>
      </c>
    </row>
    <row r="144" spans="1:5">
      <c r="A144" s="4" t="s">
        <v>39</v>
      </c>
      <c r="B144" s="6" t="n">
        <v>362871</v>
      </c>
      <c r="C144" s="6" t="n">
        <v>395785</v>
      </c>
    </row>
    <row r="145" spans="1:5">
      <c r="A145" s="4" t="s">
        <v>40</v>
      </c>
      <c r="B145" s="6" t="n">
        <v>67161</v>
      </c>
      <c r="C145" s="6" t="n">
        <v>96483</v>
      </c>
    </row>
    <row r="146" spans="1:5">
      <c r="A146" s="4" t="s">
        <v>937</v>
      </c>
      <c r="B146" s="6" t="n">
        <v>0</v>
      </c>
      <c r="C146" s="6" t="n">
        <v>7182</v>
      </c>
    </row>
    <row r="147" spans="1:5">
      <c r="A147" s="4" t="s">
        <v>41</v>
      </c>
      <c r="B147" s="6" t="n">
        <v>3280</v>
      </c>
      <c r="C147" s="6" t="n">
        <v>1495</v>
      </c>
    </row>
    <row r="148" spans="1:5">
      <c r="A148" s="4" t="s">
        <v>42</v>
      </c>
      <c r="B148" s="6" t="n">
        <v>6330</v>
      </c>
      <c r="C148" s="6" t="n">
        <v>8556</v>
      </c>
    </row>
    <row r="149" spans="1:5">
      <c r="A149" s="4" t="s">
        <v>938</v>
      </c>
      <c r="B149" s="6" t="n">
        <v>0</v>
      </c>
      <c r="C149" s="6" t="n">
        <v>0</v>
      </c>
    </row>
    <row r="150" spans="1:5">
      <c r="A150" s="4" t="s">
        <v>43</v>
      </c>
      <c r="B150" s="6" t="n">
        <v>1019869</v>
      </c>
      <c r="C150" s="6" t="n">
        <v>1122788</v>
      </c>
    </row>
    <row r="151" spans="1:5">
      <c r="A151" s="3" t="s">
        <v>44</v>
      </c>
    </row>
    <row r="152" spans="1:5">
      <c r="A152" s="4" t="s">
        <v>45</v>
      </c>
      <c r="B152" s="6" t="n">
        <v>12160</v>
      </c>
      <c r="C152" s="6" t="n">
        <v>9084</v>
      </c>
    </row>
    <row r="153" spans="1:5">
      <c r="A153" s="4" t="s">
        <v>939</v>
      </c>
      <c r="B153" s="6" t="n">
        <v>219406</v>
      </c>
      <c r="C153" s="6" t="n">
        <v>272864</v>
      </c>
    </row>
    <row r="154" spans="1:5">
      <c r="A154" s="4" t="s">
        <v>46</v>
      </c>
      <c r="B154" s="6" t="n">
        <v>1764</v>
      </c>
      <c r="C154" s="6" t="n">
        <v>4045</v>
      </c>
    </row>
    <row r="155" spans="1:5">
      <c r="A155" s="4" t="s">
        <v>47</v>
      </c>
      <c r="B155" s="6" t="n">
        <v>30865</v>
      </c>
      <c r="C155" s="6" t="n">
        <v>36871</v>
      </c>
    </row>
    <row r="156" spans="1:5">
      <c r="A156" s="4" t="s">
        <v>940</v>
      </c>
      <c r="B156" s="6" t="n">
        <v>493</v>
      </c>
      <c r="C156" s="6" t="n">
        <v>197</v>
      </c>
    </row>
    <row r="157" spans="1:5">
      <c r="A157" s="4" t="s">
        <v>48</v>
      </c>
      <c r="B157" s="6" t="n">
        <v>2331</v>
      </c>
      <c r="C157" s="6" t="n">
        <v>5410</v>
      </c>
    </row>
    <row r="158" spans="1:5">
      <c r="A158" s="4" t="s">
        <v>49</v>
      </c>
      <c r="B158" s="6" t="n">
        <v>60</v>
      </c>
      <c r="C158" s="6" t="n">
        <v>74</v>
      </c>
    </row>
    <row r="159" spans="1:5">
      <c r="A159" s="4" t="s">
        <v>50</v>
      </c>
      <c r="B159" s="6" t="n">
        <v>0</v>
      </c>
    </row>
    <row r="160" spans="1:5">
      <c r="A160" s="4" t="s">
        <v>51</v>
      </c>
      <c r="B160" s="6" t="n">
        <v>267079</v>
      </c>
      <c r="C160" s="6" t="n">
        <v>328545</v>
      </c>
    </row>
    <row r="161" spans="1:5">
      <c r="A161" s="3" t="s">
        <v>52</v>
      </c>
    </row>
    <row r="162" spans="1:5">
      <c r="A162" s="4" t="s">
        <v>941</v>
      </c>
      <c r="B162" s="6" t="n">
        <v>4750</v>
      </c>
      <c r="C162" s="6" t="n">
        <v>5296</v>
      </c>
    </row>
    <row r="163" spans="1:5">
      <c r="A163" s="4" t="s">
        <v>53</v>
      </c>
      <c r="B163" s="6" t="n">
        <v>14869</v>
      </c>
      <c r="C163" s="6" t="n">
        <v>13527</v>
      </c>
    </row>
    <row r="164" spans="1:5">
      <c r="A164" s="4" t="s">
        <v>54</v>
      </c>
      <c r="B164" s="6" t="n">
        <v>181</v>
      </c>
      <c r="C164" s="6" t="n">
        <v>0</v>
      </c>
    </row>
    <row r="165" spans="1:5">
      <c r="A165" s="4" t="s">
        <v>55</v>
      </c>
      <c r="B165" s="6" t="n">
        <v>0</v>
      </c>
      <c r="C165" s="6" t="n">
        <v>0</v>
      </c>
    </row>
    <row r="166" spans="1:5">
      <c r="A166" s="4" t="s">
        <v>56</v>
      </c>
      <c r="B166" s="6" t="n">
        <v>35514</v>
      </c>
      <c r="C166" s="6" t="n">
        <v>32958</v>
      </c>
    </row>
    <row r="167" spans="1:5">
      <c r="A167" s="4" t="s">
        <v>57</v>
      </c>
      <c r="B167" s="6" t="n">
        <v>322393</v>
      </c>
      <c r="C167" s="6" t="n">
        <v>380326</v>
      </c>
    </row>
    <row r="168" spans="1:5">
      <c r="A168" s="3" t="s">
        <v>60</v>
      </c>
    </row>
    <row r="169" spans="1:5">
      <c r="A169" s="4" t="s">
        <v>942</v>
      </c>
      <c r="B169" s="6" t="n">
        <v>0</v>
      </c>
      <c r="C169" s="6" t="n">
        <v>136929</v>
      </c>
    </row>
    <row r="170" spans="1:5">
      <c r="A170" s="4" t="s">
        <v>62</v>
      </c>
      <c r="B170" s="6" t="n">
        <v>680238</v>
      </c>
      <c r="C170" s="6" t="n">
        <v>559359</v>
      </c>
    </row>
    <row r="171" spans="1:5">
      <c r="A171" s="4" t="s">
        <v>63</v>
      </c>
      <c r="B171" s="6" t="n">
        <v>115510</v>
      </c>
      <c r="C171" s="6" t="n">
        <v>91082</v>
      </c>
    </row>
    <row r="172" spans="1:5">
      <c r="A172" s="4" t="s">
        <v>943</v>
      </c>
      <c r="B172" s="6" t="n">
        <v>-98272</v>
      </c>
      <c r="C172" s="6" t="n">
        <v>-44908</v>
      </c>
    </row>
    <row r="173" spans="1:5">
      <c r="A173" s="4" t="s">
        <v>65</v>
      </c>
      <c r="B173" s="6" t="n">
        <v>697476</v>
      </c>
      <c r="C173" s="6" t="n">
        <v>742462</v>
      </c>
    </row>
    <row r="174" spans="1:5">
      <c r="A174" s="4" t="s">
        <v>66</v>
      </c>
      <c r="B174" s="6" t="n">
        <v>0</v>
      </c>
      <c r="C174" s="6" t="n">
        <v>0</v>
      </c>
    </row>
    <row r="175" spans="1:5">
      <c r="A175" s="4" t="s">
        <v>67</v>
      </c>
      <c r="B175" s="6" t="n">
        <v>697476</v>
      </c>
      <c r="C175" s="6" t="n">
        <v>742462</v>
      </c>
    </row>
    <row r="176" spans="1:5">
      <c r="A176" s="4" t="s">
        <v>68</v>
      </c>
      <c r="B176" s="6" t="n">
        <v>1019869</v>
      </c>
      <c r="C176" s="6" t="n">
        <v>1122788</v>
      </c>
    </row>
    <row r="177" spans="1:5">
      <c r="A177" s="4" t="s">
        <v>947</v>
      </c>
    </row>
    <row r="178" spans="1:5">
      <c r="A178" s="3" t="s">
        <v>31</v>
      </c>
    </row>
    <row r="179" spans="1:5">
      <c r="A179" s="4" t="s">
        <v>32</v>
      </c>
      <c r="B179" s="6" t="n">
        <v>0</v>
      </c>
      <c r="C179" s="6" t="n">
        <v>0</v>
      </c>
      <c r="D179" s="7" t="n">
        <v>0</v>
      </c>
      <c r="E179" s="7" t="n">
        <v>0</v>
      </c>
    </row>
    <row r="180" spans="1:5">
      <c r="A180" s="4" t="s">
        <v>934</v>
      </c>
      <c r="B180" s="6" t="n">
        <v>0</v>
      </c>
      <c r="C180" s="6" t="n">
        <v>0</v>
      </c>
    </row>
    <row r="181" spans="1:5">
      <c r="A181" s="4" t="s">
        <v>935</v>
      </c>
      <c r="B181" s="6" t="n">
        <v>-4930619</v>
      </c>
      <c r="C181" s="6" t="n">
        <v>-4618857</v>
      </c>
    </row>
    <row r="182" spans="1:5">
      <c r="A182" s="4" t="s">
        <v>936</v>
      </c>
      <c r="B182" s="6" t="n">
        <v>-493</v>
      </c>
      <c r="C182" s="6" t="n">
        <v>-337</v>
      </c>
    </row>
    <row r="183" spans="1:5">
      <c r="A183" s="4" t="s">
        <v>34</v>
      </c>
      <c r="B183" s="6" t="n">
        <v>0</v>
      </c>
      <c r="C183" s="6" t="n">
        <v>0</v>
      </c>
    </row>
    <row r="184" spans="1:5">
      <c r="A184" s="4" t="s">
        <v>35</v>
      </c>
      <c r="B184" s="6" t="n">
        <v>0</v>
      </c>
      <c r="C184" s="6" t="n">
        <v>0</v>
      </c>
    </row>
    <row r="185" spans="1:5">
      <c r="A185" s="4" t="s">
        <v>36</v>
      </c>
      <c r="B185" s="6" t="n">
        <v>-4931112</v>
      </c>
      <c r="C185" s="6" t="n">
        <v>-4619194</v>
      </c>
    </row>
    <row r="186" spans="1:5">
      <c r="A186" s="4" t="s">
        <v>37</v>
      </c>
      <c r="B186" s="6" t="n">
        <v>0</v>
      </c>
      <c r="C186" s="6" t="n">
        <v>0</v>
      </c>
    </row>
    <row r="187" spans="1:5">
      <c r="A187" s="4" t="s">
        <v>38</v>
      </c>
      <c r="B187" s="6" t="n">
        <v>0</v>
      </c>
      <c r="C187" s="6" t="n">
        <v>0</v>
      </c>
    </row>
    <row r="188" spans="1:5">
      <c r="A188" s="4" t="s">
        <v>39</v>
      </c>
      <c r="B188" s="6" t="n">
        <v>0</v>
      </c>
      <c r="C188" s="6" t="n">
        <v>0</v>
      </c>
    </row>
    <row r="189" spans="1:5">
      <c r="A189" s="4" t="s">
        <v>40</v>
      </c>
      <c r="B189" s="6" t="n">
        <v>0</v>
      </c>
      <c r="C189" s="6" t="n">
        <v>0</v>
      </c>
    </row>
    <row r="190" spans="1:5">
      <c r="A190" s="4" t="s">
        <v>937</v>
      </c>
      <c r="B190" s="6" t="n">
        <v>-4750</v>
      </c>
      <c r="C190" s="6" t="n">
        <v>-12466</v>
      </c>
    </row>
    <row r="191" spans="1:5">
      <c r="A191" s="4" t="s">
        <v>41</v>
      </c>
      <c r="B191" s="6" t="n">
        <v>-23445</v>
      </c>
      <c r="C191" s="6" t="n">
        <v>-10635</v>
      </c>
    </row>
    <row r="192" spans="1:5">
      <c r="A192" s="4" t="s">
        <v>42</v>
      </c>
      <c r="B192" s="6" t="n">
        <v>0</v>
      </c>
      <c r="C192" s="6" t="n">
        <v>0</v>
      </c>
    </row>
    <row r="193" spans="1:5">
      <c r="A193" s="4" t="s">
        <v>938</v>
      </c>
      <c r="B193" s="6" t="n">
        <v>-2958541</v>
      </c>
      <c r="C193" s="6" t="n">
        <v>-3065676</v>
      </c>
    </row>
    <row r="194" spans="1:5">
      <c r="A194" s="4" t="s">
        <v>43</v>
      </c>
      <c r="B194" s="6" t="n">
        <v>-7917848</v>
      </c>
      <c r="C194" s="6" t="n">
        <v>-7707971</v>
      </c>
    </row>
    <row r="195" spans="1:5">
      <c r="A195" s="3" t="s">
        <v>44</v>
      </c>
    </row>
    <row r="196" spans="1:5">
      <c r="A196" s="4" t="s">
        <v>45</v>
      </c>
      <c r="B196" s="6" t="n">
        <v>0</v>
      </c>
      <c r="C196" s="6" t="n">
        <v>0</v>
      </c>
    </row>
    <row r="197" spans="1:5">
      <c r="A197" s="4" t="s">
        <v>939</v>
      </c>
      <c r="B197" s="6" t="n">
        <v>-4930619</v>
      </c>
      <c r="C197" s="6" t="n">
        <v>-4618857</v>
      </c>
    </row>
    <row r="198" spans="1:5">
      <c r="A198" s="4" t="s">
        <v>46</v>
      </c>
      <c r="B198" s="6" t="n">
        <v>0</v>
      </c>
      <c r="C198" s="6" t="n">
        <v>0</v>
      </c>
    </row>
    <row r="199" spans="1:5">
      <c r="A199" s="4" t="s">
        <v>47</v>
      </c>
      <c r="B199" s="6" t="n">
        <v>0</v>
      </c>
      <c r="C199" s="6" t="n">
        <v>0</v>
      </c>
    </row>
    <row r="200" spans="1:5">
      <c r="A200" s="4" t="s">
        <v>940</v>
      </c>
      <c r="B200" s="6" t="n">
        <v>-493</v>
      </c>
      <c r="C200" s="6" t="n">
        <v>-337</v>
      </c>
    </row>
    <row r="201" spans="1:5">
      <c r="A201" s="4" t="s">
        <v>48</v>
      </c>
      <c r="B201" s="6" t="n">
        <v>0</v>
      </c>
      <c r="C201" s="6" t="n">
        <v>0</v>
      </c>
    </row>
    <row r="202" spans="1:5">
      <c r="A202" s="4" t="s">
        <v>49</v>
      </c>
      <c r="B202" s="6" t="n">
        <v>0</v>
      </c>
      <c r="C202" s="6" t="n">
        <v>0</v>
      </c>
    </row>
    <row r="203" spans="1:5">
      <c r="A203" s="4" t="s">
        <v>50</v>
      </c>
      <c r="B203" s="6" t="n">
        <v>0</v>
      </c>
    </row>
    <row r="204" spans="1:5">
      <c r="A204" s="4" t="s">
        <v>51</v>
      </c>
      <c r="B204" s="6" t="n">
        <v>-4931112</v>
      </c>
      <c r="C204" s="6" t="n">
        <v>-4619194</v>
      </c>
    </row>
    <row r="205" spans="1:5">
      <c r="A205" s="3" t="s">
        <v>52</v>
      </c>
    </row>
    <row r="206" spans="1:5">
      <c r="A206" s="4" t="s">
        <v>941</v>
      </c>
      <c r="B206" s="6" t="n">
        <v>-4750</v>
      </c>
      <c r="C206" s="6" t="n">
        <v>-12479</v>
      </c>
    </row>
    <row r="207" spans="1:5">
      <c r="A207" s="4" t="s">
        <v>53</v>
      </c>
      <c r="B207" s="6" t="n">
        <v>-23445</v>
      </c>
      <c r="C207" s="6" t="n">
        <v>-10635</v>
      </c>
    </row>
    <row r="208" spans="1:5">
      <c r="A208" s="4" t="s">
        <v>54</v>
      </c>
      <c r="B208" s="6" t="n">
        <v>0</v>
      </c>
      <c r="C208" s="6" t="n">
        <v>0</v>
      </c>
    </row>
    <row r="209" spans="1:5">
      <c r="A209" s="4" t="s">
        <v>55</v>
      </c>
      <c r="B209" s="6" t="n">
        <v>0</v>
      </c>
      <c r="C209" s="6" t="n">
        <v>0</v>
      </c>
    </row>
    <row r="210" spans="1:5">
      <c r="A210" s="4" t="s">
        <v>56</v>
      </c>
      <c r="B210" s="6" t="n">
        <v>-10154</v>
      </c>
      <c r="C210" s="6" t="n">
        <v>-6195</v>
      </c>
    </row>
    <row r="211" spans="1:5">
      <c r="A211" s="4" t="s">
        <v>57</v>
      </c>
      <c r="B211" s="6" t="n">
        <v>-4969461</v>
      </c>
      <c r="C211" s="6" t="n">
        <v>-4648503</v>
      </c>
    </row>
    <row r="212" spans="1:5">
      <c r="A212" s="3" t="s">
        <v>60</v>
      </c>
    </row>
    <row r="213" spans="1:5">
      <c r="A213" s="4" t="s">
        <v>942</v>
      </c>
      <c r="B213" s="6" t="n">
        <v>0</v>
      </c>
      <c r="C213" s="6" t="n">
        <v>-136929</v>
      </c>
    </row>
    <row r="214" spans="1:5">
      <c r="A214" s="4" t="s">
        <v>62</v>
      </c>
      <c r="B214" s="6" t="n">
        <v>-2751450</v>
      </c>
      <c r="C214" s="6" t="n">
        <v>-2719332</v>
      </c>
    </row>
    <row r="215" spans="1:5">
      <c r="A215" s="4" t="s">
        <v>63</v>
      </c>
      <c r="B215" s="6" t="n">
        <v>-205194</v>
      </c>
      <c r="C215" s="6" t="n">
        <v>-211483</v>
      </c>
    </row>
    <row r="216" spans="1:5">
      <c r="A216" s="4" t="s">
        <v>943</v>
      </c>
      <c r="B216" s="6" t="n">
        <v>1123</v>
      </c>
      <c r="C216" s="6" t="n">
        <v>1123</v>
      </c>
    </row>
    <row r="217" spans="1:5">
      <c r="A217" s="4" t="s">
        <v>65</v>
      </c>
      <c r="B217" s="6" t="n">
        <v>-2955521</v>
      </c>
      <c r="C217" s="6" t="n">
        <v>-3066621</v>
      </c>
    </row>
    <row r="218" spans="1:5">
      <c r="A218" s="4" t="s">
        <v>66</v>
      </c>
      <c r="B218" s="6" t="n">
        <v>7134</v>
      </c>
      <c r="C218" s="6" t="n">
        <v>7153</v>
      </c>
    </row>
    <row r="219" spans="1:5">
      <c r="A219" s="4" t="s">
        <v>67</v>
      </c>
      <c r="B219" s="6" t="n">
        <v>-2948387</v>
      </c>
      <c r="C219" s="6" t="n">
        <v>-3059468</v>
      </c>
    </row>
    <row r="220" spans="1:5">
      <c r="A220" s="4" t="s">
        <v>68</v>
      </c>
      <c r="B220" s="7" t="n">
        <v>-7917848</v>
      </c>
      <c r="C220" s="7" t="n">
        <v>-770797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M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48</v>
      </c>
      <c r="B1" s="2" t="s">
        <v>77</v>
      </c>
      <c r="J1" s="2" t="s">
        <v>1</v>
      </c>
    </row>
    <row r="2" spans="1:13">
      <c r="B2" s="2" t="s">
        <v>2</v>
      </c>
      <c r="C2" s="2" t="s">
        <v>78</v>
      </c>
      <c r="D2" s="2" t="s">
        <v>4</v>
      </c>
      <c r="E2" s="2" t="s">
        <v>79</v>
      </c>
      <c r="F2" s="2" t="s">
        <v>30</v>
      </c>
      <c r="G2" s="2" t="s">
        <v>80</v>
      </c>
      <c r="H2" s="2" t="s">
        <v>81</v>
      </c>
      <c r="I2" s="2" t="s">
        <v>82</v>
      </c>
      <c r="J2" s="2" t="s">
        <v>2</v>
      </c>
      <c r="K2" s="2" t="s">
        <v>30</v>
      </c>
      <c r="L2" s="2" t="s">
        <v>83</v>
      </c>
      <c r="M2" s="2" t="s">
        <v>84</v>
      </c>
    </row>
    <row r="3" spans="1:13">
      <c r="A3" s="3" t="s">
        <v>949</v>
      </c>
    </row>
    <row r="4" spans="1:13">
      <c r="A4" s="4" t="s">
        <v>85</v>
      </c>
      <c r="B4" s="7" t="n">
        <v>211774</v>
      </c>
      <c r="C4" s="7" t="n">
        <v>223899</v>
      </c>
      <c r="D4" s="7" t="n">
        <v>216185</v>
      </c>
      <c r="E4" s="7" t="n">
        <v>209617</v>
      </c>
      <c r="F4" s="7" t="n">
        <v>229637</v>
      </c>
      <c r="G4" s="7" t="n">
        <v>239822</v>
      </c>
      <c r="H4" s="7" t="n">
        <v>227136</v>
      </c>
      <c r="I4" s="7" t="n">
        <v>219700</v>
      </c>
      <c r="J4" s="7" t="n">
        <v>861475</v>
      </c>
      <c r="K4" s="7" t="n">
        <v>916295</v>
      </c>
      <c r="L4" s="7" t="n">
        <v>858961</v>
      </c>
    </row>
    <row r="5" spans="1:13">
      <c r="A5" s="3" t="s">
        <v>86</v>
      </c>
    </row>
    <row r="6" spans="1:13">
      <c r="A6" s="4" t="s">
        <v>87</v>
      </c>
      <c r="J6" s="6" t="n">
        <v>389163</v>
      </c>
      <c r="K6" s="6" t="n">
        <v>378052</v>
      </c>
      <c r="L6" s="6" t="n">
        <v>320796</v>
      </c>
    </row>
    <row r="7" spans="1:13">
      <c r="A7" s="4" t="s">
        <v>88</v>
      </c>
      <c r="J7" s="6" t="n">
        <v>76693</v>
      </c>
      <c r="K7" s="6" t="n">
        <v>77670</v>
      </c>
      <c r="L7" s="6" t="n">
        <v>74995</v>
      </c>
    </row>
    <row r="8" spans="1:13">
      <c r="A8" s="4" t="s">
        <v>89</v>
      </c>
      <c r="J8" s="6" t="n">
        <v>135812</v>
      </c>
      <c r="K8" s="6" t="n">
        <v>140450</v>
      </c>
      <c r="L8" s="6" t="n">
        <v>129354</v>
      </c>
    </row>
    <row r="9" spans="1:13">
      <c r="A9" s="4" t="s">
        <v>90</v>
      </c>
      <c r="J9" s="6" t="n">
        <v>215167</v>
      </c>
      <c r="K9" s="6" t="n">
        <v>237577</v>
      </c>
      <c r="L9" s="6" t="n">
        <v>216198</v>
      </c>
    </row>
    <row r="10" spans="1:13">
      <c r="A10" s="4" t="s">
        <v>91</v>
      </c>
      <c r="J10" s="6" t="n">
        <v>948</v>
      </c>
      <c r="K10" s="6" t="n">
        <v>9140</v>
      </c>
      <c r="L10" s="6" t="n">
        <v>5939</v>
      </c>
    </row>
    <row r="11" spans="1:13">
      <c r="A11" s="4" t="s">
        <v>92</v>
      </c>
      <c r="J11" s="6" t="n">
        <v>387</v>
      </c>
      <c r="K11" s="6" t="n">
        <v>17826</v>
      </c>
      <c r="L11" s="6" t="n">
        <v>483</v>
      </c>
    </row>
    <row r="12" spans="1:13">
      <c r="A12" s="4" t="s">
        <v>93</v>
      </c>
      <c r="J12" s="6" t="n">
        <v>111</v>
      </c>
      <c r="K12" s="6" t="n">
        <v>1974</v>
      </c>
      <c r="L12" s="6" t="n">
        <v>21632</v>
      </c>
    </row>
    <row r="13" spans="1:13">
      <c r="A13" s="4" t="s">
        <v>94</v>
      </c>
      <c r="J13" s="6" t="n">
        <v>818281</v>
      </c>
      <c r="K13" s="6" t="n">
        <v>862689</v>
      </c>
      <c r="L13" s="6" t="n">
        <v>769397</v>
      </c>
    </row>
    <row r="14" spans="1:13">
      <c r="A14" s="4" t="s">
        <v>95</v>
      </c>
      <c r="B14" s="6" t="n">
        <v>14746</v>
      </c>
      <c r="C14" s="6" t="n">
        <v>17654</v>
      </c>
      <c r="D14" s="6" t="n">
        <v>10614</v>
      </c>
      <c r="E14" s="6" t="n">
        <v>180</v>
      </c>
      <c r="F14" s="6" t="n">
        <v>-5099</v>
      </c>
      <c r="G14" s="6" t="n">
        <v>23684</v>
      </c>
      <c r="H14" s="6" t="n">
        <v>23101</v>
      </c>
      <c r="I14" s="6" t="n">
        <v>11920</v>
      </c>
      <c r="J14" s="6" t="n">
        <v>43194</v>
      </c>
      <c r="K14" s="6" t="n">
        <v>53606</v>
      </c>
      <c r="L14" s="6" t="n">
        <v>89564</v>
      </c>
    </row>
    <row r="15" spans="1:13">
      <c r="A15" s="3" t="s">
        <v>96</v>
      </c>
    </row>
    <row r="16" spans="1:13">
      <c r="A16" s="4" t="s">
        <v>950</v>
      </c>
      <c r="J16" s="6" t="n">
        <v>0</v>
      </c>
      <c r="K16" s="6" t="n">
        <v>0</v>
      </c>
      <c r="L16" s="6" t="n">
        <v>0</v>
      </c>
    </row>
    <row r="17" spans="1:13">
      <c r="A17" s="4" t="s">
        <v>97</v>
      </c>
      <c r="J17" s="6" t="n">
        <v>-122726</v>
      </c>
      <c r="K17" s="6" t="n">
        <v>-122383</v>
      </c>
      <c r="L17" s="6" t="n">
        <v>-124970</v>
      </c>
    </row>
    <row r="18" spans="1:13">
      <c r="A18" s="4" t="s">
        <v>951</v>
      </c>
      <c r="J18" s="6" t="n">
        <v>0</v>
      </c>
      <c r="K18" s="6" t="n">
        <v>0</v>
      </c>
    </row>
    <row r="19" spans="1:13">
      <c r="A19" s="4" t="s">
        <v>98</v>
      </c>
      <c r="J19" s="6" t="n">
        <v>0</v>
      </c>
      <c r="K19" s="6" t="n">
        <v>0</v>
      </c>
      <c r="L19" s="6" t="n">
        <v>-2802</v>
      </c>
      <c r="M19" s="7" t="n">
        <v>-6500</v>
      </c>
    </row>
    <row r="20" spans="1:13">
      <c r="A20" s="4" t="s">
        <v>99</v>
      </c>
      <c r="J20" s="6" t="n">
        <v>36</v>
      </c>
      <c r="K20" s="6" t="n">
        <v>35</v>
      </c>
      <c r="L20" s="6" t="n">
        <v>422</v>
      </c>
    </row>
    <row r="21" spans="1:13">
      <c r="A21" s="4" t="s">
        <v>100</v>
      </c>
      <c r="J21" s="6" t="n">
        <v>-1093</v>
      </c>
      <c r="K21" s="6" t="n">
        <v>-2651</v>
      </c>
      <c r="L21" s="6" t="n">
        <v>-6837</v>
      </c>
    </row>
    <row r="22" spans="1:13">
      <c r="A22" s="4" t="s">
        <v>101</v>
      </c>
      <c r="J22" s="6" t="n">
        <v>-123783</v>
      </c>
      <c r="K22" s="6" t="n">
        <v>-124999</v>
      </c>
      <c r="L22" s="6" t="n">
        <v>-134187</v>
      </c>
    </row>
    <row r="23" spans="1:13">
      <c r="A23" s="4" t="s">
        <v>952</v>
      </c>
      <c r="J23" s="6" t="n">
        <v>-80589</v>
      </c>
      <c r="K23" s="6" t="n">
        <v>-71393</v>
      </c>
      <c r="L23" s="6" t="n">
        <v>-44623</v>
      </c>
    </row>
    <row r="24" spans="1:13">
      <c r="A24" s="4" t="s">
        <v>953</v>
      </c>
      <c r="J24" s="6" t="n">
        <v>-31277</v>
      </c>
      <c r="K24" s="6" t="n">
        <v>-25093</v>
      </c>
      <c r="L24" s="6" t="n">
        <v>-4328</v>
      </c>
    </row>
    <row r="25" spans="1:13">
      <c r="A25" s="4" t="s">
        <v>919</v>
      </c>
      <c r="F25" s="6" t="n">
        <v>-36790</v>
      </c>
      <c r="G25" s="6" t="n">
        <v>15724</v>
      </c>
      <c r="H25" s="6" t="n">
        <v>-9017</v>
      </c>
      <c r="I25" s="6" t="n">
        <v>-16217</v>
      </c>
      <c r="J25" s="6" t="n">
        <v>-49312</v>
      </c>
      <c r="K25" s="6" t="n">
        <v>-46300</v>
      </c>
      <c r="L25" s="6" t="n">
        <v>-40295</v>
      </c>
    </row>
    <row r="26" spans="1:13">
      <c r="A26" s="4" t="s">
        <v>105</v>
      </c>
      <c r="J26" s="6" t="n">
        <v>0</v>
      </c>
      <c r="K26" s="6" t="n">
        <v>-688</v>
      </c>
      <c r="L26" s="6" t="n">
        <v>-5092</v>
      </c>
    </row>
    <row r="27" spans="1:13">
      <c r="A27" s="4" t="s">
        <v>106</v>
      </c>
      <c r="B27" s="6" t="n">
        <v>-11057</v>
      </c>
      <c r="C27" s="6" t="n">
        <v>-5838</v>
      </c>
      <c r="D27" s="6" t="n">
        <v>-6436</v>
      </c>
      <c r="E27" s="6" t="n">
        <v>-25981</v>
      </c>
      <c r="F27" s="6" t="n">
        <v>-36918</v>
      </c>
      <c r="G27" s="6" t="n">
        <v>15724</v>
      </c>
      <c r="H27" s="6" t="n">
        <v>-9577</v>
      </c>
      <c r="I27" s="6" t="n">
        <v>-16217</v>
      </c>
      <c r="J27" s="6" t="n">
        <v>-49312</v>
      </c>
      <c r="K27" s="6" t="n">
        <v>-46988</v>
      </c>
      <c r="L27" s="6" t="n">
        <v>-45387</v>
      </c>
    </row>
    <row r="28" spans="1:13">
      <c r="A28" s="4" t="s">
        <v>107</v>
      </c>
      <c r="J28" s="6" t="n">
        <v>1279</v>
      </c>
      <c r="K28" s="6" t="n">
        <v>1015</v>
      </c>
      <c r="L28" s="6" t="n">
        <v>1144</v>
      </c>
    </row>
    <row r="29" spans="1:13">
      <c r="A29" s="4" t="s">
        <v>128</v>
      </c>
      <c r="B29" s="7" t="n">
        <v>-11356</v>
      </c>
      <c r="C29" s="7" t="n">
        <v>-6208</v>
      </c>
      <c r="D29" s="7" t="n">
        <v>-6922</v>
      </c>
      <c r="E29" s="7" t="n">
        <v>-26105</v>
      </c>
      <c r="F29" s="7" t="n">
        <v>-37242</v>
      </c>
      <c r="G29" s="7" t="n">
        <v>15415</v>
      </c>
      <c r="H29" s="7" t="n">
        <v>-9679</v>
      </c>
      <c r="I29" s="7" t="n">
        <v>-16497</v>
      </c>
      <c r="J29" s="6" t="n">
        <v>-50591</v>
      </c>
      <c r="K29" s="6" t="n">
        <v>-48003</v>
      </c>
      <c r="L29" s="6" t="n">
        <v>-46531</v>
      </c>
    </row>
    <row r="30" spans="1:13">
      <c r="A30" s="4" t="s">
        <v>954</v>
      </c>
      <c r="J30" s="6" t="n">
        <v>-50591</v>
      </c>
      <c r="K30" s="6" t="n">
        <v>-47315</v>
      </c>
      <c r="L30" s="6" t="n">
        <v>-41439</v>
      </c>
    </row>
    <row r="31" spans="1:13">
      <c r="A31" s="4" t="s">
        <v>944</v>
      </c>
    </row>
    <row r="32" spans="1:13">
      <c r="A32" s="3" t="s">
        <v>949</v>
      </c>
    </row>
    <row r="33" spans="1:13">
      <c r="A33" s="4" t="s">
        <v>85</v>
      </c>
      <c r="J33" s="6" t="n">
        <v>0</v>
      </c>
      <c r="K33" s="6" t="n">
        <v>0</v>
      </c>
      <c r="L33" s="6" t="n">
        <v>0</v>
      </c>
    </row>
    <row r="34" spans="1:13">
      <c r="A34" s="3" t="s">
        <v>86</v>
      </c>
    </row>
    <row r="35" spans="1:13">
      <c r="A35" s="4" t="s">
        <v>87</v>
      </c>
      <c r="J35" s="6" t="n">
        <v>0</v>
      </c>
      <c r="K35" s="6" t="n">
        <v>0</v>
      </c>
      <c r="L35" s="6" t="n">
        <v>0</v>
      </c>
    </row>
    <row r="36" spans="1:13">
      <c r="A36" s="4" t="s">
        <v>88</v>
      </c>
      <c r="J36" s="6" t="n">
        <v>0</v>
      </c>
      <c r="K36" s="6" t="n">
        <v>0</v>
      </c>
      <c r="L36" s="6" t="n">
        <v>0</v>
      </c>
    </row>
    <row r="37" spans="1:13">
      <c r="A37" s="4" t="s">
        <v>89</v>
      </c>
      <c r="J37" s="6" t="n">
        <v>0</v>
      </c>
      <c r="K37" s="6" t="n">
        <v>0</v>
      </c>
      <c r="L37" s="6" t="n">
        <v>0</v>
      </c>
    </row>
    <row r="38" spans="1:13">
      <c r="A38" s="4" t="s">
        <v>90</v>
      </c>
      <c r="J38" s="6" t="n">
        <v>0</v>
      </c>
      <c r="K38" s="6" t="n">
        <v>0</v>
      </c>
      <c r="L38" s="6" t="n">
        <v>0</v>
      </c>
    </row>
    <row r="39" spans="1:13">
      <c r="A39" s="4" t="s">
        <v>91</v>
      </c>
      <c r="J39" s="6" t="n">
        <v>0</v>
      </c>
      <c r="K39" s="6" t="n">
        <v>0</v>
      </c>
      <c r="L39" s="6" t="n">
        <v>0</v>
      </c>
    </row>
    <row r="40" spans="1:13">
      <c r="A40" s="4" t="s">
        <v>92</v>
      </c>
      <c r="J40" s="6" t="n">
        <v>0</v>
      </c>
      <c r="K40" s="6" t="n">
        <v>0</v>
      </c>
      <c r="L40" s="6" t="n">
        <v>0</v>
      </c>
    </row>
    <row r="41" spans="1:13">
      <c r="A41" s="4" t="s">
        <v>93</v>
      </c>
      <c r="J41" s="6" t="n">
        <v>0</v>
      </c>
      <c r="K41" s="6" t="n">
        <v>0</v>
      </c>
      <c r="L41" s="6" t="n">
        <v>0</v>
      </c>
    </row>
    <row r="42" spans="1:13">
      <c r="A42" s="4" t="s">
        <v>94</v>
      </c>
      <c r="J42" s="6" t="n">
        <v>0</v>
      </c>
      <c r="K42" s="6" t="n">
        <v>0</v>
      </c>
      <c r="L42" s="6" t="n">
        <v>0</v>
      </c>
    </row>
    <row r="43" spans="1:13">
      <c r="A43" s="4" t="s">
        <v>95</v>
      </c>
      <c r="J43" s="6" t="n">
        <v>0</v>
      </c>
      <c r="K43" s="6" t="n">
        <v>0</v>
      </c>
      <c r="L43" s="6" t="n">
        <v>0</v>
      </c>
    </row>
    <row r="44" spans="1:13">
      <c r="A44" s="3" t="s">
        <v>96</v>
      </c>
    </row>
    <row r="45" spans="1:13">
      <c r="A45" s="4" t="s">
        <v>950</v>
      </c>
      <c r="J45" s="6" t="n">
        <v>-37361</v>
      </c>
      <c r="K45" s="6" t="n">
        <v>-51975</v>
      </c>
      <c r="L45" s="6" t="n">
        <v>55553</v>
      </c>
    </row>
    <row r="46" spans="1:13">
      <c r="A46" s="4" t="s">
        <v>97</v>
      </c>
      <c r="J46" s="6" t="n">
        <v>-122354</v>
      </c>
      <c r="K46" s="6" t="n">
        <v>-122777</v>
      </c>
      <c r="L46" s="6" t="n">
        <v>-124598</v>
      </c>
    </row>
    <row r="47" spans="1:13">
      <c r="A47" s="4" t="s">
        <v>951</v>
      </c>
      <c r="J47" s="6" t="n">
        <v>192</v>
      </c>
      <c r="K47" s="6" t="n">
        <v>239</v>
      </c>
    </row>
    <row r="48" spans="1:13">
      <c r="A48" s="4" t="s">
        <v>98</v>
      </c>
      <c r="L48" s="6" t="n">
        <v>-2802</v>
      </c>
    </row>
    <row r="49" spans="1:13">
      <c r="A49" s="4" t="s">
        <v>99</v>
      </c>
      <c r="J49" s="6" t="n">
        <v>0</v>
      </c>
      <c r="K49" s="6" t="n">
        <v>0</v>
      </c>
      <c r="L49" s="6" t="n">
        <v>0</v>
      </c>
    </row>
    <row r="50" spans="1:13">
      <c r="A50" s="4" t="s">
        <v>100</v>
      </c>
      <c r="J50" s="6" t="n">
        <v>63627</v>
      </c>
      <c r="K50" s="6" t="n">
        <v>84144</v>
      </c>
      <c r="L50" s="6" t="n">
        <v>-37077</v>
      </c>
    </row>
    <row r="51" spans="1:13">
      <c r="A51" s="4" t="s">
        <v>101</v>
      </c>
      <c r="J51" s="6" t="n">
        <v>-95896</v>
      </c>
      <c r="K51" s="6" t="n">
        <v>-90369</v>
      </c>
      <c r="L51" s="6" t="n">
        <v>-108924</v>
      </c>
    </row>
    <row r="52" spans="1:13">
      <c r="A52" s="4" t="s">
        <v>952</v>
      </c>
      <c r="J52" s="6" t="n">
        <v>-95896</v>
      </c>
      <c r="K52" s="6" t="n">
        <v>-90369</v>
      </c>
      <c r="L52" s="6" t="n">
        <v>-108924</v>
      </c>
    </row>
    <row r="53" spans="1:13">
      <c r="A53" s="4" t="s">
        <v>953</v>
      </c>
      <c r="J53" s="6" t="n">
        <v>-44039</v>
      </c>
      <c r="K53" s="6" t="n">
        <v>-42392</v>
      </c>
      <c r="L53" s="6" t="n">
        <v>-62393</v>
      </c>
    </row>
    <row r="54" spans="1:13">
      <c r="A54" s="4" t="s">
        <v>919</v>
      </c>
      <c r="K54" s="6" t="n">
        <v>-47977</v>
      </c>
      <c r="L54" s="6" t="n">
        <v>-46531</v>
      </c>
    </row>
    <row r="55" spans="1:13">
      <c r="A55" s="4" t="s">
        <v>105</v>
      </c>
      <c r="K55" s="6" t="n">
        <v>0</v>
      </c>
      <c r="L55" s="6" t="n">
        <v>0</v>
      </c>
    </row>
    <row r="56" spans="1:13">
      <c r="A56" s="4" t="s">
        <v>106</v>
      </c>
      <c r="J56" s="6" t="n">
        <v>-51857</v>
      </c>
      <c r="K56" s="6" t="n">
        <v>-47977</v>
      </c>
      <c r="L56" s="6" t="n">
        <v>-46531</v>
      </c>
    </row>
    <row r="57" spans="1:13">
      <c r="A57" s="4" t="s">
        <v>107</v>
      </c>
      <c r="J57" s="6" t="n">
        <v>0</v>
      </c>
      <c r="K57" s="6" t="n">
        <v>0</v>
      </c>
      <c r="L57" s="6" t="n">
        <v>0</v>
      </c>
    </row>
    <row r="58" spans="1:13">
      <c r="A58" s="4" t="s">
        <v>128</v>
      </c>
      <c r="J58" s="6" t="n">
        <v>-51857</v>
      </c>
      <c r="K58" s="6" t="n">
        <v>-47977</v>
      </c>
      <c r="L58" s="6" t="n">
        <v>-46531</v>
      </c>
    </row>
    <row r="59" spans="1:13">
      <c r="A59" s="4" t="s">
        <v>954</v>
      </c>
      <c r="K59" s="6" t="n">
        <v>-47977</v>
      </c>
      <c r="L59" s="6" t="n">
        <v>-46531</v>
      </c>
    </row>
    <row r="60" spans="1:13">
      <c r="A60" s="4" t="s">
        <v>945</v>
      </c>
    </row>
    <row r="61" spans="1:13">
      <c r="A61" s="3" t="s">
        <v>949</v>
      </c>
    </row>
    <row r="62" spans="1:13">
      <c r="A62" s="4" t="s">
        <v>85</v>
      </c>
      <c r="J62" s="6" t="n">
        <v>670089</v>
      </c>
      <c r="K62" s="6" t="n">
        <v>691161</v>
      </c>
      <c r="L62" s="6" t="n">
        <v>678984</v>
      </c>
    </row>
    <row r="63" spans="1:13">
      <c r="A63" s="3" t="s">
        <v>86</v>
      </c>
    </row>
    <row r="64" spans="1:13">
      <c r="A64" s="4" t="s">
        <v>87</v>
      </c>
      <c r="J64" s="6" t="n">
        <v>351361</v>
      </c>
      <c r="K64" s="6" t="n">
        <v>326865</v>
      </c>
      <c r="L64" s="6" t="n">
        <v>252474</v>
      </c>
    </row>
    <row r="65" spans="1:13">
      <c r="A65" s="4" t="s">
        <v>88</v>
      </c>
      <c r="J65" s="6" t="n">
        <v>46526</v>
      </c>
      <c r="K65" s="6" t="n">
        <v>44460</v>
      </c>
      <c r="L65" s="6" t="n">
        <v>48827</v>
      </c>
    </row>
    <row r="66" spans="1:13">
      <c r="A66" s="4" t="s">
        <v>89</v>
      </c>
      <c r="J66" s="6" t="n">
        <v>92535</v>
      </c>
      <c r="K66" s="6" t="n">
        <v>88543</v>
      </c>
      <c r="L66" s="6" t="n">
        <v>118241</v>
      </c>
    </row>
    <row r="67" spans="1:13">
      <c r="A67" s="4" t="s">
        <v>90</v>
      </c>
      <c r="J67" s="6" t="n">
        <v>173004</v>
      </c>
      <c r="K67" s="6" t="n">
        <v>189024</v>
      </c>
      <c r="L67" s="6" t="n">
        <v>185881</v>
      </c>
    </row>
    <row r="68" spans="1:13">
      <c r="A68" s="4" t="s">
        <v>91</v>
      </c>
      <c r="J68" s="6" t="n">
        <v>583</v>
      </c>
      <c r="K68" s="6" t="n">
        <v>5920</v>
      </c>
      <c r="L68" s="6" t="n">
        <v>4067</v>
      </c>
    </row>
    <row r="69" spans="1:13">
      <c r="A69" s="4" t="s">
        <v>92</v>
      </c>
      <c r="J69" s="6" t="n">
        <v>1403</v>
      </c>
      <c r="K69" s="6" t="n">
        <v>5098</v>
      </c>
      <c r="L69" s="6" t="n">
        <v>0</v>
      </c>
    </row>
    <row r="70" spans="1:13">
      <c r="A70" s="4" t="s">
        <v>93</v>
      </c>
      <c r="J70" s="6" t="n">
        <v>111</v>
      </c>
      <c r="K70" s="6" t="n">
        <v>1974</v>
      </c>
      <c r="L70" s="6" t="n">
        <v>21632</v>
      </c>
    </row>
    <row r="71" spans="1:13">
      <c r="A71" s="4" t="s">
        <v>94</v>
      </c>
      <c r="J71" s="6" t="n">
        <v>665523</v>
      </c>
      <c r="K71" s="6" t="n">
        <v>661884</v>
      </c>
      <c r="L71" s="6" t="n">
        <v>631122</v>
      </c>
    </row>
    <row r="72" spans="1:13">
      <c r="A72" s="4" t="s">
        <v>95</v>
      </c>
      <c r="J72" s="6" t="n">
        <v>4566</v>
      </c>
      <c r="K72" s="6" t="n">
        <v>29277</v>
      </c>
      <c r="L72" s="6" t="n">
        <v>47862</v>
      </c>
    </row>
    <row r="73" spans="1:13">
      <c r="A73" s="3" t="s">
        <v>96</v>
      </c>
    </row>
    <row r="74" spans="1:13">
      <c r="A74" s="4" t="s">
        <v>950</v>
      </c>
      <c r="J74" s="6" t="n">
        <v>31061</v>
      </c>
      <c r="K74" s="6" t="n">
        <v>18494</v>
      </c>
      <c r="L74" s="6" t="n">
        <v>13562</v>
      </c>
    </row>
    <row r="75" spans="1:13">
      <c r="A75" s="4" t="s">
        <v>97</v>
      </c>
      <c r="J75" s="6" t="n">
        <v>-873</v>
      </c>
      <c r="K75" s="6" t="n">
        <v>-365</v>
      </c>
      <c r="L75" s="6" t="n">
        <v>-773</v>
      </c>
    </row>
    <row r="76" spans="1:13">
      <c r="A76" s="4" t="s">
        <v>951</v>
      </c>
      <c r="J76" s="6" t="n">
        <v>0</v>
      </c>
      <c r="K76" s="6" t="n">
        <v>-231</v>
      </c>
    </row>
    <row r="77" spans="1:13">
      <c r="A77" s="4" t="s">
        <v>98</v>
      </c>
      <c r="L77" s="6" t="n">
        <v>0</v>
      </c>
    </row>
    <row r="78" spans="1:13">
      <c r="A78" s="4" t="s">
        <v>99</v>
      </c>
      <c r="J78" s="6" t="n">
        <v>0</v>
      </c>
      <c r="K78" s="6" t="n">
        <v>0</v>
      </c>
      <c r="L78" s="6" t="n">
        <v>0</v>
      </c>
    </row>
    <row r="79" spans="1:13">
      <c r="A79" s="4" t="s">
        <v>100</v>
      </c>
      <c r="J79" s="6" t="n">
        <v>-55454</v>
      </c>
      <c r="K79" s="6" t="n">
        <v>-89106</v>
      </c>
      <c r="L79" s="6" t="n">
        <v>39334</v>
      </c>
    </row>
    <row r="80" spans="1:13">
      <c r="A80" s="4" t="s">
        <v>101</v>
      </c>
      <c r="J80" s="6" t="n">
        <v>-25266</v>
      </c>
      <c r="K80" s="6" t="n">
        <v>-71208</v>
      </c>
      <c r="L80" s="6" t="n">
        <v>52123</v>
      </c>
    </row>
    <row r="81" spans="1:13">
      <c r="A81" s="4" t="s">
        <v>952</v>
      </c>
      <c r="J81" s="6" t="n">
        <v>-20700</v>
      </c>
      <c r="K81" s="6" t="n">
        <v>-41931</v>
      </c>
      <c r="L81" s="6" t="n">
        <v>99985</v>
      </c>
    </row>
    <row r="82" spans="1:13">
      <c r="A82" s="4" t="s">
        <v>953</v>
      </c>
      <c r="J82" s="6" t="n">
        <v>5083</v>
      </c>
      <c r="K82" s="6" t="n">
        <v>9110</v>
      </c>
      <c r="L82" s="6" t="n">
        <v>44432</v>
      </c>
    </row>
    <row r="83" spans="1:13">
      <c r="A83" s="4" t="s">
        <v>919</v>
      </c>
      <c r="K83" s="6" t="n">
        <v>-51041</v>
      </c>
      <c r="L83" s="6" t="n">
        <v>55553</v>
      </c>
    </row>
    <row r="84" spans="1:13">
      <c r="A84" s="4" t="s">
        <v>105</v>
      </c>
      <c r="K84" s="6" t="n">
        <v>0</v>
      </c>
      <c r="L84" s="6" t="n">
        <v>0</v>
      </c>
    </row>
    <row r="85" spans="1:13">
      <c r="A85" s="4" t="s">
        <v>106</v>
      </c>
      <c r="J85" s="6" t="n">
        <v>-25783</v>
      </c>
      <c r="K85" s="6" t="n">
        <v>-51041</v>
      </c>
      <c r="L85" s="6" t="n">
        <v>55553</v>
      </c>
    </row>
    <row r="86" spans="1:13">
      <c r="A86" s="4" t="s">
        <v>107</v>
      </c>
      <c r="J86" s="6" t="n">
        <v>0</v>
      </c>
      <c r="K86" s="6" t="n">
        <v>0</v>
      </c>
      <c r="L86" s="6" t="n">
        <v>0</v>
      </c>
    </row>
    <row r="87" spans="1:13">
      <c r="A87" s="4" t="s">
        <v>128</v>
      </c>
      <c r="J87" s="6" t="n">
        <v>-25783</v>
      </c>
      <c r="K87" s="6" t="n">
        <v>-51041</v>
      </c>
      <c r="L87" s="6" t="n">
        <v>55553</v>
      </c>
    </row>
    <row r="88" spans="1:13">
      <c r="A88" s="4" t="s">
        <v>954</v>
      </c>
      <c r="K88" s="6" t="n">
        <v>-51041</v>
      </c>
      <c r="L88" s="6" t="n">
        <v>55553</v>
      </c>
    </row>
    <row r="89" spans="1:13">
      <c r="A89" s="4" t="s">
        <v>946</v>
      </c>
    </row>
    <row r="90" spans="1:13">
      <c r="A90" s="3" t="s">
        <v>949</v>
      </c>
    </row>
    <row r="91" spans="1:13">
      <c r="A91" s="4" t="s">
        <v>85</v>
      </c>
      <c r="J91" s="6" t="n">
        <v>191386</v>
      </c>
      <c r="K91" s="6" t="n">
        <v>225134</v>
      </c>
      <c r="L91" s="6" t="n">
        <v>179977</v>
      </c>
    </row>
    <row r="92" spans="1:13">
      <c r="A92" s="3" t="s">
        <v>86</v>
      </c>
    </row>
    <row r="93" spans="1:13">
      <c r="A93" s="4" t="s">
        <v>87</v>
      </c>
      <c r="J93" s="6" t="n">
        <v>37802</v>
      </c>
      <c r="K93" s="6" t="n">
        <v>51187</v>
      </c>
      <c r="L93" s="6" t="n">
        <v>68322</v>
      </c>
    </row>
    <row r="94" spans="1:13">
      <c r="A94" s="4" t="s">
        <v>88</v>
      </c>
      <c r="J94" s="6" t="n">
        <v>30167</v>
      </c>
      <c r="K94" s="6" t="n">
        <v>33210</v>
      </c>
      <c r="L94" s="6" t="n">
        <v>26168</v>
      </c>
    </row>
    <row r="95" spans="1:13">
      <c r="A95" s="4" t="s">
        <v>89</v>
      </c>
      <c r="J95" s="6" t="n">
        <v>43277</v>
      </c>
      <c r="K95" s="6" t="n">
        <v>51907</v>
      </c>
      <c r="L95" s="6" t="n">
        <v>11113</v>
      </c>
    </row>
    <row r="96" spans="1:13">
      <c r="A96" s="4" t="s">
        <v>90</v>
      </c>
      <c r="J96" s="6" t="n">
        <v>42163</v>
      </c>
      <c r="K96" s="6" t="n">
        <v>48553</v>
      </c>
      <c r="L96" s="6" t="n">
        <v>30317</v>
      </c>
    </row>
    <row r="97" spans="1:13">
      <c r="A97" s="4" t="s">
        <v>91</v>
      </c>
      <c r="J97" s="6" t="n">
        <v>365</v>
      </c>
      <c r="K97" s="6" t="n">
        <v>3220</v>
      </c>
      <c r="L97" s="6" t="n">
        <v>1872</v>
      </c>
    </row>
    <row r="98" spans="1:13">
      <c r="A98" s="4" t="s">
        <v>92</v>
      </c>
      <c r="J98" s="6" t="n">
        <v>-1016</v>
      </c>
      <c r="K98" s="6" t="n">
        <v>12728</v>
      </c>
      <c r="L98" s="6" t="n">
        <v>483</v>
      </c>
    </row>
    <row r="99" spans="1:13">
      <c r="A99" s="4" t="s">
        <v>93</v>
      </c>
      <c r="J99" s="6" t="n">
        <v>0</v>
      </c>
      <c r="K99" s="6" t="n">
        <v>0</v>
      </c>
      <c r="L99" s="6" t="n">
        <v>0</v>
      </c>
    </row>
    <row r="100" spans="1:13">
      <c r="A100" s="4" t="s">
        <v>94</v>
      </c>
      <c r="J100" s="6" t="n">
        <v>152758</v>
      </c>
      <c r="K100" s="6" t="n">
        <v>200805</v>
      </c>
      <c r="L100" s="6" t="n">
        <v>138275</v>
      </c>
    </row>
    <row r="101" spans="1:13">
      <c r="A101" s="4" t="s">
        <v>95</v>
      </c>
      <c r="J101" s="6" t="n">
        <v>38628</v>
      </c>
      <c r="K101" s="6" t="n">
        <v>24329</v>
      </c>
      <c r="L101" s="6" t="n">
        <v>41702</v>
      </c>
    </row>
    <row r="102" spans="1:13">
      <c r="A102" s="3" t="s">
        <v>96</v>
      </c>
    </row>
    <row r="103" spans="1:13">
      <c r="A103" s="4" t="s">
        <v>950</v>
      </c>
      <c r="J103" s="6" t="n">
        <v>0</v>
      </c>
      <c r="K103" s="6" t="n">
        <v>0</v>
      </c>
      <c r="L103" s="6" t="n">
        <v>0</v>
      </c>
    </row>
    <row r="104" spans="1:13">
      <c r="A104" s="4" t="s">
        <v>97</v>
      </c>
      <c r="J104" s="6" t="n">
        <v>501</v>
      </c>
      <c r="K104" s="6" t="n">
        <v>759</v>
      </c>
      <c r="L104" s="6" t="n">
        <v>401</v>
      </c>
    </row>
    <row r="105" spans="1:13">
      <c r="A105" s="4" t="s">
        <v>951</v>
      </c>
      <c r="J105" s="6" t="n">
        <v>-192</v>
      </c>
      <c r="K105" s="6" t="n">
        <v>-8</v>
      </c>
    </row>
    <row r="106" spans="1:13">
      <c r="A106" s="4" t="s">
        <v>98</v>
      </c>
      <c r="L106" s="6" t="n">
        <v>0</v>
      </c>
    </row>
    <row r="107" spans="1:13">
      <c r="A107" s="4" t="s">
        <v>99</v>
      </c>
      <c r="J107" s="6" t="n">
        <v>36</v>
      </c>
      <c r="K107" s="6" t="n">
        <v>35</v>
      </c>
      <c r="L107" s="6" t="n">
        <v>422</v>
      </c>
    </row>
    <row r="108" spans="1:13">
      <c r="A108" s="4" t="s">
        <v>100</v>
      </c>
      <c r="J108" s="6" t="n">
        <v>281925</v>
      </c>
      <c r="K108" s="6" t="n">
        <v>150453</v>
      </c>
      <c r="L108" s="6" t="n">
        <v>-9094</v>
      </c>
    </row>
    <row r="109" spans="1:13">
      <c r="A109" s="4" t="s">
        <v>101</v>
      </c>
      <c r="J109" s="6" t="n">
        <v>282270</v>
      </c>
      <c r="K109" s="6" t="n">
        <v>151239</v>
      </c>
      <c r="L109" s="6" t="n">
        <v>-8271</v>
      </c>
    </row>
    <row r="110" spans="1:13">
      <c r="A110" s="4" t="s">
        <v>952</v>
      </c>
      <c r="J110" s="6" t="n">
        <v>320898</v>
      </c>
      <c r="K110" s="6" t="n">
        <v>175568</v>
      </c>
      <c r="L110" s="6" t="n">
        <v>33431</v>
      </c>
    </row>
    <row r="111" spans="1:13">
      <c r="A111" s="4" t="s">
        <v>953</v>
      </c>
      <c r="J111" s="6" t="n">
        <v>7679</v>
      </c>
      <c r="K111" s="6" t="n">
        <v>8189</v>
      </c>
      <c r="L111" s="6" t="n">
        <v>13633</v>
      </c>
    </row>
    <row r="112" spans="1:13">
      <c r="A112" s="4" t="s">
        <v>919</v>
      </c>
      <c r="K112" s="6" t="n">
        <v>167379</v>
      </c>
      <c r="L112" s="6" t="n">
        <v>19798</v>
      </c>
    </row>
    <row r="113" spans="1:13">
      <c r="A113" s="4" t="s">
        <v>105</v>
      </c>
      <c r="K113" s="6" t="n">
        <v>-688</v>
      </c>
      <c r="L113" s="6" t="n">
        <v>-5092</v>
      </c>
    </row>
    <row r="114" spans="1:13">
      <c r="A114" s="4" t="s">
        <v>106</v>
      </c>
      <c r="J114" s="6" t="n">
        <v>313219</v>
      </c>
      <c r="K114" s="6" t="n">
        <v>166691</v>
      </c>
      <c r="L114" s="6" t="n">
        <v>14706</v>
      </c>
    </row>
    <row r="115" spans="1:13">
      <c r="A115" s="4" t="s">
        <v>107</v>
      </c>
      <c r="J115" s="6" t="n">
        <v>0</v>
      </c>
      <c r="K115" s="6" t="n">
        <v>0</v>
      </c>
      <c r="L115" s="6" t="n">
        <v>0</v>
      </c>
    </row>
    <row r="116" spans="1:13">
      <c r="A116" s="4" t="s">
        <v>128</v>
      </c>
      <c r="J116" s="6" t="n">
        <v>313219</v>
      </c>
      <c r="K116" s="6" t="n">
        <v>166691</v>
      </c>
      <c r="L116" s="6" t="n">
        <v>14706</v>
      </c>
    </row>
    <row r="117" spans="1:13">
      <c r="A117" s="4" t="s">
        <v>954</v>
      </c>
      <c r="K117" s="6" t="n">
        <v>167379</v>
      </c>
      <c r="L117" s="6" t="n">
        <v>19798</v>
      </c>
    </row>
    <row r="118" spans="1:13">
      <c r="A118" s="4" t="s">
        <v>955</v>
      </c>
    </row>
    <row r="119" spans="1:13">
      <c r="A119" s="3" t="s">
        <v>949</v>
      </c>
    </row>
    <row r="120" spans="1:13">
      <c r="A120" s="4" t="s">
        <v>85</v>
      </c>
      <c r="J120" s="6" t="n">
        <v>0</v>
      </c>
      <c r="K120" s="6" t="n">
        <v>0</v>
      </c>
      <c r="L120" s="6" t="n">
        <v>0</v>
      </c>
    </row>
    <row r="121" spans="1:13">
      <c r="A121" s="3" t="s">
        <v>86</v>
      </c>
    </row>
    <row r="122" spans="1:13">
      <c r="A122" s="4" t="s">
        <v>87</v>
      </c>
      <c r="J122" s="6" t="n">
        <v>0</v>
      </c>
      <c r="K122" s="6" t="n">
        <v>0</v>
      </c>
      <c r="L122" s="6" t="n">
        <v>0</v>
      </c>
    </row>
    <row r="123" spans="1:13">
      <c r="A123" s="4" t="s">
        <v>88</v>
      </c>
      <c r="J123" s="6" t="n">
        <v>0</v>
      </c>
      <c r="K123" s="6" t="n">
        <v>0</v>
      </c>
      <c r="L123" s="6" t="n">
        <v>0</v>
      </c>
    </row>
    <row r="124" spans="1:13">
      <c r="A124" s="4" t="s">
        <v>89</v>
      </c>
      <c r="J124" s="6" t="n">
        <v>0</v>
      </c>
      <c r="K124" s="6" t="n">
        <v>0</v>
      </c>
      <c r="L124" s="6" t="n">
        <v>0</v>
      </c>
    </row>
    <row r="125" spans="1:13">
      <c r="A125" s="4" t="s">
        <v>90</v>
      </c>
      <c r="J125" s="6" t="n">
        <v>0</v>
      </c>
      <c r="K125" s="6" t="n">
        <v>0</v>
      </c>
      <c r="L125" s="6" t="n">
        <v>0</v>
      </c>
    </row>
    <row r="126" spans="1:13">
      <c r="A126" s="4" t="s">
        <v>91</v>
      </c>
      <c r="J126" s="6" t="n">
        <v>0</v>
      </c>
      <c r="K126" s="6" t="n">
        <v>0</v>
      </c>
      <c r="L126" s="6" t="n">
        <v>0</v>
      </c>
    </row>
    <row r="127" spans="1:13">
      <c r="A127" s="4" t="s">
        <v>92</v>
      </c>
      <c r="J127" s="6" t="n">
        <v>0</v>
      </c>
      <c r="K127" s="6" t="n">
        <v>0</v>
      </c>
      <c r="L127" s="6" t="n">
        <v>0</v>
      </c>
    </row>
    <row r="128" spans="1:13">
      <c r="A128" s="4" t="s">
        <v>93</v>
      </c>
      <c r="J128" s="6" t="n">
        <v>0</v>
      </c>
      <c r="K128" s="6" t="n">
        <v>0</v>
      </c>
      <c r="L128" s="6" t="n">
        <v>0</v>
      </c>
    </row>
    <row r="129" spans="1:13">
      <c r="A129" s="4" t="s">
        <v>94</v>
      </c>
      <c r="J129" s="6" t="n">
        <v>0</v>
      </c>
      <c r="K129" s="6" t="n">
        <v>0</v>
      </c>
      <c r="L129" s="6" t="n">
        <v>0</v>
      </c>
    </row>
    <row r="130" spans="1:13">
      <c r="A130" s="4" t="s">
        <v>95</v>
      </c>
      <c r="J130" s="6" t="n">
        <v>0</v>
      </c>
      <c r="K130" s="6" t="n">
        <v>0</v>
      </c>
      <c r="L130" s="6" t="n">
        <v>0</v>
      </c>
    </row>
    <row r="131" spans="1:13">
      <c r="A131" s="3" t="s">
        <v>96</v>
      </c>
    </row>
    <row r="132" spans="1:13">
      <c r="A132" s="4" t="s">
        <v>950</v>
      </c>
      <c r="J132" s="6" t="n">
        <v>6300</v>
      </c>
      <c r="K132" s="6" t="n">
        <v>33481</v>
      </c>
      <c r="L132" s="6" t="n">
        <v>-69115</v>
      </c>
    </row>
    <row r="133" spans="1:13">
      <c r="A133" s="4" t="s">
        <v>97</v>
      </c>
      <c r="J133" s="6" t="n">
        <v>0</v>
      </c>
      <c r="K133" s="6" t="n">
        <v>0</v>
      </c>
      <c r="L133" s="6" t="n">
        <v>0</v>
      </c>
    </row>
    <row r="134" spans="1:13">
      <c r="A134" s="4" t="s">
        <v>951</v>
      </c>
      <c r="J134" s="6" t="n">
        <v>0</v>
      </c>
      <c r="K134" s="6" t="n">
        <v>0</v>
      </c>
    </row>
    <row r="135" spans="1:13">
      <c r="A135" s="4" t="s">
        <v>98</v>
      </c>
      <c r="L135" s="6" t="n">
        <v>0</v>
      </c>
    </row>
    <row r="136" spans="1:13">
      <c r="A136" s="4" t="s">
        <v>99</v>
      </c>
      <c r="J136" s="6" t="n">
        <v>0</v>
      </c>
      <c r="K136" s="6" t="n">
        <v>0</v>
      </c>
      <c r="L136" s="6" t="n">
        <v>0</v>
      </c>
    </row>
    <row r="137" spans="1:13">
      <c r="A137" s="4" t="s">
        <v>100</v>
      </c>
      <c r="J137" s="6" t="n">
        <v>-291191</v>
      </c>
      <c r="K137" s="6" t="n">
        <v>-148142</v>
      </c>
      <c r="L137" s="6" t="n">
        <v>0</v>
      </c>
    </row>
    <row r="138" spans="1:13">
      <c r="A138" s="4" t="s">
        <v>101</v>
      </c>
      <c r="J138" s="6" t="n">
        <v>-284891</v>
      </c>
      <c r="K138" s="6" t="n">
        <v>-114661</v>
      </c>
      <c r="L138" s="6" t="n">
        <v>-69115</v>
      </c>
    </row>
    <row r="139" spans="1:13">
      <c r="A139" s="4" t="s">
        <v>952</v>
      </c>
      <c r="J139" s="6" t="n">
        <v>-284891</v>
      </c>
      <c r="K139" s="6" t="n">
        <v>-114661</v>
      </c>
      <c r="L139" s="6" t="n">
        <v>-69115</v>
      </c>
    </row>
    <row r="140" spans="1:13">
      <c r="A140" s="4" t="s">
        <v>953</v>
      </c>
      <c r="J140" s="6" t="n">
        <v>0</v>
      </c>
      <c r="K140" s="6" t="n">
        <v>0</v>
      </c>
      <c r="L140" s="6" t="n">
        <v>0</v>
      </c>
    </row>
    <row r="141" spans="1:13">
      <c r="A141" s="4" t="s">
        <v>919</v>
      </c>
      <c r="K141" s="6" t="n">
        <v>-114661</v>
      </c>
      <c r="L141" s="6" t="n">
        <v>-69115</v>
      </c>
    </row>
    <row r="142" spans="1:13">
      <c r="A142" s="4" t="s">
        <v>105</v>
      </c>
      <c r="K142" s="6" t="n">
        <v>0</v>
      </c>
      <c r="L142" s="6" t="n">
        <v>0</v>
      </c>
    </row>
    <row r="143" spans="1:13">
      <c r="A143" s="4" t="s">
        <v>106</v>
      </c>
      <c r="J143" s="6" t="n">
        <v>-284891</v>
      </c>
      <c r="K143" s="6" t="n">
        <v>-114661</v>
      </c>
      <c r="L143" s="6" t="n">
        <v>-69115</v>
      </c>
    </row>
    <row r="144" spans="1:13">
      <c r="A144" s="4" t="s">
        <v>107</v>
      </c>
      <c r="J144" s="6" t="n">
        <v>1279</v>
      </c>
      <c r="K144" s="6" t="n">
        <v>1015</v>
      </c>
      <c r="L144" s="6" t="n">
        <v>1144</v>
      </c>
    </row>
    <row r="145" spans="1:13">
      <c r="A145" s="4" t="s">
        <v>128</v>
      </c>
      <c r="J145" s="7" t="n">
        <v>-286170</v>
      </c>
      <c r="K145" s="6" t="n">
        <v>-115676</v>
      </c>
      <c r="L145" s="6" t="n">
        <v>-70259</v>
      </c>
    </row>
    <row r="146" spans="1:13">
      <c r="A146" s="4" t="s">
        <v>954</v>
      </c>
      <c r="K146" s="7" t="n">
        <v>-115676</v>
      </c>
      <c r="L146" s="7" t="n">
        <v>-70259</v>
      </c>
    </row>
  </sheetData>
  <mergeCells count="3">
    <mergeCell ref="A1:A2"/>
    <mergeCell ref="B1:I1"/>
    <mergeCell ref="J1:M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949</v>
      </c>
    </row>
    <row r="4" spans="1:12">
      <c r="A4" s="4" t="s">
        <v>106</v>
      </c>
      <c r="B4" s="7" t="n">
        <v>-11057</v>
      </c>
      <c r="C4" s="7" t="n">
        <v>-5838</v>
      </c>
      <c r="D4" s="7" t="n">
        <v>-6436</v>
      </c>
      <c r="E4" s="7" t="n">
        <v>-25981</v>
      </c>
      <c r="F4" s="7" t="n">
        <v>-36918</v>
      </c>
      <c r="G4" s="7" t="n">
        <v>15724</v>
      </c>
      <c r="H4" s="7" t="n">
        <v>-9577</v>
      </c>
      <c r="I4" s="7" t="n">
        <v>-16217</v>
      </c>
      <c r="J4" s="7" t="n">
        <v>-49312</v>
      </c>
      <c r="K4" s="7" t="n">
        <v>-46988</v>
      </c>
      <c r="L4" s="7" t="n">
        <v>-45387</v>
      </c>
    </row>
    <row r="5" spans="1:12">
      <c r="A5" s="3" t="s">
        <v>111</v>
      </c>
    </row>
    <row r="6" spans="1:12">
      <c r="A6" s="4" t="s">
        <v>112</v>
      </c>
      <c r="J6" s="6" t="n">
        <v>-53778</v>
      </c>
      <c r="K6" s="6" t="n">
        <v>-69698</v>
      </c>
      <c r="L6" s="6" t="n">
        <v>29008</v>
      </c>
    </row>
    <row r="7" spans="1:12">
      <c r="A7" s="4" t="s">
        <v>957</v>
      </c>
      <c r="J7" s="6" t="n">
        <v>327</v>
      </c>
      <c r="K7" s="6" t="n">
        <v>-2014</v>
      </c>
      <c r="L7" s="6" t="n">
        <v>-486</v>
      </c>
    </row>
    <row r="8" spans="1:12">
      <c r="A8" s="4" t="s">
        <v>958</v>
      </c>
      <c r="J8" s="6" t="n">
        <v>-53451</v>
      </c>
      <c r="K8" s="6" t="n">
        <v>-71712</v>
      </c>
      <c r="L8" s="6" t="n">
        <v>28522</v>
      </c>
    </row>
    <row r="9" spans="1:12">
      <c r="A9" s="4" t="s">
        <v>959</v>
      </c>
      <c r="J9" s="6" t="n">
        <v>-102763</v>
      </c>
      <c r="K9" s="6" t="n">
        <v>-118700</v>
      </c>
      <c r="L9" s="6" t="n">
        <v>-16865</v>
      </c>
    </row>
    <row r="10" spans="1:12">
      <c r="A10" s="4" t="s">
        <v>960</v>
      </c>
      <c r="J10" s="6" t="n">
        <v>1192</v>
      </c>
      <c r="K10" s="6" t="n">
        <v>1260</v>
      </c>
      <c r="L10" s="6" t="n">
        <v>961</v>
      </c>
    </row>
    <row r="11" spans="1:12">
      <c r="A11" s="4" t="s">
        <v>961</v>
      </c>
      <c r="J11" s="6" t="n">
        <v>-103955</v>
      </c>
      <c r="K11" s="6" t="n">
        <v>-119960</v>
      </c>
      <c r="L11" s="6" t="n">
        <v>-17826</v>
      </c>
    </row>
    <row r="12" spans="1:12">
      <c r="A12" s="4" t="s">
        <v>944</v>
      </c>
    </row>
    <row r="13" spans="1:12">
      <c r="A13" s="3" t="s">
        <v>949</v>
      </c>
    </row>
    <row r="14" spans="1:12">
      <c r="A14" s="4" t="s">
        <v>106</v>
      </c>
      <c r="J14" s="6" t="n">
        <v>-51857</v>
      </c>
      <c r="K14" s="6" t="n">
        <v>-47977</v>
      </c>
      <c r="L14" s="6" t="n">
        <v>-46531</v>
      </c>
    </row>
    <row r="15" spans="1:12">
      <c r="A15" s="3" t="s">
        <v>111</v>
      </c>
    </row>
    <row r="16" spans="1:12">
      <c r="A16" s="4" t="s">
        <v>112</v>
      </c>
      <c r="J16" s="6" t="n">
        <v>0</v>
      </c>
      <c r="K16" s="6" t="n">
        <v>0</v>
      </c>
      <c r="L16" s="6" t="n">
        <v>0</v>
      </c>
    </row>
    <row r="17" spans="1:12">
      <c r="A17" s="4" t="s">
        <v>957</v>
      </c>
      <c r="J17" s="6" t="n">
        <v>0</v>
      </c>
      <c r="K17" s="6" t="n">
        <v>0</v>
      </c>
      <c r="L17" s="6" t="n">
        <v>0</v>
      </c>
    </row>
    <row r="18" spans="1:12">
      <c r="A18" s="4" t="s">
        <v>958</v>
      </c>
      <c r="J18" s="6" t="n">
        <v>0</v>
      </c>
      <c r="K18" s="6" t="n">
        <v>0</v>
      </c>
      <c r="L18" s="6" t="n">
        <v>0</v>
      </c>
    </row>
    <row r="19" spans="1:12">
      <c r="A19" s="4" t="s">
        <v>959</v>
      </c>
      <c r="J19" s="6" t="n">
        <v>-51857</v>
      </c>
      <c r="K19" s="6" t="n">
        <v>-47977</v>
      </c>
      <c r="L19" s="6" t="n">
        <v>-46531</v>
      </c>
    </row>
    <row r="20" spans="1:12">
      <c r="A20" s="4" t="s">
        <v>960</v>
      </c>
      <c r="J20" s="6" t="n">
        <v>0</v>
      </c>
      <c r="K20" s="6" t="n">
        <v>0</v>
      </c>
      <c r="L20" s="6" t="n">
        <v>0</v>
      </c>
    </row>
    <row r="21" spans="1:12">
      <c r="A21" s="4" t="s">
        <v>961</v>
      </c>
      <c r="J21" s="6" t="n">
        <v>-51857</v>
      </c>
      <c r="K21" s="6" t="n">
        <v>-47977</v>
      </c>
      <c r="L21" s="6" t="n">
        <v>-46531</v>
      </c>
    </row>
    <row r="22" spans="1:12">
      <c r="A22" s="4" t="s">
        <v>945</v>
      </c>
    </row>
    <row r="23" spans="1:12">
      <c r="A23" s="3" t="s">
        <v>949</v>
      </c>
    </row>
    <row r="24" spans="1:12">
      <c r="A24" s="4" t="s">
        <v>106</v>
      </c>
      <c r="J24" s="6" t="n">
        <v>-25783</v>
      </c>
      <c r="K24" s="6" t="n">
        <v>-51041</v>
      </c>
      <c r="L24" s="6" t="n">
        <v>55553</v>
      </c>
    </row>
    <row r="25" spans="1:12">
      <c r="A25" s="3" t="s">
        <v>111</v>
      </c>
    </row>
    <row r="26" spans="1:12">
      <c r="A26" s="4" t="s">
        <v>112</v>
      </c>
      <c r="J26" s="6" t="n">
        <v>0</v>
      </c>
      <c r="K26" s="6" t="n">
        <v>0</v>
      </c>
      <c r="L26" s="6" t="n">
        <v>0</v>
      </c>
    </row>
    <row r="27" spans="1:12">
      <c r="A27" s="4" t="s">
        <v>957</v>
      </c>
      <c r="J27" s="6" t="n">
        <v>0</v>
      </c>
      <c r="K27" s="6" t="n">
        <v>0</v>
      </c>
      <c r="L27" s="6" t="n">
        <v>0</v>
      </c>
    </row>
    <row r="28" spans="1:12">
      <c r="A28" s="4" t="s">
        <v>958</v>
      </c>
      <c r="J28" s="6" t="n">
        <v>0</v>
      </c>
      <c r="K28" s="6" t="n">
        <v>0</v>
      </c>
      <c r="L28" s="6" t="n">
        <v>0</v>
      </c>
    </row>
    <row r="29" spans="1:12">
      <c r="A29" s="4" t="s">
        <v>959</v>
      </c>
      <c r="J29" s="6" t="n">
        <v>-25783</v>
      </c>
      <c r="K29" s="6" t="n">
        <v>-51041</v>
      </c>
      <c r="L29" s="6" t="n">
        <v>55553</v>
      </c>
    </row>
    <row r="30" spans="1:12">
      <c r="A30" s="4" t="s">
        <v>960</v>
      </c>
      <c r="J30" s="6" t="n">
        <v>0</v>
      </c>
      <c r="K30" s="6" t="n">
        <v>0</v>
      </c>
      <c r="L30" s="6" t="n">
        <v>0</v>
      </c>
    </row>
    <row r="31" spans="1:12">
      <c r="A31" s="4" t="s">
        <v>961</v>
      </c>
      <c r="J31" s="6" t="n">
        <v>-25783</v>
      </c>
      <c r="K31" s="6" t="n">
        <v>-51041</v>
      </c>
      <c r="L31" s="6" t="n">
        <v>55553</v>
      </c>
    </row>
    <row r="32" spans="1:12">
      <c r="A32" s="4" t="s">
        <v>946</v>
      </c>
    </row>
    <row r="33" spans="1:12">
      <c r="A33" s="3" t="s">
        <v>949</v>
      </c>
    </row>
    <row r="34" spans="1:12">
      <c r="A34" s="4" t="s">
        <v>106</v>
      </c>
      <c r="J34" s="6" t="n">
        <v>313219</v>
      </c>
      <c r="K34" s="6" t="n">
        <v>166691</v>
      </c>
      <c r="L34" s="6" t="n">
        <v>14706</v>
      </c>
    </row>
    <row r="35" spans="1:12">
      <c r="A35" s="3" t="s">
        <v>111</v>
      </c>
    </row>
    <row r="36" spans="1:12">
      <c r="A36" s="4" t="s">
        <v>112</v>
      </c>
      <c r="J36" s="6" t="n">
        <v>-53778</v>
      </c>
      <c r="K36" s="6" t="n">
        <v>-69698</v>
      </c>
      <c r="L36" s="6" t="n">
        <v>29008</v>
      </c>
    </row>
    <row r="37" spans="1:12">
      <c r="A37" s="4" t="s">
        <v>957</v>
      </c>
      <c r="J37" s="6" t="n">
        <v>327</v>
      </c>
      <c r="K37" s="6" t="n">
        <v>-2014</v>
      </c>
      <c r="L37" s="6" t="n">
        <v>-486</v>
      </c>
    </row>
    <row r="38" spans="1:12">
      <c r="A38" s="4" t="s">
        <v>958</v>
      </c>
      <c r="J38" s="6" t="n">
        <v>-53451</v>
      </c>
      <c r="K38" s="6" t="n">
        <v>-71712</v>
      </c>
      <c r="L38" s="6" t="n">
        <v>28522</v>
      </c>
    </row>
    <row r="39" spans="1:12">
      <c r="A39" s="4" t="s">
        <v>959</v>
      </c>
      <c r="J39" s="6" t="n">
        <v>259768</v>
      </c>
      <c r="K39" s="6" t="n">
        <v>94979</v>
      </c>
      <c r="L39" s="6" t="n">
        <v>43228</v>
      </c>
    </row>
    <row r="40" spans="1:12">
      <c r="A40" s="4" t="s">
        <v>960</v>
      </c>
      <c r="J40" s="6" t="n">
        <v>0</v>
      </c>
      <c r="K40" s="6" t="n">
        <v>0</v>
      </c>
      <c r="L40" s="6" t="n">
        <v>0</v>
      </c>
    </row>
    <row r="41" spans="1:12">
      <c r="A41" s="4" t="s">
        <v>961</v>
      </c>
      <c r="J41" s="6" t="n">
        <v>259768</v>
      </c>
      <c r="K41" s="6" t="n">
        <v>94979</v>
      </c>
      <c r="L41" s="6" t="n">
        <v>43228</v>
      </c>
    </row>
    <row r="42" spans="1:12">
      <c r="A42" s="4" t="s">
        <v>955</v>
      </c>
    </row>
    <row r="43" spans="1:12">
      <c r="A43" s="3" t="s">
        <v>949</v>
      </c>
    </row>
    <row r="44" spans="1:12">
      <c r="A44" s="4" t="s">
        <v>106</v>
      </c>
      <c r="J44" s="6" t="n">
        <v>-284891</v>
      </c>
      <c r="K44" s="6" t="n">
        <v>-114661</v>
      </c>
      <c r="L44" s="6" t="n">
        <v>-69115</v>
      </c>
    </row>
    <row r="45" spans="1:12">
      <c r="A45" s="3" t="s">
        <v>111</v>
      </c>
    </row>
    <row r="46" spans="1:12">
      <c r="A46" s="4" t="s">
        <v>112</v>
      </c>
      <c r="J46" s="6" t="n">
        <v>0</v>
      </c>
      <c r="K46" s="6" t="n">
        <v>0</v>
      </c>
      <c r="L46" s="6" t="n">
        <v>0</v>
      </c>
    </row>
    <row r="47" spans="1:12">
      <c r="A47" s="4" t="s">
        <v>957</v>
      </c>
      <c r="J47" s="6" t="n">
        <v>0</v>
      </c>
      <c r="K47" s="6" t="n">
        <v>0</v>
      </c>
      <c r="L47" s="6" t="n">
        <v>0</v>
      </c>
    </row>
    <row r="48" spans="1:12">
      <c r="A48" s="4" t="s">
        <v>958</v>
      </c>
      <c r="J48" s="6" t="n">
        <v>0</v>
      </c>
      <c r="K48" s="6" t="n">
        <v>0</v>
      </c>
      <c r="L48" s="6" t="n">
        <v>0</v>
      </c>
    </row>
    <row r="49" spans="1:12">
      <c r="A49" s="4" t="s">
        <v>959</v>
      </c>
      <c r="J49" s="6" t="n">
        <v>-284891</v>
      </c>
      <c r="K49" s="6" t="n">
        <v>-114661</v>
      </c>
      <c r="L49" s="6" t="n">
        <v>-69115</v>
      </c>
    </row>
    <row r="50" spans="1:12">
      <c r="A50" s="4" t="s">
        <v>960</v>
      </c>
      <c r="J50" s="6" t="n">
        <v>1192</v>
      </c>
      <c r="K50" s="6" t="n">
        <v>1260</v>
      </c>
      <c r="L50" s="6" t="n">
        <v>961</v>
      </c>
    </row>
    <row r="51" spans="1:12">
      <c r="A51" s="4" t="s">
        <v>961</v>
      </c>
      <c r="J51" s="7" t="n">
        <v>-286083</v>
      </c>
      <c r="K51" s="7" t="n">
        <v>-115921</v>
      </c>
      <c r="L51" s="7" t="n">
        <v>-70076</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2</v>
      </c>
      <c r="B1" s="2" t="s">
        <v>1</v>
      </c>
    </row>
    <row r="2" spans="1:4">
      <c r="B2" s="2" t="s">
        <v>2</v>
      </c>
      <c r="C2" s="2" t="s">
        <v>30</v>
      </c>
      <c r="D2" s="2" t="s">
        <v>83</v>
      </c>
    </row>
    <row r="3" spans="1:4">
      <c r="A3" s="3" t="s">
        <v>963</v>
      </c>
    </row>
    <row r="4" spans="1:4">
      <c r="A4" s="4" t="s">
        <v>157</v>
      </c>
      <c r="B4" s="7" t="n">
        <v>-161838</v>
      </c>
      <c r="C4" s="7" t="n">
        <v>-168011</v>
      </c>
      <c r="D4" s="7" t="n">
        <v>-161392</v>
      </c>
    </row>
    <row r="5" spans="1:4">
      <c r="A5" s="3" t="s">
        <v>158</v>
      </c>
    </row>
    <row r="6" spans="1:4">
      <c r="A6" s="4" t="s">
        <v>159</v>
      </c>
      <c r="B6" s="6" t="n">
        <v>-68220</v>
      </c>
      <c r="C6" s="6" t="n">
        <v>-91758</v>
      </c>
      <c r="D6" s="6" t="n">
        <v>-73933</v>
      </c>
    </row>
    <row r="7" spans="1:4">
      <c r="A7" s="4" t="s">
        <v>160</v>
      </c>
      <c r="B7" s="6" t="n">
        <v>0</v>
      </c>
      <c r="C7" s="6" t="n">
        <v>-290047</v>
      </c>
      <c r="D7" s="6" t="n">
        <v>-628191</v>
      </c>
    </row>
    <row r="8" spans="1:4">
      <c r="A8" s="4" t="s">
        <v>964</v>
      </c>
      <c r="B8" s="6" t="n">
        <v>-597</v>
      </c>
      <c r="C8" s="6" t="n">
        <v>3694</v>
      </c>
      <c r="D8" s="6" t="n">
        <v>-3753</v>
      </c>
    </row>
    <row r="9" spans="1:4">
      <c r="A9" s="4" t="s">
        <v>162</v>
      </c>
      <c r="B9" s="6" t="n">
        <v>0</v>
      </c>
      <c r="C9" s="6" t="n">
        <v>0</v>
      </c>
      <c r="D9" s="6" t="n">
        <v>-6689</v>
      </c>
    </row>
    <row r="10" spans="1:4">
      <c r="A10" s="4" t="s">
        <v>163</v>
      </c>
      <c r="B10" s="6" t="n">
        <v>2225</v>
      </c>
      <c r="C10" s="6" t="n">
        <v>717</v>
      </c>
      <c r="D10" s="6" t="n">
        <v>10783</v>
      </c>
    </row>
    <row r="11" spans="1:4">
      <c r="A11" s="4" t="s">
        <v>164</v>
      </c>
      <c r="B11" s="6" t="n">
        <v>-66592</v>
      </c>
      <c r="C11" s="6" t="n">
        <v>-377394</v>
      </c>
      <c r="D11" s="6" t="n">
        <v>-701783</v>
      </c>
    </row>
    <row r="12" spans="1:4">
      <c r="A12" s="3" t="s">
        <v>165</v>
      </c>
    </row>
    <row r="13" spans="1:4">
      <c r="A13" s="4" t="s">
        <v>166</v>
      </c>
      <c r="B13" s="6" t="n">
        <v>0</v>
      </c>
      <c r="C13" s="6" t="n">
        <v>100000</v>
      </c>
      <c r="D13" s="6" t="n">
        <v>1608335</v>
      </c>
    </row>
    <row r="14" spans="1:4">
      <c r="A14" s="4" t="s">
        <v>167</v>
      </c>
      <c r="B14" s="6" t="n">
        <v>-177</v>
      </c>
      <c r="C14" s="6" t="n">
        <v>0</v>
      </c>
      <c r="D14" s="6" t="n">
        <v>-26917</v>
      </c>
    </row>
    <row r="15" spans="1:4">
      <c r="A15" s="4" t="s">
        <v>168</v>
      </c>
      <c r="B15" s="6" t="n">
        <v>-10000</v>
      </c>
      <c r="C15" s="6" t="n">
        <v>-90000</v>
      </c>
      <c r="D15" s="6" t="n">
        <v>-966585</v>
      </c>
    </row>
    <row r="16" spans="1:4">
      <c r="A16" s="4" t="s">
        <v>169</v>
      </c>
      <c r="B16" s="6" t="n">
        <v>-9776</v>
      </c>
      <c r="C16" s="6" t="n">
        <v>-8020</v>
      </c>
      <c r="D16" s="6" t="n">
        <v>-6233</v>
      </c>
    </row>
    <row r="17" spans="1:4">
      <c r="A17" s="4" t="s">
        <v>170</v>
      </c>
      <c r="B17" s="6" t="n">
        <v>769</v>
      </c>
      <c r="C17" s="6" t="n">
        <v>-1840</v>
      </c>
      <c r="D17" s="6" t="n">
        <v>-545</v>
      </c>
    </row>
    <row r="18" spans="1:4">
      <c r="A18" s="4" t="s">
        <v>965</v>
      </c>
      <c r="C18" s="6" t="n">
        <v>0</v>
      </c>
    </row>
    <row r="19" spans="1:4">
      <c r="A19" s="4" t="s">
        <v>171</v>
      </c>
      <c r="B19" s="6" t="n">
        <v>0</v>
      </c>
      <c r="C19" s="6" t="n">
        <v>-501</v>
      </c>
      <c r="D19" s="6" t="n">
        <v>0</v>
      </c>
    </row>
    <row r="20" spans="1:4">
      <c r="A20" s="4" t="s">
        <v>132</v>
      </c>
      <c r="B20" s="6" t="n">
        <v>-1211</v>
      </c>
      <c r="C20" s="6" t="n">
        <v>-888</v>
      </c>
      <c r="D20" s="6" t="n">
        <v>-940</v>
      </c>
    </row>
    <row r="21" spans="1:4">
      <c r="A21" s="4" t="s">
        <v>966</v>
      </c>
      <c r="B21" s="6" t="n">
        <v>-20395</v>
      </c>
      <c r="C21" s="6" t="n">
        <v>-1249</v>
      </c>
      <c r="D21" s="6" t="n">
        <v>607115</v>
      </c>
    </row>
    <row r="22" spans="1:4">
      <c r="A22" s="4" t="s">
        <v>173</v>
      </c>
      <c r="B22" s="6" t="n">
        <v>2383</v>
      </c>
      <c r="C22" s="6" t="n">
        <v>-6421</v>
      </c>
      <c r="D22" s="6" t="n">
        <v>7481</v>
      </c>
    </row>
    <row r="23" spans="1:4">
      <c r="A23" s="4" t="s">
        <v>174</v>
      </c>
      <c r="B23" s="6" t="n">
        <v>77234</v>
      </c>
      <c r="C23" s="6" t="n">
        <v>-217053</v>
      </c>
      <c r="D23" s="6" t="n">
        <v>74205</v>
      </c>
    </row>
    <row r="24" spans="1:4">
      <c r="A24" s="4" t="s">
        <v>175</v>
      </c>
      <c r="B24" s="6" t="n">
        <v>89347</v>
      </c>
      <c r="C24" s="6" t="n">
        <v>306400</v>
      </c>
      <c r="D24" s="6" t="n">
        <v>232195</v>
      </c>
    </row>
    <row r="25" spans="1:4">
      <c r="A25" s="4" t="s">
        <v>176</v>
      </c>
      <c r="B25" s="6" t="n">
        <v>166581</v>
      </c>
      <c r="C25" s="6" t="n">
        <v>89347</v>
      </c>
      <c r="D25" s="6" t="n">
        <v>306400</v>
      </c>
    </row>
    <row r="26" spans="1:4">
      <c r="A26" s="4" t="s">
        <v>944</v>
      </c>
    </row>
    <row r="27" spans="1:4">
      <c r="A27" s="3" t="s">
        <v>963</v>
      </c>
    </row>
    <row r="28" spans="1:4">
      <c r="A28" s="4" t="s">
        <v>157</v>
      </c>
      <c r="B28" s="6" t="n">
        <v>9408</v>
      </c>
      <c r="C28" s="6" t="n">
        <v>1633</v>
      </c>
      <c r="D28" s="6" t="n">
        <v>-614288</v>
      </c>
    </row>
    <row r="29" spans="1:4">
      <c r="A29" s="3" t="s">
        <v>158</v>
      </c>
    </row>
    <row r="30" spans="1:4">
      <c r="A30" s="4" t="s">
        <v>159</v>
      </c>
      <c r="B30" s="6" t="n">
        <v>0</v>
      </c>
      <c r="C30" s="6" t="n">
        <v>0</v>
      </c>
      <c r="D30" s="6" t="n">
        <v>0</v>
      </c>
    </row>
    <row r="31" spans="1:4">
      <c r="A31" s="4" t="s">
        <v>160</v>
      </c>
      <c r="C31" s="6" t="n">
        <v>0</v>
      </c>
      <c r="D31" s="6" t="n">
        <v>0</v>
      </c>
    </row>
    <row r="32" spans="1:4">
      <c r="A32" s="4" t="s">
        <v>964</v>
      </c>
      <c r="B32" s="6" t="n">
        <v>0</v>
      </c>
      <c r="C32" s="6" t="n">
        <v>0</v>
      </c>
      <c r="D32" s="6" t="n">
        <v>0</v>
      </c>
    </row>
    <row r="33" spans="1:4">
      <c r="A33" s="4" t="s">
        <v>162</v>
      </c>
      <c r="D33" s="6" t="n">
        <v>0</v>
      </c>
    </row>
    <row r="34" spans="1:4">
      <c r="A34" s="4" t="s">
        <v>163</v>
      </c>
      <c r="B34" s="6" t="n">
        <v>0</v>
      </c>
      <c r="C34" s="6" t="n">
        <v>0</v>
      </c>
      <c r="D34" s="6" t="n">
        <v>0</v>
      </c>
    </row>
    <row r="35" spans="1:4">
      <c r="A35" s="4" t="s">
        <v>164</v>
      </c>
      <c r="B35" s="6" t="n">
        <v>0</v>
      </c>
      <c r="C35" s="6" t="n">
        <v>0</v>
      </c>
      <c r="D35" s="6" t="n">
        <v>0</v>
      </c>
    </row>
    <row r="36" spans="1:4">
      <c r="A36" s="3" t="s">
        <v>165</v>
      </c>
    </row>
    <row r="37" spans="1:4">
      <c r="A37" s="4" t="s">
        <v>166</v>
      </c>
      <c r="C37" s="6" t="n">
        <v>100000</v>
      </c>
      <c r="D37" s="6" t="n">
        <v>1608335</v>
      </c>
    </row>
    <row r="38" spans="1:4">
      <c r="A38" s="4" t="s">
        <v>167</v>
      </c>
      <c r="B38" s="6" t="n">
        <v>-177</v>
      </c>
      <c r="D38" s="6" t="n">
        <v>-26917</v>
      </c>
    </row>
    <row r="39" spans="1:4">
      <c r="A39" s="4" t="s">
        <v>168</v>
      </c>
      <c r="B39" s="6" t="n">
        <v>-10000</v>
      </c>
      <c r="C39" s="6" t="n">
        <v>-90000</v>
      </c>
      <c r="D39" s="6" t="n">
        <v>-966585</v>
      </c>
    </row>
    <row r="40" spans="1:4">
      <c r="A40" s="4" t="s">
        <v>169</v>
      </c>
      <c r="B40" s="6" t="n">
        <v>0</v>
      </c>
      <c r="C40" s="6" t="n">
        <v>0</v>
      </c>
      <c r="D40" s="6" t="n">
        <v>0</v>
      </c>
    </row>
    <row r="41" spans="1:4">
      <c r="A41" s="4" t="s">
        <v>170</v>
      </c>
      <c r="B41" s="6" t="n">
        <v>769</v>
      </c>
      <c r="C41" s="6" t="n">
        <v>-1840</v>
      </c>
      <c r="D41" s="6" t="n">
        <v>-545</v>
      </c>
    </row>
    <row r="42" spans="1:4">
      <c r="A42" s="4" t="s">
        <v>965</v>
      </c>
      <c r="C42" s="6" t="n">
        <v>-9793</v>
      </c>
    </row>
    <row r="43" spans="1:4">
      <c r="A43" s="4" t="s">
        <v>171</v>
      </c>
      <c r="C43" s="6" t="n">
        <v>0</v>
      </c>
    </row>
    <row r="44" spans="1:4">
      <c r="A44" s="4" t="s">
        <v>132</v>
      </c>
      <c r="B44" s="6" t="n">
        <v>0</v>
      </c>
      <c r="C44" s="6" t="n">
        <v>0</v>
      </c>
      <c r="D44" s="6" t="n">
        <v>0</v>
      </c>
    </row>
    <row r="45" spans="1:4">
      <c r="A45" s="4" t="s">
        <v>966</v>
      </c>
      <c r="B45" s="6" t="n">
        <v>-9408</v>
      </c>
      <c r="C45" s="6" t="n">
        <v>-1633</v>
      </c>
      <c r="D45" s="6" t="n">
        <v>614288</v>
      </c>
    </row>
    <row r="46" spans="1:4">
      <c r="A46" s="4" t="s">
        <v>173</v>
      </c>
      <c r="B46" s="6" t="n">
        <v>0</v>
      </c>
      <c r="C46" s="6" t="n">
        <v>0</v>
      </c>
      <c r="D46" s="6" t="n">
        <v>0</v>
      </c>
    </row>
    <row r="47" spans="1:4">
      <c r="A47" s="4" t="s">
        <v>174</v>
      </c>
      <c r="B47" s="6" t="n">
        <v>0</v>
      </c>
      <c r="C47" s="6" t="n">
        <v>0</v>
      </c>
      <c r="D47" s="6" t="n">
        <v>0</v>
      </c>
    </row>
    <row r="48" spans="1:4">
      <c r="A48" s="4" t="s">
        <v>175</v>
      </c>
      <c r="B48" s="6" t="n">
        <v>0</v>
      </c>
      <c r="C48" s="6" t="n">
        <v>0</v>
      </c>
      <c r="D48" s="6" t="n">
        <v>0</v>
      </c>
    </row>
    <row r="49" spans="1:4">
      <c r="A49" s="4" t="s">
        <v>176</v>
      </c>
      <c r="B49" s="6" t="n">
        <v>0</v>
      </c>
      <c r="C49" s="6" t="n">
        <v>0</v>
      </c>
      <c r="D49" s="6" t="n">
        <v>0</v>
      </c>
    </row>
    <row r="50" spans="1:4">
      <c r="A50" s="4" t="s">
        <v>945</v>
      </c>
    </row>
    <row r="51" spans="1:4">
      <c r="A51" s="3" t="s">
        <v>963</v>
      </c>
    </row>
    <row r="52" spans="1:4">
      <c r="A52" s="4" t="s">
        <v>157</v>
      </c>
      <c r="B52" s="6" t="n">
        <v>-102548</v>
      </c>
      <c r="C52" s="6" t="n">
        <v>-170621</v>
      </c>
      <c r="D52" s="6" t="n">
        <v>-136609</v>
      </c>
    </row>
    <row r="53" spans="1:4">
      <c r="A53" s="3" t="s">
        <v>158</v>
      </c>
    </row>
    <row r="54" spans="1:4">
      <c r="A54" s="4" t="s">
        <v>159</v>
      </c>
      <c r="B54" s="6" t="n">
        <v>-51834</v>
      </c>
      <c r="C54" s="6" t="n">
        <v>-60243</v>
      </c>
      <c r="D54" s="6" t="n">
        <v>-67350</v>
      </c>
    </row>
    <row r="55" spans="1:4">
      <c r="A55" s="4" t="s">
        <v>160</v>
      </c>
      <c r="C55" s="6" t="n">
        <v>-290047</v>
      </c>
      <c r="D55" s="6" t="n">
        <v>-35820</v>
      </c>
    </row>
    <row r="56" spans="1:4">
      <c r="A56" s="4" t="s">
        <v>964</v>
      </c>
      <c r="B56" s="6" t="n">
        <v>-148</v>
      </c>
      <c r="C56" s="6" t="n">
        <v>0</v>
      </c>
      <c r="D56" s="6" t="n">
        <v>0</v>
      </c>
    </row>
    <row r="57" spans="1:4">
      <c r="A57" s="4" t="s">
        <v>162</v>
      </c>
      <c r="D57" s="6" t="n">
        <v>0</v>
      </c>
    </row>
    <row r="58" spans="1:4">
      <c r="A58" s="4" t="s">
        <v>163</v>
      </c>
      <c r="B58" s="6" t="n">
        <v>3</v>
      </c>
      <c r="C58" s="6" t="n">
        <v>0</v>
      </c>
      <c r="D58" s="6" t="n">
        <v>0</v>
      </c>
    </row>
    <row r="59" spans="1:4">
      <c r="A59" s="4" t="s">
        <v>164</v>
      </c>
      <c r="B59" s="6" t="n">
        <v>-51979</v>
      </c>
      <c r="C59" s="6" t="n">
        <v>-350290</v>
      </c>
      <c r="D59" s="6" t="n">
        <v>-103170</v>
      </c>
    </row>
    <row r="60" spans="1:4">
      <c r="A60" s="3" t="s">
        <v>165</v>
      </c>
    </row>
    <row r="61" spans="1:4">
      <c r="A61" s="4" t="s">
        <v>166</v>
      </c>
      <c r="C61" s="6" t="n">
        <v>0</v>
      </c>
      <c r="D61" s="6" t="n">
        <v>0</v>
      </c>
    </row>
    <row r="62" spans="1:4">
      <c r="A62" s="4" t="s">
        <v>167</v>
      </c>
      <c r="B62" s="6" t="n">
        <v>0</v>
      </c>
      <c r="D62" s="6" t="n">
        <v>0</v>
      </c>
    </row>
    <row r="63" spans="1:4">
      <c r="A63" s="4" t="s">
        <v>168</v>
      </c>
      <c r="B63" s="6" t="n">
        <v>0</v>
      </c>
      <c r="C63" s="6" t="n">
        <v>0</v>
      </c>
      <c r="D63" s="6" t="n">
        <v>0</v>
      </c>
    </row>
    <row r="64" spans="1:4">
      <c r="A64" s="4" t="s">
        <v>169</v>
      </c>
      <c r="B64" s="6" t="n">
        <v>-9669</v>
      </c>
      <c r="C64" s="6" t="n">
        <v>-7875</v>
      </c>
      <c r="D64" s="6" t="n">
        <v>-6064</v>
      </c>
    </row>
    <row r="65" spans="1:4">
      <c r="A65" s="4" t="s">
        <v>170</v>
      </c>
      <c r="B65" s="6" t="n">
        <v>0</v>
      </c>
      <c r="C65" s="6" t="n">
        <v>0</v>
      </c>
      <c r="D65" s="6" t="n">
        <v>0</v>
      </c>
    </row>
    <row r="66" spans="1:4">
      <c r="A66" s="4" t="s">
        <v>965</v>
      </c>
      <c r="C66" s="6" t="n">
        <v>18915</v>
      </c>
    </row>
    <row r="67" spans="1:4">
      <c r="A67" s="4" t="s">
        <v>171</v>
      </c>
      <c r="C67" s="6" t="n">
        <v>0</v>
      </c>
    </row>
    <row r="68" spans="1:4">
      <c r="A68" s="4" t="s">
        <v>132</v>
      </c>
      <c r="B68" s="6" t="n">
        <v>0</v>
      </c>
      <c r="C68" s="6" t="n">
        <v>0</v>
      </c>
      <c r="D68" s="6" t="n">
        <v>0</v>
      </c>
    </row>
    <row r="69" spans="1:4">
      <c r="A69" s="4" t="s">
        <v>966</v>
      </c>
      <c r="B69" s="6" t="n">
        <v>-9669</v>
      </c>
      <c r="C69" s="6" t="n">
        <v>11040</v>
      </c>
      <c r="D69" s="6" t="n">
        <v>-6064</v>
      </c>
    </row>
    <row r="70" spans="1:4">
      <c r="A70" s="4" t="s">
        <v>173</v>
      </c>
      <c r="B70" s="6" t="n">
        <v>0</v>
      </c>
      <c r="C70" s="6" t="n">
        <v>0</v>
      </c>
      <c r="D70" s="6" t="n">
        <v>-2930</v>
      </c>
    </row>
    <row r="71" spans="1:4">
      <c r="A71" s="4" t="s">
        <v>174</v>
      </c>
      <c r="B71" s="6" t="n">
        <v>40900</v>
      </c>
      <c r="C71" s="6" t="n">
        <v>-168629</v>
      </c>
      <c r="D71" s="6" t="n">
        <v>24445</v>
      </c>
    </row>
    <row r="72" spans="1:4">
      <c r="A72" s="4" t="s">
        <v>175</v>
      </c>
      <c r="B72" s="6" t="n">
        <v>38685</v>
      </c>
      <c r="C72" s="6" t="n">
        <v>207314</v>
      </c>
      <c r="D72" s="6" t="n">
        <v>182869</v>
      </c>
    </row>
    <row r="73" spans="1:4">
      <c r="A73" s="4" t="s">
        <v>176</v>
      </c>
      <c r="B73" s="6" t="n">
        <v>79585</v>
      </c>
      <c r="C73" s="6" t="n">
        <v>38685</v>
      </c>
      <c r="D73" s="6" t="n">
        <v>207314</v>
      </c>
    </row>
    <row r="74" spans="1:4">
      <c r="A74" s="4" t="s">
        <v>946</v>
      </c>
    </row>
    <row r="75" spans="1:4">
      <c r="A75" s="3" t="s">
        <v>963</v>
      </c>
    </row>
    <row r="76" spans="1:4">
      <c r="A76" s="4" t="s">
        <v>157</v>
      </c>
      <c r="B76" s="6" t="n">
        <v>-49882</v>
      </c>
      <c r="C76" s="6" t="n">
        <v>4243</v>
      </c>
      <c r="D76" s="6" t="n">
        <v>-639071</v>
      </c>
    </row>
    <row r="77" spans="1:4">
      <c r="A77" s="3" t="s">
        <v>158</v>
      </c>
    </row>
    <row r="78" spans="1:4">
      <c r="A78" s="4" t="s">
        <v>159</v>
      </c>
      <c r="B78" s="6" t="n">
        <v>-16386</v>
      </c>
      <c r="C78" s="6" t="n">
        <v>-31515</v>
      </c>
      <c r="D78" s="6" t="n">
        <v>-6583</v>
      </c>
    </row>
    <row r="79" spans="1:4">
      <c r="A79" s="4" t="s">
        <v>160</v>
      </c>
      <c r="C79" s="6" t="n">
        <v>0</v>
      </c>
      <c r="D79" s="6" t="n">
        <v>-592371</v>
      </c>
    </row>
    <row r="80" spans="1:4">
      <c r="A80" s="4" t="s">
        <v>964</v>
      </c>
      <c r="B80" s="6" t="n">
        <v>-449</v>
      </c>
      <c r="C80" s="6" t="n">
        <v>3694</v>
      </c>
      <c r="D80" s="6" t="n">
        <v>3753</v>
      </c>
    </row>
    <row r="81" spans="1:4">
      <c r="A81" s="4" t="s">
        <v>162</v>
      </c>
      <c r="D81" s="6" t="n">
        <v>-6689</v>
      </c>
    </row>
    <row r="82" spans="1:4">
      <c r="A82" s="4" t="s">
        <v>163</v>
      </c>
      <c r="B82" s="6" t="n">
        <v>2222</v>
      </c>
      <c r="C82" s="6" t="n">
        <v>717</v>
      </c>
      <c r="D82" s="6" t="n">
        <v>10783</v>
      </c>
    </row>
    <row r="83" spans="1:4">
      <c r="A83" s="4" t="s">
        <v>164</v>
      </c>
      <c r="B83" s="6" t="n">
        <v>-14613</v>
      </c>
      <c r="C83" s="6" t="n">
        <v>-27104</v>
      </c>
      <c r="D83" s="6" t="n">
        <v>-598613</v>
      </c>
    </row>
    <row r="84" spans="1:4">
      <c r="A84" s="3" t="s">
        <v>165</v>
      </c>
    </row>
    <row r="85" spans="1:4">
      <c r="A85" s="4" t="s">
        <v>166</v>
      </c>
      <c r="C85" s="6" t="n">
        <v>0</v>
      </c>
      <c r="D85" s="6" t="n">
        <v>0</v>
      </c>
    </row>
    <row r="86" spans="1:4">
      <c r="A86" s="4" t="s">
        <v>167</v>
      </c>
      <c r="B86" s="6" t="n">
        <v>0</v>
      </c>
      <c r="D86" s="6" t="n">
        <v>0</v>
      </c>
    </row>
    <row r="87" spans="1:4">
      <c r="A87" s="4" t="s">
        <v>168</v>
      </c>
      <c r="B87" s="6" t="n">
        <v>0</v>
      </c>
      <c r="C87" s="6" t="n">
        <v>0</v>
      </c>
      <c r="D87" s="6" t="n">
        <v>0</v>
      </c>
    </row>
    <row r="88" spans="1:4">
      <c r="A88" s="4" t="s">
        <v>169</v>
      </c>
      <c r="B88" s="6" t="n">
        <v>-107</v>
      </c>
      <c r="C88" s="6" t="n">
        <v>-145</v>
      </c>
      <c r="D88" s="6" t="n">
        <v>-169</v>
      </c>
    </row>
    <row r="89" spans="1:4">
      <c r="A89" s="4" t="s">
        <v>170</v>
      </c>
      <c r="B89" s="6" t="n">
        <v>0</v>
      </c>
      <c r="C89" s="6" t="n">
        <v>0</v>
      </c>
      <c r="D89" s="6" t="n">
        <v>0</v>
      </c>
    </row>
    <row r="90" spans="1:4">
      <c r="A90" s="4" t="s">
        <v>965</v>
      </c>
      <c r="C90" s="6" t="n">
        <v>-9122</v>
      </c>
    </row>
    <row r="91" spans="1:4">
      <c r="A91" s="4" t="s">
        <v>171</v>
      </c>
      <c r="C91" s="6" t="n">
        <v>-501</v>
      </c>
    </row>
    <row r="92" spans="1:4">
      <c r="A92" s="4" t="s">
        <v>132</v>
      </c>
      <c r="B92" s="6" t="n">
        <v>-1211</v>
      </c>
      <c r="C92" s="6" t="n">
        <v>-888</v>
      </c>
      <c r="D92" s="6" t="n">
        <v>-940</v>
      </c>
    </row>
    <row r="93" spans="1:4">
      <c r="A93" s="4" t="s">
        <v>966</v>
      </c>
      <c r="B93" s="6" t="n">
        <v>-1318</v>
      </c>
      <c r="C93" s="6" t="n">
        <v>-10656</v>
      </c>
      <c r="D93" s="6" t="n">
        <v>-1109</v>
      </c>
    </row>
    <row r="94" spans="1:4">
      <c r="A94" s="4" t="s">
        <v>173</v>
      </c>
      <c r="B94" s="6" t="n">
        <v>2383</v>
      </c>
      <c r="C94" s="6" t="n">
        <v>-6421</v>
      </c>
      <c r="D94" s="6" t="n">
        <v>10411</v>
      </c>
    </row>
    <row r="95" spans="1:4">
      <c r="A95" s="4" t="s">
        <v>174</v>
      </c>
      <c r="B95" s="6" t="n">
        <v>36334</v>
      </c>
      <c r="C95" s="6" t="n">
        <v>-48424</v>
      </c>
      <c r="D95" s="6" t="n">
        <v>49760</v>
      </c>
    </row>
    <row r="96" spans="1:4">
      <c r="A96" s="4" t="s">
        <v>175</v>
      </c>
      <c r="B96" s="6" t="n">
        <v>50662</v>
      </c>
      <c r="C96" s="6" t="n">
        <v>99086</v>
      </c>
      <c r="D96" s="6" t="n">
        <v>49326</v>
      </c>
    </row>
    <row r="97" spans="1:4">
      <c r="A97" s="4" t="s">
        <v>176</v>
      </c>
      <c r="B97" s="6" t="n">
        <v>86996</v>
      </c>
      <c r="C97" s="6" t="n">
        <v>50662</v>
      </c>
      <c r="D97" s="6" t="n">
        <v>99086</v>
      </c>
    </row>
    <row r="98" spans="1:4">
      <c r="A98" s="4" t="s">
        <v>955</v>
      </c>
    </row>
    <row r="99" spans="1:4">
      <c r="A99" s="3" t="s">
        <v>963</v>
      </c>
    </row>
    <row r="100" spans="1:4">
      <c r="A100" s="4" t="s">
        <v>157</v>
      </c>
      <c r="B100" s="6" t="n">
        <v>0</v>
      </c>
      <c r="C100" s="6" t="n">
        <v>0</v>
      </c>
      <c r="D100" s="6" t="n">
        <v>0</v>
      </c>
    </row>
    <row r="101" spans="1:4">
      <c r="A101" s="3" t="s">
        <v>158</v>
      </c>
    </row>
    <row r="102" spans="1:4">
      <c r="A102" s="4" t="s">
        <v>159</v>
      </c>
      <c r="B102" s="6" t="n">
        <v>0</v>
      </c>
      <c r="C102" s="6" t="n">
        <v>0</v>
      </c>
      <c r="D102" s="6" t="n">
        <v>0</v>
      </c>
    </row>
    <row r="103" spans="1:4">
      <c r="A103" s="4" t="s">
        <v>160</v>
      </c>
      <c r="C103" s="6" t="n">
        <v>0</v>
      </c>
      <c r="D103" s="6" t="n">
        <v>0</v>
      </c>
    </row>
    <row r="104" spans="1:4">
      <c r="A104" s="4" t="s">
        <v>964</v>
      </c>
      <c r="B104" s="6" t="n">
        <v>0</v>
      </c>
      <c r="C104" s="6" t="n">
        <v>0</v>
      </c>
      <c r="D104" s="6" t="n">
        <v>0</v>
      </c>
    </row>
    <row r="105" spans="1:4">
      <c r="A105" s="4" t="s">
        <v>162</v>
      </c>
      <c r="D105" s="6" t="n">
        <v>0</v>
      </c>
    </row>
    <row r="106" spans="1:4">
      <c r="A106" s="4" t="s">
        <v>163</v>
      </c>
      <c r="B106" s="6" t="n">
        <v>0</v>
      </c>
      <c r="C106" s="6" t="n">
        <v>0</v>
      </c>
      <c r="D106" s="6" t="n">
        <v>0</v>
      </c>
    </row>
    <row r="107" spans="1:4">
      <c r="A107" s="4" t="s">
        <v>164</v>
      </c>
      <c r="B107" s="6" t="n">
        <v>0</v>
      </c>
      <c r="C107" s="6" t="n">
        <v>0</v>
      </c>
      <c r="D107" s="6" t="n">
        <v>0</v>
      </c>
    </row>
    <row r="108" spans="1:4">
      <c r="A108" s="3" t="s">
        <v>165</v>
      </c>
    </row>
    <row r="109" spans="1:4">
      <c r="A109" s="4" t="s">
        <v>166</v>
      </c>
      <c r="C109" s="6" t="n">
        <v>0</v>
      </c>
      <c r="D109" s="6" t="n">
        <v>0</v>
      </c>
    </row>
    <row r="110" spans="1:4">
      <c r="A110" s="4" t="s">
        <v>167</v>
      </c>
      <c r="B110" s="6" t="n">
        <v>0</v>
      </c>
      <c r="D110" s="6" t="n">
        <v>0</v>
      </c>
    </row>
    <row r="111" spans="1:4">
      <c r="A111" s="4" t="s">
        <v>168</v>
      </c>
      <c r="B111" s="6" t="n">
        <v>0</v>
      </c>
      <c r="C111" s="6" t="n">
        <v>0</v>
      </c>
      <c r="D111" s="6" t="n">
        <v>0</v>
      </c>
    </row>
    <row r="112" spans="1:4">
      <c r="A112" s="4" t="s">
        <v>169</v>
      </c>
      <c r="B112" s="6" t="n">
        <v>0</v>
      </c>
      <c r="C112" s="6" t="n">
        <v>0</v>
      </c>
      <c r="D112" s="6" t="n">
        <v>0</v>
      </c>
    </row>
    <row r="113" spans="1:4">
      <c r="A113" s="4" t="s">
        <v>170</v>
      </c>
      <c r="B113" s="6" t="n">
        <v>0</v>
      </c>
      <c r="C113" s="6" t="n">
        <v>0</v>
      </c>
      <c r="D113" s="6" t="n">
        <v>0</v>
      </c>
    </row>
    <row r="114" spans="1:4">
      <c r="A114" s="4" t="s">
        <v>965</v>
      </c>
      <c r="C114" s="6" t="n">
        <v>0</v>
      </c>
    </row>
    <row r="115" spans="1:4">
      <c r="A115" s="4" t="s">
        <v>171</v>
      </c>
      <c r="C115" s="6" t="n">
        <v>0</v>
      </c>
    </row>
    <row r="116" spans="1:4">
      <c r="A116" s="4" t="s">
        <v>132</v>
      </c>
      <c r="B116" s="6" t="n">
        <v>0</v>
      </c>
      <c r="C116" s="6" t="n">
        <v>0</v>
      </c>
      <c r="D116" s="6" t="n">
        <v>0</v>
      </c>
    </row>
    <row r="117" spans="1:4">
      <c r="A117" s="4" t="s">
        <v>966</v>
      </c>
      <c r="B117" s="6" t="n">
        <v>0</v>
      </c>
      <c r="C117" s="6" t="n">
        <v>0</v>
      </c>
      <c r="D117" s="6" t="n">
        <v>0</v>
      </c>
    </row>
    <row r="118" spans="1:4">
      <c r="A118" s="4" t="s">
        <v>173</v>
      </c>
      <c r="B118" s="6" t="n">
        <v>0</v>
      </c>
      <c r="C118" s="6" t="n">
        <v>0</v>
      </c>
      <c r="D118" s="6" t="n">
        <v>0</v>
      </c>
    </row>
    <row r="119" spans="1:4">
      <c r="A119" s="4" t="s">
        <v>174</v>
      </c>
      <c r="B119" s="6" t="n">
        <v>0</v>
      </c>
      <c r="C119" s="6" t="n">
        <v>0</v>
      </c>
      <c r="D119" s="6" t="n">
        <v>0</v>
      </c>
    </row>
    <row r="120" spans="1:4">
      <c r="A120" s="4" t="s">
        <v>175</v>
      </c>
      <c r="B120" s="6" t="n">
        <v>0</v>
      </c>
      <c r="C120" s="6" t="n">
        <v>0</v>
      </c>
      <c r="D120" s="6" t="n">
        <v>0</v>
      </c>
    </row>
    <row r="121" spans="1:4">
      <c r="A121" s="4" t="s">
        <v>176</v>
      </c>
      <c r="B121" s="7" t="n">
        <v>0</v>
      </c>
      <c r="C121" s="7" t="n">
        <v>0</v>
      </c>
      <c r="D121" s="7"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967</v>
      </c>
      <c r="C1" s="2" t="s">
        <v>1</v>
      </c>
    </row>
    <row r="2" spans="1:8">
      <c r="C2" s="2" t="s">
        <v>2</v>
      </c>
      <c r="E2" s="2" t="s">
        <v>30</v>
      </c>
      <c r="G2" s="2" t="s">
        <v>83</v>
      </c>
    </row>
    <row r="3" spans="1:8">
      <c r="A3" s="4" t="s">
        <v>418</v>
      </c>
    </row>
    <row r="4" spans="1:8">
      <c r="A4" s="3" t="s">
        <v>968</v>
      </c>
    </row>
    <row r="5" spans="1:8">
      <c r="A5" s="4" t="s">
        <v>969</v>
      </c>
      <c r="C5" s="7" t="n">
        <v>8900</v>
      </c>
      <c r="E5" s="7" t="n">
        <v>1730</v>
      </c>
      <c r="G5" s="7" t="n">
        <v>3000</v>
      </c>
    </row>
    <row r="6" spans="1:8">
      <c r="A6" s="4" t="s">
        <v>970</v>
      </c>
      <c r="C6" s="6" t="n">
        <v>2934</v>
      </c>
      <c r="E6" s="6" t="n">
        <v>2668</v>
      </c>
      <c r="G6" s="6" t="n">
        <v>47</v>
      </c>
    </row>
    <row r="7" spans="1:8">
      <c r="A7" s="4" t="s">
        <v>971</v>
      </c>
      <c r="C7" s="6" t="n">
        <v>4729</v>
      </c>
      <c r="E7" s="6" t="n">
        <v>-4502</v>
      </c>
      <c r="G7" s="6" t="n">
        <v>1317</v>
      </c>
    </row>
    <row r="8" spans="1:8">
      <c r="A8" s="4" t="s">
        <v>972</v>
      </c>
      <c r="C8" s="6" t="n">
        <v>7105</v>
      </c>
      <c r="E8" s="6" t="n">
        <v>8900</v>
      </c>
      <c r="G8" s="6" t="n">
        <v>1730</v>
      </c>
    </row>
    <row r="9" spans="1:8">
      <c r="A9" s="4" t="s">
        <v>420</v>
      </c>
    </row>
    <row r="10" spans="1:8">
      <c r="A10" s="3" t="s">
        <v>968</v>
      </c>
    </row>
    <row r="11" spans="1:8">
      <c r="A11" s="4" t="s">
        <v>969</v>
      </c>
      <c r="C11" s="6" t="n">
        <v>16708</v>
      </c>
      <c r="E11" s="6" t="n">
        <v>6987</v>
      </c>
      <c r="G11" s="6" t="n">
        <v>6912</v>
      </c>
    </row>
    <row r="12" spans="1:8">
      <c r="A12" s="4" t="s">
        <v>970</v>
      </c>
      <c r="C12" s="6" t="n">
        <v>18008</v>
      </c>
      <c r="E12" s="6" t="n">
        <v>18826</v>
      </c>
      <c r="G12" s="6" t="n">
        <v>11205</v>
      </c>
    </row>
    <row r="13" spans="1:8">
      <c r="A13" s="4" t="s">
        <v>971</v>
      </c>
      <c r="C13" s="6" t="n">
        <v>17478</v>
      </c>
      <c r="E13" s="6" t="n">
        <v>9105</v>
      </c>
      <c r="G13" s="6" t="n">
        <v>11130</v>
      </c>
    </row>
    <row r="14" spans="1:8">
      <c r="A14" s="4" t="s">
        <v>972</v>
      </c>
      <c r="C14" s="6" t="n">
        <v>17238</v>
      </c>
      <c r="E14" s="6" t="n">
        <v>16708</v>
      </c>
      <c r="G14" s="6" t="n">
        <v>6987</v>
      </c>
    </row>
    <row r="15" spans="1:8">
      <c r="A15" s="4" t="s">
        <v>973</v>
      </c>
    </row>
    <row r="16" spans="1:8">
      <c r="A16" s="3" t="s">
        <v>968</v>
      </c>
    </row>
    <row r="17" spans="1:8">
      <c r="A17" s="4" t="s">
        <v>969</v>
      </c>
      <c r="C17" s="6" t="n">
        <v>126330</v>
      </c>
      <c r="D17" s="4" t="s">
        <v>974</v>
      </c>
      <c r="E17" s="6" t="n">
        <v>135760</v>
      </c>
      <c r="F17" s="4" t="s">
        <v>974</v>
      </c>
      <c r="G17" s="6" t="n">
        <v>11356</v>
      </c>
    </row>
    <row r="18" spans="1:8">
      <c r="A18" s="4" t="s">
        <v>970</v>
      </c>
      <c r="B18" s="4" t="s">
        <v>975</v>
      </c>
      <c r="C18" s="6" t="n">
        <v>14793</v>
      </c>
      <c r="E18" s="6" t="n">
        <v>9785</v>
      </c>
      <c r="G18" s="6" t="n">
        <v>11428</v>
      </c>
    </row>
    <row r="19" spans="1:8">
      <c r="A19" s="4" t="s">
        <v>976</v>
      </c>
      <c r="C19" s="6" t="n">
        <v>0</v>
      </c>
    </row>
    <row r="20" spans="1:8">
      <c r="A20" s="4" t="s">
        <v>977</v>
      </c>
      <c r="B20" s="4" t="s">
        <v>978</v>
      </c>
      <c r="C20" s="6" t="n">
        <v>-15993</v>
      </c>
      <c r="E20" s="6" t="n">
        <v>-20153</v>
      </c>
      <c r="G20" s="6" t="n">
        <v>7321</v>
      </c>
    </row>
    <row r="21" spans="1:8">
      <c r="A21" s="4" t="s">
        <v>972</v>
      </c>
      <c r="C21" s="7" t="n">
        <v>125130</v>
      </c>
      <c r="E21" s="6" t="n">
        <v>126330</v>
      </c>
      <c r="F21" s="4" t="s">
        <v>974</v>
      </c>
      <c r="G21" s="6" t="n">
        <v>135760</v>
      </c>
      <c r="H21" s="4" t="s">
        <v>974</v>
      </c>
    </row>
    <row r="22" spans="1:8">
      <c r="A22" s="4" t="s">
        <v>979</v>
      </c>
    </row>
    <row r="23" spans="1:8">
      <c r="A23" s="3" t="s">
        <v>968</v>
      </c>
    </row>
    <row r="24" spans="1:8">
      <c r="A24" s="4" t="s">
        <v>976</v>
      </c>
      <c r="B24" s="4" t="s">
        <v>980</v>
      </c>
      <c r="G24" s="7" t="n">
        <v>105655</v>
      </c>
    </row>
    <row r="25" spans="1:8">
      <c r="A25" s="4" t="s">
        <v>981</v>
      </c>
    </row>
    <row r="26" spans="1:8">
      <c r="A26" s="3" t="s">
        <v>968</v>
      </c>
    </row>
    <row r="27" spans="1:8">
      <c r="A27" s="4" t="s">
        <v>976</v>
      </c>
      <c r="B27" s="4" t="s">
        <v>982</v>
      </c>
      <c r="E27" s="7" t="n">
        <v>938</v>
      </c>
    </row>
    <row r="28" spans="1:8">
      <c r="A28" t="n"/>
    </row>
    <row r="29" spans="1:8">
      <c r="A29" s="4" t="s">
        <v>974</v>
      </c>
      <c r="B29" s="4" t="s">
        <v>983</v>
      </c>
    </row>
    <row r="30" spans="1:8">
      <c r="A30" s="4" t="s">
        <v>975</v>
      </c>
      <c r="B30" s="4" t="s">
        <v>984</v>
      </c>
    </row>
    <row r="31" spans="1:8">
      <c r="A31" s="4" t="s">
        <v>978</v>
      </c>
      <c r="B31" s="4" t="s">
        <v>985</v>
      </c>
    </row>
    <row r="32" spans="1:8">
      <c r="A32" s="4" t="s">
        <v>980</v>
      </c>
      <c r="B32" s="4" t="s">
        <v>986</v>
      </c>
    </row>
    <row r="33" spans="1:8">
      <c r="A33" s="4" t="s">
        <v>982</v>
      </c>
      <c r="B33" s="4" t="s">
        <v>987</v>
      </c>
    </row>
  </sheetData>
  <mergeCells count="11">
    <mergeCell ref="A1:B2"/>
    <mergeCell ref="C1:H1"/>
    <mergeCell ref="C2:D2"/>
    <mergeCell ref="E2:F2"/>
    <mergeCell ref="G2:H2"/>
    <mergeCell ref="A28:G28"/>
    <mergeCell ref="B29:G29"/>
    <mergeCell ref="B30:G30"/>
    <mergeCell ref="B31:G31"/>
    <mergeCell ref="B32:G32"/>
    <mergeCell ref="B33:G33"/>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88</v>
      </c>
      <c r="B1" s="2" t="s">
        <v>1</v>
      </c>
    </row>
    <row r="2" spans="1:5">
      <c r="B2" s="2" t="s">
        <v>989</v>
      </c>
      <c r="C2" s="2" t="s">
        <v>2</v>
      </c>
      <c r="D2" s="2" t="s">
        <v>30</v>
      </c>
      <c r="E2" s="2" t="s">
        <v>83</v>
      </c>
    </row>
    <row r="3" spans="1:5">
      <c r="A3" s="3" t="s">
        <v>990</v>
      </c>
    </row>
    <row r="4" spans="1:5">
      <c r="A4" s="4" t="s">
        <v>92</v>
      </c>
      <c r="C4" s="7" t="n">
        <v>387</v>
      </c>
      <c r="D4" s="7" t="n">
        <v>17826</v>
      </c>
      <c r="E4" s="7" t="n">
        <v>483</v>
      </c>
    </row>
    <row r="5" spans="1:5">
      <c r="A5" s="4" t="s">
        <v>991</v>
      </c>
    </row>
    <row r="6" spans="1:5">
      <c r="A6" s="3" t="s">
        <v>990</v>
      </c>
    </row>
    <row r="7" spans="1:5">
      <c r="A7" s="4" t="s">
        <v>92</v>
      </c>
      <c r="B7" s="7" t="n">
        <v>12000</v>
      </c>
    </row>
    <row r="8" spans="1:5">
      <c r="A8" s="4" t="s">
        <v>992</v>
      </c>
    </row>
    <row r="9" spans="1:5">
      <c r="A9" s="3" t="s">
        <v>990</v>
      </c>
    </row>
    <row r="10" spans="1:5">
      <c r="A10" s="4" t="s">
        <v>92</v>
      </c>
      <c r="B10" s="7" t="n">
        <v>14000</v>
      </c>
    </row>
  </sheetData>
  <mergeCells count="2">
    <mergeCell ref="A1:A2"/>
    <mergeCell ref="B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Description of Business</vt:lpstr>
      <vt:lpstr>Summary of Significant Accounti</vt:lpstr>
      <vt:lpstr>Acquisitions Acquisition (Notes</vt:lpstr>
      <vt:lpstr>Property and Equipment</vt:lpstr>
      <vt:lpstr>Capitalized Software</vt:lpstr>
      <vt:lpstr>Identifiable Intangible Assets </vt:lpstr>
      <vt:lpstr>Detail of Accrued Liabilities</vt:lpstr>
      <vt:lpstr>Debt and Credit Facilities</vt:lpstr>
      <vt:lpstr>Employee Benefits</vt:lpstr>
      <vt:lpstr>Stock-Based Compensation</vt:lpstr>
      <vt:lpstr>Leasing Arrangements</vt:lpstr>
      <vt:lpstr>Employee Termination Benefits a</vt:lpstr>
      <vt:lpstr>Income Taxes</vt:lpstr>
      <vt:lpstr>Concentration of Business Conce</vt:lpstr>
      <vt:lpstr>Commitments and Contingencies</vt:lpstr>
      <vt:lpstr>Fair Value Measurements</vt:lpstr>
      <vt:lpstr>Quarterly Financial Information</vt:lpstr>
      <vt:lpstr>Related Party Transactions</vt:lpstr>
      <vt:lpstr>Supplemental Consolidating Fina</vt:lpstr>
      <vt:lpstr>Schedule II - Valuation and Qua</vt:lpstr>
      <vt:lpstr>Subsequent Event Subsequent Eve</vt:lpstr>
      <vt:lpstr>Summary of Significant Accoun30</vt:lpstr>
      <vt:lpstr>Summary of Significant Accoun31</vt:lpstr>
      <vt:lpstr>Property and Equipment Property</vt:lpstr>
      <vt:lpstr>Capitalized Software Capitalize</vt:lpstr>
      <vt:lpstr>Identifiable Intangible Asset34</vt:lpstr>
      <vt:lpstr>Detail of Accrued Liabilities (</vt:lpstr>
      <vt:lpstr>Debt and Credit Facilities (Tab</vt:lpstr>
      <vt:lpstr>Employee Benefits (Tables)</vt:lpstr>
      <vt:lpstr>Stock-Based Compensation (Table</vt:lpstr>
      <vt:lpstr>Leasing Arrangements (Tables)</vt:lpstr>
      <vt:lpstr>Employee Termination Benefits40</vt:lpstr>
      <vt:lpstr>Income Taxes (Tables)</vt:lpstr>
      <vt:lpstr>Fair Value Measurements (Tables</vt:lpstr>
      <vt:lpstr>Quarterly Financial Informati43</vt:lpstr>
      <vt:lpstr>Supplemental Consolidating Fi44</vt:lpstr>
      <vt:lpstr>Description of Business (Detail</vt:lpstr>
      <vt:lpstr>Summary of Significant Accoun46</vt:lpstr>
      <vt:lpstr>Summary of Significant Accoun47</vt:lpstr>
      <vt:lpstr>Summary of Significant Accoun48</vt:lpstr>
      <vt:lpstr>Summary of Significant Accoun49</vt:lpstr>
      <vt:lpstr>Summary of Significant Accoun50</vt:lpstr>
      <vt:lpstr>Recent Accounting Pronouncement</vt:lpstr>
      <vt:lpstr>Acquisitions Aicent Acquisition</vt:lpstr>
      <vt:lpstr>Property and Equipment Proper53</vt:lpstr>
      <vt:lpstr>Capitalized Software Capitali54</vt:lpstr>
      <vt:lpstr>Identifiable Intangible Asset55</vt:lpstr>
      <vt:lpstr>Identifiable Intangible Asset56</vt:lpstr>
      <vt:lpstr>Identifiable Intangible Asset57</vt:lpstr>
      <vt:lpstr>Identifiable Intangible Asset58</vt:lpstr>
      <vt:lpstr>Detail of Accrued Liabilities59</vt:lpstr>
      <vt:lpstr>Debt and Credit Facilities Sche</vt:lpstr>
      <vt:lpstr>Debt and Credit Facilities Matu</vt:lpstr>
      <vt:lpstr>Debt and Credit Facilities Rede</vt:lpstr>
      <vt:lpstr>Debt and Credit Facilities (Det</vt:lpstr>
      <vt:lpstr>Employee Benefits (Details Text</vt:lpstr>
      <vt:lpstr>Employee Benefits Assumptions (</vt:lpstr>
      <vt:lpstr>Employee Benefits Benefit Oblig</vt:lpstr>
      <vt:lpstr>Employee Benefits Cost Recogniz</vt:lpstr>
      <vt:lpstr>Employee Benefits Future Benefi</vt:lpstr>
      <vt:lpstr>Stock-Based Compensation (Detai</vt:lpstr>
      <vt:lpstr>Stock-Based Compensation - Stoc</vt:lpstr>
      <vt:lpstr>Stock-Based Compensation - St71</vt:lpstr>
      <vt:lpstr>Stock-Based Compensation - Rest</vt:lpstr>
      <vt:lpstr>Stock Based Compensation - Stoc</vt:lpstr>
      <vt:lpstr>Leasing Arrangements (Details T</vt:lpstr>
      <vt:lpstr>Leasing Arrangements (Details)</vt:lpstr>
      <vt:lpstr>Employee Termination Benefits76</vt:lpstr>
      <vt:lpstr>Restructuring (Details)</vt:lpstr>
      <vt:lpstr>Restucturing (Details Textual)</vt:lpstr>
      <vt:lpstr>Income Taxes Components of Inco</vt:lpstr>
      <vt:lpstr>Income Taxes ETR Reconciliation</vt:lpstr>
      <vt:lpstr>Income Taxes Uncertain Tax Posi</vt:lpstr>
      <vt:lpstr>Income Taxes Components of In82</vt:lpstr>
      <vt:lpstr>Income Taxes Deferred Tax (Deta</vt:lpstr>
      <vt:lpstr>Income Taxes (Details Textual)</vt:lpstr>
      <vt:lpstr>Concentration of Business (Deta</vt:lpstr>
      <vt:lpstr>Fair Value Measurements (Detail</vt:lpstr>
      <vt:lpstr>Quarterly Financial Informati87</vt:lpstr>
      <vt:lpstr>Related Party Transactions (Det</vt:lpstr>
      <vt:lpstr>Supplemental Consolidating Fi89</vt:lpstr>
      <vt:lpstr>Supplemental Consolidating Fi90</vt:lpstr>
      <vt:lpstr>Supplemental Consolidating Fi91</vt:lpstr>
      <vt:lpstr>Supplemental Consolidating Fi92</vt:lpstr>
      <vt:lpstr>Schedule II - Valuation and Q93</vt:lpstr>
      <vt:lpstr>Subsequent Event Subsequent E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12:55Z</dcterms:created>
  <dcterms:modified xmlns:dcterms="http://purl.org/dc/terms/" xmlns:xsi="http://www.w3.org/2001/XMLSchema-instance" xsi:type="dcterms:W3CDTF">2016-03-29T16:12:55Z</dcterms:modified>
  <dc:title xmlns:dc="http://purl.org/dc/elements/1.1/">Untitled</dc:title>
  <dc:description xmlns:dc="http://purl.org/dc/elements/1.1/"/>
  <dc:subject xmlns:dc="http://purl.org/dc/elements/1.1/"/>
  <cp:keywords/>
  <cp:category/>
</cp:coreProperties>
</file>